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Organization" sheetId="9" state="visible" r:id="rId9"/>
    <sheet xmlns:r="http://schemas.openxmlformats.org/officeDocument/2006/relationships" name="Note 2 - Summary of Significant" sheetId="10" state="visible" r:id="rId10"/>
    <sheet xmlns:r="http://schemas.openxmlformats.org/officeDocument/2006/relationships" name="Note 3 - Securities" sheetId="11" state="visible" r:id="rId11"/>
    <sheet xmlns:r="http://schemas.openxmlformats.org/officeDocument/2006/relationships" name="Note 4 - Loans and Leases" sheetId="12" state="visible" r:id="rId12"/>
    <sheet xmlns:r="http://schemas.openxmlformats.org/officeDocument/2006/relationships" name="Note 5 - Bank Premises and Equi" sheetId="13" state="visible" r:id="rId13"/>
    <sheet xmlns:r="http://schemas.openxmlformats.org/officeDocument/2006/relationships" name="Note 6 - Deposits" sheetId="14" state="visible" r:id="rId14"/>
    <sheet xmlns:r="http://schemas.openxmlformats.org/officeDocument/2006/relationships" name="Note 7 - Borrowed Funds" sheetId="15" state="visible" r:id="rId15"/>
    <sheet xmlns:r="http://schemas.openxmlformats.org/officeDocument/2006/relationships" name="Note 8 - Derivative and Hedging" sheetId="16" state="visible" r:id="rId16"/>
    <sheet xmlns:r="http://schemas.openxmlformats.org/officeDocument/2006/relationships" name="Note 9 - Benefit Plans" sheetId="17" state="visible" r:id="rId17"/>
    <sheet xmlns:r="http://schemas.openxmlformats.org/officeDocument/2006/relationships" name="Note 10 - Income Taxes" sheetId="18" state="visible" r:id="rId18"/>
    <sheet xmlns:r="http://schemas.openxmlformats.org/officeDocument/2006/relationships" name="Note 11 - Related Party Transac" sheetId="19" state="visible" r:id="rId19"/>
    <sheet xmlns:r="http://schemas.openxmlformats.org/officeDocument/2006/relationships" name="Note 12 - Commitments, Continge" sheetId="20" state="visible" r:id="rId20"/>
    <sheet xmlns:r="http://schemas.openxmlformats.org/officeDocument/2006/relationships" name="Note 13 - Stock Compensation Pl" sheetId="21" state="visible" r:id="rId21"/>
    <sheet xmlns:r="http://schemas.openxmlformats.org/officeDocument/2006/relationships" name="Note 14 - Regulatory Matters_Su" sheetId="22" state="visible" r:id="rId22"/>
    <sheet xmlns:r="http://schemas.openxmlformats.org/officeDocument/2006/relationships" name="Note 15 - Fair Value Measuremen" sheetId="23" state="visible" r:id="rId23"/>
    <sheet xmlns:r="http://schemas.openxmlformats.org/officeDocument/2006/relationships" name="Note 16 - Earnings Per Share" sheetId="24" state="visible" r:id="rId24"/>
    <sheet xmlns:r="http://schemas.openxmlformats.org/officeDocument/2006/relationships" name="Note 17 - Other Comprehensive (" sheetId="25" state="visible" r:id="rId25"/>
    <sheet xmlns:r="http://schemas.openxmlformats.org/officeDocument/2006/relationships" name="Note 18 - Condensed Financial I" sheetId="26" state="visible" r:id="rId26"/>
    <sheet xmlns:r="http://schemas.openxmlformats.org/officeDocument/2006/relationships" name="Significant Accounting Policies" sheetId="27" state="visible" r:id="rId27"/>
    <sheet xmlns:r="http://schemas.openxmlformats.org/officeDocument/2006/relationships" name="Note 2 - Summary of Significa_2" sheetId="28" state="visible" r:id="rId28"/>
    <sheet xmlns:r="http://schemas.openxmlformats.org/officeDocument/2006/relationships" name="Note 3 - Securities (Tables)" sheetId="29" state="visible" r:id="rId29"/>
    <sheet xmlns:r="http://schemas.openxmlformats.org/officeDocument/2006/relationships" name="Note 4 - Loans and Leases (Tabl" sheetId="30" state="visible" r:id="rId30"/>
    <sheet xmlns:r="http://schemas.openxmlformats.org/officeDocument/2006/relationships" name="Note 5 - Bank Premises and Eq_2" sheetId="31" state="visible" r:id="rId31"/>
    <sheet xmlns:r="http://schemas.openxmlformats.org/officeDocument/2006/relationships" name="Note 6 - Deposits (Tables)" sheetId="32" state="visible" r:id="rId32"/>
    <sheet xmlns:r="http://schemas.openxmlformats.org/officeDocument/2006/relationships" name="Note 7 - Borrowed Funds (Tables" sheetId="33" state="visible" r:id="rId33"/>
    <sheet xmlns:r="http://schemas.openxmlformats.org/officeDocument/2006/relationships" name="Note 8 - Derivative and Hedgi_2" sheetId="34" state="visible" r:id="rId34"/>
    <sheet xmlns:r="http://schemas.openxmlformats.org/officeDocument/2006/relationships" name="Note 10 - Income Taxes (Tables)" sheetId="35" state="visible" r:id="rId35"/>
    <sheet xmlns:r="http://schemas.openxmlformats.org/officeDocument/2006/relationships" name="Note 11 - Related Party Trans_2" sheetId="36" state="visible" r:id="rId36"/>
    <sheet xmlns:r="http://schemas.openxmlformats.org/officeDocument/2006/relationships" name="Note 12 - Commitments, Contin_2" sheetId="37" state="visible" r:id="rId37"/>
    <sheet xmlns:r="http://schemas.openxmlformats.org/officeDocument/2006/relationships" name="Note 13 - Stock Compensation _2" sheetId="38" state="visible" r:id="rId38"/>
    <sheet xmlns:r="http://schemas.openxmlformats.org/officeDocument/2006/relationships" name="Note 14 - Regulatory Matters__2" sheetId="39" state="visible" r:id="rId39"/>
    <sheet xmlns:r="http://schemas.openxmlformats.org/officeDocument/2006/relationships" name="Note 15 - Fair Value Measurem_2" sheetId="40" state="visible" r:id="rId40"/>
    <sheet xmlns:r="http://schemas.openxmlformats.org/officeDocument/2006/relationships" name="Note 16 - Earnings Per Share (T" sheetId="41" state="visible" r:id="rId41"/>
    <sheet xmlns:r="http://schemas.openxmlformats.org/officeDocument/2006/relationships" name="Note 17 - Other Comprehensive_2" sheetId="42" state="visible" r:id="rId42"/>
    <sheet xmlns:r="http://schemas.openxmlformats.org/officeDocument/2006/relationships" name="Note 18 - Condensed Financial_2" sheetId="43" state="visible" r:id="rId43"/>
    <sheet xmlns:r="http://schemas.openxmlformats.org/officeDocument/2006/relationships" name="Note 2 - Summary of Significa_3" sheetId="44" state="visible" r:id="rId44"/>
    <sheet xmlns:r="http://schemas.openxmlformats.org/officeDocument/2006/relationships" name="Note 2 - Summary of Significa_4" sheetId="45" state="visible" r:id="rId45"/>
    <sheet xmlns:r="http://schemas.openxmlformats.org/officeDocument/2006/relationships" name="Note 3 - Securities (Details Te" sheetId="46" state="visible" r:id="rId46"/>
    <sheet xmlns:r="http://schemas.openxmlformats.org/officeDocument/2006/relationships" name="Note 3 - Securities - Available" sheetId="47" state="visible" r:id="rId47"/>
    <sheet xmlns:r="http://schemas.openxmlformats.org/officeDocument/2006/relationships" name="Note 3 - Securities - Availab_2" sheetId="48" state="visible" r:id="rId48"/>
    <sheet xmlns:r="http://schemas.openxmlformats.org/officeDocument/2006/relationships" name="Note 3 - Securities - Gross Pro" sheetId="49" state="visible" r:id="rId49"/>
    <sheet xmlns:r="http://schemas.openxmlformats.org/officeDocument/2006/relationships" name="Note 3 - Securities - Availab_3" sheetId="50" state="visible" r:id="rId50"/>
    <sheet xmlns:r="http://schemas.openxmlformats.org/officeDocument/2006/relationships" name="Note 3 - Securities - Restricte" sheetId="51" state="visible" r:id="rId51"/>
    <sheet xmlns:r="http://schemas.openxmlformats.org/officeDocument/2006/relationships" name="Note 4 - Loans and Leases (Deta" sheetId="52" state="visible" r:id="rId52"/>
    <sheet xmlns:r="http://schemas.openxmlformats.org/officeDocument/2006/relationships" name="Note 4 - Loans and Leases - Loa" sheetId="53" state="visible" r:id="rId53"/>
    <sheet xmlns:r="http://schemas.openxmlformats.org/officeDocument/2006/relationships" name="Note 4 - Loans and Leases - Act" sheetId="54" state="visible" r:id="rId54"/>
    <sheet xmlns:r="http://schemas.openxmlformats.org/officeDocument/2006/relationships" name="Note 4 - Loans and Leases - L_2" sheetId="55" state="visible" r:id="rId55"/>
    <sheet xmlns:r="http://schemas.openxmlformats.org/officeDocument/2006/relationships" name="Note 4 - Loans and Leases - Per" sheetId="56" state="visible" r:id="rId56"/>
    <sheet xmlns:r="http://schemas.openxmlformats.org/officeDocument/2006/relationships" name="Note 4 - Loans and Leases - Imp" sheetId="57" state="visible" r:id="rId57"/>
    <sheet xmlns:r="http://schemas.openxmlformats.org/officeDocument/2006/relationships" name="Note 4 - Loans and Leases - Ave" sheetId="58" state="visible" r:id="rId58"/>
    <sheet xmlns:r="http://schemas.openxmlformats.org/officeDocument/2006/relationships" name="Note 5 - Bank Premises and Eq_3" sheetId="59" state="visible" r:id="rId59"/>
    <sheet xmlns:r="http://schemas.openxmlformats.org/officeDocument/2006/relationships" name="Note 5 - Bank Premises and Eq_4" sheetId="60" state="visible" r:id="rId60"/>
    <sheet xmlns:r="http://schemas.openxmlformats.org/officeDocument/2006/relationships" name="Note 6 - Deposits (Details Text" sheetId="61" state="visible" r:id="rId61"/>
    <sheet xmlns:r="http://schemas.openxmlformats.org/officeDocument/2006/relationships" name="Note 6 - Deposits - Summary of " sheetId="62" state="visible" r:id="rId62"/>
    <sheet xmlns:r="http://schemas.openxmlformats.org/officeDocument/2006/relationships" name="Note 6 - Deposits - Summary o_2" sheetId="63" state="visible" r:id="rId63"/>
    <sheet xmlns:r="http://schemas.openxmlformats.org/officeDocument/2006/relationships" name="Note 7 - Borrowed Funds (Detail" sheetId="64" state="visible" r:id="rId64"/>
    <sheet xmlns:r="http://schemas.openxmlformats.org/officeDocument/2006/relationships" name="Note 7 - Borrowed Funds - Compo" sheetId="65" state="visible" r:id="rId65"/>
    <sheet xmlns:r="http://schemas.openxmlformats.org/officeDocument/2006/relationships" name="Note 7 - Borrowed Funds - Borro" sheetId="66" state="visible" r:id="rId66"/>
    <sheet xmlns:r="http://schemas.openxmlformats.org/officeDocument/2006/relationships" name="Note 8 - Derivative and Hedgi_3" sheetId="67" state="visible" r:id="rId67"/>
    <sheet xmlns:r="http://schemas.openxmlformats.org/officeDocument/2006/relationships" name="Note 8 - Derivative and Hedgi_4" sheetId="68" state="visible" r:id="rId68"/>
    <sheet xmlns:r="http://schemas.openxmlformats.org/officeDocument/2006/relationships" name="Note 8 - Derivative and Hedgi_5" sheetId="69" state="visible" r:id="rId69"/>
    <sheet xmlns:r="http://schemas.openxmlformats.org/officeDocument/2006/relationships" name="Note 8 - Derivative and Hedgi_6" sheetId="70" state="visible" r:id="rId70"/>
    <sheet xmlns:r="http://schemas.openxmlformats.org/officeDocument/2006/relationships" name="Note 9 - Benefit Plans (Details" sheetId="71" state="visible" r:id="rId71"/>
    <sheet xmlns:r="http://schemas.openxmlformats.org/officeDocument/2006/relationships" name="Note 10 - Income Taxes (Details" sheetId="72" state="visible" r:id="rId72"/>
    <sheet xmlns:r="http://schemas.openxmlformats.org/officeDocument/2006/relationships" name="Note 10 - Income Taxes - Compon" sheetId="73" state="visible" r:id="rId73"/>
    <sheet xmlns:r="http://schemas.openxmlformats.org/officeDocument/2006/relationships" name="Note 10 - Income Taxes - Effect" sheetId="74" state="visible" r:id="rId74"/>
    <sheet xmlns:r="http://schemas.openxmlformats.org/officeDocument/2006/relationships" name="Note 10 - Income Taxes - Net De" sheetId="75" state="visible" r:id="rId75"/>
    <sheet xmlns:r="http://schemas.openxmlformats.org/officeDocument/2006/relationships" name="Note 11 - Related Party Trans_3" sheetId="76" state="visible" r:id="rId76"/>
    <sheet xmlns:r="http://schemas.openxmlformats.org/officeDocument/2006/relationships" name="Note 11 - Related Party Trans_4" sheetId="77" state="visible" r:id="rId77"/>
    <sheet xmlns:r="http://schemas.openxmlformats.org/officeDocument/2006/relationships" name="Note 12 - Commitments, Contin_3" sheetId="78" state="visible" r:id="rId78"/>
    <sheet xmlns:r="http://schemas.openxmlformats.org/officeDocument/2006/relationships" name="Note 12 - Commitments, Contin_4" sheetId="79" state="visible" r:id="rId79"/>
    <sheet xmlns:r="http://schemas.openxmlformats.org/officeDocument/2006/relationships" name="Note 12 - Commitments, Contin_5" sheetId="80" state="visible" r:id="rId80"/>
    <sheet xmlns:r="http://schemas.openxmlformats.org/officeDocument/2006/relationships" name="Note 12 - Commitments, Contin_6" sheetId="81" state="visible" r:id="rId81"/>
    <sheet xmlns:r="http://schemas.openxmlformats.org/officeDocument/2006/relationships" name="Note 12 - Commitments, Contin_7" sheetId="82" state="visible" r:id="rId82"/>
    <sheet xmlns:r="http://schemas.openxmlformats.org/officeDocument/2006/relationships" name="Note 13 - Stock Compensation _3" sheetId="83" state="visible" r:id="rId83"/>
    <sheet xmlns:r="http://schemas.openxmlformats.org/officeDocument/2006/relationships" name="Note 13 - Stock Compensation _4" sheetId="84" state="visible" r:id="rId84"/>
    <sheet xmlns:r="http://schemas.openxmlformats.org/officeDocument/2006/relationships" name="Note 14 - Regulatory Matters__3" sheetId="85" state="visible" r:id="rId85"/>
    <sheet xmlns:r="http://schemas.openxmlformats.org/officeDocument/2006/relationships" name="Note 14 - Regulatory Matters__4" sheetId="86" state="visible" r:id="rId86"/>
    <sheet xmlns:r="http://schemas.openxmlformats.org/officeDocument/2006/relationships" name="Note 15 - Fair Value Measurem_3" sheetId="87" state="visible" r:id="rId87"/>
    <sheet xmlns:r="http://schemas.openxmlformats.org/officeDocument/2006/relationships" name="Note 15 - Fair Value Measurem_4" sheetId="88" state="visible" r:id="rId88"/>
    <sheet xmlns:r="http://schemas.openxmlformats.org/officeDocument/2006/relationships" name="Note 15 - Fair Value Measurem_5" sheetId="89" state="visible" r:id="rId89"/>
    <sheet xmlns:r="http://schemas.openxmlformats.org/officeDocument/2006/relationships" name="Note 15 - Fair Value Measurem_6" sheetId="90" state="visible" r:id="rId90"/>
    <sheet xmlns:r="http://schemas.openxmlformats.org/officeDocument/2006/relationships" name="Note 15 - Fair Value Measurem_7" sheetId="91" state="visible" r:id="rId91"/>
    <sheet xmlns:r="http://schemas.openxmlformats.org/officeDocument/2006/relationships" name="Note 16 - Earnings Per Share - " sheetId="92" state="visible" r:id="rId92"/>
    <sheet xmlns:r="http://schemas.openxmlformats.org/officeDocument/2006/relationships" name="Note 17 - Other Comprehensive_3" sheetId="93" state="visible" r:id="rId93"/>
    <sheet xmlns:r="http://schemas.openxmlformats.org/officeDocument/2006/relationships" name="Note 17 - Other Comprehensive_4" sheetId="94" state="visible" r:id="rId94"/>
    <sheet xmlns:r="http://schemas.openxmlformats.org/officeDocument/2006/relationships" name="Note 18 - Condensed Financial_3" sheetId="95" state="visible" r:id="rId95"/>
    <sheet xmlns:r="http://schemas.openxmlformats.org/officeDocument/2006/relationships" name="Note 18 - Condensed Financial_4" sheetId="96" state="visible" r:id="rId96"/>
    <sheet xmlns:r="http://schemas.openxmlformats.org/officeDocument/2006/relationships" name="Note 19 - Condensed Financial I" sheetId="97" state="visible" r:id="rId9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1, 2022</t>
        </is>
      </c>
      <c r="D2" s="2" t="inlineStr">
        <is>
          <t>Jun. 30, 2021</t>
        </is>
      </c>
    </row>
    <row r="3">
      <c r="A3" s="3" t="inlineStr">
        <is>
          <t>Document Information [Line Items]</t>
        </is>
      </c>
    </row>
    <row r="4">
      <c r="A4" s="4" t="inlineStr">
        <is>
          <t>Entity Central Index Key</t>
        </is>
      </c>
      <c r="B4" s="4" t="inlineStr">
        <is>
          <t>0001035976</t>
        </is>
      </c>
    </row>
    <row r="5">
      <c r="A5" s="4" t="inlineStr">
        <is>
          <t>Entity Registrant Name</t>
        </is>
      </c>
      <c r="B5" s="4" t="inlineStr">
        <is>
          <t>FNCB BANCOR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8408</t>
        </is>
      </c>
    </row>
    <row r="15">
      <c r="A15" s="4" t="inlineStr">
        <is>
          <t>Entity Incorporation, State or Country Code</t>
        </is>
      </c>
      <c r="B15" s="4" t="inlineStr">
        <is>
          <t>PA</t>
        </is>
      </c>
    </row>
    <row r="16">
      <c r="A16" s="4" t="inlineStr">
        <is>
          <t>Entity Tax Identification Number</t>
        </is>
      </c>
      <c r="B16" s="4" t="inlineStr">
        <is>
          <t>23-2900790</t>
        </is>
      </c>
    </row>
    <row r="17">
      <c r="A17" s="4" t="inlineStr">
        <is>
          <t>Entity Address, Address Line One</t>
        </is>
      </c>
      <c r="B17" s="4" t="inlineStr">
        <is>
          <t>102 E. Drinker St</t>
        </is>
      </c>
    </row>
    <row r="18">
      <c r="A18" s="4" t="inlineStr">
        <is>
          <t>Entity Address, City or Town</t>
        </is>
      </c>
      <c r="B18" s="4" t="inlineStr">
        <is>
          <t xml:space="preserve"> Dunmore</t>
        </is>
      </c>
    </row>
    <row r="19">
      <c r="A19" s="4" t="inlineStr">
        <is>
          <t>Entity Address, State or Province</t>
        </is>
      </c>
      <c r="B19" s="4" t="inlineStr">
        <is>
          <t>PA</t>
        </is>
      </c>
    </row>
    <row r="20">
      <c r="A20" s="4" t="inlineStr">
        <is>
          <t>Entity Address, Postal Zip Code</t>
        </is>
      </c>
      <c r="B20" s="4" t="inlineStr">
        <is>
          <t>18512</t>
        </is>
      </c>
    </row>
    <row r="21">
      <c r="A21" s="4" t="inlineStr">
        <is>
          <t>City Area Code</t>
        </is>
      </c>
      <c r="B21" s="4" t="inlineStr">
        <is>
          <t>570</t>
        </is>
      </c>
    </row>
    <row r="22">
      <c r="A22" s="4" t="inlineStr">
        <is>
          <t>Local Phone Number</t>
        </is>
      </c>
      <c r="B22" s="4" t="inlineStr">
        <is>
          <t>346-7667</t>
        </is>
      </c>
    </row>
    <row r="23">
      <c r="A23" s="4" t="inlineStr">
        <is>
          <t>Title of 12(b) Security</t>
        </is>
      </c>
      <c r="B23" s="4" t="inlineStr">
        <is>
          <t>﻿Common Stock $1.25 Par Value</t>
        </is>
      </c>
    </row>
    <row r="24">
      <c r="A24" s="4" t="inlineStr">
        <is>
          <t>Trading Symbol</t>
        </is>
      </c>
      <c r="B24" s="4" t="inlineStr">
        <is>
          <t>FNCB</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22231137</v>
      </c>
    </row>
    <row r="35">
      <c r="A35" s="4" t="inlineStr">
        <is>
          <t>Entity Common Stock, Shares Outstanding</t>
        </is>
      </c>
      <c r="C35" s="6" t="n">
        <v>19991021</v>
      </c>
    </row>
    <row r="36">
      <c r="A36" s="4" t="inlineStr">
        <is>
          <t>Auditor Name</t>
        </is>
      </c>
      <c r="B36" s="4" t="inlineStr">
        <is>
          <t>Baker Tilly US, LLP</t>
        </is>
      </c>
    </row>
    <row r="37">
      <c r="A37" s="4" t="inlineStr">
        <is>
          <t>Auditor Location</t>
        </is>
      </c>
      <c r="B37" s="4" t="inlineStr">
        <is>
          <t>Iselin, New Jersey</t>
        </is>
      </c>
    </row>
    <row r="38">
      <c r="A38" s="4" t="inlineStr">
        <is>
          <t>Auditor Firm ID</t>
        </is>
      </c>
      <c r="B38" s="4" t="inlineStr">
        <is>
          <t>23</t>
        </is>
      </c>
    </row>
    <row r="39">
      <c r="A39" s="4" t="inlineStr">
        <is>
          <t>ICFR Auditor Attestation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Note 2. Basis of Presentation The consolidated financial statements of FNCB are comprised of the accounts of FNCB Bancorp, Inc., and its wholly-owned subsidiary, FNCB Bank, as well as the Bank’s wholly-owned subsidiaries. All intercompany transactions and balances have been eliminated in consolidation. The accounting and reporting policies of FNCB conform to accounting principles generally accepted in the United States of America (“GAAP”), Regulation S- X not The preparation of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ose estimates. Material estimates that are particularly susceptible to change in the near term are the allowance for loan and lease losses (“ALLL”), the valuation and impairment evaluation of FNCB's investments, the valuation of other real estate owned (“OREO”), and income taxes. Cash Equivalents For purposes of reporting cash flows, cash equivalents include cash on hand and amounts due from banks. FNCB maintains compensating balances at correspondent banks, most of which are not December 31, 2021 2020, Securities Debt Securities and Equity Securities with Readily Determinable Fair Values FNCB classifies its investments in debt securities as either available-for-sale or held-to-maturity at the time of purchase. Debt securities that are classified as available-for-sale are carried at fair value with unrealized holding gains and losses recognized as a component of shareholders’ equity in accumulated other comprehensive income, net of tax. Debt securities that are classified as held-to-maturity are carried at amortized cost when management has the positive intent and ability to hold them to maturity. Premiums on callable debt securities are amortized to the earliest call date. Amortization of premiums and accretion of discounts on noncallable debt securities is recognized over the life of the related security as an adjustment to yield using the interest method. Realized gains and losses on sales of debt securities are based on amortized cost using the specific identification method on the trade date. All of FNCB's debt securities were classified as available-for-sale at December 31, 2021 2020 Equity securities with readily determinable fair values are reported at fair value with net unrealized gains and losses recognized in the consolidated statements of income. Fair values for debt securities and equity securities with readily determinable fair values are based upon quoted market prices, where available. If quoted market prices are not Restricted Securities Investments in restricted securities have limited marketability, are carried at cost and are evaluated for impairment based on FNCB’s determination of the ultimate recoverability of the par value of the stock. FNCB’s investment in restricted securities is comprised of stock in the Federal Home Loan Bank ("FHLB") of Pittsburgh and Atlantic Community Bankers Bank ("ACBB").﻿ Equity Securities without Readily Determinable Fair Value Equity securities without readily determinable fair values generally consist of common and/or preferred stock of privately held financial institutions, which are carried at cost and included in other assets in the consolidated statements of financial condition. On a quarterly basis, management performs a qualitative assessment to determine if the securities are impaired. If the qualitative assessment indicates impairment, the security is written down to its fair value, with the charge for impairment included in net income. Evaluation for Other Than Temporary Impairment On a quarterly basis, management evaluates all securities in an unrealized loss position for other than temporary impairment (“OTTI”). An individual security is considered impaired when its current fair value is less than its amortized cost basis. As part of its evaluation, management considers the following factors, among other things, in determining whether the security’s impairment is other than temporary: ● the length of time and extent of the impairment; ● the causes of the decline in fair value, such as credit deterioration, interest rate fluctuations, or market volatility; ● adverse industry or geographic conditions; ● historical implied volatility; ● payment structure of the security and whether FNCB expects to receive all contractual cash flows; ● failure of the issuer to make contractual interest or principal payments in the past; and ● changes in the security’s rating. Based on current authoritative guidance, when a held-to-maturity or available-for-sale security is assessed for OTTI, management must first not one not two not Loan and Lease Origination Fees and Costs Loans and leases that management has the intent and ability to hold for the foreseeable future or until maturity or payoff are stated at their outstanding unpaid principal balance, net of unamortized deferred loan fees and costs, any unearned income and partial charge-offs. Loans and leases receivable are presented net of the allowance for loan and lease losses in the consolidated statements of financial condition. Interest income on all loans is recognized using the effective interest method. Nonrefundable loan origination fees, as well as certain direct loan origination costs, are deferred and the net amount amortized over the contractual life of the related loan as an adjustment to yield using the effective interest method. Amortization of deferred loan fees or costs is discontinued when a loan is placed on non-accrual status. Loans are placed on non-accrual status when a loan is specifically determined to be impaired or when management believes that the collection of interest or principal is doubtful. This generally occurs when a default of interest or principal has existed for 90 days or more, unless the loan is well secured and in the process of collection, or when management becomes aware of facts or circumstances that the loan would default before 90 first six no In accordance with federal regulations, prior to making, extending, renewing or advancing additional funds in excess of $ 500 third may Troubled Debt Restructurings FNCB considers a loan to be a troubled debt restructuring (“TDR”) when it grants a concession to the borrower for legal or economic reasons related to the borrower’s financial difficulties that it would not six Loan Impairment A loan is considered impaired when it is probable that FNCB will be unable to collect all amounts due (including principal and interest) according to the contractual terms of the note and loan agreement. For purposes of the analysis, all TDRs, loan relationships with an aggregate outstanding balance greater than $100 not may Generally, all loans with balances of $100 thousand or less are considered within homogeneous pools and are not Impaired loans, or portions thereof, are charged-off upon determination that all or a portion of the loan balance is uncollectible and exceeds the fair value of the collateral. A loan is considered uncollectible when the borrower is delinquent with respect to principal or interest repayment and it is unlikely that the borrower will have the ability to pay the debt in a timely manner, collateral value is insufficient to cover the outstanding indebtedness and the guarantors (if applicable) do not Allowance for Loan and Lease Losses Management evaluates the credit quality of FNCB’s loan portfolio on an ongoing basis and performs a formal review of the adequacy of the ALLL on a quarterly basis. The ALLL is established through a provision for loan losses charged to earnings and is maintained at a level that management considers adequate to absorb estimated probable losses inherent in the loan portfolio as of the evaluation date. Loans, or portions of loans, determined by management to be uncollectible are charged off against the ALLL, while recoveries of amounts previously charged off are credited to the ALLL. Determining the amount of the ALLL is considered a critical accounting estimate because it requires significant judgment and the use of estimates related to the amount and timing of expected future cash flows on impaired loans, estimated losses on pools of homogeneous loans based on historical loss experience, qualitative factors, and consideration of current economic trends and conditions, all of which may may FNCB's allowance methodology consists primarily of two $100 may may not When establishing the ALLL, management categorizes loans into the following loan segments that are based generally on the nature of the collateral and basis of repayment. The risk characteristics of FNCB’s loan segments are as follows: Construction, Land Acquisition and Development one four not 65%. 85% Commercial Real Estate not not 25 85%. Commercial and Industrial - may State and Political Subdivision Residential Real Estate 1 4 first 80% 80% may 90% 15 Consumer Off-Balance-Sheet Credit-Related Financial Instruments FNCB is a party to financial instruments with off-balance sheet risk in the normal course of business to meet the financing need of its customers. These financial instruments include commitments to extend credit, unused portions of lines of credit, including revolving HELOCs, and letters of credit. FNCB’s exposure to credit loss in the event of nonperformance by the other party to the financial instrument is represented by the contractual notional amount of these instruments. FNCB uses the same credit policies in making these commitments as it does for on-balance sheet instruments. In order to provide for probable losses inherent in these instruments, FNCB records a reserve for unfunded commitments, included in other liabilities on the consolidated statements of financial condition, with the offsetting expense recorded in other operating expenses in the consolidated statements of income. Mortgage Banking Activities, Loan Sales and Servicing Mortgage loans originated and held for sale are carried at the lower of aggregate cost or fair value determined on an individual loan basis. Net unrealized losses are recorded as a valuation allowance and charged to earnings. Gains and losses on sales of mortgage loans are based on the difference between the selling price and the carrying value of the related loan sold and include the value assigned to the rights to service the loan. FNCB may Servicing rights are recorded at fair value upon sale of the loan and reported in other assets on the consolidated statements of financial condition. Servicing rights are amortized in proportion to and over the period during which estimated servicing income will be received. Fair value is based on market prices for comparable servicing contracts, when available, or alternat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rights are evaluated for impairment at each reporting date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management later determines that all or a portion of the impairment no may Other Real Estate Owned OREO consists of property acquired by foreclosure, abandonment or conveyance of deed in-lieu of foreclosure of a loan, and bank premises that are no no may Bank Premises and Equipment Land is stated at cost. Bank premises, equipment and leasehold improvements are stated at cost less accumulated depreciation. Costs for routine maintenance and repairs are expensed as incurred, while significant expenditures for improvements are capitalized. Depreciation expense is computed generally using the straight-line method over the following ranges of estimated useful lives, or in the case of leasehold improvements, to the expected terms of the leases, if shorter: Buildings and improvements (years) 5 to 40 Furniture, fixtures and equipment (years) 3 to 20 Leasehold improvements (years) 3 to 35 Long-lived Assets Intangible assets and bank premises and equipment are reviewed by management at least annually for potential impairment and whenever events or circumstances indicate that carrying amounts may not Income Taxes FNCB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likely-than- not not FNCB files a consolidated federal income tax return. Under tax sharing agreements, each subsidiary provides for and settles income taxes with FNCB as if it would have filed on a separate return basis. Interest and penalties, if any, as a result of a taxing authority examination are recognized within non-interest expense. FNCB is not no 2018.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 not not not 50% x December 31, 2021 2020 Earnings per Share Earnings per share is calculated on the basis of the weighted-average number of common shares outstanding during the year. Basic earnings per share excludes dilution and is computed by dividing net income available to common shareholders by the weighted-average common shares outstanding during the period. Diluted earnings per share reflect additional shares that would have been outstanding if dilutive potential common shares had been issued. Potential common shares that may Stock-Based Compensation FNCB recognizes all share-based payments for compensation in the consolidated statements of income based on their fair values on the grant date. The fair value of shares of unrestricted and restricted stock and awarded under the Long Term Incentive Compensation Plan (“LTIP”) is determined using an average of the high and low prices for FNCB’s common stock for the 10 Bank-Owned Life Insurance Bank-owned life insurance (“BOLI”) represents the cash surrender value of life insurance policies on certain current and former directors and officers of FNCB. FNCB purchased the insurance as a tax-deferred investment and future source of funding for liabilities, including the payment of employee benefits such as health care. BOLI is carried in the consolidated statements of financial condition at its cash surrender value. Increases in the cash value of the policies, as well as proceeds received, are recorded in non-interest income. Under some of these policies, the beneficiaries receive a portion of the death benefit. The net present value of the future death benefits scheduled to be paid to the beneficiaries was $99 thousand and $116 thousand at December 31, 2021 2020 Fair Value Measurement FNCB uses fair value measurements to record fair value adjustments to certain financial assets and liabilities and to determine fair value disclosures. Available-for-sale debt securities and derivative contracts are recorded at fair value on a recurring basis. Additionally, from time to time, FNCB may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ccounting standards define fair value, establish a framework for measuring fair value, establish a three The three ● Level 1 ● Level 2 not ● Level 3 not Revenue Recognition FNCB recognizes revenues as they are earned based on contractual terms, as transactions occur, or as services are provided and collectability is reasonably assured. FNCB's primary source of revenue is interest income from the Bank's loans and investment securities, which is recognized on the accrual basis primarily on terms in written contracts such as loan agreements or securities contracts. FNCB also earns non-interest income from various banking services offered by the Bank and other transactions as follows: ● Deposit service charges - include general service fees for monthly account maintenance, account analysis fees, non-sufficient funds fees, wire transfer fees and other deposit account related fees. Revenue is recognized when FNCB’s performance obligation is completed which is generally monthly for account maintenance services or when a transaction has been completed (such as a wire transfer). Payment for service charges on deposit accounts is received immediately or in the following month through a direct charge to customers’ accounts. Also included in deposit service charges is income from ATM surcharges and debit card services income. ATM surcharges are generated when an FNCB cardholder uses an ATM that is not ● Net gains on the sale of available-for-sale debt securities - Gains or losses realized from the sale of available-for-sale debt securities are recorded to non-interest income on the settlement date. ● Net gains on the sale of mortgage loans held for sale - Gains or losses realizd on the sale of mortgages held for sale are recorded to non-interest income on the settlement date. ● Net gains on the sale of other real estate owned - FNCB records a gain or loss from the sale of OREO when control of the property transfers to the buyer, which generally occurs at the time of an executed deed. When FNCB finances the sale of OREO to the buyer, FNCB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FNCB adjusts the transaction prices and related gain (loss) on sale if a significant financing component is present. ● Loan referral fees/interest rate swap revenue - Loan referral fees represent fees FNCB receives from a third not no ● Other income – primarily includes wealth management fee income, merchant services fee income and title insurance revenue. Wealth management fee income represents fees received from a third third no
Comprehensive Income Accounting principles generally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statement of financial condition, such items, along with net income, are components of comprehensive income. New Authoritative Accounting Guidance Accounting Standards Update (“ASU”) 2020 04, 848 2020 04 January 7, 2021, 2021 01, 848 2020 04 not 2021 01 848. 2021 01 may not Accounting Guidance to be Adopted in Future Periods ASU 2016 13, 326 2016 13 not not June 17, 2016, 2016 13 not 2016 13, 2016 13 1934, December 15, 2019, may December 15, 2018, November 15, 2019, 2019 10, 326 815 842 not 2019 10 not December 15, 2022. January 1, 2023. 2016 13 not 1 2 3 4 may ASU 2020 01 321 323 815 321 321; 321 2020 01 December 15, 2020 December 15, 2021 January 1, 2022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12 Months Ended</t>
        </is>
      </c>
    </row>
    <row r="2">
      <c r="B2" s="2" t="inlineStr">
        <is>
          <t>Dec. 31, 2021</t>
        </is>
      </c>
    </row>
    <row r="3">
      <c r="A3" s="3" t="inlineStr">
        <is>
          <t>Notes to Financial Statements</t>
        </is>
      </c>
    </row>
    <row r="4">
      <c r="A4" s="4" t="inlineStr">
        <is>
          <t>Investments in Debt and Marketable Equity Securities (and Certain Trading Assets) Disclosure [Text Block]</t>
        </is>
      </c>
      <c r="B4" s="4" t="inlineStr">
        <is>
          <t xml:space="preserve">Note 3 Debt Securities The following tables present the amortized cost, gross unrealized gains and losses, and the fair value of FNCB ’s available-for-sale debt securities at December 31, 2021 2020 December 31, 2021 Gross Gross Unrealized Unrealized Amortized Holding Holding Fair (in thousands) Cost Gains Losses Value Available-for-sale debt securities: U.S. Treasury $ 36,751 $ 1 $ 397 $ 36,355 Obligations of state and political subdivisions 235,489 9,651 768 244,372 U.S. government/government-sponsored agencies: Collateralized mortgage obligations - residential 101,321 1,158 1,769 100,710 Collateralized mortgage obligations - commercial 3,685 87 45 3,727 Mortgage-backed securities 25,467 263 224 25,506 Private collateralized mortgage obligations 68,137 60 1,032 67,165 Corporate debt securities 31,300 940 177 32,063 Asset-backed securities 11,907 42 17 11,932 Negotiable certificates of deposit 744 - 8 736 Total available-for-sale debt securities $ 514,801 $ 12,202 $ 4,437 $ 522,566 December 31, 2020 Gross Gross Unrealized Unrealized Amortized Holding Holding Fair (in thousands) Cost Gains Losses Value Available-for-sale debt securities: Obligations of state and political subdivisions $ 192,851 $ 13,012 $ 35 $ 205,828 U.S. government/government-sponsored agencies: Collateralized mortgage obligations - residential 54,091 2,940 59 56,972 Collateralized mortgage obligations - commercial 3,721 183 - 3,904 Mortgage-backed securities 12,452 588 14 13,026 Private collateralized mortgage obligations 37,926 352 79 38,199 Corporate debt securities 23,800 790 10 24,580 Asset-backed securities 7,505 46 25 7,526 Negotiable certificates of deposit - - - - Total available-for-sale debt securities $ 332,346 $ 17,911 $ 222 $ 350,035 Except for securities of U.S. government and government-sponsored agencies, there were no securities of any individual issuer that exceeded 10.0% December 31, 2021 2020 The following table presents the maturity information of FNCB’s available-for-sale debt securities at December 31, 2021 may not not December 31, 2021 Amortized Fair (in thousands) Cost Value Available -for-sale debt securities: Amounts maturing in: One year or less $ 749 $ 760 After one year through five years 74,425 77,529 After five years through ten years 94,945 95,781 After ten years 134,165 139,456 Collateralized mortgage obligations 173,143 171,602 Mortgage-backed securities 25,467 25,506 Asset-backed securities 11,907 11,932 Total $ 514,801 $ 522,566 The following table presents the gross proceeds received and gross realized gains and losses on the sale and redemption of available-for-sale debt securities for the years ended December 31, 2021 2020 Year Ended December 31, (in thousands) 2021 2020 Available-for-sale debt securities: Gross proceeds received on sales $ 2,981 $ 68,256 Gross proceeds received on redemption 1,000 1,015 Gross realized gains on sales 213 1,686 Gross realized losses on sales - (173 ) Gross realized gain on redemption - 15 The following tables present the number, fair value and gross unrealized losses of available-for-sale debt securities in an unrealized loss position at December 31, 2021 2020 , aggregated by investment category and length of time the securities have been in an unrealized loss position. December 31, 2021 Less than 12 Months 12 Months or Longer Total Number Gross Number Gross Number Gross of Fair Unrealized of Fair Unrealized of Fair Unrealized (dollars in thousands) Securities Value Losses Securities Value Losses Securities Value Losses U.S. Treasuries 16 $ 35,394 $ 397 - $ - $ - 16 $ 35,394 $ 397 Obligations of state and political subdivisions 41 36,107 702 2 1,257 66 43 37,364 768 U.S. government/government-sponsored agencies: Collateralized mortgage obligations - residential 20 58,848 1,530 2 5,713 239 22 64,561 1,769 Collateralized mortgage obligations - commercial 1 1,632 45 - - - 1 1,632 45 Mortgage-backed securities 6 14,585 204 1 1,596 20 7 16,181 224 Private collateralized mortgage obligations 22 44,425 897 3 6,213 135 25 50,638 1,032 Corporate debt securities 9 7,643 107 2 2,180 70 11 9,823 177 Asset-backed securities 4 3,810 14 2 1,293 3 6 5,103 17 Negotiable certificates of deposit 3 736 8 - - - 3 736 8 Total 122 $ 203,180 $ 3,904 12 $ 18,252 $ 533 134 $ 221,432 $ 4,437 December 31, 2020 Less than 12 Months 12 Months or Longer Total Number Gross Number Gross Number Gross of Fair Unrealized of Fair Unrealized of Fair Unrealized (dollars in thousands) Securities Value Losses Securities Value Losses Securities Value Losses Obligations of state and political subdivisions 6 $ 4,541 $ 35 - $ - $ - 6 $ 4,541 $ 35 U.S. government/government-sponsored agencies: Collateralized mortgage obligations - residential 2 7,019 59 - - - 2 7,019 59 Collateralized mortgage obligations - commercial - - - - - - - - - Mortgage-backed securities 1 2,103 14 - - - 1 2,103 14 Private collateralized mortgage obligations 3 7,857 42 1 2,256 37 4 10,113 79 Corporate debt securities 2 1,739 10 - - - 2 1,739 10 Asset-backed securities 2 746 13 1 1,591 12 3 2,337 25 Total 16 $ 24,005 $ 173 2 $ 3,847 $ 49 18 $ 27,852 $ 222 Management evaluates individual securities in an unrealized loss position quarterly for OTTI. As part of its evaluation, management considers, among other things, the length of time a security ’s fair value is less than its amortized cost, the severity of decline, any credit deterioration of the issuer, whether or not not Management performed a review of all securities in an unrealized loss position as of December 31, 2021 19 no may December 31, 2021 not not not December 31, 2021
Equity Securities
Included in equity securities with readily determinable fair values at December 31, 2021 December 31, 2020 1 4 The following table presents unrealized and realized gains and losses recognized in net income on equity securities for the years ended December 31, 2021 2020 Year Ended December 31, (in thousands) 2021 2020 Net gain recognized on equity securities $ 701 $ 1,171 Less: net gains recognized on equity securities sold/acquired - 611 Unrealized gain recognized on equity securities $ 701 $ 560 Equity Securities and Equity Securities without Readily Determinable Fair Value
At
December 31, 2021 December 31, 2020, March 30, 2021. not third December 31, 2021 &amp; 2020, not no December 31, 2021 December 31, 2020. Restricted Securities The following table presents FNCB's investment in restricted securities at December 31, 2021 2020 no December 31, 2021 2020 December 31, (in thousands) 2021 2020 Stock in Federal Home Loan Bank of Pittsburgh $ 1,901 $ 1,735 Stock in Atlantic Community Bankers Bank 10 10 Total restricted securities, at cost $ 1,911 $ 1,7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and Leases</t>
        </is>
      </c>
      <c r="B1" s="2" t="inlineStr">
        <is>
          <t>12 Months Ended</t>
        </is>
      </c>
    </row>
    <row r="2">
      <c r="B2" s="2" t="inlineStr">
        <is>
          <t>Dec. 31, 2021</t>
        </is>
      </c>
    </row>
    <row r="3">
      <c r="A3" s="3" t="inlineStr">
        <is>
          <t>Notes to Financial Statements</t>
        </is>
      </c>
    </row>
    <row r="4">
      <c r="A4" s="4" t="inlineStr">
        <is>
          <t>Loans, Notes, Trade and Other Receivables Disclosure [Text Block]</t>
        </is>
      </c>
      <c r="B4" s="4" t="inlineStr">
        <is>
          <t>Note 4 The following table summarizes loans and leases receivable, net, by major category at December 31, 2021 2020 : December 31, (in thousands) 2021 2020 Residential real estate $ 234,113 $ 196,328 Commercial real estate 366,009 273,903 Construction, land acquisition and development 41,646 59,785 Commercial and industrial 193,086 238,435 Consumer 85,522 85,881 State and political subdivisions 61,071 49,009 Total loans and leases, gross 981,447 903,341 Unearned income (1,442 ) (110 ) Net deferred origination fees (566 ) (2,129 ) Allowance for loan and lease losses (12,416 ) (11,950 ) Loans and leases, net $ 967,023 $ 889,152 Included in commercial and industrial loans and leases at December 31, 2021 December 31, 2020 December 31, 2021 December 31, 2020, 100.0% may December 31, 2021 2020. In 2021, 2021. FNCB has granted loans, letters of credit and lines of credit to certain of its executive officers and directors as well as to certain of their related parties. For more information about related party transactions, refer to Note 11, For information about credit concentrations within FNCB ’s loan portfolio, refer to Note 12, FNCB originates 1 4 December 31, 2021 2020 , 1 4 2021 2020 1 4 December 31, 2021 December 31, 2020 1 4 There were no sales of SBA-guaranteed loans during the years ended December 31, 2021 2020. December 31, 2021 2020 FNCB does not FNCB provides for loan and lease losses based on the consistent application of its documented ALLL methodology. Loan and lease losses are charged to the ALLL and recoveries are credited to it. Additions to the ALLL are provided by charges against income based on various factors which, in management ’s judgment, deserve current recognition of estimated probable losses. Loan and lease losses are charged-off in the period the loans, or portions thereof, are deemed uncollectible. Generally, FNCB will record a loan charge-off (including a partial charge-off) to reduce a loan to the estimated recoverable amount based on its methodology detailed below. Management regularly reviews the loan portfolio and makes adjustments for loan losses in order to maintain the ALLL in accordance with GAAP. The ALLL consists primarily of the following two ( 1 Specific allo wances are established for impaired loans, which FNCB defines as all loan relationships with an aggregate outstanding balance greater than $100 - accrual, loans rated doubtful or loss, and all TDRs. The amount of impairment provided for as an allowance is represented by the deficiency, if any, between the carrying value of the loan and either (a) the present value of expected future cash flows discounted at the loan’s effective interest rate, (b) the loan’s observable market price, or (c) the fair value of the underlying collateral, less estimated costs to sell, for collateral dependent loans. Impaired loans that have no not ( 2 General allowances are established for loan losses on a portfolio basis for loans that do not In addition to the specific and general components, management may may not As part of its evaluation, management considers qualitative and environmental factors, including, but not ● changes in national, local, and business economic conditions and developments, including the condition of various market segments; ● changes in the nature and volume of the loa n portfolio; ● changes in lending policies and procedures, including underwriting standards, collection, charge-off and recovery practices and results; ● changes in the experience, ability and depth of lending management and staff; ● changes in the quality of the loan review system and the degree of oversight by the Board of Directors; ● changes in the trend of the volume and severity of past due and classified loans, including trends in the volume of non-accrual loans, TDRs and other loan modifications; ● the e xistence and effect of any concentrations of credit and changes in the level of such concentrations; ● the effect of external factors such as competition and legal and regulatory requirements on the level of estimated credit losses in the current loan portf olio; and ● analysis of customers ’ credit quality, including knowledge of their operating environment and financial condition. Management evaluates the credit quality of the loan portfolio on an ongoing basis and performs a formal review of the adequacy of the ALLL on a quarterly basis. This evaluation is inherently subjective, as it requires material estimates that may may ’s operating results or financial condition. While management uses the best information available to make its evaluations, future adjustments to the ALLL may may The following tables present, by major category, the activity in the ALLL and the allocation of the ALLL and the related loan balance disaggregated based on impairment methodology at December 31, 2021 2020 . Allowance for Loan and Lease Losses by Loan Category December 31, 2021 (in thousands) Residential Real Estate Commercial Real Estate Construction, Land Acquisition and Development Commercial and Industrial Consumer State and Political Subdivisions Unallocated Total Allowance for loan and lease losses: Beginning balance, January 1, 2021 $ 1,715 $ 4,268 $ 538 $ 2,619 $ 1,319 $ 405 $ 1,086 $ 11,950 Charge-offs (14 ) (11 ) - (218 ) (543 ) - - (786 ) Recoveries 17 467 13 74 515 - - 1,086 Provisions (credits) 363 (194 ) (159 ) 195 (132 ) 50 43 166 Ending balance, December 31, 2021 $ 2,081 $ 4,530 $ 392 $ 2,670 $ 1,159 $ 455 $ 1,129 $ 12,416 Specific reserve $ 9 $ 6 $ - $ 11 $ - $ - $ - $ 26 General reserve $ 2,072 $ 4,524 $ 392 $ 2,659 $ 1,159 $ 455 $ 1,129 $ 12,390 Loans and leases receivable: Individually evaluated for impairment $ 1,681 $ 7,530 $ - $ 762 $ - $ - $ - $ 9,973 Collectively evaluated for impairment 232,432 358,479 41,646 192,324 85,522 61,071 - 971,474 Total loans and leases, gross at December 31, 2021 $ 234,113 $ 366,009 $ 41,646 $ 193,086 $ 85,522 $ 61,071 $ - $ 981,447 Allowance for Loan and Lease Losses by Loan Category December 31, 2020 (in thousands) Residential Real Estate Commercial Real Estate Construction, Land Acquisition and Development Commercial and Industrial Consumer State and Political Subdivisions Unallocated Total Allowance for loan and lease losses: Beginning balance, January 1, 2020 $ 1,147 $ 3,198 $ 271 $ 1,997 $ 1,658 $ 253 $ 426 $ 8,950 Charge-offs - (336 ) - (254 ) (975 ) - - (1,565 ) Recoveries 43 846 - 1,220 515 - - 2,624 Provisions (credits) 525 560 267 (344 ) 121 152 660 1,941 Ending balance, December 31, 2020 $ 1,715 $ 4,268 $ 538 $ 2,619 $ 1,319 $ 405 $ 1,086 $ 11,950 Specific reserve $ 13 $ 46 $ - $ 357 $ - $ - $ - $ 416 General reserve $ 1,702 $ 4,222 $ 538 $ 2,262 $ 1,319 $ 405 $ 1,086 $ 11,534 Loans and leases receivable: Individually evaluated for impairment $ 2,321 $ 8,448 $ 69 $ 897 $ - $ - $ - $ 11,735 Collectively evaluated for impairment 194,007 265,455 59,716 237,538 85,881 49,009 - 891,606 Total loans and leases, gross at December 31, 2020 $ 196,328 $ 273,903 $ 59,785 $ 238,435 $ 85,881 $ 49,009 $ - $ 903,341 Credit Quality Indicators – Commercial Loans Management continuously monitors and evaluates the credit quality of FNCB ’s commercial loans by regularly reviewing certain credit quality indicators. Management utilizes credit risk ratings as the key credit quality indicator for evaluating the credit quality of FNCB’s loan receivables. FNCB ’s commercial loan classification and credit grading processes are part of the lending, underwriting, and credit administration functions to ensure an ongoing assessment of credit quality. FNCB maintains a formal, written loan classification and credit grading system that includes a discussion of the factors used to assign appropriate classifications of credit grades to loans. The risk grade groupings provide a mechanism to identify risk within the loan portfolio and provide management and the board of directors with periodic reports by risk category. The process also identifies groups of loans that warrant the special attention of management. Accurate and timely loan classification and credit grading is a critical component of loan portfolio management. Loan officers are required to review their loan portfolio risk ratings regularly for accuracy. In addition, the credit risk ratings play an important role in the loan review function, as well as the establishment and evaluation of the provision for loan and lease losses and the ALLL. The loan review function uses the same risk rating system in the loan review process. Quarterly, FNCB engages an independent third ’s and management’s assessment. FNCB ’s loan rating system assigns a degree of risk to commercial loans based on relevant information about the ability of borrowers to service their debt such as: current financial information, historical payment experience, credit documentation, public information and current economic trends, among other factors. Management analyzes these non-homogeneous loans individually by grading the loans as to credit risk and probability of collection for each type of loan. Commercial and industrial loans include commercial indirect auto loans which are not not 1. 2. 3. 4. 5. 6. 7. 8. 9. 10. This analysis is performed on a quarterly basis using the following definitions for risk ratings: Pass – Assets rated 1 5 no not Special Mention – Assets classified as special mention do not not Substandard – Assets classified as substandard have well defined weaknesses based on objective evidence and are characterized by the distinct possibility that FNCB will sustain some loss if the deficiencies are not Doubtful – Assets classified as doubtful have all the weaknesses inherent in those classified as substandard with the added characteristic that such weaknesses make collection or liquidation in full highly questionable and improbable based on current circumstances. Loss – Assets classified as loss are those considered uncollectible and of such little value that their continuance as assets is not Credit Quality Indicators – Other Loans Certain residential real estate loans, consumer loans, and commercial indirect auto loans are monitored on a pool basis due to their homogeneous nature. Loans that are delinquent 90 days or more are placed on non-accrual status unless collection of the loan is in process and reasonably assured. FNCB utilizes accruing versus non-accrual status as the credit quality indicator for these loan pools. The following tables present the recorded investment in loans and leases receivable by major category and credit qualit y indicator at December 31, 2021 2020 Credit Quality Indicators December 31, 2021 Commercial Loans Other Loans Special Subtotal Accruing Non-accrual Subtotal Total (in thousands) Pass Mention Substandard Doubtful Loss Commercial Loans Loans Other Loans Residential real estate $ 42,028 $ 530 $ 77 $ - $ - $ 42,635 $ 190,919 $ 559 $ 191,478 $ 234,113 Commercial real estate 350,904 8,232 6,873 - - 366,009 - - - 366,009 Construction, land acquisition and development 34,869 - - - - 34,869 6,777 - 6,777 41,646 Commercial and industrial 187,554 1,877 1,343 - - 190,774 2,312 - 2,312 193,086 Consumer - - - - - - 85,291 231 85,522 85,522 State and political subdivisions 61,066 - - - - 61,066 5 - 5 61,071 Total $ 676,421 $ 10,639 $ 8,293 $ - $ - $ 695,353 $ 285,304 $ 790 $ 286,094 $ 981,447 Credit Quality Indicators December 31, 2020 Commercial Loans Other Loans Special Subtotal Accruing Non-accrual Subtotal Total (in thousands) Pass Mention Substandard Doubtful Loss Commercial Loans Loans Other Loans Residential real estate $ 35,839 $ 494 $ 209 $ - $ - $ 36,542 $ 158,896 $ 890 $ 159,786 $ 196,328 Commercial real estate 256,390 4,349 13,164 - - 273,903 - - - 273,903 Construction, land acquisition and development 55,697 - - - - 55,697 4,088 - 4,088 59,785 Commercial and industrial 233,370 961 1,104 - - 235,435 3,000 - 3,000 238,435 Consumer - - - - - - 85,374 507 85,881 85,881 State and political subdivisions 48,998 - - - - 48,998 11 - 11 49,009 Total $ 630,294 $ 5,804 $ 14,477 $ - $ - $ 650,575 $ 251,369 $ 1,397 $ 252,766 $ 903,341 Included in loans receivable are loans for which the accrual of interest income has been discontinued due to deterioration in the financial condition of the borrowers. The recorded investment in these non-accrual loans was million December 31, 2021 December 31, 2020 six no may may 90 90 31, 2021 2020 The following tables present the delinquency status of past due and non-accrual loans at December 31, 2021 2020 December 31, 2021 Delinquency Status 0-29 Days 30-59 Days 60-89 Days &gt;/= 90 Days (in thousands) Past Due Past Due Past Due Past Due Total Performing (accruing) loans and leases: Residential real estate $ 233,054 $ 406 $ 17 $ - $ 233,477 Commercial real estate 363,394 116 - - 363,510 Construction, land acquisition and development 41,646 - - - 41,646 Commercial and industrial 192,584 4 1 - 192,589 Consumer 84,333 754 204 - 85,291 State and political subdivisions 61,071 - - - 61,071 Total performing (accruing) loans and leases 976,082 1,280 222 - 977,584 Non-accrual loans and leases: Residential real estate 67 27 87 455 636 Commercial real estate 1,172 - - 1,327 2,499 Construction, land acquisition and development - - - - - Commercial and industrial 497 - - - 497 Consumer 117 85 15 14 231 State and political subdivisions - - - - - Total non-accrual loans and leases 1,853 112 102 1,796 3,863 Total loans and leases receivable $ 977,935 $ 1,392 $ 324 $ 1,796 $ 981,447 December 31, 2020 Delinquency Status 0-29 Days 30-59 Days 60-89 Days &gt;/= 90 Days (in thousands) Past Due Past Due Past Due Past Due Total Performing (accruing) loans and leases: Residential real estate $ 194,820 $ 251 $ 159 $ - $ 195,230 Commercial real estate 270,059 606 - - 270,665 Construction, land acquisition and development 59,785 - - - 59,785 Commercial and industrial 237,262 419 16 - 237,697 Consumer 83,486 1,485 403 - 85,374 State and political subdivisions 49,009 - - - 49,009 Total performing (accruing) loans and leases 894,421 2,761 578 - 897,760 Non-accrual loans and leases: Residential real estate 642 39 - 417 1,098 Commercial real estate 1,484 - - 1,754 3,238 Construction, land acquisition and development - - - - - Commercial and industrial 614 - 124 - 738 Consumer 114 132 96 165 507 State and political subdivisions - - - - - Total non-accrual loans and leases 2,854 171 220 2,336 5,581 Total loans and leases receivable $ 897,275 $ 2,932 $ 798 $ 2,336 $ 903,341 The following tables present a distribution of the recorded investment, unpaid principal balance and the related allowance for FNCB’s impaired loans, which have been analyzed for impairment under ASC 310, December 31, 2021 2020 not not 450. $100 450 December 31, 2021 2020 December 31, 2021 Recorded Unpaid Principal Related (in thousands) Investment Balance Allowance With no allowance recorded: Residential real estate $ 395 $ 463 $ - Commercial real estate 2,499 4,230 - Construction, land acquisition and development - - - Commercial and industrial 314 347 - Consumer - - - State and political subdivisions - - - Total impaired loans with no related allowance recorded 3,208 5,040 - With a related allowance recorded: Residential real estate 1,286 1,285 9 Commercial real estate 5,031 5,031 6 Construction, land acquisition and development - - - Commercial and industrial 448 666 11 Consumer - - - State and political subdivisions - - - Total impaired loans with a related allowance recorded 6,765 6,982 26 Total of impaired loans: Residential real estate 1,681 1,748 9 Commercial real estate 7,530 9,261 6 Construction, land acquisition and development - - - Commercial and industrial 762 1,013 11 Consumer - - - State and political subdivisions - - - Total impaired loans $ 9,973 $ 12,022 $ 26 December 31, 2020 Recorded Unpaid Principal Related (in thousands) Investment Balance Allowance With no allowance recorded: Residential real estate $ 859 $ 957 $ - Commercial real estate 2,729 5,311 - Construction, land acquisition and development 69 69 - Commercial and industrial 5 5 - Consumer - - - State and political subdivisions - - - Total impaired loans with no related allowance recorded 3,662 6,342 - With a related allowance recorded: Residential real estate 1,462 1,462 13 Commercial real estate 5,719 5,719 46 Construction, land acquisition and development - - - Commercial and industrial 892 1,130 357 Consumer - - - State and political subdivisions - - - Total impaired loans with a related allowance recorded 8,073 8,311 416 Total of impaired loans: Residential real estate 2,321 2,419 13 Commercial real estate 8,448 11,030 46 Construction, land acquisition and development 69 69 - Commercial and industrial 897 1,135 357 Consumer - - - State and political subdivisions - - - Total impaired loans $ 11,735 $ 14,653 $ 416 The following table presents the average balance and interest income by loan category recognized on impaired loans for the years ended December 31, 2021 2020 : Year Ended December 31, 2021 2020 Average Interest Average Interest (in thousands) Balance Income (1) Balance Income (1) Residential real estate $ 1,966 $ 71 $ 2,542 $ 78 Commercial real estate 8,052 223 10,111 254 Construction, land acquisition and development 33 2 72 5 Commercial and industrial 969 9 1,041 14 Consumer - - - - State and political subdivisions - - - - Total impaired loans $ 11,020 $ 305 $ 13,766 $ 351 ( 1 The additional interest income that would have been earned on non-accrual and restructured loans had these loans performed in accordance with their original terms approximated to $215 thousand and $353 thousand, respectively, for years ended December 31, 2021 2020 Troubled Debt Restructured Loans TDRs at December 31, 2021 2020 were $6.9 million , December 31, 2021 December 31, 2020 December 31, 2021 2020 not December 31, 2021 2020 The modification of the terms of loans classified as TDRs may one December 31, 2021. There were four loans that were modified as TDRs during the year ended December 31, 2020. There were no TDRs modified within the previous 12 December 31, 2021 2020 Residential Real Estate Loan Foreclosures In 2021, December 31, 2021. December 31, 2021. There were two residential real estate loans with an aggregate recorded investment of $98 thousand that were in the process of foreclosure at December 31, 2021. December 31, 2020. not December 31, 202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Bank Premises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Note 5 The following table summarizes bank premises and equipment at December 31, 2021 2020 December 31, (in thousands) 2021 2020 Land $ 2,776 $ 3,537 Buildings and improvements 14,249 13,708 Furniture, fixtures and equipment 10,610 12,114 Leasehold improvements 2,980 3,654 Total 30,615 33,013 Accumulated depreciation (14,533 ) (15,434 ) Net $ 16,082 $ 17,579 Depreciation and amortization expense of premises and equipment amounted to $1.6 million for both of the years ended December 31, 2021 2020. On December 16, 2021, February 18, 2022. December 2024 thir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Deposits</t>
        </is>
      </c>
      <c r="B1" s="2" t="inlineStr">
        <is>
          <t>12 Months Ended</t>
        </is>
      </c>
    </row>
    <row r="2">
      <c r="B2" s="2" t="inlineStr">
        <is>
          <t>Dec. 31, 2021</t>
        </is>
      </c>
    </row>
    <row r="3">
      <c r="A3" s="3" t="inlineStr">
        <is>
          <t>Notes to Financial Statements</t>
        </is>
      </c>
    </row>
    <row r="4">
      <c r="A4" s="4" t="inlineStr">
        <is>
          <t>Deposit Liabilities Disclosures [Text Block]</t>
        </is>
      </c>
      <c r="B4" s="4" t="inlineStr">
        <is>
          <t xml:space="preserve">Note 6 The following table summarizes deposits by major category at December 31, 2021 2020 December 31, (in thousands) 2021 2020 Demand (non-interest bearing) $ 320,089 $ 271,499 Interest-bearing: Interest-bearing demand 857,849 713,398 Savings 134,224 109,664 Time ($250,000 and over) 26,531 36,216 Other time 116,335 156,671 Total interest-bearing 1,134,939 1,015,949 Total deposits $ 1,455,028 $ 1,287,448 The aggregate amount of deposits reclassified as loans was $83 thousand at December 31, 2021 December 31, 2020 2021 2020 The following table summarizes scheduled maturities of time deposits, including certificates of deposit and individual retirement accounts, at December 31, 2021 : $250,000 Other (in thousands) and Over Time Deposits Total 2022 $ 24,525 $ 94,189 $ 118,714 2023 899 8,360 9,259 2024 1,107 8,685 9,792 2025 - 2,947 2,947 2026 - 2,154 2,154 Total $ 26,531 $ 116,335 $ 142,866 Investment securities with a carrying value of $410.5 million and $279.7 million at December 31, 2021 2020 December 31, 202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Borrowed Funds</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Note 7 Short-term borrowings available to FNCB include overnight advances through the FHLB of Pittsburgh advances, federal funds lines of credit and the Federal Reserve Discount Window, which generally represent overnight or less than 30 December 31, 2021. FNCB has an agreement with the FHLB of Pittsburgh which allows for borrowings, either overnight or term, up to a maximum borrowing capacity based on a percentage of qualifying loans pledged under a blanket pledge agreement. In addition to pledging loans, FNCB is required to purchase FHLB of Pittsburgh stock based upon the amount of credit extended. Loans that were pledged to collateralize borrowings under this agreement were $478.3 million at December 31, 2021 December 31, 2020. December 31, 2021. December 31, 2021 2020, December 31, 2021 no December 31, 2020. Advances through the Federal Reserve Bank Discount Window generally include short-term advances which are fully collateralized by certain pledged loans of $18 million under the Federal Reserve Bank’s Borrower-in-Custody (“BIC”) program. There were no December 31, 2021 December 31, 2020. December 31, 2021. The Federal Reserve Bank established the Paycheck Protection Program Liquidity Facility (“PPPLF”) on April 9, 2020; December 31, 2021 2020, As of and for the Year Ended December 31, 2021 Weighted Weighted Maximum Average Average Ending Average Month-End Rate for Rate at (dollars in thousands) Balance Balance Balance the Year Period End FHLB of Pittsburgh advances - term $ 20,000 $ 1,890 $ 20,000 0.33 % 0.07 % Federal funds - 28 - - - Junior subordinated debentures 10,310 10,310 10,310 1.85 1.87 As of and for the Year Ended December 31, 2020 Weighted Weighted Maximum Average Average Ending Average Month-End Rate for Rate at (dollars in thousands) Balance Balance Balance the Year Period End FHLB of Pittsburgh advances - overnight $ - $ 5,501 $ 35,125 1.24 % - % FHLB of Pittsburgh advances - term - 26,354 52,809 1.54 - Federal funds - 26 - 0.76 - Federal reserve discount window BIC advances - 437 10,000 0.25 - Federal reserve discount window PPPLF advances - 8,659 36,272 0.35 - Junior subordinated debentures 10,310 10,310 10,310 2.43 1.89 On December 14, 2006, December 15, 2036. 100.0% Issuing Trust. The proceeds from the issue were invested in $10.3 million, 7.02% Junior Subordinated Debentures (the “Debentures”) issued by FNCB. The interest rate on the Trust Securities and the Debentures resets quarterly at a spread of 1.67% above the current 3 2021 2020 twenty December 15, 2011. December 31, 2021 2020 December 31, 2021 2020 December 31, 2021 2020 The following table presents the contractual maturities of borrowed funds at December 31, 2021 (in thousands) December 31, 2021 2022 $ 20,000 2023 - 2024 - 2025 - 2026 - 2027 and thereafter 10,310 Total $ 30,3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 and Hedging Transactions</t>
        </is>
      </c>
      <c r="B1" s="2" t="inlineStr">
        <is>
          <t>12 Months Ended</t>
        </is>
      </c>
    </row>
    <row r="2">
      <c r="B2" s="2" t="inlineStr">
        <is>
          <t>Dec. 31, 2021</t>
        </is>
      </c>
    </row>
    <row r="3">
      <c r="A3" s="3" t="inlineStr">
        <is>
          <t>Notes to Financial Statements</t>
        </is>
      </c>
    </row>
    <row r="4">
      <c r="A4" s="4" t="inlineStr">
        <is>
          <t>Derivative Instruments and Hedging Activities Disclosure [Text Block]</t>
        </is>
      </c>
      <c r="B4" s="4" t="inlineStr">
        <is>
          <t xml:space="preserve">Note 8. Risk Management Objective of Using Derivatives FNCB is exposed to certain risks arising from both its business operations and economic conditions. It principally manages its exposures to a wide variety of business and operational risks through management of its core business activities. FNCB manages economic risks, including interest rate, liquidity, and credit risk primarily by managing the amount, sources, and duration of its assets and liabilities and the use of derivative financial instruments. Specifically, FNCB enters into derivative financial instruments to manage exposures that arise from business activities that result in the receipt or payment of future unknown and uncertain cash amounts, the value of which are determined by interest rates. Derivative financial instruments are used to manage differences in the amount, timing, and duration of known or expected cash payments primarily related to FNCB's borrowings. Cash Flow Hedges of Interest Rate Risk FNCB's objectives in using interest rate derivatives are to add stability to interest expense and to manage its exposure to interest rate movements. To accomplish this objective, FNCB primarily uses interest rate swaps as part of its interest rate risk management strategy. Interest rate swaps designated as cash flow hedges involve the receipt of variable amounts from a counterparty in exchange for FNCB making fixed-rate payments over the life of the agreements without exchange of the underlying notional amount. During 2021, For derivatives designated and that qualify as cash flow hedges of interest rate risk, the gain or loss on the derivative is recorded in accumulated other comprehensive income and subsequently reclassified into interest expense in the same period during which the hedged transaction affects earnings. Amounts reported in accumulated other comprehensive income related to derivatives will be reclassified to interest expense as interest payments are made on FNCB's variable-rate debt. During the next twelve Non-designated Hedges Derivatives not not third not Fair Values of Derivative Instruments on the Balance Sheet The table below presents the fair value of FNCB's derivative financial instruments and the classification on the consolidated statements of financial condition at December 31, 2021 December 31, 2020. Derivative Assets Derivative Liabilities As of December 31, 2021 As of December 31, 2020 As of December 31, 2021 As of December 31, 2020 (in thousands) Notional Amount Balance Sheet Location Fair Value Balance Sheet Location Fair Value Notional Amount Balance Sheet Location Fair Value Balance Sheet Location Fair Value Derivatives designated as hedging instruments Interest rate products $ 20,000 Other assets $ 271 Other assets $ - $ 10,000 Other liabilities $ 7 Other liabilities $ 120 Total derivatives designated as hedging instruments 271 - 7 120 Derivatives not designated as hedging instruments Interest Rate Products 5,807 Other assets 92 Other assets 23 5,807 Other liabilities 92 Other liabilities 23 Total derivatives not designated as hedging instruments 92 23 92 23 Cash and other collateral (1) - - - - Net derivative amounts $ 363 $ 23 $ 99 $ 143 (1) Other collateral represents the amount that cannot be used to offset our derivative assets and liabilities from a gross basis to a net basis in accordance with the applicable accounting guidance. The other collateral consist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 E ffect of Fair Value and Cash Flow Hedge Accounting on Accumulated Other Comprehensive Incom The table below presents the effect of fair value and cash flow hedge accounting on accumulated other comprehensive income as of December 31, 2021. not Year Ended December 31, 2021 (in thousands) Amount of Gain or (Loss) Recognized in OCI on Derivative Amount of Gain or (Loss) Recognized in OCI Included Component Amount of Gain or (Loss) Recognized in OCI Excluded Component Location of Gain or (Loss) Recognized from Accumulated Other Comprehensive Income into Income Amount of Gain or (Loss) Reclassified from Accumulated OCI into Income Amount of Gain or (Loss) Reclassified from Accumulated OCI into Income Included Component Amount of Gain or (Loss) Reclassified from Accumulated OCI into Income Excluded Component Derivatives in cash flow hedging relationships Interest rate products $ 168 $ 168 $ - Interest expense $ (22 ) $ (22 ) $ - Total $ 168 $ 168 $ - $ (22 ) $ (22 ) $ - Year Ended December 31, 2020 (in thousands) Amount of Gain or (Loss) Recognized in OCI on Derivative Amount of Gain or (Loss) Recognized in OCI Included Component Amount of Gain or (Loss) Recognized in OCI Excluded Component Location of Gain or (Loss) Recognized from Accumulated Other Comprehensive Income into Income Amount of Gain or (Loss) Reclassified from Accumulated OCI into Income Amount of Gain or (Loss) Reclassified from Accumulated OCI into Income Included Component Amount of Gain or (Loss) Reclassified from Accumulated OCI into Income Excluded Component Derivatives in cash flow hedging relationships Interest rate products $ (102 ) $ (102 ) $ - Interest expense $ 11 $ 11 $ - Total $ (102 ) $ (102 ) $ - $ 11 $ 11 $ - Effect of Fair Value and Cash Flow Hedge Accounting on the Statement of Income The table below presents the effect of the FNCB's derivative financial instruments on the consolidated statements of income for the year ended December 31, 2021. Location and Amount of Gain or (Loss) Recognized in Income on Fair Value and Cash Flow Hedging Relationships Year Ended December 31, 2021 December 31, 2020 (in thousands) Interest Expense Interest Expense Total amounts of income and expense line items presented in the cash flow statement of financial performance in which the effects of fair value or hedges are recorded $ (22 ) $ 11 The effects of fair value and cash flow hedging: Gain or (loss) on cash flow hedging relationships in Subtopic 815-20 Interest contracts: Amount of gain or (loss) reclassified from accumulated other comprehensive income into income $ (22 ) $ 11 Amount of gain or (loss) reclassified from accumulated other comprehensive income into income as a result that a forecasted transaction is no longer probable of occurring $ - $ - Amount of gain or (loss) reclassified from accumulated OCI into income - included component $ (22 ) $ 11 Amount of gain or (loss) reclassified from accumulated OCI into income - excluded component $ - $ - Effect of Derivatives Not Derivative financial instruments that are not no December 31, 2021 2020. Credit-risk-related Contingent Features FNCB has agreements with each of its derivative counterparties that contain a provision where if FNCB defaults or is capable of being declared in default on any of its indebtedness, then it could also be declared in its derivative obligations. FNCB has agreements with certain of its derivatives counterparties that contain a provision where if it fails to maintain its status as a well-capitalized institution, then it could be required to post additional collateral. As of December 31, 2021, December 31, 2020, December 31, 2021. December 31, 2020,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Benefit Plans</t>
        </is>
      </c>
      <c r="B1" s="2" t="inlineStr">
        <is>
          <t>12 Months Ended</t>
        </is>
      </c>
    </row>
    <row r="2">
      <c r="B2" s="2" t="inlineStr">
        <is>
          <t>Dec. 31, 2021</t>
        </is>
      </c>
    </row>
    <row r="3">
      <c r="A3" s="3" t="inlineStr">
        <is>
          <t>Notes to Financial Statements</t>
        </is>
      </c>
    </row>
    <row r="4">
      <c r="A4" s="4" t="inlineStr">
        <is>
          <t>Compensation and Employee Benefit Plans [Text Block]</t>
        </is>
      </c>
      <c r="B4" s="4" t="inlineStr">
        <is>
          <t xml:space="preserve">Note 9 The Bank has a defined contribution profit sharing plan (“Profit Sharing Plan”) which includes the provision under section 401 “401 401 may 2021 2020 401 2021 2020 The Bank has an unfunded non-qualified deferred compensation plan covering all eligible Bank officers and directors as defined by the plan. This plan permits eligible participants to elect to defer a portion of their compensation. Elective deferred compensation and accrued earnings, included in other liabilities in the accompanying consolidated statements of financial condition, aggregated to $1.9 million and $2.0 million at December 31, 2021 December 31, 2020, The Bank has a Supplemental Executive Retirement Plan (“SERP”) for a select group of management or highly compensated employees within the meaning of Sections 201 2 301 3 401 1 1974. 2021 2020 December 31, 2021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Note 10. The following table summarizes the current and deferred amounts of the provision for income tax expense (benefit) for each of the two 31, 2021 2020: For the Year Ended December 31, (in thousands) 2021 2020 Current $ 4,250 $ 6 Deferred 406 3,219 Income tax expense $ 4,656 $ 3,225 The following table presents a reconciliation between the effective income tax expense and the income tax expense that would have been provided at the federal statutory tax rate of 21.0% for the years ended December 31, 2021 December 31, 2020 For the Year Ended December 31, 2021 2020 (dollars in thousands) Amount % Amount % Provision at statutory tax rates $ 5,466 21.00 % $ 3,900 21.00 % Add (deduct): Tax effects of tax free interest income (733 ) (2.82 )% (632 ) (3.40 )% Non-deductible interest expense 32 0.12 % 46 0.25 % Bank-owned life insurance (114 ) (0.44 )% (101 ) (0.55 )% Other items, net 5 0.03 % 12 0.06 % Income tax provision $ 4,656 17.89 % $ 3,225 17.36 % The following table summarizes the components of net deferred tax assets at December 31, 2021 2020 December 31, (in thousands) 2021 2020 Allowance for loan and lease losses $ 2,730 $ 2,638 Deferred compensation 697 641 Lease liability 659 752 Other real estate owned valuation 9 23 Deferred intangible assets - 45 Employee benefits 340 210 Accrued interest 2 2 Charitable contribution carryover 19 - Accrued vacation 54 56 Deferred income 47 51 Depreciation - 13 Derivative liabilities - 24 Net operating loss carryover - 418 Gross deferred tax assets 4,557 4,873 Deferred loan origination costs (114 ) (173 ) Unrealized holding gains on securities available-for-sale (1,631 ) (3,715 ) Unrealized holding gains on equity securities (147 ) (118 ) Right of use asset (597 ) (686 ) Prepaid expenses (27 ) - Derivative assets (58 ) - Mortgage servicing rights (56 ) - Depreciation (122 ) - Gross deferred tax liabilities (2,752 ) (4,692 ) Net deferred tax assets $ 1,805 $ 181 Management evaluates the carrying amount of its deferred tax assets on a quarterly basis, or more frequently if necessary, in accordance with guidance set forth in ASC Topic 740 not not 31, 2021 31, 2021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Note 11. In conducting its business, FNCB has engaged in, and intends to continue to engage in, banking and financial transactions with directors, executive officers and their related parties. FNCB has granted loans, letters of credit and lines of credit to directors, executive officers and their related parties. The following table summarizes the changes in the total amounts of such outstanding loans, advances under lines of credit, net of any participations sold, as well as repayments during the years ended December 31, 2021 2020 For the Year Ended December 31, (in thousands) 2021 2020 Balance January 1, $ 98,935 $ 77,896 Additions, new loans and advances 123,717 79,325 Repayments (127,558 ) (58,286 ) Other (1) (23,657 ) - Balance December 31, $ 71,437 $ 98,935 (1) Other represents loans to related parties that ceased being related parties At December 31, 2021 2020 not Deposits from directors, executive officers and their related parties held by the Bank at December 31, 2021 2020 amounted to $152.6 million and $146.2 million, respectively. Interest paid on the deposits amounted to $290 thousand in 2021 2020 In the course of its operations, FNCB acquires goods and services from, and transacts business with, various companies of related parties, which include, but are not $2.0 million for both years ending December 31, 202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Assets</t>
        </is>
      </c>
    </row>
    <row r="3">
      <c r="A3" s="4" t="inlineStr">
        <is>
          <t>Cash and due from banks</t>
        </is>
      </c>
      <c r="B3" s="5" t="n">
        <v>16651</v>
      </c>
      <c r="C3" s="5" t="n">
        <v>24822</v>
      </c>
    </row>
    <row r="4">
      <c r="A4" s="4" t="inlineStr">
        <is>
          <t>Interest-bearing deposits in other banks</t>
        </is>
      </c>
      <c r="B4" s="6" t="n">
        <v>82369</v>
      </c>
      <c r="C4" s="6" t="n">
        <v>130989</v>
      </c>
    </row>
    <row r="5">
      <c r="A5" s="4" t="inlineStr">
        <is>
          <t>Total cash and cash equivalents</t>
        </is>
      </c>
      <c r="B5" s="6" t="n">
        <v>99020</v>
      </c>
      <c r="C5" s="6" t="n">
        <v>155811</v>
      </c>
    </row>
    <row r="6">
      <c r="A6" s="4" t="inlineStr">
        <is>
          <t>Available-for-sale debt securities</t>
        </is>
      </c>
      <c r="B6" s="6" t="n">
        <v>522566</v>
      </c>
      <c r="C6" s="6" t="n">
        <v>350035</v>
      </c>
    </row>
    <row r="7">
      <c r="A7" s="4" t="inlineStr">
        <is>
          <t>Equity securities, at fair value</t>
        </is>
      </c>
      <c r="B7" s="6" t="n">
        <v>4922</v>
      </c>
      <c r="C7" s="6" t="n">
        <v>3026</v>
      </c>
    </row>
    <row r="8">
      <c r="A8" s="4" t="inlineStr">
        <is>
          <t>Restricted stock, at cost</t>
        </is>
      </c>
      <c r="B8" s="6" t="n">
        <v>1911</v>
      </c>
      <c r="C8" s="6" t="n">
        <v>1745</v>
      </c>
    </row>
    <row r="9">
      <c r="A9" s="4" t="inlineStr">
        <is>
          <t>Loans held for sale</t>
        </is>
      </c>
      <c r="B9" s="6" t="n">
        <v>0</v>
      </c>
      <c r="C9" s="6" t="n">
        <v>2107</v>
      </c>
    </row>
    <row r="10">
      <c r="A10" s="4" t="inlineStr">
        <is>
          <t>Loans and leases, net of allowance for loan and lease losses of $12,416 and $11,950</t>
        </is>
      </c>
      <c r="B10" s="6" t="n">
        <v>967023</v>
      </c>
      <c r="C10" s="6" t="n">
        <v>889152</v>
      </c>
    </row>
    <row r="11">
      <c r="A11" s="4" t="inlineStr">
        <is>
          <t>Bank premises and equipment, net</t>
        </is>
      </c>
      <c r="B11" s="6" t="n">
        <v>16082</v>
      </c>
      <c r="C11" s="6" t="n">
        <v>17579</v>
      </c>
    </row>
    <row r="12">
      <c r="A12" s="4" t="inlineStr">
        <is>
          <t>Accrued interest receivable</t>
        </is>
      </c>
      <c r="B12" s="6" t="n">
        <v>4643</v>
      </c>
      <c r="C12" s="6" t="n">
        <v>4286</v>
      </c>
    </row>
    <row r="13">
      <c r="A13" s="4" t="inlineStr">
        <is>
          <t>Bank-owned life insurance</t>
        </is>
      </c>
      <c r="B13" s="6" t="n">
        <v>33494</v>
      </c>
      <c r="C13" s="6" t="n">
        <v>31712</v>
      </c>
    </row>
    <row r="14">
      <c r="A14" s="4" t="inlineStr">
        <is>
          <t>Other assets</t>
        </is>
      </c>
      <c r="B14" s="6" t="n">
        <v>14662</v>
      </c>
      <c r="C14" s="6" t="n">
        <v>10226</v>
      </c>
    </row>
    <row r="15">
      <c r="A15" s="4" t="inlineStr">
        <is>
          <t>Total assets</t>
        </is>
      </c>
      <c r="B15" s="6" t="n">
        <v>1664323</v>
      </c>
      <c r="C15" s="6" t="n">
        <v>1465679</v>
      </c>
    </row>
    <row r="16">
      <c r="A16" s="3" t="inlineStr">
        <is>
          <t>Liabilities</t>
        </is>
      </c>
    </row>
    <row r="17">
      <c r="A17" s="4" t="inlineStr">
        <is>
          <t>Demand (non-interest-bearing)</t>
        </is>
      </c>
      <c r="B17" s="6" t="n">
        <v>320089</v>
      </c>
      <c r="C17" s="6" t="n">
        <v>271499</v>
      </c>
    </row>
    <row r="18">
      <c r="A18" s="4" t="inlineStr">
        <is>
          <t>Interest-bearing</t>
        </is>
      </c>
      <c r="B18" s="6" t="n">
        <v>1134939</v>
      </c>
      <c r="C18" s="6" t="n">
        <v>1015949</v>
      </c>
    </row>
    <row r="19">
      <c r="A19" s="4" t="inlineStr">
        <is>
          <t>Total deposits</t>
        </is>
      </c>
      <c r="B19" s="6" t="n">
        <v>1455028</v>
      </c>
      <c r="C19" s="6" t="n">
        <v>1287448</v>
      </c>
    </row>
    <row r="20">
      <c r="A20" s="3" t="inlineStr">
        <is>
          <t>Borrowed funds:</t>
        </is>
      </c>
    </row>
    <row r="21">
      <c r="A21" s="4" t="inlineStr">
        <is>
          <t>Federal Home Loan Bank of Pittsburgh advances</t>
        </is>
      </c>
      <c r="B21" s="6" t="n">
        <v>20000</v>
      </c>
      <c r="C21" s="6" t="n">
        <v>0</v>
      </c>
    </row>
    <row r="22">
      <c r="A22" s="4" t="inlineStr">
        <is>
          <t>Junior subordinated debentures</t>
        </is>
      </c>
      <c r="B22" s="6" t="n">
        <v>10310</v>
      </c>
      <c r="C22" s="6" t="n">
        <v>10310</v>
      </c>
    </row>
    <row r="23">
      <c r="A23" s="4" t="inlineStr">
        <is>
          <t>Total, Amount</t>
        </is>
      </c>
      <c r="B23" s="6" t="n">
        <v>30310</v>
      </c>
      <c r="C23" s="6" t="n">
        <v>10310</v>
      </c>
    </row>
    <row r="24">
      <c r="A24" s="4" t="inlineStr">
        <is>
          <t>Accrued interest payable</t>
        </is>
      </c>
      <c r="B24" s="6" t="n">
        <v>49</v>
      </c>
      <c r="C24" s="6" t="n">
        <v>108</v>
      </c>
    </row>
    <row r="25">
      <c r="A25" s="4" t="inlineStr">
        <is>
          <t>Other liabilities</t>
        </is>
      </c>
      <c r="B25" s="6" t="n">
        <v>16479</v>
      </c>
      <c r="C25" s="6" t="n">
        <v>11953</v>
      </c>
    </row>
    <row r="26">
      <c r="A26" s="4" t="inlineStr">
        <is>
          <t>Total liabilities</t>
        </is>
      </c>
      <c r="B26" s="6" t="n">
        <v>1501866</v>
      </c>
      <c r="C26" s="6" t="n">
        <v>1309819</v>
      </c>
    </row>
    <row r="27">
      <c r="A27" s="3" t="inlineStr">
        <is>
          <t>Shareholders' equity</t>
        </is>
      </c>
    </row>
    <row r="28">
      <c r="A28" s="4" t="inlineStr">
        <is>
          <t>Preferred stock ($1.25 par) Authorized: 20,000,000 shares at December 31, 2021 and December 31, 2020 Issued and outstanding: 0 shares at December 31, 2021 and December 31, 2020</t>
        </is>
      </c>
      <c r="B28" s="6" t="n">
        <v>0</v>
      </c>
      <c r="C28" s="6" t="n">
        <v>0</v>
      </c>
    </row>
    <row r="29">
      <c r="A29" s="4" t="inlineStr">
        <is>
          <t>Common stock ($1.25 par) Authorized: 50,000,000 shares at December 31, 2021 and December 31, 2020 Issued and outstanding: 19,989,875 shares at December 31, 2021 and 20,245,649 shares at December 31, 2020</t>
        </is>
      </c>
      <c r="B29" s="6" t="n">
        <v>24987</v>
      </c>
      <c r="C29" s="6" t="n">
        <v>25307</v>
      </c>
    </row>
    <row r="30">
      <c r="A30" s="4" t="inlineStr">
        <is>
          <t>Additional paid-in capital</t>
        </is>
      </c>
      <c r="B30" s="6" t="n">
        <v>80128</v>
      </c>
      <c r="C30" s="6" t="n">
        <v>81587</v>
      </c>
    </row>
    <row r="31">
      <c r="A31" s="4" t="inlineStr">
        <is>
          <t>Retained earnings</t>
        </is>
      </c>
      <c r="B31" s="6" t="n">
        <v>50990</v>
      </c>
      <c r="C31" s="6" t="n">
        <v>35080</v>
      </c>
    </row>
    <row r="32">
      <c r="A32" s="4" t="inlineStr">
        <is>
          <t>Accumulated other comprehensive income</t>
        </is>
      </c>
      <c r="B32" s="6" t="n">
        <v>6352</v>
      </c>
      <c r="C32" s="6" t="n">
        <v>13886</v>
      </c>
    </row>
    <row r="33">
      <c r="A33" s="4" t="inlineStr">
        <is>
          <t>Total shareholders' equity</t>
        </is>
      </c>
      <c r="B33" s="6" t="n">
        <v>162457</v>
      </c>
      <c r="C33" s="6" t="n">
        <v>155860</v>
      </c>
    </row>
    <row r="34">
      <c r="A34" s="4" t="inlineStr">
        <is>
          <t>Total liabilities and shareholders’ equity</t>
        </is>
      </c>
      <c r="B34" s="5" t="n">
        <v>1664323</v>
      </c>
      <c r="C34" s="5" t="n">
        <v>14656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2 - Commitments, Contingencies and Concentration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Note 12. Leases FNCB is obligated under operating leases for certain bank branches, office space, automobiles and equipment. Operating lease right of use ("ROU") assets represent FNCB's right to use an underlying asset during the lease term and operating liabilities represent its obligation to make lease payments under the lease agreement. ROU assets and operating lease liabilities are recognized at lease commencement based on the present value of the remaining lease payments using a discount rate that represents FNCB's incremental borrowings rate at the commencement date. ROU assets are included in other assets and operating lease liabilities are included in other liabilities in the consolidated statements of financial condition. ROU assets and lease liabilities were $3.0 million and $3.2 million, respectively, at December 31, 2021 December 31, 2020. Operating lease expense associated with bank branches and office space is included in occupancy expense, while operating lease expense associated with automobiles and office equipment are included in equipment expense in the consolidated statements of income. Total rental expense under leases amounted to $389 thousand and $408 thousand, respectively, at December 31, 2021 2020. The following table summarizes the maturity of remaining operating lease liabilities as of December 31, 2021: (in thousands) December 31, 2021 2022 $ 398 2023 368 2024 323 2025 328 2026 329 2027 and thereafter 2,271 Total lease payments 4,017 Less: imputed interest 769 Present value of operating lease liabilities $ 3,248 The following table presents other information related to FNCB's operating leases: (dollars in thousands) December 31, 2021 December 31, 2020 Weighted-average remaining lease term (in years) 12.2 13.3 Weighted-average discount rate 3.29 % 3.25 % Cash paid for amounts included in the measurement of lease liabilities: Operating cash flows from operating leases $ 401 $ 395 Financial Instruments with off-balance sheet commitments FNCB is a party to financial instruments with off-balance sheet risk in the normal course of business to meet the financing needs of its customers. These financial instruments include commitments to extend credit and standby letters of credit that involve varying degrees of credit, interest rate or liquidity risk in excess of the amount recognized in the balance sheet. FNCB ’s exposure to credit loss from nonperformance by the other party to the financial instruments for commitments to extend credit and standby letters of credit is represented by the contractual amount of those instruments. Financial instruments whose contract amounts represent credit risk at December 31, 2021 2020 are as follows: December 31, (in thousands) 2021 2020 Commitments to extend credit $ 273,883 $ 227,908 Standby letters of credit 17,179 18,914 In order to provide for probable losses inherent in these instruments, FNCB recorded reserves for unfunded commitments of $583 thousand and $613 thousand at December 31, 2021 2020 Commitments to extend credit are agreements to lend to customers in accordance with contractual provisions. These commitments usually are for specific periods or contain termination clauses and may not Letters of credit and financial guarantees are agreements whereby FNCB guarantees the performance of a customer to a third may ’s evaluation of the creditworthiness of each customer. The credit exposure assumed in issuing letters of credit is essentially equal to that in other lending activities. Federal Home Loan Bank — Mortgage Partnership Finance (“MPF”) Program Under a secondary market loan servicing program with the FHLB, FNCB, in exchange for a monthly fee, provides a credit enhancement guarantee to the FHLB for foreclosure losses in excess of a defined First Loss Account (“FLA”) balance, up to specified amounts. At December 31, 2021 first December 31, 2021 . no December 31, 2021 2020 Concentrations of Credit Risk Cash Concentrations: The Bank maintains cash balances at several correspondent banks. FNCB engages in a primary correspondent banking relationship with PNC Bank (formerly BBVA Compass). At December 31, 2021 2020 no $250 December 31, 2021 2020 Loan Concentrations: FNCB attempts to limit its exposure to concentrations of credit risk by diversifying its loan portfolio and closely monitoring any concentrations of credit risk. The commercial real estate and construction, land acquisition and development portfolios comprise $407.7 million, or 41.5% of gross loans at December 31, 2021 Northeastern Pennsylvania December 31, 2021 FNCB considers an industry concentration within the loan portfolio to exist if the aggregate loan balance outstanding for that industry exceeds 25.0% ’s loan portfolio by industry at December 31, 2021 2020 December 31, 2021 December 31, 2020 % of % of (in thousands) Amount Gross Loans Amount Gross Loans Retail space/shopping centers $ 48,590 4.95 % $ 43,926 4.86 % 1-4 family residential investment properties 92,745 9.45 % 58,114 6.43 % Litigation FNCB has been subject to tax audits, and is also a party to routine litigation involving various aspects of its business, such as employment practice claims, workers compensation claims, claims to enforce liens, condemnation proceedings on properties in which FNCB holds security interests, claims involving the making and servicing of real property loans and other issues incident to its business, no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 Compensation Plans</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Note 13. FNCB has a Long-Term Incentive Compensation Plan (“LTIP”) for directors, executive officers and key employees. The LTIP authorizes up to 1,200,000 shares of common stock for issuance and provides the Board of Directors with the authority to offer several different types of long-term incentives, including stock options, stock appreciation rights, restricted stock, restricted stock units, performance units and performance shares. The Board of Directors granted awards, comprised solely of shares of restricted stock, to executives and certain key employees under the terms of the LTIP of 66,065 shares in 2021 2020 The following table summarizes the activity related to FNCB ’s unvested restricted stock awards during the years ended December 31, 2021 2020 For the Years Ended December 31, 2021 2020 Weighted- Weighted- Average Average Restricted Grant Date Restricted Grant Date Shares Fair Value Shares Fair Value Unvested restricted stock awards at January 1, 159,913 $ 7.07 128,150 $ 7.76 Awards granted 66,065 7.98 75,924 6.07 Forfeitures (7,443 ) 7.38 (5,741 ) 6.64 Vestings (44,238 ) 7.20 (38,420 ) 7.48 Unvested restricted stock awards at December 31, 174,297 $ 7.37 159,913 $ 7.07 For the years ended December 31, 2021 2020 2021 2020 December 31, 2021 2020 On July 1, 2021 2020, 2021 2020. 2021 2020 2021 2020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4 - Regulatory Matters/Subsequent Events</t>
        </is>
      </c>
      <c r="B1" s="2" t="inlineStr">
        <is>
          <t>12 Months Ended</t>
        </is>
      </c>
    </row>
    <row r="2">
      <c r="B2" s="2" t="inlineStr">
        <is>
          <t>Dec. 31, 2021</t>
        </is>
      </c>
    </row>
    <row r="3">
      <c r="A3" s="3" t="inlineStr">
        <is>
          <t>Notes to Financial Statements</t>
        </is>
      </c>
    </row>
    <row r="4">
      <c r="A4" s="4" t="inlineStr">
        <is>
          <t>Regulatory Capital Requirements under Banking Regulations [Text Block]</t>
        </is>
      </c>
      <c r="B4" s="4" t="inlineStr">
        <is>
          <t xml:space="preserve">Note 14. FNCB’s ability to pay dividends to its shareholders, or repurchase shares of its common stock, is largely dependent on the Bank’s ability to pay dividends to FNCB. Bank regulations limit the amount of dividends that may may 2021 2020 December 31, 2021 2020 December 31, 2021 2020 December 31, 2021 January 26, 2022, March 15, 2022 March 1, 2022 On January 27, 2021, may 10b5 1 1934, February 3, 2021 December 31, 2021. January 26, 2022, March 4, 2022. 2021, December 31, 2021 Current quantitative measures established by regulation to ensure capital adequacy require FNCB Bank to maintain minimum amounts and ratios (set forth in the table below) of Total capital, Tier I capital, and Tier I common equity (as defined in the regulations) to risk-weighted assets (as defined), and of Tier I capital (as defined) to average assets (as defined). The following tables present summary information regarding the Bank’s risk-based capital and related ratios at December 31, 2021 2020 FNCB Bank Minimum Required For Capital Adequacy Purposes Minimum Required For Capital Adequacy Purposes with Conservation Buffer Minimum Required To Be Well Capitalized Under Prompt Corrective Action Regulations (dollars in thousands) Amount Ratio Ratio Ratio Ratio December 31, 2021 Total capital (to risk-weighted assets) $ 161,957 14.64 % 8.00 % 10.50 % 10.00 % Tier I capital (to risk-weighted assets) 148,958 13.46 % 6.00 % 8.50 % 8.00 % Tier I common equity (to risk-weighted assets) 148,958 13.46 % 4.50 % 7.00 % 6.50 % Tier I capital (to average assets) 148,958 8.92 % 4.00 % 4.00 % 5.00 % Total risk-weighted assets 1,106,636 Total average assets 1,669,932 FNCB Bank Minimum Required For Capital Adequacy Purposes Minimum Required For Capital Adequacy Purposes with Conservation Buffer Minimum Required To Be Well Capitalized Under Prompt Corrective Action Regulations (dollars in thousands) Amount Ratio Ratio Ratio Ratio December 31, 2020 Total capital (to risk-weighted assets) $ 149,173 15.79 % 8.00 % 10.50 % 10.00 % Tier I capital (to risk-weighted assets) 137,356 14.54 % 6.00 % 8.50 % 8.00 % Tier I common equity (to risk-weighted assets) 137,356 14.54 % 4.50 % 7.00 % 6.50 % Tier I capital (to average assets) 137,356 9.57 % 4.00 % 4.00 % 5.00 % Total risk-weighted assets 944,546 Total average assets 1,434,7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Fair Value Measure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Note 15. In determining fair value, FNCB uses various valuation approaches, including market, income and cost approaches. Accounting standards establish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which are developed based on market data obtained from sources independent of FNCB. Unobservable inputs reflect FNCB ’s knowledge about the assumptions the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3 A financial asset or liability’s level within the fair value hierarchy is based on the lowest level of input that is significant to the fair value measurement. The fair value hierarchy is broken down into three ● Level 1 valuation is based upon unadjusted quoted market prices for identical instruments traded in active markets; ● Level 2 r instruments traded in markets that are not ● Level 3 ologies including discounted cash flow models and similar techniques that use significant assumptions not A description of the valuation methodologies used for assets recorded at fair value, and for estimating fair value of financial instruments not Available-for-Sale Debt Securities The estimated fair values for FNCB’s investments in obligations of the U.S. government, obligations of state and political subdivisions, government-sponsored agency CMOs and mortgage-backed securities, private collateralized mortgage obligations, asset-backed securities, negotiable certificates of deposit and certain corporate debt securities are obtained by FNCB from a nationally-recognized pricing service. This pricing service develops estimated fair values by analyzing like securities and applying available market information through processes such as benchmark curves, benchmarking of like securities, sector groupings and matrix pricing (Level 2 may 2 2 not not 2 For those securities for which the inputs used by an independent pricing service were derived from unobservable market information, FNCB evaluated the appropriateness and quality of each price. Management reviewed the volume and level of activity for all classes of securities and attempted to identify transactions which may not may 3 third At December 31, 2021 , FNCB owned 27 December 31, 2021 not not third 3 third Equity Securities The estimated fair values of equity securities are determined by obtaining quoted prices on nationally recognized exchanges (Level 1 Derivative Contracts FNCB's derivative liabilities are reported at fair value utilizing Level 2 may Assets and Liabilities Measured at Fair Value on a Recurring Basis The following tables present the financial assets and liabilities that are measured at fair value on a recurring basis at December 31, 2021 2020 , and the fair value hierarchy of the respective valuation techniques utilized to determine the fair value: Fair Value Measurements at December 31, 2021 Quoted Prices Significant Significant in Active Markets Observable Unobservable for Identical Assets Inputs Inputs (in thousands) Fair Value (Level 1) (Level 2) (Level 3) Financial assets: Available-for-sale debt securities: U.S. Treasury securities $ 36,355 $ - $ 36,355 $ - Obligations of state and political subdivisions 244,372 - 244,372 - U.S. government/government-sponsored agencies: Collateralized mortgage obligations - residential 100,710 - 100,710 - Collateralized mortgage obligations - commercial 3,727 - 3,727 - Mortgage-backed securities 25,506 - 25,506 - Private collateralized mortgage obligations 67,165 - 67,165 - Corporate debt securities 32,063 - 19,718 12,345 Asset-backed securities 11,932 - 11,932 - Negotiable certificates of deposit 736 - 736 - Total available-for-sale debt securities 522,566 - 510,221 12,345 Equity securities, at fair value 4,922 4,922 - - Derivative assets 363 - 363 - Total financial assets $ 527,851 $ 4,922 $ 510,584 $ 12,345 Financial liabilities: Derivative liabilities $ 99 $ - $ 99 $ - Total financial liabilities $ 99 $ - $ 99 $ - Fair Value Measurements at December 31, 2020 Quoted Prices Significant Significant in Active Markets Observable Unobservable for Identical Assets Inputs Inputs (in thousands) Fair Value (Level 1) (Level 2) (Level 3) Financial assets: Available-for-sale debt securities: Obligations of state and political subdivisions $ 205,828 $ - $ 205,828 $ - U.S. government/government-sponsored agencies: Collateralized mortgage obligations - residential 56,972 - 56,972 - Collateralized mortgage obligations - commercial 3,904 - 3,904 - Mortgage-backed securities 13,026 - 13,026 - Private collateralized mortgage obligations 38,199 - 38,199 - Corporate debt securities 24,580 - 8,156 16,424 Asset-backed securities 7,526 - 7,526 - Total available-for-sale debt securities 350,035 - 333,612 16,424 Equity Securities, at fair value 3,026 3,026 - - Derivative assets 23 - 23 - Total financial assets $ 353,084 $ 3,026 $ 333,635 $ 16,424 Financial liabilities: Derivative liabilities $ 143 $ - $ 143 $ - Total financial liabilities $ 143 $ - $ 143 $ - Eight corporate debt securities were transferred from Level 3 2 December 31, 2021. not third 2021, eight There were no 31, 2020 . The following table presents a reconciliation and statement of operations classification of gains and losses for all assets measured at fair value on a recurring basis using significant unobservable inputs (Level 3 December 31, 2021 2020 Fair Value Measurements Using Significant Unobservable Inputs (Level 3) Corporate Debt Securities For the Year Ended December 31, (in thousands) 2021 2020 Balance at January 1, $ 16,424 $ 5,150 Additions 4,500 11,800 Redemptions (1,000 ) (1,015 ) Transfer to Level 2 (7,550 ) - Total gains or losses (realized/unrealized): Included in earnings - 15 Included in other comprehensive income (29 ) 474 Balance at December 31, $ 12,345 $ 16,424 Assets Measured at Fair Value on a Non-Recurring Basis The following tables present assets and liabilities measured at fair value on a non-recurring basis at December 31, 2021 2020 , and additional quantitative information about the valuation techniques and inputs utilized by FNCB to determine fair value. All such assets and liabilities were measured using Level 3 December 31, 2021 Fair Value Measurement Quantitative Information Recorded Valuation Fair Valuation Unobservable Value/ (in thousands) Investment Allowance Value Technique Inputs Range Impaired loans - collateral dependent $ 3,208 $ - $ 3,208 Appraisal of collateral Selling costs 10.0% Impaired loans - other 6,765 26 6,739 Discounted cash flows Discount rate 3.00% - 8.75 % Other real estate owned 920 - 920 Appraisal of collateral/Sales Contract Selling costs 1.00% December 31, 2020 Fair Value Measurement Quantitative Information Recorded Valuation Fair Valuation Unobservable Value/ (in thousands) Investment Allowance Value Technique Inputs Range Impaired loans - collateral dependent $ 4,244 $ 218 $ 4,026 Appraisal of collateral Selling costs 10.0% Impaired loans - other 7,491 198 7,293 Discounted cash flows Discount rate 3.00% - 8.75% Other real estate owned 58 - 58 Appraisal of collateral Selling costs 10.0% The fair value of collateral-dependent impaired loans is determined through independent appraisals or other reasonable offers, which generally include various Level 3 not may not OREO properties are recorded at fair value less the estimated cost to sell at the date of FNCB ’s acquisition of the property. Subsequent to acquisition of the property, the balance may may The following table summarizes the estimated fair values of FNCB ’s financial instruments at December 31, 2021 2020 not not not may Fair Value December 31, 2021 December 31, 2020 (in thousands) Measurement Carrying Value Fair Value Carrying Value Fair Value Financial assets: Cash and short term investments Level 1 $ 99,020 $ 99,020 $ 155,811 $ 155,811 Available-for-sale debt securities See previous table 522,566 522,566 350,035 350,035 Equity securities Level 1 4,922 4,922 3,026 3,026 Restricted stock Level 2 1,911 1,911 1,745 1,745 Loans held for sale Level 2 - - 2,107 2,107 Loans, net Level 3 967,023 967,087 889,152 891,880 Accrued interest receivable Level 2 4,643 4,643 4,286 4,286 Servicing rights Level 3 268 526 324 479 Derivative assets Level 2 371 363 23 23 Financial liabilities: Deposits Level 2 1,455,028 1,454,812 1,287,448 1,288,567 Borrowed funds Level 2 30,310 30,310 10,310 10,310 Accrued interest payable Level 2 49 49 108 108 Derivative liabilities Level 2 96 99 135 1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Earning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Note 16. For FNCB, the numerator of both the basic and diluted earnings per share of common stock is net income available to common shareholders. The weighted average number of common shares outstanding used in the denominator for basic earnings per common share is increased to determine the denominator used for diluted earnings per common share by the effect of potentially dilutive common share equivalents utilizing the treasury stock method. December 31, 2021 2020 common stock equivalents reflected in the table above were related entirely to the incremental shares of unvested restricted stock. The following table presents the calculation of both basic and diluted earnings per share of common stock for the years ended December 31, 2021 2020 For the Year Ended December 31, (in thousands, except share data) 2021 2020 Net income $ 21,371 $ 15,347 Basic weighted-average number of common stock outstanding 20,111,430 20,210,439 Plus: common share equivalents 15,423 1,747 Diluted weighted-average number of common stock outstanding 20,126,853 20,212,187 Income per share of common stock: Basic $ 1.06 $ 0.76 Diluted $ 1.06 $ 0.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7 - Other Comprehensive (Loss) Income</t>
        </is>
      </c>
      <c r="B1" s="2" t="inlineStr">
        <is>
          <t>12 Months Ended</t>
        </is>
      </c>
    </row>
    <row r="2">
      <c r="B2" s="2" t="inlineStr">
        <is>
          <t>Dec. 31, 2021</t>
        </is>
      </c>
    </row>
    <row r="3">
      <c r="A3" s="3" t="inlineStr">
        <is>
          <t>Notes to Financial Statements</t>
        </is>
      </c>
    </row>
    <row r="4">
      <c r="A4" s="4" t="inlineStr">
        <is>
          <t>Comprehensive Income (Loss) Note [Text Block]</t>
        </is>
      </c>
      <c r="B4" s="4" t="inlineStr">
        <is>
          <t xml:space="preserve">Note 17. The following tables summarize the reclassifications out of accumulated other comprehensive income for the years ended December 31, 2021 2020 For the year Ended December 31, 2021 Amount Reclassified from Accumulated Affected Line Item Other Comprehensive in the Consolidated (in thousands) Income Statements of Income Available-for-sale debt securities: Reclassification adjustment for net gains reclassified into net income $ (213 ) Net gain on the sale of available-for-sale securities Taxes 45 Income taxes Net of tax amount $ (168 ) For the year Ended December 31, 2020 Amount Reclassified from Accumulated Affected Line Item Other Comprehensive in the Consolidated (in thousands) Income Statements of Income Available-for-sale debt securities: Reclassification adjustment for net gains reclassified into net income $ (1,528 ) Net gain on the sale of available-for-sale securities Taxes 321 Income taxes Net of tax amount $ (1,207 ) The following table summarizes the changes in accumulated other comprehensive income, net of tax, for the years ended December 31, 2021 2020 : For the Year Ended December 31, (in thousands) 2021 2020 Balance, January 1, $ 13,886 $ 3,056 Other comprehensive (loss) income before reclassifications (7,366 ) 12,037 Amounts reclassified from accumulated other comprehensive income (168 ) (1,207 ) Net other comprehensive (loss) income during the period (7,534 ) 10,830 Balance, December 31, $ 6,352 $ 13,8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8 - Condensed Financial Information - Parent Company Only</t>
        </is>
      </c>
      <c r="B1" s="2" t="inlineStr">
        <is>
          <t>12 Months Ended</t>
        </is>
      </c>
    </row>
    <row r="2">
      <c r="B2" s="2" t="inlineStr">
        <is>
          <t>Dec. 31, 2021</t>
        </is>
      </c>
    </row>
    <row r="3">
      <c r="A3" s="3" t="inlineStr">
        <is>
          <t>Notes to Financial Statements</t>
        </is>
      </c>
    </row>
    <row r="4">
      <c r="A4" s="4" t="inlineStr">
        <is>
          <t>Condensed Financial Information of Parent Company Only Disclosure [Text Block]</t>
        </is>
      </c>
      <c r="B4" s="4" t="inlineStr">
        <is>
          <t xml:space="preserve">Note 18. — PARENT COMPANY ONLY The following tables present condensed parent company only financial information: Condensed Statements of Financial Condition December 31, (in thousands) 2021 2020 Assets: Cash $ 11,423 $ 11,296 Investment in statutory trust 431 425 Investment in subsidiary (equity method) 155,342 151,700 Equity securities, at fair value 4,016 2,093 Other assets 1,800 726 Total assets $ 173,012 $ 166,240 Liabilities and Shareholders’ Equity: Junior subordinated debentures $ 10,310 $ 10,310 Accrued interest payable 9 9 Other liabilities 236 61 Total liabilities 10,555 10,380 Shareholders’ equity 162,457 155,860 Total liabilities and shareholders’ equity $ 173,012 $ 166,240 Condensed Statements of Income For the Year Ended December 31, (in thousands) 2021 2020 Income: Dividends from subsidiaries $ 10,000 $ 10,000 Interest and dividend income 168 75 Gain on equity securities 728 1,158 Trust income 6 8 Other income 5 - Total income 10,907 11,241 Expense: Interest on junior subordinated debt 191 251 Other operating expenses 351 312 Total expenses 542 563 Income before income taxes 10,365 10,679 Provision for income taxes 170 6 Income before equity in undistributed net income of subsidiary 10,195 10,673 Equity in undistributed net income of subsidiary 11,176 4,675 Net income $ 21,371 $ 15,347 Condensed Statements of Cash Flows For the Year Ended December 31, (in thousands) 2021 2020 Cash flows from operating activities: Net income $ 21,371 $ 15,347 Adjustments to reconcile net income to net cash provided by operating activities: Equity in undistributed income of subsidiary (11,176 ) (4,675 ) Equity in trust (6 ) (8 ) Gain on equity securities (728 ) (1,158 ) Decrease in other assets (548 ) 621 Decrease in accrued interest payable - (7 ) Increase in other liabilities 175 20 Net cash provided by operating activities 9,088 10,140 Cash flows from investing activities: Investment in Subsidiary - (5,000 ) Proceeds from the sale/transfer of equity securities - 1,223 Purchases of equity securities (1,195 ) (500 ) Purchase of equity security without a readily determinable fair value - (500 ) Net cash used in investing activities (1,195 ) (4,777 ) Cash flows from financing activities: Proceeds from issuance of common shares 58 37 Repurchase of common shares (2,397 ) - Cash dividends paid (5,427 ) (4,447 ) Net cash used in financing activities (7,766 ) (4,410 ) Net increase in cash 127 953 Cash at beginning of year 11,296 10,343 Cash at end of year $ 11,423 $ 11,2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Basis of Presentation The consolidated financial statements of FNCB are comprised of the accounts of FNCB Bancorp, Inc., and its wholly-owned subsidiary, FNCB Bank, as well as the Bank’s wholly-owned subsidiaries. All intercompany transactions and balances have been eliminated in consolidation. The accounting and reporting policies of FNCB conform to accounting principles generally accepted in the United States of America (“GAAP”), Regulation S- X not The preparation of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ose estimates. Material estimates that are particularly susceptible to change in the near term are the allowance for loan and lease losses (“ALLL”), the valuation and impairment evaluation of FNCB's investments, the valuation of other real estate owned (“OREO”), and income taxes.</t>
        </is>
      </c>
    </row>
    <row r="5">
      <c r="A5" s="4" t="inlineStr">
        <is>
          <t>Cash and Cash Equivalents, Policy [Policy Text Block]</t>
        </is>
      </c>
      <c r="B5" s="4" t="inlineStr">
        <is>
          <t>Cash Equivalents For purposes of reporting cash flows, cash equivalents include cash on hand and amounts due from banks. FNCB maintains compensating balances at correspondent banks, most of which are not December 31, 2021 2020,</t>
        </is>
      </c>
    </row>
    <row r="6">
      <c r="A6" s="4" t="inlineStr">
        <is>
          <t>Marketable Securities, Policy [Policy Text Block]</t>
        </is>
      </c>
      <c r="B6" s="4" t="inlineStr">
        <is>
          <t>Securities Debt Securities and Equity Securities with Readily Determinable Fair Values FNCB classifies its investments in debt securities as either available-for-sale or held-to-maturity at the time of purchase. Debt securities that are classified as available-for-sale are carried at fair value with unrealized holding gains and losses recognized as a component of shareholders’ equity in accumulated other comprehensive income, net of tax. Debt securities that are classified as held-to-maturity are carried at amortized cost when management has the positive intent and ability to hold them to maturity. Premiums on callable debt securities are amortized to the earliest call date. Amortization of premiums and accretion of discounts on noncallable debt securities is recognized over the life of the related security as an adjustment to yield using the interest method. Realized gains and losses on sales of debt securities are based on amortized cost using the specific identification method on the trade date. All of FNCB's debt securities were classified as available-for-sale at December 31, 2021 2020 Equity securities with readily determinable fair values are reported at fair value with net unrealized gains and losses recognized in the consolidated statements of income. Fair values for debt securities and equity securities with readily determinable fair values are based upon quoted market prices, where available. If quoted market prices are not Restricted Securities Investments in restricted securities have limited marketability, are carried at cost and are evaluated for impairment based on FNCB’s determination of the ultimate recoverability of the par value of the stock. FNCB’s investment in restricted securities is comprised of stock in the Federal Home Loan Bank ("FHLB") of Pittsburgh and Atlantic Community Bankers Bank ("ACBB").﻿ Equity Securities without Readily Determinable Fair Value Equity securities without readily determinable fair values generally consist of common and/or preferred stock of privately held financial institutions, which are carried at cost and included in other assets in the consolidated statements of financial condition. On a quarterly basis, management performs a qualitative assessment to determine if the securities are impaired. If the qualitative assessment indicates impairment, the security is written down to its fair value, with the charge for impairment included in net income. Evaluation for Other Than Temporary Impairment On a quarterly basis, management evaluates all securities in an unrealized loss position for other than temporary impairment (“OTTI”). An individual security is considered impaired when its current fair value is less than its amortized cost basis. As part of its evaluation, management considers the following factors, among other things, in determining whether the security’s impairment is other than temporary: ● the length of time and extent of the impairment; ● the causes of the decline in fair value, such as credit deterioration, interest rate fluctuations, or market volatility; ● adverse industry or geographic conditions; ● historical implied volatility; ● payment structure of the security and whether FNCB expects to receive all contractual cash flows; ● failure of the issuer to make contractual interest or principal payments in the past; and ● changes in the security’s rating. Based on current authoritative guidance, when a held-to-maturity or available-for-sale security is assessed for OTTI, management must first not one not two not</t>
        </is>
      </c>
    </row>
    <row r="7">
      <c r="A7" s="4" t="inlineStr">
        <is>
          <t>Financing Receivable [Policy Text Block]</t>
        </is>
      </c>
      <c r="B7" s="4" t="inlineStr">
        <is>
          <t xml:space="preserve">Loan and Lease Origination Fees and Costs Loans and leases that management has the intent and ability to hold for the foreseeable future or until maturity or payoff are stated at their outstanding unpaid principal balance, net of unamortized deferred loan fees and costs, any unearned income and partial charge-offs. Loans and leases receivable are presented net of the allowance for loan and lease losses in the consolidated statements of financial condition. Interest income on all loans is recognized using the effective interest method. Nonrefundable loan origination fees, as well as certain direct loan origination costs, are deferred and the net amount amortized over the contractual life of the related loan as an adjustment to yield using the effective interest method. Amortization of deferred loan fees or costs is discontinued when a loan is placed on non-accrual status. Loans are placed on non-accrual status when a loan is specifically determined to be impaired or when management believes that the collection of interest or principal is doubtful. This generally occurs when a default of interest or principal has existed for 90 days or more, unless the loan is well secured and in the process of collection, or when management becomes aware of facts or circumstances that the loan would default before 90 first six no In accordance with federal regulations, prior to making, extending, renewing or advancing additional funds in excess of $ 500 third may </t>
        </is>
      </c>
    </row>
    <row r="8">
      <c r="A8" s="4" t="inlineStr">
        <is>
          <t>Troubled Debt Restructuring [Policy Text Block]</t>
        </is>
      </c>
      <c r="B8" s="4" t="inlineStr">
        <is>
          <t>Troubled Debt Restructurings FNCB considers a loan to be a troubled debt restructuring (“TDR”) when it grants a concession to the borrower for legal or economic reasons related to the borrower’s financial difficulties that it would not six</t>
        </is>
      </c>
    </row>
    <row r="9">
      <c r="A9" s="4" t="inlineStr">
        <is>
          <t>Impaired Financing Receivable, Policy [Policy Text Block]</t>
        </is>
      </c>
      <c r="B9" s="4" t="inlineStr">
        <is>
          <t>Loan Impairment A loan is considered impaired when it is probable that FNCB will be unable to collect all amounts due (including principal and interest) according to the contractual terms of the note and loan agreement. For purposes of the analysis, all TDRs, loan relationships with an aggregate outstanding balance greater than $100 not may Generally, all loans with balances of $100 thousand or less are considered within homogeneous pools and are not Impaired loans, or portions thereof, are charged-off upon determination that all or a portion of the loan balance is uncollectible and exceeds the fair value of the collateral. A loan is considered uncollectible when the borrower is delinquent with respect to principal or interest repayment and it is unlikely that the borrower will have the ability to pay the debt in a timely manner, collateral value is insufficient to cover the outstanding indebtedness and the guarantors (if applicable) do not</t>
        </is>
      </c>
    </row>
    <row r="10">
      <c r="A10" s="4" t="inlineStr">
        <is>
          <t>Loans and Leases Receivable, Allowance for Loan Losses Policy [Policy Text Block]</t>
        </is>
      </c>
      <c r="B10" s="4" t="inlineStr">
        <is>
          <t>Allowance for Loan and Lease Losses Management evaluates the credit quality of FNCB’s loan portfolio on an ongoing basis and performs a formal review of the adequacy of the ALLL on a quarterly basis. The ALLL is established through a provision for loan losses charged to earnings and is maintained at a level that management considers adequate to absorb estimated probable losses inherent in the loan portfolio as of the evaluation date. Loans, or portions of loans, determined by management to be uncollectible are charged off against the ALLL, while recoveries of amounts previously charged off are credited to the ALLL. Determining the amount of the ALLL is considered a critical accounting estimate because it requires significant judgment and the use of estimates related to the amount and timing of expected future cash flows on impaired loans, estimated losses on pools of homogeneous loans based on historical loss experience, qualitative factors, and consideration of current economic trends and conditions, all of which may may FNCB's allowance methodology consists primarily of two $100 may may not When establishing the ALLL, management categorizes loans into the following loan segments that are based generally on the nature of the collateral and basis of repayment. The risk characteristics of FNCB’s loan segments are as follows: Construction, Land Acquisition and Development one four not 65%. 85% Commercial Real Estate not not 25 85%. Commercial and Industrial - may State and Political Subdivision Residential Real Estate 1 4 first 80% 80% may 90% 15 Consumer</t>
        </is>
      </c>
    </row>
    <row r="11">
      <c r="A11" s="4" t="inlineStr">
        <is>
          <t>Liability for Off-balance-sheet Credit Related Financial Instruments, Policy [Policy Text Block]</t>
        </is>
      </c>
      <c r="B11" s="4" t="inlineStr">
        <is>
          <t>Off-Balance-Sheet Credit-Related Financial Instruments FNCB is a party to financial instruments with off-balance sheet risk in the normal course of business to meet the financing need of its customers. These financial instruments include commitments to extend credit, unused portions of lines of credit, including revolving HELOCs, and letters of credit. FNCB’s exposure to credit loss in the event of nonperformance by the other party to the financial instrument is represented by the contractual notional amount of these instruments. FNCB uses the same credit policies in making these commitments as it does for on-balance sheet instruments. In order to provide for probable losses inherent in these instruments, FNCB records a reserve for unfunded commitments, included in other liabilities on the consolidated statements of financial condition, with the offsetting expense recorded in other operating expenses in the consolidated statements of income.</t>
        </is>
      </c>
    </row>
    <row r="12">
      <c r="A12" s="4" t="inlineStr">
        <is>
          <t>Mortgage Banking Activity [Policy Text Block]</t>
        </is>
      </c>
      <c r="B12" s="4" t="inlineStr">
        <is>
          <t xml:space="preserve">Mortgage Banking Activities, Loan Sales and Servicing Mortgage loans originated and held for sale are carried at the lower of aggregate cost or fair value determined on an individual loan basis. Net unrealized losses are recorded as a valuation allowance and charged to earnings. Gains and losses on sales of mortgage loans are based on the difference between the selling price and the carrying value of the related loan sold and include the value assigned to the rights to service the loan. FNCB may Servicing rights are recorded at fair value upon sale of the loan and reported in other assets on the consolidated statements of financial condition. Servicing rights are amortized in proportion to and over the period during which estimated servicing income will be received. Fair value is based on market prices for comparable servicing contracts, when available, or alternat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rights are evaluated for impairment at each reporting date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management later determines that all or a portion of the impairment no may </t>
        </is>
      </c>
    </row>
    <row r="13">
      <c r="A13" s="4" t="inlineStr">
        <is>
          <t>Other Real Estate Owned, Policy [Policy Text Block]</t>
        </is>
      </c>
      <c r="B13" s="4" t="inlineStr">
        <is>
          <t xml:space="preserve">Other Real Estate Owned OREO consists of property acquired by foreclosure, abandonment or conveyance of deed in-lieu of foreclosure of a loan, and bank premises that are no no may </t>
        </is>
      </c>
    </row>
    <row r="14">
      <c r="A14" s="4" t="inlineStr">
        <is>
          <t>Property, Plant and Equipment, Policy [Policy Text Block]</t>
        </is>
      </c>
      <c r="B14" s="4" t="inlineStr">
        <is>
          <t xml:space="preserve">Bank Premises and Equipment Land is stated at cost. Bank premises, equipment and leasehold improvements are stated at cost less accumulated depreciation. Costs for routine maintenance and repairs are expensed as incurred, while significant expenditures for improvements are capitalized. Depreciation expense is computed generally using the straight-line method over the following ranges of estimated useful lives, or in the case of leasehold improvements, to the expected terms of the leases, if shorter: Buildings and improvements (years) 5 to 40 Furniture, fixtures and equipment (years) 3 to 20 Leasehold improvements (years) 3 to 35 </t>
        </is>
      </c>
    </row>
    <row r="15">
      <c r="A15" s="4" t="inlineStr">
        <is>
          <t>Impairment or Disposal of Long-Lived Assets, Including Intangible Assets, Policy [Policy Text Block]</t>
        </is>
      </c>
      <c r="B15" s="4" t="inlineStr">
        <is>
          <t xml:space="preserve">Long-lived Assets Intangible assets and bank premises and equipment are reviewed by management at least annually for potential impairment and whenever events or circumstances indicate that carrying amounts may not </t>
        </is>
      </c>
    </row>
    <row r="16">
      <c r="A16" s="4" t="inlineStr">
        <is>
          <t>Income Tax, Policy [Policy Text Block]</t>
        </is>
      </c>
      <c r="B16" s="4" t="inlineStr">
        <is>
          <t xml:space="preserve">Income Taxes FNCB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likely-than- not not FNCB files a consolidated federal income tax return. Under tax sharing agreements, each subsidiary provides for and settles income taxes with FNCB as if it would have filed on a separate return basis. Interest and penalties, if any, as a result of a taxing authority examination are recognized within non-interest expense. FNCB is not no 2018.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 not not not 50% x December 31, 2021 2020 </t>
        </is>
      </c>
    </row>
    <row r="17">
      <c r="A17" s="4" t="inlineStr">
        <is>
          <t>Earnings Per Share, Policy [Policy Text Block]</t>
        </is>
      </c>
      <c r="B17" s="4" t="inlineStr">
        <is>
          <t xml:space="preserve">Earnings per Share Earnings per share is calculated on the basis of the weighted-average number of common shares outstanding during the year. Basic earnings per share excludes dilution and is computed by dividing net income available to common shareholders by the weighted-average common shares outstanding during the period. Diluted earnings per share reflect additional shares that would have been outstanding if dilutive potential common shares had been issued. Potential common shares that may </t>
        </is>
      </c>
    </row>
    <row r="18">
      <c r="A18" s="4" t="inlineStr">
        <is>
          <t>Share-based Payment Arrangement [Policy Text Block]</t>
        </is>
      </c>
      <c r="B18" s="4" t="inlineStr">
        <is>
          <t>Stock-Based Compensation FNCB recognizes all share-based payments for compensation in the consolidated statements of income based on their fair values on the grant date. The fair value of shares of unrestricted and restricted stock and awarded under the Long Term Incentive Compensation Plan (“LTIP”) is determined using an average of the high and low prices for FNCB’s common stock for the 10</t>
        </is>
      </c>
    </row>
    <row r="19">
      <c r="A19" s="4" t="inlineStr">
        <is>
          <t>Bank Owned Life Insurance, Policy [Policy Text Block]</t>
        </is>
      </c>
      <c r="B19" s="4" t="inlineStr">
        <is>
          <t>Bank-Owned Life Insurance Bank-owned life insurance (“BOLI”) represents the cash surrender value of life insurance policies on certain current and former directors and officers of FNCB. FNCB purchased the insurance as a tax-deferred investment and future source of funding for liabilities, including the payment of employee benefits such as health care. BOLI is carried in the consolidated statements of financial condition at its cash surrender value. Increases in the cash value of the policies, as well as proceeds received, are recorded in non-interest income. Under some of these policies, the beneficiaries receive a portion of the death benefit. The net present value of the future death benefits scheduled to be paid to the beneficiaries was $99 thousand and $116 thousand at December 31, 2021 2020</t>
        </is>
      </c>
    </row>
    <row r="20">
      <c r="A20" s="4" t="inlineStr">
        <is>
          <t>Fair Value Measurement, Policy [Policy Text Block]</t>
        </is>
      </c>
      <c r="B20" s="4" t="inlineStr">
        <is>
          <t xml:space="preserve">Fair Value Measurement FNCB uses fair value measurements to record fair value adjustments to certain financial assets and liabilities and to determine fair value disclosures. Available-for-sale debt securities and derivative contracts are recorded at fair value on a recurring basis. Additionally, from time to time, FNCB may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ccounting standards define fair value, establish a framework for measuring fair value, establish a three The three ● Level 1 ● Level 2 not ● Level 3 not </t>
        </is>
      </c>
    </row>
    <row r="21">
      <c r="A21" s="4" t="inlineStr">
        <is>
          <t>Revenue from Contract with Customer [Policy Text Block]</t>
        </is>
      </c>
      <c r="B21" s="4" t="inlineStr">
        <is>
          <t>Revenue Recognition FNCB recognizes revenues as they are earned based on contractual terms, as transactions occur, or as services are provided and collectability is reasonably assured. FNCB's primary source of revenue is interest income from the Bank's loans and investment securities, which is recognized on the accrual basis primarily on terms in written contracts such as loan agreements or securities contracts. FNCB also earns non-interest income from various banking services offered by the Bank and other transactions as follows: ● Deposit service charges - include general service fees for monthly account maintenance, account analysis fees, non-sufficient funds fees, wire transfer fees and other deposit account related fees. Revenue is recognized when FNCB’s performance obligation is completed which is generally monthly for account maintenance services or when a transaction has been completed (such as a wire transfer). Payment for service charges on deposit accounts is received immediately or in the following month through a direct charge to customers’ accounts. Also included in deposit service charges is income from ATM surcharges and debit card services income. ATM surcharges are generated when an FNCB cardholder uses an ATM that is not ● Net gains on the sale of available-for-sale debt securities - Gains or losses realized from the sale of available-for-sale debt securities are recorded to non-interest income on the settlement date. ● Net gains on the sale of mortgage loans held for sale - Gains or losses realizd on the sale of mortgages held for sale are recorded to non-interest income on the settlement date. ● Net gains on the sale of other real estate owned - FNCB records a gain or loss from the sale of OREO when control of the property transfers to the buyer, which generally occurs at the time of an executed deed. When FNCB finances the sale of OREO to the buyer, FNCB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FNCB adjusts the transaction prices and related gain (loss) on sale if a significant financing component is present. ● Loan referral fees/interest rate swap revenue - Loan referral fees represent fees FNCB receives from a third not no ● Other income – primarily includes wealth management fee income, merchant services fee income and title insurance revenue. Wealth management fee income represents fees received from a third third no</t>
        </is>
      </c>
    </row>
    <row r="22">
      <c r="A22" s="4" t="inlineStr">
        <is>
          <t>Comprehensive Income, Policy [Policy Text Block]</t>
        </is>
      </c>
      <c r="B22" s="4" t="inlineStr">
        <is>
          <t>Comprehensive Income Accounting principles generally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statement of financial condition, such items, along with net income, are components of comprehensive income.</t>
        </is>
      </c>
    </row>
    <row r="23">
      <c r="A23" s="4" t="inlineStr">
        <is>
          <t>New Accounting Pronouncements, Policy [Policy Text Block]</t>
        </is>
      </c>
      <c r="B23" s="4" t="inlineStr">
        <is>
          <t xml:space="preserve">New Authoritative Accounting Guidance Accounting Standards Update (“ASU”) 2020 04, 848 2020 04 January 7, 2021, 2021 01, 848 2020 04 not 2021 01 848. 2021 01 may not Accounting Guidance to be Adopted in Future Periods ASU 2016 13, 326 2016 13 not not June 17, 2016, 2016 13 not 2016 13, 2016 13 1934, December 15, 2019, may December 15, 2018, November 15, 2019, 2019 10, 326 815 842 not 2019 10 not December 15, 2022. January 1, 2023. 2016 13 not 1 2 3 4 may ASU 2020 01 321 323 815 321 321; 321 2020 01 December 15, 2020 December 15, 2021 January 1, 2022 n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12 Months Ended</t>
        </is>
      </c>
    </row>
    <row r="2">
      <c r="B2" s="2" t="inlineStr">
        <is>
          <t>Dec. 31, 2021</t>
        </is>
      </c>
    </row>
    <row r="3">
      <c r="A3" s="3" t="inlineStr">
        <is>
          <t>Notes Tables</t>
        </is>
      </c>
    </row>
    <row r="4">
      <c r="A4" s="4" t="inlineStr">
        <is>
          <t>Property, Plant and Equipment Useful Life [Table Text Block]</t>
        </is>
      </c>
      <c r="B4" s="4" t="inlineStr">
        <is>
          <t>Buildings and improvements (years) 5 to 40 Furniture, fixtures and equipment (years) 3 to 20 Leasehold improvements (years) 3 to 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3 - Securities (Tables)</t>
        </is>
      </c>
      <c r="B1" s="2" t="inlineStr">
        <is>
          <t>12 Months Ended</t>
        </is>
      </c>
    </row>
    <row r="2">
      <c r="B2" s="2" t="inlineStr">
        <is>
          <t>Dec. 31, 2021</t>
        </is>
      </c>
    </row>
    <row r="3">
      <c r="A3" s="3" t="inlineStr">
        <is>
          <t>Notes Tables</t>
        </is>
      </c>
    </row>
    <row r="4">
      <c r="A4" s="4" t="inlineStr">
        <is>
          <t>Schedule of Available-for-sale Securities Reconciliation [Table Text Block]</t>
        </is>
      </c>
      <c r="B4" s="4" t="inlineStr">
        <is>
          <t xml:space="preserve">December 31, 2021 Gross Gross Unrealized Unrealized Amortized Holding Holding Fair (in thousands) Cost Gains Losses Value Available-for-sale debt securities: U.S. Treasury $ 36,751 $ 1 $ 397 $ 36,355 Obligations of state and political subdivisions 235,489 9,651 768 244,372 U.S. government/government-sponsored agencies: Collateralized mortgage obligations - residential 101,321 1,158 1,769 100,710 Collateralized mortgage obligations - commercial 3,685 87 45 3,727 Mortgage-backed securities 25,467 263 224 25,506 Private collateralized mortgage obligations 68,137 60 1,032 67,165 Corporate debt securities 31,300 940 177 32,063 Asset-backed securities 11,907 42 17 11,932 Negotiable certificates of deposit 744 - 8 736 Total available-for-sale debt securities $ 514,801 $ 12,202 $ 4,437 $ 522,566 December 31, 2020 Gross Gross Unrealized Unrealized Amortized Holding Holding Fair (in thousands) Cost Gains Losses Value Available-for-sale debt securities: Obligations of state and political subdivisions $ 192,851 $ 13,012 $ 35 $ 205,828 U.S. government/government-sponsored agencies: Collateralized mortgage obligations - residential 54,091 2,940 59 56,972 Collateralized mortgage obligations - commercial 3,721 183 - 3,904 Mortgage-backed securities 12,452 588 14 13,026 Private collateralized mortgage obligations 37,926 352 79 38,199 Corporate debt securities 23,800 790 10 24,580 Asset-backed securities 7,505 46 25 7,526 Negotiable certificates of deposit - - - - Total available-for-sale debt securities $ 332,346 $ 17,911 $ 222 $ 350,035 </t>
        </is>
      </c>
    </row>
    <row r="5">
      <c r="A5" s="4" t="inlineStr">
        <is>
          <t>Investments Classified by Contractual Maturity Date [Table Text Block]</t>
        </is>
      </c>
      <c r="B5" s="4" t="inlineStr">
        <is>
          <t xml:space="preserve">December 31, 2021 Amortized Fair (in thousands) Cost Value Available -for-sale debt securities: Amounts maturing in: One year or less $ 749 $ 760 After one year through five years 74,425 77,529 After five years through ten years 94,945 95,781 After ten years 134,165 139,456 Collateralized mortgage obligations 173,143 171,602 Mortgage-backed securities 25,467 25,506 Asset-backed securities 11,907 11,932 Total $ 514,801 $ 522,566 </t>
        </is>
      </c>
    </row>
    <row r="6">
      <c r="A6" s="4" t="inlineStr">
        <is>
          <t>Gain (Loss) on Securities [Table Text Block]</t>
        </is>
      </c>
      <c r="B6" s="4" t="inlineStr">
        <is>
          <t xml:space="preserve">Year Ended December 31, (in thousands) 2021 2020 Available-for-sale debt securities: Gross proceeds received on sales $ 2,981 $ 68,256 Gross proceeds received on redemption 1,000 1,015 Gross realized gains on sales 213 1,686 Gross realized losses on sales - (173 ) Gross realized gain on redemption - 15 Year Ended December 31, (in thousands) 2021 2020 Net gain recognized on equity securities $ 701 $ 1,171 Less: net gains recognized on equity securities sold/acquired - 611 Unrealized gain recognized on equity securities $ 701 $ 560 </t>
        </is>
      </c>
    </row>
    <row r="7">
      <c r="A7" s="4" t="inlineStr">
        <is>
          <t>Schedule of Unrealized Loss on Investments [Table Text Block]</t>
        </is>
      </c>
      <c r="B7" s="4" t="inlineStr">
        <is>
          <t xml:space="preserve">December 31, 2021 Less than 12 Months 12 Months or Longer Total Number Gross Number Gross Number Gross of Fair Unrealized of Fair Unrealized of Fair Unrealized (dollars in thousands) Securities Value Losses Securities Value Losses Securities Value Losses U.S. Treasuries 16 $ 35,394 $ 397 - $ - $ - 16 $ 35,394 $ 397 Obligations of state and political subdivisions 41 36,107 702 2 1,257 66 43 37,364 768 U.S. government/government-sponsored agencies: Collateralized mortgage obligations - residential 20 58,848 1,530 2 5,713 239 22 64,561 1,769 Collateralized mortgage obligations - commercial 1 1,632 45 - - - 1 1,632 45 Mortgage-backed securities 6 14,585 204 1 1,596 20 7 16,181 224 Private collateralized mortgage obligations 22 44,425 897 3 6,213 135 25 50,638 1,032 Corporate debt securities 9 7,643 107 2 2,180 70 11 9,823 177 Asset-backed securities 4 3,810 14 2 1,293 3 6 5,103 17 Negotiable certificates of deposit 3 736 8 - - - 3 736 8 Total 122 $ 203,180 $ 3,904 12 $ 18,252 $ 533 134 $ 221,432 $ 4,437 December 31, 2020 Less than 12 Months 12 Months or Longer Total Number Gross Number Gross Number Gross of Fair Unrealized of Fair Unrealized of Fair Unrealized (dollars in thousands) Securities Value Losses Securities Value Losses Securities Value Losses Obligations of state and political subdivisions 6 $ 4,541 $ 35 - $ - $ - 6 $ 4,541 $ 35 U.S. government/government-sponsored agencies: Collateralized mortgage obligations - residential 2 7,019 59 - - - 2 7,019 59 Collateralized mortgage obligations - commercial - - - - - - - - - Mortgage-backed securities 1 2,103 14 - - - 1 2,103 14 Private collateralized mortgage obligations 3 7,857 42 1 2,256 37 4 10,113 79 Corporate debt securities 2 1,739 10 - - - 2 1,739 10 Asset-backed securities 2 746 13 1 1,591 12 3 2,337 25 Total 16 $ 24,005 $ 173 2 $ 3,847 $ 49 18 $ 27,852 $ 222 </t>
        </is>
      </c>
    </row>
    <row r="8">
      <c r="A8" s="4" t="inlineStr">
        <is>
          <t>Investment [Table Text Block]</t>
        </is>
      </c>
      <c r="B8" s="4" t="inlineStr">
        <is>
          <t xml:space="preserve">December 31, (in thousands) 2021 2020 Stock in Federal Home Loan Bank of Pittsburgh $ 1,901 $ 1,735 Stock in Atlantic Community Bankers Bank 10 10 Total restricted securities, at cost $ 1,911 $ 1,7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Dec. 31, 2021</t>
        </is>
      </c>
      <c r="C1" s="2" t="inlineStr">
        <is>
          <t>Dec. 31, 2020</t>
        </is>
      </c>
    </row>
    <row r="2">
      <c r="A2" s="4" t="inlineStr">
        <is>
          <t>Loans, allowance for loan and lease losses</t>
        </is>
      </c>
      <c r="B2" s="5" t="n">
        <v>12416</v>
      </c>
      <c r="C2" s="5" t="n">
        <v>11950</v>
      </c>
    </row>
    <row r="3">
      <c r="A3" s="4" t="inlineStr">
        <is>
          <t>Preferred shares, par value (in dollars per share)</t>
        </is>
      </c>
      <c r="B3" s="7" t="n">
        <v>1.25</v>
      </c>
      <c r="C3" s="7" t="n">
        <v>1.25</v>
      </c>
    </row>
    <row r="4">
      <c r="A4" s="4" t="inlineStr">
        <is>
          <t>Preferred shares, authorized (in shares)</t>
        </is>
      </c>
      <c r="B4" s="6" t="n">
        <v>20000000</v>
      </c>
      <c r="C4" s="6" t="n">
        <v>20000000</v>
      </c>
    </row>
    <row r="5">
      <c r="A5" s="4" t="inlineStr">
        <is>
          <t>Preferred shares, issued (in shares)</t>
        </is>
      </c>
      <c r="B5" s="6" t="n">
        <v>0</v>
      </c>
      <c r="C5" s="6" t="n">
        <v>0</v>
      </c>
    </row>
    <row r="6">
      <c r="A6" s="4" t="inlineStr">
        <is>
          <t>Preferred shares, outstanding (in shares)</t>
        </is>
      </c>
      <c r="B6" s="6" t="n">
        <v>0</v>
      </c>
      <c r="C6" s="6" t="n">
        <v>0</v>
      </c>
    </row>
    <row r="7">
      <c r="A7" s="4" t="inlineStr">
        <is>
          <t>Common shares, par value (in dollars per share)</t>
        </is>
      </c>
      <c r="B7" s="7" t="n">
        <v>1.25</v>
      </c>
      <c r="C7" s="7" t="n">
        <v>1.25</v>
      </c>
    </row>
    <row r="8">
      <c r="A8" s="4" t="inlineStr">
        <is>
          <t>Common shares, authorized (in shares)</t>
        </is>
      </c>
      <c r="B8" s="6" t="n">
        <v>50000000</v>
      </c>
      <c r="C8" s="6" t="n">
        <v>50000000</v>
      </c>
    </row>
    <row r="9">
      <c r="A9" s="4" t="inlineStr">
        <is>
          <t>Common shares, issued (in shares)</t>
        </is>
      </c>
      <c r="B9" s="6" t="n">
        <v>19989875</v>
      </c>
      <c r="C9" s="6" t="n">
        <v>20245649</v>
      </c>
    </row>
    <row r="10">
      <c r="A10" s="4" t="inlineStr">
        <is>
          <t>Common shares, outstanding (in shares)</t>
        </is>
      </c>
      <c r="B10" s="6" t="n">
        <v>19989875</v>
      </c>
      <c r="C10" s="6" t="n">
        <v>202456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4 - Loans and Leases (Tables)</t>
        </is>
      </c>
      <c r="B1" s="2" t="inlineStr">
        <is>
          <t>12 Months Ended</t>
        </is>
      </c>
    </row>
    <row r="2">
      <c r="B2" s="2" t="inlineStr">
        <is>
          <t>Dec. 31, 2021</t>
        </is>
      </c>
    </row>
    <row r="3">
      <c r="A3" s="3" t="inlineStr">
        <is>
          <t>Notes Tables</t>
        </is>
      </c>
    </row>
    <row r="4">
      <c r="A4" s="4" t="inlineStr">
        <is>
          <t>Schedule of Accounts, Notes, Loans and Financing Receivable [Table Text Block]</t>
        </is>
      </c>
      <c r="B4" s="4" t="inlineStr">
        <is>
          <t xml:space="preserve">December 31, (in thousands) 2021 2020 Residential real estate $ 234,113 $ 196,328 Commercial real estate 366,009 273,903 Construction, land acquisition and development 41,646 59,785 Commercial and industrial 193,086 238,435 Consumer 85,522 85,881 State and political subdivisions 61,071 49,009 Total loans and leases, gross 981,447 903,341 Unearned income (1,442 ) (110 ) Net deferred origination fees (566 ) (2,129 ) Allowance for loan and lease losses (12,416 ) (11,950 ) Loans and leases, net $ 967,023 $ 889,152 </t>
        </is>
      </c>
    </row>
    <row r="5">
      <c r="A5" s="4" t="inlineStr">
        <is>
          <t>Financing Receivable, Allowance for Credit Loss [Table Text Block]</t>
        </is>
      </c>
      <c r="B5" s="4" t="inlineStr">
        <is>
          <t xml:space="preserve">Allowance for Loan and Lease Losses by Loan Category December 31, 2021 (in thousands) Residential Real Estate Commercial Real Estate Construction, Land Acquisition and Development Commercial and Industrial Consumer State and Political Subdivisions Unallocated Total Allowance for loan and lease losses: Beginning balance, January 1, 2021 $ 1,715 $ 4,268 $ 538 $ 2,619 $ 1,319 $ 405 $ 1,086 $ 11,950 Charge-offs (14 ) (11 ) - (218 ) (543 ) - - (786 ) Recoveries 17 467 13 74 515 - - 1,086 Provisions (credits) 363 (194 ) (159 ) 195 (132 ) 50 43 166 Ending balance, December 31, 2021 $ 2,081 $ 4,530 $ 392 $ 2,670 $ 1,159 $ 455 $ 1,129 $ 12,416 Specific reserve $ 9 $ 6 $ - $ 11 $ - $ - $ - $ 26 General reserve $ 2,072 $ 4,524 $ 392 $ 2,659 $ 1,159 $ 455 $ 1,129 $ 12,390 Loans and leases receivable: Individually evaluated for impairment $ 1,681 $ 7,530 $ - $ 762 $ - $ - $ - $ 9,973 Collectively evaluated for impairment 232,432 358,479 41,646 192,324 85,522 61,071 - 971,474 Total loans and leases, gross at December 31, 2021 $ 234,113 $ 366,009 $ 41,646 $ 193,086 $ 85,522 $ 61,071 $ - $ 981,447 Allowance for Loan and Lease Losses by Loan Category December 31, 2020 (in thousands) Residential Real Estate Commercial Real Estate Construction, Land Acquisition and Development Commercial and Industrial Consumer State and Political Subdivisions Unallocated Total Allowance for loan and lease losses: Beginning balance, January 1, 2020 $ 1,147 $ 3,198 $ 271 $ 1,997 $ 1,658 $ 253 $ 426 $ 8,950 Charge-offs - (336 ) - (254 ) (975 ) - - (1,565 ) Recoveries 43 846 - 1,220 515 - - 2,624 Provisions (credits) 525 560 267 (344 ) 121 152 660 1,941 Ending balance, December 31, 2020 $ 1,715 $ 4,268 $ 538 $ 2,619 $ 1,319 $ 405 $ 1,086 $ 11,950 Specific reserve $ 13 $ 46 $ - $ 357 $ - $ - $ - $ 416 General reserve $ 1,702 $ 4,222 $ 538 $ 2,262 $ 1,319 $ 405 $ 1,086 $ 11,534 Loans and leases receivable: Individually evaluated for impairment $ 2,321 $ 8,448 $ 69 $ 897 $ - $ - $ - $ 11,735 Collectively evaluated for impairment 194,007 265,455 59,716 237,538 85,881 49,009 - 891,606 Total loans and leases, gross at December 31, 2020 $ 196,328 $ 273,903 $ 59,785 $ 238,435 $ 85,881 $ 49,009 $ - $ 903,341 </t>
        </is>
      </c>
    </row>
    <row r="6">
      <c r="A6" s="4" t="inlineStr">
        <is>
          <t>Financing Receivable Credit Quality Indicators [Table Text Block]</t>
        </is>
      </c>
      <c r="B6" s="4" t="inlineStr">
        <is>
          <t xml:space="preserve">Credit Quality Indicators December 31, 2021 Commercial Loans Other Loans Special Subtotal Accruing Non-accrual Subtotal Total (in thousands) Pass Mention Substandard Doubtful Loss Commercial Loans Loans Other Loans Residential real estate $ 42,028 $ 530 $ 77 $ - $ - $ 42,635 $ 190,919 $ 559 $ 191,478 $ 234,113 Commercial real estate 350,904 8,232 6,873 - - 366,009 - - - 366,009 Construction, land acquisition and development 34,869 - - - - 34,869 6,777 - 6,777 41,646 Commercial and industrial 187,554 1,877 1,343 - - 190,774 2,312 - 2,312 193,086 Consumer - - - - - - 85,291 231 85,522 85,522 State and political subdivisions 61,066 - - - - 61,066 5 - 5 61,071 Total $ 676,421 $ 10,639 $ 8,293 $ - $ - $ 695,353 $ 285,304 $ 790 $ 286,094 $ 981,447 Credit Quality Indicators December 31, 2020 Commercial Loans Other Loans Special Subtotal Accruing Non-accrual Subtotal Total (in thousands) Pass Mention Substandard Doubtful Loss Commercial Loans Loans Other Loans Residential real estate $ 35,839 $ 494 $ 209 $ - $ - $ 36,542 $ 158,896 $ 890 $ 159,786 $ 196,328 Commercial real estate 256,390 4,349 13,164 - - 273,903 - - - 273,903 Construction, land acquisition and development 55,697 - - - - 55,697 4,088 - 4,088 59,785 Commercial and industrial 233,370 961 1,104 - - 235,435 3,000 - 3,000 238,435 Consumer - - - - - - 85,374 507 85,881 85,881 State and political subdivisions 48,998 - - - - 48,998 11 - 11 49,009 Total $ 630,294 $ 5,804 $ 14,477 $ - $ - $ 650,575 $ 251,369 $ 1,397 $ 252,766 $ 903,341 </t>
        </is>
      </c>
    </row>
    <row r="7">
      <c r="A7" s="4" t="inlineStr">
        <is>
          <t>Financing Receivable, Past Due [Table Text Block]</t>
        </is>
      </c>
      <c r="B7" s="4" t="inlineStr">
        <is>
          <t xml:space="preserve">December 31, 2021 Delinquency Status 0-29 Days 30-59 Days 60-89 Days &gt;/= 90 Days (in thousands) Past Due Past Due Past Due Past Due Total Performing (accruing) loans and leases: Residential real estate $ 233,054 $ 406 $ 17 $ - $ 233,477 Commercial real estate 363,394 116 - - 363,510 Construction, land acquisition and development 41,646 - - - 41,646 Commercial and industrial 192,584 4 1 - 192,589 Consumer 84,333 754 204 - 85,291 State and political subdivisions 61,071 - - - 61,071 Total performing (accruing) loans and leases 976,082 1,280 222 - 977,584 Non-accrual loans and leases: Residential real estate 67 27 87 455 636 Commercial real estate 1,172 - - 1,327 2,499 Construction, land acquisition and development - - - - - Commercial and industrial 497 - - - 497 Consumer 117 85 15 14 231 State and political subdivisions - - - - - Total non-accrual loans and leases 1,853 112 102 1,796 3,863 Total loans and leases receivable $ 977,935 $ 1,392 $ 324 $ 1,796 $ 981,447 December 31, 2020 Delinquency Status 0-29 Days 30-59 Days 60-89 Days &gt;/= 90 Days (in thousands) Past Due Past Due Past Due Past Due Total Performing (accruing) loans and leases: Residential real estate $ 194,820 $ 251 $ 159 $ - $ 195,230 Commercial real estate 270,059 606 - - 270,665 Construction, land acquisition and development 59,785 - - - 59,785 Commercial and industrial 237,262 419 16 - 237,697 Consumer 83,486 1,485 403 - 85,374 State and political subdivisions 49,009 - - - 49,009 Total performing (accruing) loans and leases 894,421 2,761 578 - 897,760 Non-accrual loans and leases: Residential real estate 642 39 - 417 1,098 Commercial real estate 1,484 - - 1,754 3,238 Construction, land acquisition and development - - - - - Commercial and industrial 614 - 124 - 738 Consumer 114 132 96 165 507 State and political subdivisions - - - - - Total non-accrual loans and leases 2,854 171 220 2,336 5,581 Total loans and leases receivable $ 897,275 $ 2,932 $ 798 $ 2,336 $ 903,341 </t>
        </is>
      </c>
    </row>
    <row r="8">
      <c r="A8" s="4" t="inlineStr">
        <is>
          <t>Impaired Financing Receivables [Table Text Block]</t>
        </is>
      </c>
      <c r="B8" s="4" t="inlineStr">
        <is>
          <t xml:space="preserve">December 31, 2021 Recorded Unpaid Principal Related (in thousands) Investment Balance Allowance With no allowance recorded: Residential real estate $ 395 $ 463 $ - Commercial real estate 2,499 4,230 - Construction, land acquisition and development - - - Commercial and industrial 314 347 - Consumer - - - State and political subdivisions - - - Total impaired loans with no related allowance recorded 3,208 5,040 - With a related allowance recorded: Residential real estate 1,286 1,285 9 Commercial real estate 5,031 5,031 6 Construction, land acquisition and development - - - Commercial and industrial 448 666 11 Consumer - - - State and political subdivisions - - - Total impaired loans with a related allowance recorded 6,765 6,982 26 Total of impaired loans: Residential real estate 1,681 1,748 9 Commercial real estate 7,530 9,261 6 Construction, land acquisition and development - - - Commercial and industrial 762 1,013 11 Consumer - - - State and political subdivisions - - - Total impaired loans $ 9,973 $ 12,022 $ 26 December 31, 2020 Recorded Unpaid Principal Related (in thousands) Investment Balance Allowance With no allowance recorded: Residential real estate $ 859 $ 957 $ - Commercial real estate 2,729 5,311 - Construction, land acquisition and development 69 69 - Commercial and industrial 5 5 - Consumer - - - State and political subdivisions - - - Total impaired loans with no related allowance recorded 3,662 6,342 - With a related allowance recorded: Residential real estate 1,462 1,462 13 Commercial real estate 5,719 5,719 46 Construction, land acquisition and development - - - Commercial and industrial 892 1,130 357 Consumer - - - State and political subdivisions - - - Total impaired loans with a related allowance recorded 8,073 8,311 416 Total of impaired loans: Residential real estate 2,321 2,419 13 Commercial real estate 8,448 11,030 46 Construction, land acquisition and development 69 69 - Commercial and industrial 897 1,135 357 Consumer - - - State and political subdivisions - - - Total impaired loans $ 11,735 $ 14,653 $ 416 </t>
        </is>
      </c>
    </row>
    <row r="9">
      <c r="A9" s="4" t="inlineStr">
        <is>
          <t>Schedule of Average Balance and Interest Income on Impaired Loans [Table Text Block]</t>
        </is>
      </c>
      <c r="B9" s="4" t="inlineStr">
        <is>
          <t xml:space="preserve">Year Ended December 31, 2021 2020 Average Interest Average Interest (in thousands) Balance Income (1) Balance Income (1) Residential real estate $ 1,966 $ 71 $ 2,542 $ 78 Commercial real estate 8,052 223 10,111 254 Construction, land acquisition and development 33 2 72 5 Commercial and industrial 969 9 1,041 14 Consumer - - - - State and political subdivisions - - - - Total impaired loans $ 11,020 $ 305 $ 13,766 $ 3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5 - Bank Premises and Equipment (Tables)</t>
        </is>
      </c>
      <c r="B1" s="2" t="inlineStr">
        <is>
          <t>12 Months Ended</t>
        </is>
      </c>
    </row>
    <row r="2">
      <c r="B2" s="2" t="inlineStr">
        <is>
          <t>Dec. 31, 2021</t>
        </is>
      </c>
    </row>
    <row r="3">
      <c r="A3" s="3" t="inlineStr">
        <is>
          <t>Notes Tables</t>
        </is>
      </c>
    </row>
    <row r="4">
      <c r="A4" s="4" t="inlineStr">
        <is>
          <t>Schedule of Property Plant and Equipment Components [Table Text Block]</t>
        </is>
      </c>
      <c r="B4" s="4" t="inlineStr">
        <is>
          <t xml:space="preserve">December 31, (in thousands) 2021 2020 Land $ 2,776 $ 3,537 Buildings and improvements 14,249 13,708 Furniture, fixtures and equipment 10,610 12,114 Leasehold improvements 2,980 3,654 Total 30,615 33,013 Accumulated depreciation (14,533 ) (15,434 ) Net $ 16,082 $ 17,5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6 - Deposits (Tables)</t>
        </is>
      </c>
      <c r="B1" s="2" t="inlineStr">
        <is>
          <t>12 Months Ended</t>
        </is>
      </c>
    </row>
    <row r="2">
      <c r="B2" s="2" t="inlineStr">
        <is>
          <t>Dec. 31, 2021</t>
        </is>
      </c>
    </row>
    <row r="3">
      <c r="A3" s="3" t="inlineStr">
        <is>
          <t>Notes Tables</t>
        </is>
      </c>
    </row>
    <row r="4">
      <c r="A4" s="4" t="inlineStr">
        <is>
          <t>Deposit Liabilities, Type [Table Text Block]</t>
        </is>
      </c>
      <c r="B4" s="4" t="inlineStr">
        <is>
          <t xml:space="preserve">December 31, (in thousands) 2021 2020 Demand (non-interest bearing) $ 320,089 $ 271,499 Interest-bearing: Interest-bearing demand 857,849 713,398 Savings 134,224 109,664 Time ($250,000 and over) 26,531 36,216 Other time 116,335 156,671 Total interest-bearing 1,134,939 1,015,949 Total deposits $ 1,455,028 $ 1,287,448 </t>
        </is>
      </c>
    </row>
    <row r="5">
      <c r="A5" s="4" t="inlineStr">
        <is>
          <t>Schedule of Maturities of Time Deposits [Table Text Block]</t>
        </is>
      </c>
      <c r="B5" s="4" t="inlineStr">
        <is>
          <t xml:space="preserve">$250,000 Other (in thousands) and Over Time Deposits Total 2022 $ 24,525 $ 94,189 $ 118,714 2023 899 8,360 9,259 2024 1,107 8,685 9,792 2025 - 2,947 2,947 2026 - 2,154 2,154 Total $ 26,531 $ 116,335 $ 142,8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Borrowed Funds (Tables)</t>
        </is>
      </c>
      <c r="B1" s="2" t="inlineStr">
        <is>
          <t>12 Months Ended</t>
        </is>
      </c>
    </row>
    <row r="2">
      <c r="B2" s="2" t="inlineStr">
        <is>
          <t>Dec. 31, 2021</t>
        </is>
      </c>
    </row>
    <row r="3">
      <c r="A3" s="3" t="inlineStr">
        <is>
          <t>Notes Tables</t>
        </is>
      </c>
    </row>
    <row r="4">
      <c r="A4" s="4" t="inlineStr">
        <is>
          <t>Schedule of Debt [Table Text Block]</t>
        </is>
      </c>
      <c r="B4" s="4" t="inlineStr">
        <is>
          <t xml:space="preserve">As of and for the Year Ended December 31, 2021 Weighted Weighted Maximum Average Average Ending Average Month-End Rate for Rate at (dollars in thousands) Balance Balance Balance the Year Period End FHLB of Pittsburgh advances - term $ 20,000 $ 1,890 $ 20,000 0.33 % 0.07 % Federal funds - 28 - - - Junior subordinated debentures 10,310 10,310 10,310 1.85 1.87 As of and for the Year Ended December 31, 2020 Weighted Weighted Maximum Average Average Ending Average Month-End Rate for Rate at (dollars in thousands) Balance Balance Balance the Year Period End FHLB of Pittsburgh advances - overnight $ - $ 5,501 $ 35,125 1.24 % - % FHLB of Pittsburgh advances - term - 26,354 52,809 1.54 - Federal funds - 26 - 0.76 - Federal reserve discount window BIC advances - 437 10,000 0.25 - Federal reserve discount window PPPLF advances - 8,659 36,272 0.35 - Junior subordinated debentures 10,310 10,310 10,310 2.43 1.89 </t>
        </is>
      </c>
    </row>
    <row r="5">
      <c r="A5" s="4" t="inlineStr">
        <is>
          <t>Schedule of Maturities of Long-term Debt [Table Text Block]</t>
        </is>
      </c>
      <c r="B5" s="4" t="inlineStr">
        <is>
          <t xml:space="preserve">(in thousands) December 31, 2021 2022 $ 20,000 2023 - 2024 - 2025 - 2026 - 2027 and thereafter 10,310 Total $ 30,3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Derivative and Hedging Transactions (Tables)</t>
        </is>
      </c>
      <c r="B1" s="2" t="inlineStr">
        <is>
          <t>12 Months Ended</t>
        </is>
      </c>
    </row>
    <row r="2">
      <c r="B2" s="2" t="inlineStr">
        <is>
          <t>Dec. 31, 2021</t>
        </is>
      </c>
    </row>
    <row r="3">
      <c r="A3" s="3" t="inlineStr">
        <is>
          <t>Notes Tables</t>
        </is>
      </c>
    </row>
    <row r="4">
      <c r="A4" s="4" t="inlineStr">
        <is>
          <t>Schedule of Derivative Instruments in Statement of Financial Position, Fair Value [Table Text Block]</t>
        </is>
      </c>
      <c r="B4" s="4" t="inlineStr">
        <is>
          <t xml:space="preserve">Derivative Assets Derivative Liabilities As of December 31, 2021 As of December 31, 2020 As of December 31, 2021 As of December 31, 2020 (in thousands) Notional Amount Balance Sheet Location Fair Value Balance Sheet Location Fair Value Notional Amount Balance Sheet Location Fair Value Balance Sheet Location Fair Value Derivatives designated as hedging instruments Interest rate products $ 20,000 Other assets $ 271 Other assets $ - $ 10,000 Other liabilities $ 7 Other liabilities $ 120 Total derivatives designated as hedging instruments 271 - 7 120 Derivatives not designated as hedging instruments Interest Rate Products 5,807 Other assets 92 Other assets 23 5,807 Other liabilities 92 Other liabilities 23 Total derivatives not designated as hedging instruments 92 23 92 23 Cash and other collateral (1) - - - - Net derivative amounts $ 363 $ 23 $ 99 $ 143 (1) Other collateral represents the amount that cannot be used to offset our derivative assets and liabilities from a gross basis to a net basis in accordance with the applicable accounting guidance. The other collateral consist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 </t>
        </is>
      </c>
    </row>
    <row r="5">
      <c r="A5" s="4" t="inlineStr">
        <is>
          <t>Derivative Instruments, Gain (Loss) [Table Text Block]</t>
        </is>
      </c>
      <c r="B5" s="4" t="inlineStr">
        <is>
          <t xml:space="preserve">Year Ended December 31, 2021 (in thousands) Amount of Gain or (Loss) Recognized in OCI on Derivative Amount of Gain or (Loss) Recognized in OCI Included Component Amount of Gain or (Loss) Recognized in OCI Excluded Component Location of Gain or (Loss) Recognized from Accumulated Other Comprehensive Income into Income Amount of Gain or (Loss) Reclassified from Accumulated OCI into Income Amount of Gain or (Loss) Reclassified from Accumulated OCI into Income Included Component Amount of Gain or (Loss) Reclassified from Accumulated OCI into Income Excluded Component Derivatives in cash flow hedging relationships Interest rate products $ 168 $ 168 $ - Interest expense $ (22 ) $ (22 ) $ - Total $ 168 $ 168 $ - $ (22 ) $ (22 ) $ - Year Ended December 31, 2020 (in thousands) Amount of Gain or (Loss) Recognized in OCI on Derivative Amount of Gain or (Loss) Recognized in OCI Included Component Amount of Gain or (Loss) Recognized in OCI Excluded Component Location of Gain or (Loss) Recognized from Accumulated Other Comprehensive Income into Income Amount of Gain or (Loss) Reclassified from Accumulated OCI into Income Amount of Gain or (Loss) Reclassified from Accumulated OCI into Income Included Component Amount of Gain or (Loss) Reclassified from Accumulated OCI into Income Excluded Component Derivatives in cash flow hedging relationships Interest rate products $ (102 ) $ (102 ) $ - Interest expense $ 11 $ 11 $ - Total $ (102 ) $ (102 ) $ - $ 11 $ 11 $ - </t>
        </is>
      </c>
    </row>
    <row r="6">
      <c r="A6" s="4" t="inlineStr">
        <is>
          <t>Schedule of Cash Flow Hedges Included in Accumulated Other Comprehensive Income (Loss) [Table Text Block]</t>
        </is>
      </c>
      <c r="B6" s="4" t="inlineStr">
        <is>
          <t xml:space="preserve">Location and Amount of Gain or (Loss) Recognized in Income on Fair Value and Cash Flow Hedging Relationships Year Ended December 31, 2021 December 31, 2020 (in thousands) Interest Expense Interest Expense Total amounts of income and expense line items presented in the cash flow statement of financial performance in which the effects of fair value or hedges are recorded $ (22 ) $ 11 The effects of fair value and cash flow hedging: Gain or (loss) on cash flow hedging relationships in Subtopic 815-20 Interest contracts: Amount of gain or (loss) reclassified from accumulated other comprehensive income into income $ (22 ) $ 11 Amount of gain or (loss) reclassified from accumulated other comprehensive income into income as a result that a forecasted transaction is no longer probable of occurring $ - $ - Amount of gain or (loss) reclassified from accumulated OCI into income - included component $ (22 ) $ 11 Amount of gain or (loss) reclassified from accumulated OCI into income - excluded componen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For the Year Ended December 31, (in thousands) 2021 2020 Current $ 4,250 $ 6 Deferred 406 3,219 Income tax expense $ 4,656 $ 3,225 </t>
        </is>
      </c>
    </row>
    <row r="5">
      <c r="A5" s="4" t="inlineStr">
        <is>
          <t>Schedule of Effective Income Tax Rate Reconciliation [Table Text Block]</t>
        </is>
      </c>
      <c r="B5" s="4" t="inlineStr">
        <is>
          <t>For the Year Ended December 31, 2021 2020 (dollars in thousands) Amount % Amount % Provision at statutory tax rates $ 5,466 21.00 % $ 3,900 21.00 % Add (deduct): Tax effects of tax free interest income (733 ) (2.82 )% (632 ) (3.40 )% Non-deductible interest expense 32 0.12 % 46 0.25 % Bank-owned life insurance (114 ) (0.44 )% (101 ) (0.55 )% Other items, net 5 0.03 % 12 0.06 % Income tax provision $ 4,656 17.89 % $ 3,225 17.36 %</t>
        </is>
      </c>
    </row>
    <row r="6">
      <c r="A6" s="4" t="inlineStr">
        <is>
          <t>Schedule of Deferred Tax Assets and Liabilities [Table Text Block]</t>
        </is>
      </c>
      <c r="B6" s="4" t="inlineStr">
        <is>
          <t xml:space="preserve">December 31, (in thousands) 2021 2020 Allowance for loan and lease losses $ 2,730 $ 2,638 Deferred compensation 697 641 Lease liability 659 752 Other real estate owned valuation 9 23 Deferred intangible assets - 45 Employee benefits 340 210 Accrued interest 2 2 Charitable contribution carryover 19 - Accrued vacation 54 56 Deferred income 47 51 Depreciation - 13 Derivative liabilities - 24 Net operating loss carryover - 418 Gross deferred tax assets 4,557 4,873 Deferred loan origination costs (114 ) (173 ) Unrealized holding gains on securities available-for-sale (1,631 ) (3,715 ) Unrealized holding gains on equity securities (147 ) (118 ) Right of use asset (597 ) (686 ) Prepaid expenses (27 ) - Derivative assets (58 ) - Mortgage servicing rights (56 ) - Depreciation (122 ) - Gross deferred tax liabilities (2,752 ) (4,692 ) Net deferred tax assets $ 1,805 $ 1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Related Party Transactions (Tables)</t>
        </is>
      </c>
      <c r="B1" s="2" t="inlineStr">
        <is>
          <t>12 Months Ended</t>
        </is>
      </c>
    </row>
    <row r="2">
      <c r="B2" s="2" t="inlineStr">
        <is>
          <t>Dec. 31, 2021</t>
        </is>
      </c>
    </row>
    <row r="3">
      <c r="A3" s="3" t="inlineStr">
        <is>
          <t>Notes Tables</t>
        </is>
      </c>
    </row>
    <row r="4">
      <c r="A4" s="4" t="inlineStr">
        <is>
          <t>Schedule of Related Party Transactions [Table Text Block]</t>
        </is>
      </c>
      <c r="B4" s="4" t="inlineStr">
        <is>
          <t xml:space="preserve">For the Year Ended December 31, (in thousands) 2021 2020 Balance January 1, $ 98,935 $ 77,896 Additions, new loans and advances 123,717 79,325 Repayments (127,558 ) (58,286 ) Other (1) (23,657 ) - Balance December 31, $ 71,437 $ 98,935 (1) Other represents loans to related parties that ceased being related parti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Note 12 - Commitments, Contingencies and Concentrations (Tables)</t>
        </is>
      </c>
      <c r="B1" s="2" t="inlineStr">
        <is>
          <t>12 Months Ended</t>
        </is>
      </c>
    </row>
    <row r="2">
      <c r="B2" s="2" t="inlineStr">
        <is>
          <t>Dec. 31, 2021</t>
        </is>
      </c>
    </row>
    <row r="3">
      <c r="A3" s="3" t="inlineStr">
        <is>
          <t>Notes Tables</t>
        </is>
      </c>
    </row>
    <row r="4">
      <c r="A4" s="4" t="inlineStr">
        <is>
          <t>Lessee, Operating Lease, Liability, Maturity [Table Text Block]</t>
        </is>
      </c>
      <c r="B4" s="4" t="inlineStr">
        <is>
          <t xml:space="preserve">(in thousands) December 31, 2021 2022 $ 398 2023 368 2024 323 2025 328 2026 329 2027 and thereafter 2,271 Total lease payments 4,017 Less: imputed interest 769 Present value of operating lease liabilities $ 3,248 </t>
        </is>
      </c>
    </row>
    <row r="5">
      <c r="A5" s="4" t="inlineStr">
        <is>
          <t>Lease, Other Information Related to Operating Leases [Table Text Block]</t>
        </is>
      </c>
      <c r="B5" s="4" t="inlineStr">
        <is>
          <t xml:space="preserve">(dollars in thousands) December 31, 2021 December 31, 2020 Weighted-average remaining lease term (in years) 12.2 13.3 Weighted-average discount rate 3.29 % 3.25 % Cash paid for amounts included in the measurement of lease liabilities: Operating cash flows from operating leases $ 401 $ 395 </t>
        </is>
      </c>
    </row>
    <row r="6">
      <c r="A6" s="4" t="inlineStr">
        <is>
          <t>Schedule of Fair Value, Off-balance Sheet Risks [Table Text Block]</t>
        </is>
      </c>
      <c r="B6" s="4" t="inlineStr">
        <is>
          <t xml:space="preserve">December 31, (in thousands) 2021 2020 Commitments to extend credit $ 273,883 $ 227,908 Standby letters of credit 17,179 18,914 </t>
        </is>
      </c>
    </row>
    <row r="7">
      <c r="A7" s="4" t="inlineStr">
        <is>
          <t>Schedules of Concentration of Risk, by Risk Factor [Table Text Block]</t>
        </is>
      </c>
      <c r="B7" s="4" t="inlineStr">
        <is>
          <t>December 31, 2021 December 31, 2020 % of % of (in thousands) Amount Gross Loans Amount Gross Loans Retail space/shopping centers $ 48,590 4.95 % $ 43,926 4.86 % 1-4 family residential investment properties 92,745 9.45 % 58,114 6.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Stock Compensation Plans (Tables)</t>
        </is>
      </c>
      <c r="B1" s="2" t="inlineStr">
        <is>
          <t>12 Months Ended</t>
        </is>
      </c>
    </row>
    <row r="2">
      <c r="B2" s="2" t="inlineStr">
        <is>
          <t>Dec. 31, 2021</t>
        </is>
      </c>
    </row>
    <row r="3">
      <c r="A3" s="3" t="inlineStr">
        <is>
          <t>Notes Tables</t>
        </is>
      </c>
    </row>
    <row r="4">
      <c r="A4" s="4" t="inlineStr">
        <is>
          <t>Share-based Payment Arrangement, Restricted Stock Unit, Activity [Table Text Block]</t>
        </is>
      </c>
      <c r="B4" s="4" t="inlineStr">
        <is>
          <t xml:space="preserve">For the Years Ended December 31, 2021 2020 Weighted- Weighted- Average Average Restricted Grant Date Restricted Grant Date Shares Fair Value Shares Fair Value Unvested restricted stock awards at January 1, 159,913 $ 7.07 128,150 $ 7.76 Awards granted 66,065 7.98 75,924 6.07 Forfeitures (7,443 ) 7.38 (5,741 ) 6.64 Vestings (44,238 ) 7.20 (38,420 ) 7.48 Unvested restricted stock awards at December 31, 174,297 $ 7.37 159,913 $ 7.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Regulatory Matters/Subsequent Events (Tables)</t>
        </is>
      </c>
      <c r="B1" s="2" t="inlineStr">
        <is>
          <t>12 Months Ended</t>
        </is>
      </c>
    </row>
    <row r="2">
      <c r="B2" s="2" t="inlineStr">
        <is>
          <t>Dec. 31, 2021</t>
        </is>
      </c>
    </row>
    <row r="3">
      <c r="A3" s="3" t="inlineStr">
        <is>
          <t>Notes Tables</t>
        </is>
      </c>
    </row>
    <row r="4">
      <c r="A4" s="4" t="inlineStr">
        <is>
          <t>Schedule of Compliance with Regulatory Capital Requirements under Banking Regulations [Table Text Block]</t>
        </is>
      </c>
      <c r="B4" s="4" t="inlineStr">
        <is>
          <t xml:space="preserve">FNCB Bank Minimum Required For Capital Adequacy Purposes Minimum Required For Capital Adequacy Purposes with Conservation Buffer Minimum Required To Be Well Capitalized Under Prompt Corrective Action Regulations (dollars in thousands) Amount Ratio Ratio Ratio Ratio December 31, 2021 Total capital (to risk-weighted assets) $ 161,957 14.64 % 8.00 % 10.50 % 10.00 % Tier I capital (to risk-weighted assets) 148,958 13.46 % 6.00 % 8.50 % 8.00 % Tier I common equity (to risk-weighted assets) 148,958 13.46 % 4.50 % 7.00 % 6.50 % Tier I capital (to average assets) 148,958 8.92 % 4.00 % 4.00 % 5.00 % Total risk-weighted assets 1,106,636 Total average assets 1,669,932 FNCB Bank Minimum Required For Capital Adequacy Purposes Minimum Required For Capital Adequacy Purposes with Conservation Buffer Minimum Required To Be Well Capitalized Under Prompt Corrective Action Regulations (dollars in thousands) Amount Ratio Ratio Ratio Ratio December 31, 2020 Total capital (to risk-weighted assets) $ 149,173 15.79 % 8.00 % 10.50 % 10.00 % Tier I capital (to risk-weighted assets) 137,356 14.54 % 6.00 % 8.50 % 8.00 % Tier I common equity (to risk-weighted assets) 137,356 14.54 % 4.50 % 7.00 % 6.50 % Tier I capital (to average assets) 137,356 9.57 % 4.00 % 4.00 % 5.00 % Total risk-weighted assets 944,546 Total average assets 1,434,7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1</t>
        </is>
      </c>
      <c r="C2" s="2" t="inlineStr">
        <is>
          <t>Dec. 31, 2020</t>
        </is>
      </c>
    </row>
    <row r="3">
      <c r="A3" s="3" t="inlineStr">
        <is>
          <t>Interest income</t>
        </is>
      </c>
    </row>
    <row r="4">
      <c r="A4" s="4" t="inlineStr">
        <is>
          <t>Interest and fees on loans and leases</t>
        </is>
      </c>
      <c r="B4" s="5" t="n">
        <v>41049</v>
      </c>
      <c r="C4" s="5" t="n">
        <v>37615</v>
      </c>
    </row>
    <row r="5">
      <c r="A5" s="3" t="inlineStr">
        <is>
          <t>Interest and dividends on securities:</t>
        </is>
      </c>
    </row>
    <row r="6">
      <c r="A6" s="4" t="inlineStr">
        <is>
          <t>Taxable</t>
        </is>
      </c>
      <c r="B6" s="6" t="n">
        <v>8237</v>
      </c>
      <c r="C6" s="6" t="n">
        <v>7073</v>
      </c>
    </row>
    <row r="7">
      <c r="A7" s="4" t="inlineStr">
        <is>
          <t>Tax-exempt</t>
        </is>
      </c>
      <c r="B7" s="6" t="n">
        <v>2086</v>
      </c>
      <c r="C7" s="6" t="n">
        <v>1373</v>
      </c>
    </row>
    <row r="8">
      <c r="A8" s="4" t="inlineStr">
        <is>
          <t>Dividends</t>
        </is>
      </c>
      <c r="B8" s="6" t="n">
        <v>239</v>
      </c>
      <c r="C8" s="6" t="n">
        <v>249</v>
      </c>
    </row>
    <row r="9">
      <c r="A9" s="4" t="inlineStr">
        <is>
          <t>Total interest and dividends on securities</t>
        </is>
      </c>
      <c r="B9" s="6" t="n">
        <v>10562</v>
      </c>
      <c r="C9" s="6" t="n">
        <v>8695</v>
      </c>
    </row>
    <row r="10">
      <c r="A10" s="4" t="inlineStr">
        <is>
          <t>Interest on interest-bearing deposits in other banks</t>
        </is>
      </c>
      <c r="B10" s="6" t="n">
        <v>88</v>
      </c>
      <c r="C10" s="6" t="n">
        <v>28</v>
      </c>
    </row>
    <row r="11">
      <c r="A11" s="4" t="inlineStr">
        <is>
          <t>Total interest income</t>
        </is>
      </c>
      <c r="B11" s="6" t="n">
        <v>51699</v>
      </c>
      <c r="C11" s="6" t="n">
        <v>46338</v>
      </c>
    </row>
    <row r="12">
      <c r="A12" s="3" t="inlineStr">
        <is>
          <t>Interest expense</t>
        </is>
      </c>
    </row>
    <row r="13">
      <c r="A13" s="4" t="inlineStr">
        <is>
          <t>Interest on deposits</t>
        </is>
      </c>
      <c r="B13" s="6" t="n">
        <v>2508</v>
      </c>
      <c r="C13" s="6" t="n">
        <v>5404</v>
      </c>
    </row>
    <row r="14">
      <c r="A14" s="3" t="inlineStr">
        <is>
          <t>Interest on borrowed funds:</t>
        </is>
      </c>
    </row>
    <row r="15">
      <c r="A15" s="4" t="inlineStr">
        <is>
          <t>Federal Reserve Bank Discount Window advances</t>
        </is>
      </c>
      <c r="B15" s="6" t="n">
        <v>0</v>
      </c>
      <c r="C15" s="6" t="n">
        <v>32</v>
      </c>
    </row>
    <row r="16">
      <c r="A16" s="4" t="inlineStr">
        <is>
          <t>Federal Home Loan Bank of Pittsburgh advances</t>
        </is>
      </c>
      <c r="B16" s="6" t="n">
        <v>6</v>
      </c>
      <c r="C16" s="6" t="n">
        <v>474</v>
      </c>
    </row>
    <row r="17">
      <c r="A17" s="4" t="inlineStr">
        <is>
          <t>Junior subordinated debentures</t>
        </is>
      </c>
      <c r="B17" s="6" t="n">
        <v>191</v>
      </c>
      <c r="C17" s="6" t="n">
        <v>250</v>
      </c>
    </row>
    <row r="18">
      <c r="A18" s="4" t="inlineStr">
        <is>
          <t>Total interest on borrowed funds</t>
        </is>
      </c>
      <c r="B18" s="6" t="n">
        <v>197</v>
      </c>
      <c r="C18" s="6" t="n">
        <v>756</v>
      </c>
    </row>
    <row r="19">
      <c r="A19" s="4" t="inlineStr">
        <is>
          <t>Total interest expense</t>
        </is>
      </c>
      <c r="B19" s="6" t="n">
        <v>2705</v>
      </c>
      <c r="C19" s="6" t="n">
        <v>6160</v>
      </c>
    </row>
    <row r="20">
      <c r="A20" s="4" t="inlineStr">
        <is>
          <t>Net interest income before provision for loan and lease losses</t>
        </is>
      </c>
      <c r="B20" s="6" t="n">
        <v>48994</v>
      </c>
      <c r="C20" s="6" t="n">
        <v>40178</v>
      </c>
    </row>
    <row r="21">
      <c r="A21" s="4" t="inlineStr">
        <is>
          <t>Provision for loan and lease losses</t>
        </is>
      </c>
      <c r="B21" s="6" t="n">
        <v>166</v>
      </c>
      <c r="C21" s="6" t="n">
        <v>1941</v>
      </c>
    </row>
    <row r="22">
      <c r="A22" s="4" t="inlineStr">
        <is>
          <t>Net interest income after provision for loan and lease losses</t>
        </is>
      </c>
      <c r="B22" s="6" t="n">
        <v>48828</v>
      </c>
      <c r="C22" s="6" t="n">
        <v>38237</v>
      </c>
    </row>
    <row r="23">
      <c r="A23" s="3" t="inlineStr">
        <is>
          <t>Non-interest income</t>
        </is>
      </c>
    </row>
    <row r="24">
      <c r="A24" s="4" t="inlineStr">
        <is>
          <t>Deposit service charges</t>
        </is>
      </c>
      <c r="B24" s="6" t="n">
        <v>3877</v>
      </c>
      <c r="C24" s="6" t="n">
        <v>3252</v>
      </c>
    </row>
    <row r="25">
      <c r="A25" s="4" t="inlineStr">
        <is>
          <t>Net gain on the sale of available-for-sale debt securities</t>
        </is>
      </c>
      <c r="B25" s="6" t="n">
        <v>213</v>
      </c>
      <c r="C25" s="6" t="n">
        <v>1528</v>
      </c>
    </row>
    <row r="26">
      <c r="A26" s="4" t="inlineStr">
        <is>
          <t>Net gain on equity securities</t>
        </is>
      </c>
      <c r="B26" s="6" t="n">
        <v>701</v>
      </c>
      <c r="C26" s="6" t="n">
        <v>1171</v>
      </c>
    </row>
    <row r="27">
      <c r="A27" s="4" t="inlineStr">
        <is>
          <t>Net gain on the sale of mortgage loans held for sale</t>
        </is>
      </c>
      <c r="B27" s="6" t="n">
        <v>352</v>
      </c>
      <c r="C27" s="6" t="n">
        <v>653</v>
      </c>
    </row>
    <row r="28">
      <c r="A28" s="4" t="inlineStr">
        <is>
          <t>Net gain on the sale of other real estate owned</t>
        </is>
      </c>
      <c r="B28" s="6" t="n">
        <v>11</v>
      </c>
      <c r="C28" s="6" t="n">
        <v>0</v>
      </c>
    </row>
    <row r="29">
      <c r="A29" s="4" t="inlineStr">
        <is>
          <t>Loan-related fees</t>
        </is>
      </c>
      <c r="B29" s="6" t="n">
        <v>390</v>
      </c>
      <c r="C29" s="6" t="n">
        <v>348</v>
      </c>
    </row>
    <row r="30">
      <c r="A30" s="4" t="inlineStr">
        <is>
          <t>Income from bank-owned life insurance</t>
        </is>
      </c>
      <c r="B30" s="6" t="n">
        <v>541</v>
      </c>
      <c r="C30" s="6" t="n">
        <v>482</v>
      </c>
    </row>
    <row r="31">
      <c r="A31" s="4" t="inlineStr">
        <is>
          <t>Bank-owned life insurance settlement</t>
        </is>
      </c>
      <c r="B31" s="6" t="n">
        <v>426</v>
      </c>
      <c r="C31" s="6" t="n">
        <v>0</v>
      </c>
    </row>
    <row r="32">
      <c r="A32" s="4" t="inlineStr">
        <is>
          <t>Merchant services revenue</t>
        </is>
      </c>
      <c r="B32" s="6" t="n">
        <v>593</v>
      </c>
      <c r="C32" s="6" t="n">
        <v>565</v>
      </c>
    </row>
    <row r="33">
      <c r="A33" s="4" t="inlineStr">
        <is>
          <t>Other</t>
        </is>
      </c>
      <c r="B33" s="6" t="n">
        <v>1164</v>
      </c>
      <c r="C33" s="6" t="n">
        <v>1251</v>
      </c>
    </row>
    <row r="34">
      <c r="A34" s="4" t="inlineStr">
        <is>
          <t>Total non-interest income</t>
        </is>
      </c>
      <c r="B34" s="6" t="n">
        <v>8268</v>
      </c>
      <c r="C34" s="6" t="n">
        <v>9250</v>
      </c>
    </row>
    <row r="35">
      <c r="A35" s="3" t="inlineStr">
        <is>
          <t>Non-interest expense</t>
        </is>
      </c>
    </row>
    <row r="36">
      <c r="A36" s="4" t="inlineStr">
        <is>
          <t>Salaries and employee benefits</t>
        </is>
      </c>
      <c r="B36" s="6" t="n">
        <v>16697</v>
      </c>
      <c r="C36" s="6" t="n">
        <v>15246</v>
      </c>
    </row>
    <row r="37">
      <c r="A37" s="4" t="inlineStr">
        <is>
          <t>Occupancy expense</t>
        </is>
      </c>
      <c r="B37" s="6" t="n">
        <v>2039</v>
      </c>
      <c r="C37" s="6" t="n">
        <v>2052</v>
      </c>
    </row>
    <row r="38">
      <c r="A38" s="4" t="inlineStr">
        <is>
          <t>Equipment expense</t>
        </is>
      </c>
      <c r="B38" s="6" t="n">
        <v>1338</v>
      </c>
      <c r="C38" s="6" t="n">
        <v>1477</v>
      </c>
    </row>
    <row r="39">
      <c r="A39" s="4" t="inlineStr">
        <is>
          <t>Advertising expense</t>
        </is>
      </c>
      <c r="B39" s="6" t="n">
        <v>712</v>
      </c>
      <c r="C39" s="6" t="n">
        <v>685</v>
      </c>
    </row>
    <row r="40">
      <c r="A40" s="4" t="inlineStr">
        <is>
          <t>Data processing expense</t>
        </is>
      </c>
      <c r="B40" s="6" t="n">
        <v>3689</v>
      </c>
      <c r="C40" s="6" t="n">
        <v>2933</v>
      </c>
    </row>
    <row r="41">
      <c r="A41" s="4" t="inlineStr">
        <is>
          <t>Regulatory assessments</t>
        </is>
      </c>
      <c r="B41" s="6" t="n">
        <v>609</v>
      </c>
      <c r="C41" s="6" t="n">
        <v>387</v>
      </c>
    </row>
    <row r="42">
      <c r="A42" s="4" t="inlineStr">
        <is>
          <t>Bank shares tax</t>
        </is>
      </c>
      <c r="B42" s="6" t="n">
        <v>975</v>
      </c>
      <c r="C42" s="6" t="n">
        <v>786</v>
      </c>
    </row>
    <row r="43">
      <c r="A43" s="4" t="inlineStr">
        <is>
          <t>Professional fees</t>
        </is>
      </c>
      <c r="B43" s="6" t="n">
        <v>674</v>
      </c>
      <c r="C43" s="6" t="n">
        <v>999</v>
      </c>
    </row>
    <row r="44">
      <c r="A44" s="4" t="inlineStr">
        <is>
          <t>Other operating expenses</t>
        </is>
      </c>
      <c r="B44" s="6" t="n">
        <v>4336</v>
      </c>
      <c r="C44" s="6" t="n">
        <v>4350</v>
      </c>
    </row>
    <row r="45">
      <c r="A45" s="4" t="inlineStr">
        <is>
          <t>Total non-interest expense</t>
        </is>
      </c>
      <c r="B45" s="6" t="n">
        <v>31069</v>
      </c>
      <c r="C45" s="6" t="n">
        <v>28915</v>
      </c>
    </row>
    <row r="46">
      <c r="A46" s="4" t="inlineStr">
        <is>
          <t>Income before income tax expense</t>
        </is>
      </c>
      <c r="B46" s="6" t="n">
        <v>26027</v>
      </c>
      <c r="C46" s="6" t="n">
        <v>18572</v>
      </c>
    </row>
    <row r="47">
      <c r="A47" s="4" t="inlineStr">
        <is>
          <t>Income tax expense</t>
        </is>
      </c>
      <c r="B47" s="6" t="n">
        <v>4656</v>
      </c>
      <c r="C47" s="6" t="n">
        <v>3225</v>
      </c>
    </row>
    <row r="48">
      <c r="A48" s="4" t="inlineStr">
        <is>
          <t>Net income</t>
        </is>
      </c>
      <c r="B48" s="5" t="n">
        <v>21371</v>
      </c>
      <c r="C48" s="5" t="n">
        <v>15347</v>
      </c>
    </row>
    <row r="49">
      <c r="A49" s="3" t="inlineStr">
        <is>
          <t>Earnings per share</t>
        </is>
      </c>
    </row>
    <row r="50">
      <c r="A50" s="4" t="inlineStr">
        <is>
          <t>Basic (in dollars per share)</t>
        </is>
      </c>
      <c r="B50" s="7" t="n">
        <v>1.06</v>
      </c>
      <c r="C50" s="7" t="n">
        <v>0.76</v>
      </c>
    </row>
    <row r="51">
      <c r="A51" s="4" t="inlineStr">
        <is>
          <t>Diluted (in dollars per share)</t>
        </is>
      </c>
      <c r="B51" s="8" t="n">
        <v>1.06</v>
      </c>
      <c r="C51" s="8" t="n">
        <v>0.76</v>
      </c>
    </row>
    <row r="52">
      <c r="A52" s="4" t="inlineStr">
        <is>
          <t>Cash dividends declared per common share (in dollars per share)</t>
        </is>
      </c>
      <c r="B52" s="7" t="n">
        <v>0.27</v>
      </c>
      <c r="C52" s="7" t="n">
        <v>0.22</v>
      </c>
    </row>
    <row r="53">
      <c r="A53" s="3" t="inlineStr">
        <is>
          <t>WEIGHTED AVERAGE NUMBER OF SHARES OUTSTANDING:</t>
        </is>
      </c>
    </row>
    <row r="54">
      <c r="A54" s="4" t="inlineStr">
        <is>
          <t>Basic (in shares)</t>
        </is>
      </c>
      <c r="B54" s="6" t="n">
        <v>20111430</v>
      </c>
      <c r="C54" s="6" t="n">
        <v>20210439</v>
      </c>
    </row>
    <row r="55">
      <c r="A55" s="4" t="inlineStr">
        <is>
          <t>Diluted (in shares)</t>
        </is>
      </c>
      <c r="B55" s="6" t="n">
        <v>20126853</v>
      </c>
      <c r="C55" s="6" t="n">
        <v>202121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Fair Value Measurements (Tables)</t>
        </is>
      </c>
      <c r="B1" s="2" t="inlineStr">
        <is>
          <t>12 Months Ended</t>
        </is>
      </c>
    </row>
    <row r="2">
      <c r="B2" s="2" t="inlineStr">
        <is>
          <t>Dec. 31, 2021</t>
        </is>
      </c>
    </row>
    <row r="3">
      <c r="A3" s="3" t="inlineStr">
        <is>
          <t>Notes Tables</t>
        </is>
      </c>
    </row>
    <row r="4">
      <c r="A4" s="4" t="inlineStr">
        <is>
          <t>Fair Value, Assets Measured on Recurring Basis [Table Text Block]</t>
        </is>
      </c>
      <c r="B4" s="4" t="inlineStr">
        <is>
          <t xml:space="preserve">Fair Value Measurements at December 31, 2021 Quoted Prices Significant Significant in Active Markets Observable Unobservable for Identical Assets Inputs Inputs (in thousands) Fair Value (Level 1) (Level 2) (Level 3) Financial assets: Available-for-sale debt securities: U.S. Treasury securities $ 36,355 $ - $ 36,355 $ - Obligations of state and political subdivisions 244,372 - 244,372 - U.S. government/government-sponsored agencies: Collateralized mortgage obligations - residential 100,710 - 100,710 - Collateralized mortgage obligations - commercial 3,727 - 3,727 - Mortgage-backed securities 25,506 - 25,506 - Private collateralized mortgage obligations 67,165 - 67,165 - Corporate debt securities 32,063 - 19,718 12,345 Asset-backed securities 11,932 - 11,932 - Negotiable certificates of deposit 736 - 736 - Total available-for-sale debt securities 522,566 - 510,221 12,345 Equity securities, at fair value 4,922 4,922 - - Derivative assets 363 - 363 - Total financial assets $ 527,851 $ 4,922 $ 510,584 $ 12,345 Financial liabilities: Derivative liabilities $ 99 $ - $ 99 $ - Total financial liabilities $ 99 $ - $ 99 $ - Fair Value Measurements at December 31, 2020 Quoted Prices Significant Significant in Active Markets Observable Unobservable for Identical Assets Inputs Inputs (in thousands) Fair Value (Level 1) (Level 2) (Level 3) Financial assets: Available-for-sale debt securities: Obligations of state and political subdivisions $ 205,828 $ - $ 205,828 $ - U.S. government/government-sponsored agencies: Collateralized mortgage obligations - residential 56,972 - 56,972 - Collateralized mortgage obligations - commercial 3,904 - 3,904 - Mortgage-backed securities 13,026 - 13,026 - Private collateralized mortgage obligations 38,199 - 38,199 - Corporate debt securities 24,580 - 8,156 16,424 Asset-backed securities 7,526 - 7,526 - Total available-for-sale debt securities 350,035 - 333,612 16,424 Equity Securities, at fair value 3,026 3,026 - - Derivative assets 23 - 23 - Total financial assets $ 353,084 $ 3,026 $ 333,635 $ 16,424 Financial liabilities: Derivative liabilities $ 143 $ - $ 143 $ - Total financial liabilities $ 143 $ - $ 143 $ - </t>
        </is>
      </c>
    </row>
    <row r="5">
      <c r="A5" s="4" t="inlineStr">
        <is>
          <t>Fair Value, Assets Measured on Recurring Basis, Unobservable Input Reconciliation [Table Text Block]</t>
        </is>
      </c>
      <c r="B5" s="4" t="inlineStr">
        <is>
          <t xml:space="preserve">Fair Value Measurements Using Significant Unobservable Inputs (Level 3) Corporate Debt Securities For the Year Ended December 31, (in thousands) 2021 2020 Balance at January 1, $ 16,424 $ 5,150 Additions 4,500 11,800 Redemptions (1,000 ) (1,015 ) Transfer to Level 2 (7,550 ) - Total gains or losses (realized/unrealized): Included in earnings - 15 Included in other comprehensive income (29 ) 474 Balance at December 31, $ 12,345 $ 16,424 </t>
        </is>
      </c>
    </row>
    <row r="6">
      <c r="A6" s="4" t="inlineStr">
        <is>
          <t>Fair Value Measurements, Nonrecurring [Table Text Block]</t>
        </is>
      </c>
      <c r="B6" s="4" t="inlineStr">
        <is>
          <t xml:space="preserve">December 31, 2021 Fair Value Measurement Quantitative Information Recorded Valuation Fair Valuation Unobservable Value/ (in thousands) Investment Allowance Value Technique Inputs Range Impaired loans - collateral dependent $ 3,208 $ - $ 3,208 Appraisal of collateral Selling costs 10.0% Impaired loans - other 6,765 26 6,739 Discounted cash flows Discount rate 3.00% - 8.75 % Other real estate owned 920 - 920 Appraisal of collateral/Sales Contract Selling costs 1.00% December 31, 2020 Fair Value Measurement Quantitative Information Recorded Valuation Fair Valuation Unobservable Value/ (in thousands) Investment Allowance Value Technique Inputs Range Impaired loans - collateral dependent $ 4,244 $ 218 $ 4,026 Appraisal of collateral Selling costs 10.0% Impaired loans - other 7,491 198 7,293 Discounted cash flows Discount rate 3.00% - 8.75% Other real estate owned 58 - 58 Appraisal of collateral Selling costs 10.0% </t>
        </is>
      </c>
    </row>
    <row r="7">
      <c r="A7" s="4" t="inlineStr">
        <is>
          <t>Fair Value, by Balance Sheet Grouping [Table Text Block]</t>
        </is>
      </c>
      <c r="B7" s="4" t="inlineStr">
        <is>
          <t xml:space="preserve">Fair Value December 31, 2021 December 31, 2020 (in thousands) Measurement Carrying Value Fair Value Carrying Value Fair Value Financial assets: Cash and short term investments Level 1 $ 99,020 $ 99,020 $ 155,811 $ 155,811 Available-for-sale debt securities See previous table 522,566 522,566 350,035 350,035 Equity securities Level 1 4,922 4,922 3,026 3,026 Restricted stock Level 2 1,911 1,911 1,745 1,745 Loans held for sale Level 2 - - 2,107 2,107 Loans, net Level 3 967,023 967,087 889,152 891,880 Accrued interest receivable Level 2 4,643 4,643 4,286 4,286 Servicing rights Level 3 268 526 324 479 Derivative assets Level 2 371 363 23 23 Financial liabilities: Deposits Level 2 1,455,028 1,454,812 1,287,448 1,288,567 Borrowed funds Level 2 30,310 30,310 10,310 10,310 Accrued interest payable Level 2 49 49 108 108 Derivative liabilities Level 2 96 99 135 1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Earning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For the Year Ended December 31, (in thousands, except share data) 2021 2020 Net income $ 21,371 $ 15,347 Basic weighted-average number of common stock outstanding 20,111,430 20,210,439 Plus: common share equivalents 15,423 1,747 Diluted weighted-average number of common stock outstanding 20,126,853 20,212,187 Income per share of common stock: Basic $ 1.06 $ 0.76 Diluted $ 1.06 $ 0.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Other Comprehensive (Loss) Income (Tables)</t>
        </is>
      </c>
      <c r="B1" s="2" t="inlineStr">
        <is>
          <t>12 Months Ended</t>
        </is>
      </c>
    </row>
    <row r="2">
      <c r="B2" s="2" t="inlineStr">
        <is>
          <t>Dec. 31, 2021</t>
        </is>
      </c>
    </row>
    <row r="3">
      <c r="A3" s="3" t="inlineStr">
        <is>
          <t>Notes Tables</t>
        </is>
      </c>
    </row>
    <row r="4">
      <c r="A4" s="4" t="inlineStr">
        <is>
          <t>Reclassification out of Accumulated Other Comprehensive Income [Table Text Block]</t>
        </is>
      </c>
      <c r="B4" s="4" t="inlineStr">
        <is>
          <t xml:space="preserve">For the year Ended December 31, 2021 Amount Reclassified from Accumulated Affected Line Item Other Comprehensive in the Consolidated (in thousands) Income Statements of Income Available-for-sale debt securities: Reclassification adjustment for net gains reclassified into net income $ (213 ) Net gain on the sale of available-for-sale securities Taxes 45 Income taxes Net of tax amount $ (168 ) For the year Ended December 31, 2020 Amount Reclassified from Accumulated Affected Line Item Other Comprehensive in the Consolidated (in thousands) Income Statements of Income Available-for-sale debt securities: Reclassification adjustment for net gains reclassified into net income $ (1,528 ) Net gain on the sale of available-for-sale securities Taxes 321 Income taxes Net of tax amount $ (1,207 ) </t>
        </is>
      </c>
    </row>
    <row r="5">
      <c r="A5" s="4" t="inlineStr">
        <is>
          <t>Schedule of Accumulated Other Comprehensive Income (Loss) [Table Text Block]</t>
        </is>
      </c>
      <c r="B5" s="4" t="inlineStr">
        <is>
          <t xml:space="preserve">For the Year Ended December 31, (in thousands) 2021 2020 Balance, January 1, $ 13,886 $ 3,056 Other comprehensive (loss) income before reclassifications (7,366 ) 12,037 Amounts reclassified from accumulated other comprehensive income (168 ) (1,207 ) Net other comprehensive (loss) income during the period (7,534 ) 10,830 Balance, December 31, $ 6,352 $ 13,8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18 - Condensed Financial Information - Parent Company Only (Tables)</t>
        </is>
      </c>
      <c r="B1" s="2" t="inlineStr">
        <is>
          <t>12 Months Ended</t>
        </is>
      </c>
    </row>
    <row r="2">
      <c r="B2" s="2" t="inlineStr">
        <is>
          <t>Dec. 31, 2021</t>
        </is>
      </c>
    </row>
    <row r="3">
      <c r="A3" s="3" t="inlineStr">
        <is>
          <t>Notes Tables</t>
        </is>
      </c>
    </row>
    <row r="4">
      <c r="A4" s="4" t="inlineStr">
        <is>
          <t>Condensed Balance Sheet [Table Text Block]</t>
        </is>
      </c>
      <c r="B4" s="4" t="inlineStr">
        <is>
          <t xml:space="preserve">December 31, (in thousands) 2021 2020 Assets: Cash $ 11,423 $ 11,296 Investment in statutory trust 431 425 Investment in subsidiary (equity method) 155,342 151,700 Equity securities, at fair value 4,016 2,093 Other assets 1,800 726 Total assets $ 173,012 $ 166,240 Liabilities and Shareholders’ Equity: Junior subordinated debentures $ 10,310 $ 10,310 Accrued interest payable 9 9 Other liabilities 236 61 Total liabilities 10,555 10,380 Shareholders’ equity 162,457 155,860 Total liabilities and shareholders’ equity $ 173,012 $ 166,240 </t>
        </is>
      </c>
    </row>
    <row r="5">
      <c r="A5" s="4" t="inlineStr">
        <is>
          <t>Condensed Income Statement [Table Text Block]</t>
        </is>
      </c>
      <c r="B5" s="4" t="inlineStr">
        <is>
          <t xml:space="preserve">For the Year Ended December 31, (in thousands) 2021 2020 Income: Dividends from subsidiaries $ 10,000 $ 10,000 Interest and dividend income 168 75 Gain on equity securities 728 1,158 Trust income 6 8 Other income 5 - Total income 10,907 11,241 Expense: Interest on junior subordinated debt 191 251 Other operating expenses 351 312 Total expenses 542 563 Income before income taxes 10,365 10,679 Provision for income taxes 170 6 Income before equity in undistributed net income of subsidiary 10,195 10,673 Equity in undistributed net income of subsidiary 11,176 4,675 Net income $ 21,371 $ 15,347 </t>
        </is>
      </c>
    </row>
    <row r="6">
      <c r="A6" s="4" t="inlineStr">
        <is>
          <t>Condensed Cash Flow Statement [Table Text Block]</t>
        </is>
      </c>
      <c r="B6" s="4" t="inlineStr">
        <is>
          <t xml:space="preserve">For the Year Ended December 31, (in thousands) 2021 2020 Cash flows from operating activities: Net income $ 21,371 $ 15,347 Adjustments to reconcile net income to net cash provided by operating activities: Equity in undistributed income of subsidiary (11,176 ) (4,675 ) Equity in trust (6 ) (8 ) Gain on equity securities (728 ) (1,158 ) Decrease in other assets (548 ) 621 Decrease in accrued interest payable - (7 ) Increase in other liabilities 175 20 Net cash provided by operating activities 9,088 10,140 Cash flows from investing activities: Investment in Subsidiary - (5,000 ) Proceeds from the sale/transfer of equity securities - 1,223 Purchases of equity securities (1,195 ) (500 ) Purchase of equity security without a readily determinable fair value - (500 ) Net cash used in investing activities (1,195 ) (4,777 ) Cash flows from financing activities: Proceeds from issuance of common shares 58 37 Repurchase of common shares (2,397 ) - Cash dividends paid (5,427 ) (4,447 ) Net cash used in financing activities (7,766 ) (4,410 ) Net increase in cash 127 953 Cash at beginning of year 11,296 10,343 Cash at end of year $ 11,423 $ 11,2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USD ($) $ in Thousands</t>
        </is>
      </c>
      <c r="B1" s="2" t="inlineStr">
        <is>
          <t>12 Months Ended</t>
        </is>
      </c>
    </row>
    <row r="2">
      <c r="B2" s="2" t="inlineStr">
        <is>
          <t>Dec. 31, 2021</t>
        </is>
      </c>
      <c r="C2" s="2" t="inlineStr">
        <is>
          <t>Dec. 31, 2020</t>
        </is>
      </c>
    </row>
    <row r="3">
      <c r="A3" s="4" t="inlineStr">
        <is>
          <t>Cash and Due from Banks, Total</t>
        </is>
      </c>
      <c r="B3" s="5" t="n">
        <v>16651</v>
      </c>
      <c r="C3" s="5" t="n">
        <v>24822</v>
      </c>
    </row>
    <row r="4">
      <c r="A4" s="4" t="inlineStr">
        <is>
          <t>Loans Still Classified as Non-accrual Status, Period of Past Due (Day)</t>
        </is>
      </c>
      <c r="B4" s="4" t="inlineStr">
        <is>
          <t>90 days</t>
        </is>
      </c>
    </row>
    <row r="5">
      <c r="A5" s="4" t="inlineStr">
        <is>
          <t>Financing Receivable Performance Period Under Loan Terms for Reclassification from Non-accrual Status (Month)</t>
        </is>
      </c>
      <c r="B5" s="4" t="inlineStr">
        <is>
          <t>6 months</t>
        </is>
      </c>
    </row>
    <row r="6">
      <c r="A6" s="4" t="inlineStr">
        <is>
          <t>Outstanding Loans Balances That Are Considered to Be Within Homogeneous Pools and Not Individually Evaluated for Impairment, Maximum</t>
        </is>
      </c>
      <c r="B6" s="5" t="n">
        <v>100</v>
      </c>
    </row>
    <row r="7">
      <c r="A7" s="4" t="inlineStr">
        <is>
          <t>Minimum Balance of Impaired Loan Relationships That Are Individually Evaluated for Impairment</t>
        </is>
      </c>
      <c r="B7" s="6" t="n">
        <v>100</v>
      </c>
    </row>
    <row r="8">
      <c r="A8" s="4" t="inlineStr">
        <is>
          <t>Unrecognized Tax Benefits, Ending Balance</t>
        </is>
      </c>
      <c r="B8" s="6" t="n">
        <v>0</v>
      </c>
      <c r="C8" s="6" t="n">
        <v>0</v>
      </c>
    </row>
    <row r="9">
      <c r="A9" s="4" t="inlineStr">
        <is>
          <t>Other Liabilities [Member] | Guaranteed Minimum Death Benefit [Member]</t>
        </is>
      </c>
    </row>
    <row r="10">
      <c r="A10" s="4" t="inlineStr">
        <is>
          <t>Net Amount at Risk by Product and Guarantee, Net Amount at Risk</t>
        </is>
      </c>
      <c r="B10" s="6" t="n">
        <v>99</v>
      </c>
      <c r="C10" s="6" t="n">
        <v>116</v>
      </c>
    </row>
    <row r="11">
      <c r="A11" s="4" t="inlineStr">
        <is>
          <t>Compensating Balances at Correspondent Banks to Offset Specific Charges for Services [Member]</t>
        </is>
      </c>
    </row>
    <row r="12">
      <c r="A12" s="4" t="inlineStr">
        <is>
          <t>Cash and Due from Banks, Total</t>
        </is>
      </c>
      <c r="B12" s="5" t="n">
        <v>1700</v>
      </c>
      <c r="C12" s="5" t="n">
        <v>45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Property, Plant and Equipment Useful Life (Details)</t>
        </is>
      </c>
      <c r="B1" s="2" t="inlineStr">
        <is>
          <t>12 Months Ended</t>
        </is>
      </c>
    </row>
    <row r="2">
      <c r="B2" s="2" t="inlineStr">
        <is>
          <t>Dec. 31, 2021</t>
        </is>
      </c>
    </row>
    <row r="3">
      <c r="A3" s="4" t="inlineStr">
        <is>
          <t>Building and Building Improvements [Member] | Minimum [Member]</t>
        </is>
      </c>
    </row>
    <row r="4">
      <c r="A4" s="4" t="inlineStr">
        <is>
          <t>Buildings and improvements (Year)</t>
        </is>
      </c>
      <c r="B4" s="4" t="inlineStr">
        <is>
          <t>5 years</t>
        </is>
      </c>
    </row>
    <row r="5">
      <c r="A5" s="4" t="inlineStr">
        <is>
          <t>Building and Building Improvements [Member] | Maximum [Member]</t>
        </is>
      </c>
    </row>
    <row r="6">
      <c r="A6" s="4" t="inlineStr">
        <is>
          <t>Buildings and improvements (Year)</t>
        </is>
      </c>
      <c r="B6" s="4" t="inlineStr">
        <is>
          <t>40 years</t>
        </is>
      </c>
    </row>
    <row r="7">
      <c r="A7" s="4" t="inlineStr">
        <is>
          <t>Furniture and Fixtures [Member] | Minimum [Member]</t>
        </is>
      </c>
    </row>
    <row r="8">
      <c r="A8" s="4" t="inlineStr">
        <is>
          <t>Buildings and improvements (Year)</t>
        </is>
      </c>
      <c r="B8" s="4" t="inlineStr">
        <is>
          <t>3 years</t>
        </is>
      </c>
    </row>
    <row r="9">
      <c r="A9" s="4" t="inlineStr">
        <is>
          <t>Furniture and Fixtures [Member] | Maximum [Member]</t>
        </is>
      </c>
    </row>
    <row r="10">
      <c r="A10" s="4" t="inlineStr">
        <is>
          <t>Buildings and improvements (Year)</t>
        </is>
      </c>
      <c r="B10" s="4" t="inlineStr">
        <is>
          <t>20 years</t>
        </is>
      </c>
    </row>
    <row r="11">
      <c r="A11" s="4" t="inlineStr">
        <is>
          <t>Leasehold Improvements [Member] | Minimum [Member]</t>
        </is>
      </c>
    </row>
    <row r="12">
      <c r="A12" s="4" t="inlineStr">
        <is>
          <t>Buildings and improvements (Year)</t>
        </is>
      </c>
      <c r="B12" s="4" t="inlineStr">
        <is>
          <t>3 years</t>
        </is>
      </c>
    </row>
    <row r="13">
      <c r="A13" s="4" t="inlineStr">
        <is>
          <t>Leasehold Improvements [Member] | Maximum [Member]</t>
        </is>
      </c>
    </row>
    <row r="14">
      <c r="A14" s="4" t="inlineStr">
        <is>
          <t>Buildings and improvements (Year)</t>
        </is>
      </c>
      <c r="B14" s="4" t="inlineStr">
        <is>
          <t>3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Securities (Details Textual) $ in Millions</t>
        </is>
      </c>
      <c r="B1" s="2" t="inlineStr">
        <is>
          <t>Dec. 31, 2021USD ($)</t>
        </is>
      </c>
      <c r="C1" s="2" t="inlineStr">
        <is>
          <t>Dec. 31, 2020USD ($)</t>
        </is>
      </c>
    </row>
    <row r="2">
      <c r="A2" s="4" t="inlineStr">
        <is>
          <t>Number of Non-government Securities of Any Individual Issuer Exceeding 10 Percent of Shareholders' Equity</t>
        </is>
      </c>
      <c r="B2" s="6" t="n">
        <v>0</v>
      </c>
      <c r="C2" s="6" t="n">
        <v>0</v>
      </c>
    </row>
    <row r="3">
      <c r="A3" s="4" t="inlineStr">
        <is>
          <t>Preferred Stock of Privately-held Bank Holding Company [Member]</t>
        </is>
      </c>
    </row>
    <row r="4">
      <c r="A4" s="4" t="inlineStr">
        <is>
          <t>Equity Securities without Readily Determinable Fair Value, Dividend Rate</t>
        </is>
      </c>
      <c r="B4" s="4" t="inlineStr">
        <is>
          <t>8.25%</t>
        </is>
      </c>
    </row>
    <row r="5">
      <c r="A5" s="4" t="inlineStr">
        <is>
          <t>Preferred Stock of Privately-held Bank Holding Company [Member] | Other Assets [Member]</t>
        </is>
      </c>
    </row>
    <row r="6">
      <c r="A6" s="4" t="inlineStr">
        <is>
          <t>Equity Securities without Readily Determinable Fair Value, Amount</t>
        </is>
      </c>
      <c r="B6" s="9" t="n">
        <v>0.5</v>
      </c>
      <c r="C6" s="9" t="n">
        <v>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vailable-for-sale Debt Securities (Details) - USD ($) $ in Thousands</t>
        </is>
      </c>
      <c r="B1" s="2" t="inlineStr">
        <is>
          <t>Dec. 31, 2021</t>
        </is>
      </c>
      <c r="C1" s="2" t="inlineStr">
        <is>
          <t>Dec. 31, 2020</t>
        </is>
      </c>
    </row>
    <row r="2">
      <c r="A2" s="4" t="inlineStr">
        <is>
          <t>Available-for-sale debt securities, amortized cost</t>
        </is>
      </c>
      <c r="B2" s="5" t="n">
        <v>514801</v>
      </c>
      <c r="C2" s="5" t="n">
        <v>332346</v>
      </c>
    </row>
    <row r="3">
      <c r="A3" s="4" t="inlineStr">
        <is>
          <t>Available-for-sale debt securities, gross unrealized holding gains</t>
        </is>
      </c>
      <c r="B3" s="6" t="n">
        <v>12202</v>
      </c>
      <c r="C3" s="6" t="n">
        <v>17911</v>
      </c>
    </row>
    <row r="4">
      <c r="A4" s="4" t="inlineStr">
        <is>
          <t>Available-for-sale debt securities, gross unrealized holding losses</t>
        </is>
      </c>
      <c r="B4" s="6" t="n">
        <v>4437</v>
      </c>
      <c r="C4" s="6" t="n">
        <v>222</v>
      </c>
    </row>
    <row r="5">
      <c r="A5" s="4" t="inlineStr">
        <is>
          <t>Available-for-sale debt securities</t>
        </is>
      </c>
      <c r="B5" s="6" t="n">
        <v>522566</v>
      </c>
      <c r="C5" s="6" t="n">
        <v>350035</v>
      </c>
    </row>
    <row r="6">
      <c r="A6" s="4" t="inlineStr">
        <is>
          <t>US Treasury Securities [Member]</t>
        </is>
      </c>
    </row>
    <row r="7">
      <c r="A7" s="4" t="inlineStr">
        <is>
          <t>Available-for-sale debt securities, amortized cost</t>
        </is>
      </c>
      <c r="B7" s="6" t="n">
        <v>36751</v>
      </c>
    </row>
    <row r="8">
      <c r="A8" s="4" t="inlineStr">
        <is>
          <t>Available-for-sale debt securities, gross unrealized holding gains</t>
        </is>
      </c>
      <c r="B8" s="6" t="n">
        <v>1</v>
      </c>
    </row>
    <row r="9">
      <c r="A9" s="4" t="inlineStr">
        <is>
          <t>Available-for-sale debt securities, gross unrealized holding losses</t>
        </is>
      </c>
      <c r="B9" s="6" t="n">
        <v>397</v>
      </c>
    </row>
    <row r="10">
      <c r="A10" s="4" t="inlineStr">
        <is>
          <t>Available-for-sale debt securities</t>
        </is>
      </c>
      <c r="B10" s="6" t="n">
        <v>36355</v>
      </c>
    </row>
    <row r="11">
      <c r="A11" s="4" t="inlineStr">
        <is>
          <t>US States and Political Subdivisions Debt Securities [Member]</t>
        </is>
      </c>
    </row>
    <row r="12">
      <c r="A12" s="4" t="inlineStr">
        <is>
          <t>Available-for-sale debt securities, amortized cost</t>
        </is>
      </c>
      <c r="B12" s="6" t="n">
        <v>235489</v>
      </c>
      <c r="C12" s="6" t="n">
        <v>192851</v>
      </c>
    </row>
    <row r="13">
      <c r="A13" s="4" t="inlineStr">
        <is>
          <t>Available-for-sale debt securities, gross unrealized holding gains</t>
        </is>
      </c>
      <c r="B13" s="6" t="n">
        <v>9651</v>
      </c>
      <c r="C13" s="6" t="n">
        <v>13012</v>
      </c>
    </row>
    <row r="14">
      <c r="A14" s="4" t="inlineStr">
        <is>
          <t>Available-for-sale debt securities, gross unrealized holding losses</t>
        </is>
      </c>
      <c r="B14" s="6" t="n">
        <v>768</v>
      </c>
      <c r="C14" s="6" t="n">
        <v>35</v>
      </c>
    </row>
    <row r="15">
      <c r="A15" s="4" t="inlineStr">
        <is>
          <t>Available-for-sale debt securities</t>
        </is>
      </c>
      <c r="B15" s="6" t="n">
        <v>244372</v>
      </c>
      <c r="C15" s="6" t="n">
        <v>205828</v>
      </c>
    </row>
    <row r="16">
      <c r="A16" s="4" t="inlineStr">
        <is>
          <t>Residential Mortgage Backed Securities [Member]</t>
        </is>
      </c>
    </row>
    <row r="17">
      <c r="A17" s="4" t="inlineStr">
        <is>
          <t>Available-for-sale debt securities, amortized cost</t>
        </is>
      </c>
      <c r="B17" s="6" t="n">
        <v>101321</v>
      </c>
      <c r="C17" s="6" t="n">
        <v>54091</v>
      </c>
    </row>
    <row r="18">
      <c r="A18" s="4" t="inlineStr">
        <is>
          <t>Available-for-sale debt securities, gross unrealized holding gains</t>
        </is>
      </c>
      <c r="B18" s="6" t="n">
        <v>1158</v>
      </c>
      <c r="C18" s="6" t="n">
        <v>2940</v>
      </c>
    </row>
    <row r="19">
      <c r="A19" s="4" t="inlineStr">
        <is>
          <t>Available-for-sale debt securities, gross unrealized holding losses</t>
        </is>
      </c>
      <c r="B19" s="6" t="n">
        <v>1769</v>
      </c>
      <c r="C19" s="6" t="n">
        <v>59</v>
      </c>
    </row>
    <row r="20">
      <c r="A20" s="4" t="inlineStr">
        <is>
          <t>Available-for-sale debt securities</t>
        </is>
      </c>
      <c r="B20" s="6" t="n">
        <v>100710</v>
      </c>
      <c r="C20" s="6" t="n">
        <v>56972</v>
      </c>
    </row>
    <row r="21">
      <c r="A21" s="4" t="inlineStr">
        <is>
          <t>Commercial Mortgage Backed Securities [Member]</t>
        </is>
      </c>
    </row>
    <row r="22">
      <c r="A22" s="4" t="inlineStr">
        <is>
          <t>Available-for-sale debt securities, amortized cost</t>
        </is>
      </c>
      <c r="B22" s="6" t="n">
        <v>3685</v>
      </c>
      <c r="C22" s="6" t="n">
        <v>3721</v>
      </c>
    </row>
    <row r="23">
      <c r="A23" s="4" t="inlineStr">
        <is>
          <t>Available-for-sale debt securities, gross unrealized holding gains</t>
        </is>
      </c>
      <c r="B23" s="6" t="n">
        <v>87</v>
      </c>
      <c r="C23" s="6" t="n">
        <v>183</v>
      </c>
    </row>
    <row r="24">
      <c r="A24" s="4" t="inlineStr">
        <is>
          <t>Available-for-sale debt securities, gross unrealized holding losses</t>
        </is>
      </c>
      <c r="B24" s="6" t="n">
        <v>45</v>
      </c>
      <c r="C24" s="6" t="n">
        <v>0</v>
      </c>
    </row>
    <row r="25">
      <c r="A25" s="4" t="inlineStr">
        <is>
          <t>Available-for-sale debt securities</t>
        </is>
      </c>
      <c r="B25" s="6" t="n">
        <v>3727</v>
      </c>
      <c r="C25" s="6" t="n">
        <v>3904</v>
      </c>
    </row>
    <row r="26">
      <c r="A26" s="4" t="inlineStr">
        <is>
          <t>Collateralized Mortgage Backed Securities [Member]</t>
        </is>
      </c>
    </row>
    <row r="27">
      <c r="A27" s="4" t="inlineStr">
        <is>
          <t>Available-for-sale debt securities, amortized cost</t>
        </is>
      </c>
      <c r="B27" s="6" t="n">
        <v>25467</v>
      </c>
      <c r="C27" s="6" t="n">
        <v>12452</v>
      </c>
    </row>
    <row r="28">
      <c r="A28" s="4" t="inlineStr">
        <is>
          <t>Available-for-sale debt securities, gross unrealized holding gains</t>
        </is>
      </c>
      <c r="B28" s="6" t="n">
        <v>263</v>
      </c>
      <c r="C28" s="6" t="n">
        <v>588</v>
      </c>
    </row>
    <row r="29">
      <c r="A29" s="4" t="inlineStr">
        <is>
          <t>Available-for-sale debt securities, gross unrealized holding losses</t>
        </is>
      </c>
      <c r="B29" s="6" t="n">
        <v>224</v>
      </c>
      <c r="C29" s="6" t="n">
        <v>14</v>
      </c>
    </row>
    <row r="30">
      <c r="A30" s="4" t="inlineStr">
        <is>
          <t>Available-for-sale debt securities</t>
        </is>
      </c>
      <c r="B30" s="6" t="n">
        <v>25506</v>
      </c>
      <c r="C30" s="6" t="n">
        <v>13026</v>
      </c>
    </row>
    <row r="31">
      <c r="A31" s="4" t="inlineStr">
        <is>
          <t>Mortgage-backed Securities, Issued by Private Enterprises [Member]</t>
        </is>
      </c>
    </row>
    <row r="32">
      <c r="A32" s="4" t="inlineStr">
        <is>
          <t>Available-for-sale debt securities, amortized cost</t>
        </is>
      </c>
      <c r="B32" s="6" t="n">
        <v>68137</v>
      </c>
      <c r="C32" s="6" t="n">
        <v>37926</v>
      </c>
    </row>
    <row r="33">
      <c r="A33" s="4" t="inlineStr">
        <is>
          <t>Available-for-sale debt securities, gross unrealized holding gains</t>
        </is>
      </c>
      <c r="B33" s="6" t="n">
        <v>60</v>
      </c>
      <c r="C33" s="6" t="n">
        <v>352</v>
      </c>
    </row>
    <row r="34">
      <c r="A34" s="4" t="inlineStr">
        <is>
          <t>Available-for-sale debt securities, gross unrealized holding losses</t>
        </is>
      </c>
      <c r="B34" s="6" t="n">
        <v>1032</v>
      </c>
      <c r="C34" s="6" t="n">
        <v>79</v>
      </c>
    </row>
    <row r="35">
      <c r="A35" s="4" t="inlineStr">
        <is>
          <t>Available-for-sale debt securities</t>
        </is>
      </c>
      <c r="B35" s="6" t="n">
        <v>67165</v>
      </c>
      <c r="C35" s="6" t="n">
        <v>38199</v>
      </c>
    </row>
    <row r="36">
      <c r="A36" s="4" t="inlineStr">
        <is>
          <t>Corporate Debt Securities [Member]</t>
        </is>
      </c>
    </row>
    <row r="37">
      <c r="A37" s="4" t="inlineStr">
        <is>
          <t>Available-for-sale debt securities, amortized cost</t>
        </is>
      </c>
      <c r="B37" s="6" t="n">
        <v>31300</v>
      </c>
      <c r="C37" s="6" t="n">
        <v>23800</v>
      </c>
    </row>
    <row r="38">
      <c r="A38" s="4" t="inlineStr">
        <is>
          <t>Available-for-sale debt securities, gross unrealized holding gains</t>
        </is>
      </c>
      <c r="B38" s="6" t="n">
        <v>940</v>
      </c>
      <c r="C38" s="6" t="n">
        <v>790</v>
      </c>
    </row>
    <row r="39">
      <c r="A39" s="4" t="inlineStr">
        <is>
          <t>Available-for-sale debt securities, gross unrealized holding losses</t>
        </is>
      </c>
      <c r="B39" s="6" t="n">
        <v>177</v>
      </c>
      <c r="C39" s="6" t="n">
        <v>10</v>
      </c>
    </row>
    <row r="40">
      <c r="A40" s="4" t="inlineStr">
        <is>
          <t>Available-for-sale debt securities</t>
        </is>
      </c>
      <c r="B40" s="6" t="n">
        <v>32063</v>
      </c>
      <c r="C40" s="6" t="n">
        <v>24580</v>
      </c>
    </row>
    <row r="41">
      <c r="A41" s="4" t="inlineStr">
        <is>
          <t>Asset-backed Securities [Member]</t>
        </is>
      </c>
    </row>
    <row r="42">
      <c r="A42" s="4" t="inlineStr">
        <is>
          <t>Available-for-sale debt securities, amortized cost</t>
        </is>
      </c>
      <c r="B42" s="6" t="n">
        <v>11907</v>
      </c>
      <c r="C42" s="6" t="n">
        <v>7505</v>
      </c>
    </row>
    <row r="43">
      <c r="A43" s="4" t="inlineStr">
        <is>
          <t>Available-for-sale debt securities, gross unrealized holding gains</t>
        </is>
      </c>
      <c r="B43" s="6" t="n">
        <v>42</v>
      </c>
      <c r="C43" s="6" t="n">
        <v>46</v>
      </c>
    </row>
    <row r="44">
      <c r="A44" s="4" t="inlineStr">
        <is>
          <t>Available-for-sale debt securities, gross unrealized holding losses</t>
        </is>
      </c>
      <c r="B44" s="6" t="n">
        <v>17</v>
      </c>
      <c r="C44" s="6" t="n">
        <v>25</v>
      </c>
    </row>
    <row r="45">
      <c r="A45" s="4" t="inlineStr">
        <is>
          <t>Available-for-sale debt securities</t>
        </is>
      </c>
      <c r="B45" s="6" t="n">
        <v>11932</v>
      </c>
      <c r="C45" s="6" t="n">
        <v>7526</v>
      </c>
    </row>
    <row r="46">
      <c r="A46" s="4" t="inlineStr">
        <is>
          <t>Negotiable Certificates of Deposit [Member]</t>
        </is>
      </c>
    </row>
    <row r="47">
      <c r="A47" s="4" t="inlineStr">
        <is>
          <t>Available-for-sale debt securities, amortized cost</t>
        </is>
      </c>
      <c r="B47" s="6" t="n">
        <v>744</v>
      </c>
      <c r="C47" s="6" t="n">
        <v>0</v>
      </c>
    </row>
    <row r="48">
      <c r="A48" s="4" t="inlineStr">
        <is>
          <t>Available-for-sale debt securities, gross unrealized holding gains</t>
        </is>
      </c>
      <c r="B48" s="6" t="n">
        <v>0</v>
      </c>
      <c r="C48" s="6" t="n">
        <v>0</v>
      </c>
    </row>
    <row r="49">
      <c r="A49" s="4" t="inlineStr">
        <is>
          <t>Available-for-sale debt securities, gross unrealized holding losses</t>
        </is>
      </c>
      <c r="B49" s="6" t="n">
        <v>8</v>
      </c>
      <c r="C49" s="6" t="n">
        <v>0</v>
      </c>
    </row>
    <row r="50">
      <c r="A50" s="4" t="inlineStr">
        <is>
          <t>Available-for-sale debt securities</t>
        </is>
      </c>
      <c r="B50" s="5" t="n">
        <v>736</v>
      </c>
      <c r="C50"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vailable-for-sale Debt Securities by Contractual Maturity (Details) - USD ($) $ in Thousands</t>
        </is>
      </c>
      <c r="B1" s="2" t="inlineStr">
        <is>
          <t>Dec. 31, 2021</t>
        </is>
      </c>
      <c r="C1" s="2" t="inlineStr">
        <is>
          <t>Dec. 31, 2020</t>
        </is>
      </c>
    </row>
    <row r="2">
      <c r="A2" s="4" t="inlineStr">
        <is>
          <t>One year or less, amortized cost</t>
        </is>
      </c>
      <c r="B2" s="5" t="n">
        <v>749</v>
      </c>
    </row>
    <row r="3">
      <c r="A3" s="4" t="inlineStr">
        <is>
          <t>One year or less, fair value</t>
        </is>
      </c>
      <c r="B3" s="6" t="n">
        <v>760</v>
      </c>
    </row>
    <row r="4">
      <c r="A4" s="4" t="inlineStr">
        <is>
          <t>After one year through five years, amortized cost</t>
        </is>
      </c>
      <c r="B4" s="6" t="n">
        <v>74425</v>
      </c>
    </row>
    <row r="5">
      <c r="A5" s="4" t="inlineStr">
        <is>
          <t>After one year through five years, fair value</t>
        </is>
      </c>
      <c r="B5" s="6" t="n">
        <v>77529</v>
      </c>
    </row>
    <row r="6">
      <c r="A6" s="4" t="inlineStr">
        <is>
          <t>After five years through ten years, amortized cost</t>
        </is>
      </c>
      <c r="B6" s="6" t="n">
        <v>94945</v>
      </c>
    </row>
    <row r="7">
      <c r="A7" s="4" t="inlineStr">
        <is>
          <t>After five years through ten years, fair value</t>
        </is>
      </c>
      <c r="B7" s="6" t="n">
        <v>95781</v>
      </c>
    </row>
    <row r="8">
      <c r="A8" s="4" t="inlineStr">
        <is>
          <t>After ten years, amortized cost</t>
        </is>
      </c>
      <c r="B8" s="6" t="n">
        <v>134165</v>
      </c>
    </row>
    <row r="9">
      <c r="A9" s="4" t="inlineStr">
        <is>
          <t>After ten years, fair value</t>
        </is>
      </c>
      <c r="B9" s="6" t="n">
        <v>139456</v>
      </c>
    </row>
    <row r="10">
      <c r="A10" s="4" t="inlineStr">
        <is>
          <t>Available-for-sale debt securities, amortized cost</t>
        </is>
      </c>
      <c r="B10" s="6" t="n">
        <v>514801</v>
      </c>
      <c r="C10" s="5" t="n">
        <v>332346</v>
      </c>
    </row>
    <row r="11">
      <c r="A11" s="4" t="inlineStr">
        <is>
          <t>Available-for-sale debt securities</t>
        </is>
      </c>
      <c r="B11" s="6" t="n">
        <v>522566</v>
      </c>
      <c r="C11" s="6" t="n">
        <v>350035</v>
      </c>
    </row>
    <row r="12">
      <c r="A12" s="4" t="inlineStr">
        <is>
          <t>Collateralized Mortgage Obligations [Member]</t>
        </is>
      </c>
    </row>
    <row r="13">
      <c r="A13" s="4" t="inlineStr">
        <is>
          <t>Securities without a single maturity, amortized cost</t>
        </is>
      </c>
      <c r="B13" s="6" t="n">
        <v>173143</v>
      </c>
    </row>
    <row r="14">
      <c r="A14" s="4" t="inlineStr">
        <is>
          <t>Securities without a single maturity, fair value</t>
        </is>
      </c>
      <c r="B14" s="6" t="n">
        <v>171602</v>
      </c>
    </row>
    <row r="15">
      <c r="A15" s="4" t="inlineStr">
        <is>
          <t>Collateralized Mortgage Backed Securities [Member]</t>
        </is>
      </c>
    </row>
    <row r="16">
      <c r="A16" s="4" t="inlineStr">
        <is>
          <t>Securities without a single maturity, amortized cost</t>
        </is>
      </c>
      <c r="B16" s="6" t="n">
        <v>25467</v>
      </c>
    </row>
    <row r="17">
      <c r="A17" s="4" t="inlineStr">
        <is>
          <t>Securities without a single maturity, fair value</t>
        </is>
      </c>
      <c r="B17" s="6" t="n">
        <v>25506</v>
      </c>
    </row>
    <row r="18">
      <c r="A18" s="4" t="inlineStr">
        <is>
          <t>Available-for-sale debt securities, amortized cost</t>
        </is>
      </c>
      <c r="B18" s="6" t="n">
        <v>25467</v>
      </c>
      <c r="C18" s="6" t="n">
        <v>12452</v>
      </c>
    </row>
    <row r="19">
      <c r="A19" s="4" t="inlineStr">
        <is>
          <t>Available-for-sale debt securities</t>
        </is>
      </c>
      <c r="B19" s="6" t="n">
        <v>25506</v>
      </c>
      <c r="C19" s="6" t="n">
        <v>13026</v>
      </c>
    </row>
    <row r="20">
      <c r="A20" s="4" t="inlineStr">
        <is>
          <t>Asset-backed Securities [Member]</t>
        </is>
      </c>
    </row>
    <row r="21">
      <c r="A21" s="4" t="inlineStr">
        <is>
          <t>Securities without a single maturity, amortized cost</t>
        </is>
      </c>
      <c r="B21" s="6" t="n">
        <v>11907</v>
      </c>
    </row>
    <row r="22">
      <c r="A22" s="4" t="inlineStr">
        <is>
          <t>Securities without a single maturity, fair value</t>
        </is>
      </c>
      <c r="B22" s="6" t="n">
        <v>11932</v>
      </c>
    </row>
    <row r="23">
      <c r="A23" s="4" t="inlineStr">
        <is>
          <t>Available-for-sale debt securities, amortized cost</t>
        </is>
      </c>
      <c r="B23" s="6" t="n">
        <v>11907</v>
      </c>
      <c r="C23" s="6" t="n">
        <v>7505</v>
      </c>
    </row>
    <row r="24">
      <c r="A24" s="4" t="inlineStr">
        <is>
          <t>Available-for-sale debt securities</t>
        </is>
      </c>
      <c r="B24" s="5" t="n">
        <v>11932</v>
      </c>
      <c r="C24" s="5" t="n">
        <v>75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ecurities - Gross Proceeds Received and Realized Gain (Loss) on Sale of Securities (Details) - USD ($) $ in Thousands</t>
        </is>
      </c>
      <c r="B1" s="2" t="inlineStr">
        <is>
          <t>12 Months Ended</t>
        </is>
      </c>
    </row>
    <row r="2">
      <c r="B2" s="2" t="inlineStr">
        <is>
          <t>Dec. 31, 2021</t>
        </is>
      </c>
      <c r="C2" s="2" t="inlineStr">
        <is>
          <t>Dec. 31, 2020</t>
        </is>
      </c>
    </row>
    <row r="3">
      <c r="A3" s="4" t="inlineStr">
        <is>
          <t>Gross proceeds received on sales</t>
        </is>
      </c>
      <c r="B3" s="5" t="n">
        <v>2981</v>
      </c>
      <c r="C3" s="5" t="n">
        <v>68256</v>
      </c>
    </row>
    <row r="4">
      <c r="A4" s="4" t="inlineStr">
        <is>
          <t>Gross proceeds received on redemption</t>
        </is>
      </c>
      <c r="B4" s="6" t="n">
        <v>1000</v>
      </c>
      <c r="C4" s="6" t="n">
        <v>1015</v>
      </c>
    </row>
    <row r="5">
      <c r="A5" s="4" t="inlineStr">
        <is>
          <t>Gross realized gains on sales</t>
        </is>
      </c>
      <c r="B5" s="6" t="n">
        <v>213</v>
      </c>
      <c r="C5" s="6" t="n">
        <v>1686</v>
      </c>
    </row>
    <row r="6">
      <c r="A6" s="4" t="inlineStr">
        <is>
          <t>Gross realized losses on sales</t>
        </is>
      </c>
      <c r="B6" s="6" t="n">
        <v>0</v>
      </c>
      <c r="C6" s="6" t="n">
        <v>-173</v>
      </c>
    </row>
    <row r="7">
      <c r="A7" s="4" t="inlineStr">
        <is>
          <t>Gross realized gain on redemption</t>
        </is>
      </c>
      <c r="B7" s="6" t="n">
        <v>0</v>
      </c>
      <c r="C7" s="6" t="n">
        <v>15</v>
      </c>
    </row>
    <row r="8">
      <c r="A8" s="4" t="inlineStr">
        <is>
          <t>Net gain recognized on equity securities</t>
        </is>
      </c>
      <c r="B8" s="6" t="n">
        <v>701</v>
      </c>
      <c r="C8" s="6" t="n">
        <v>1171</v>
      </c>
    </row>
    <row r="9">
      <c r="A9" s="4" t="inlineStr">
        <is>
          <t>Less: net gains recognized on equity securities sold/acquired</t>
        </is>
      </c>
      <c r="B9" s="6" t="n">
        <v>0</v>
      </c>
      <c r="C9" s="6" t="n">
        <v>611</v>
      </c>
    </row>
    <row r="10">
      <c r="A10" s="4" t="inlineStr">
        <is>
          <t>Unrealized gain recognized on equity securities</t>
        </is>
      </c>
      <c r="B10" s="5" t="n">
        <v>701</v>
      </c>
      <c r="C10" s="5" t="n">
        <v>5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4" t="inlineStr">
        <is>
          <t>Net income</t>
        </is>
      </c>
      <c r="B3" s="5" t="n">
        <v>21371</v>
      </c>
      <c r="C3" s="5" t="n">
        <v>15347</v>
      </c>
    </row>
    <row r="4">
      <c r="A4" s="3" t="inlineStr">
        <is>
          <t>Other comprehensive (loss) income:</t>
        </is>
      </c>
    </row>
    <row r="5">
      <c r="A5" s="4" t="inlineStr">
        <is>
          <t>Unrealized (losses) gains on available-for-sale debt securities</t>
        </is>
      </c>
      <c r="B5" s="6" t="n">
        <v>-9711</v>
      </c>
      <c r="C5" s="6" t="n">
        <v>15349</v>
      </c>
    </row>
    <row r="6">
      <c r="A6" s="4" t="inlineStr">
        <is>
          <t>Taxes</t>
        </is>
      </c>
      <c r="B6" s="6" t="n">
        <v>2039</v>
      </c>
      <c r="C6" s="6" t="n">
        <v>-3223</v>
      </c>
    </row>
    <row r="7">
      <c r="A7" s="4" t="inlineStr">
        <is>
          <t>Net of tax amount</t>
        </is>
      </c>
      <c r="B7" s="6" t="n">
        <v>-7672</v>
      </c>
      <c r="C7" s="6" t="n">
        <v>12126</v>
      </c>
    </row>
    <row r="8">
      <c r="A8" s="4" t="inlineStr">
        <is>
          <t>Reclassification adjustment for net gains included in net income</t>
        </is>
      </c>
      <c r="B8" s="6" t="n">
        <v>-213</v>
      </c>
      <c r="C8" s="6" t="n">
        <v>-1528</v>
      </c>
    </row>
    <row r="9">
      <c r="A9" s="4" t="inlineStr">
        <is>
          <t>Taxes</t>
        </is>
      </c>
      <c r="B9" s="6" t="n">
        <v>45</v>
      </c>
      <c r="C9" s="6" t="n">
        <v>321</v>
      </c>
    </row>
    <row r="10">
      <c r="A10" s="4" t="inlineStr">
        <is>
          <t>Net of tax amount</t>
        </is>
      </c>
      <c r="B10" s="6" t="n">
        <v>-168</v>
      </c>
      <c r="C10" s="6" t="n">
        <v>-1207</v>
      </c>
    </row>
    <row r="11">
      <c r="A11" s="4" t="inlineStr">
        <is>
          <t>Derivative adjustments</t>
        </is>
      </c>
      <c r="B11" s="6" t="n">
        <v>388</v>
      </c>
      <c r="C11" s="6" t="n">
        <v>-112</v>
      </c>
    </row>
    <row r="12">
      <c r="A12" s="4" t="inlineStr">
        <is>
          <t>Taxes</t>
        </is>
      </c>
      <c r="B12" s="6" t="n">
        <v>-82</v>
      </c>
      <c r="C12" s="6" t="n">
        <v>23</v>
      </c>
    </row>
    <row r="13">
      <c r="A13" s="4" t="inlineStr">
        <is>
          <t>Net of tax amount</t>
        </is>
      </c>
      <c r="B13" s="6" t="n">
        <v>306</v>
      </c>
      <c r="C13" s="6" t="n">
        <v>-89</v>
      </c>
    </row>
    <row r="14">
      <c r="A14" s="4" t="inlineStr">
        <is>
          <t>Total other comprehensive (loss) income</t>
        </is>
      </c>
      <c r="B14" s="6" t="n">
        <v>-7534</v>
      </c>
      <c r="C14" s="6" t="n">
        <v>10830</v>
      </c>
    </row>
    <row r="15">
      <c r="A15" s="4" t="inlineStr">
        <is>
          <t>Comprehensive income</t>
        </is>
      </c>
      <c r="B15" s="5" t="n">
        <v>13837</v>
      </c>
      <c r="C15" s="5" t="n">
        <v>261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Securities - Available-for-sale Debt Securities in a Continuous Unrealized Loss Position (Details) $ in Thousands</t>
        </is>
      </c>
      <c r="B1" s="2" t="inlineStr">
        <is>
          <t>Dec. 31, 2021USD ($)</t>
        </is>
      </c>
      <c r="C1" s="2" t="inlineStr">
        <is>
          <t>Dec. 31, 2020USD ($)</t>
        </is>
      </c>
    </row>
    <row r="2">
      <c r="A2" s="4" t="inlineStr">
        <is>
          <t>Less than 12 months, number of securities</t>
        </is>
      </c>
      <c r="B2" s="6" t="n">
        <v>122</v>
      </c>
      <c r="C2" s="6" t="n">
        <v>16</v>
      </c>
    </row>
    <row r="3">
      <c r="A3" s="4" t="inlineStr">
        <is>
          <t>Less than 12 months, fair value</t>
        </is>
      </c>
      <c r="B3" s="5" t="n">
        <v>203180</v>
      </c>
      <c r="C3" s="5" t="n">
        <v>24005</v>
      </c>
    </row>
    <row r="4">
      <c r="A4" s="4" t="inlineStr">
        <is>
          <t>Less than 12 months, gross unrealized losses</t>
        </is>
      </c>
      <c r="B4" s="5" t="n">
        <v>3904</v>
      </c>
      <c r="C4" s="5" t="n">
        <v>173</v>
      </c>
    </row>
    <row r="5">
      <c r="A5" s="4" t="inlineStr">
        <is>
          <t>12 months or longer, number of securities</t>
        </is>
      </c>
      <c r="B5" s="6" t="n">
        <v>12</v>
      </c>
      <c r="C5" s="6" t="n">
        <v>2</v>
      </c>
    </row>
    <row r="6">
      <c r="A6" s="4" t="inlineStr">
        <is>
          <t>12 months or longer, fair value</t>
        </is>
      </c>
      <c r="B6" s="5" t="n">
        <v>18252</v>
      </c>
      <c r="C6" s="5" t="n">
        <v>3847</v>
      </c>
    </row>
    <row r="7">
      <c r="A7" s="4" t="inlineStr">
        <is>
          <t>12 months or longer, gross unrealized losses</t>
        </is>
      </c>
      <c r="B7" s="5" t="n">
        <v>533</v>
      </c>
      <c r="C7" s="5" t="n">
        <v>49</v>
      </c>
    </row>
    <row r="8">
      <c r="A8" s="4" t="inlineStr">
        <is>
          <t>Total, number of securities</t>
        </is>
      </c>
      <c r="B8" s="6" t="n">
        <v>134</v>
      </c>
      <c r="C8" s="6" t="n">
        <v>18</v>
      </c>
    </row>
    <row r="9">
      <c r="A9" s="4" t="inlineStr">
        <is>
          <t>Total, fair value</t>
        </is>
      </c>
      <c r="B9" s="5" t="n">
        <v>221432</v>
      </c>
      <c r="C9" s="5" t="n">
        <v>27852</v>
      </c>
    </row>
    <row r="10">
      <c r="A10" s="4" t="inlineStr">
        <is>
          <t>Total, gross unrealized losses</t>
        </is>
      </c>
      <c r="B10" s="5" t="n">
        <v>4437</v>
      </c>
      <c r="C10" s="5" t="n">
        <v>222</v>
      </c>
    </row>
    <row r="11">
      <c r="A11" s="4" t="inlineStr">
        <is>
          <t>US Treasury Securities [Member]</t>
        </is>
      </c>
    </row>
    <row r="12">
      <c r="A12" s="4" t="inlineStr">
        <is>
          <t>Less than 12 months, number of securities</t>
        </is>
      </c>
      <c r="B12" s="6" t="n">
        <v>16</v>
      </c>
    </row>
    <row r="13">
      <c r="A13" s="4" t="inlineStr">
        <is>
          <t>Less than 12 months, fair value</t>
        </is>
      </c>
      <c r="B13" s="5" t="n">
        <v>35394</v>
      </c>
    </row>
    <row r="14">
      <c r="A14" s="4" t="inlineStr">
        <is>
          <t>Less than 12 months, gross unrealized losses</t>
        </is>
      </c>
      <c r="B14" s="5" t="n">
        <v>397</v>
      </c>
    </row>
    <row r="15">
      <c r="A15" s="4" t="inlineStr">
        <is>
          <t>12 months or longer, number of securities</t>
        </is>
      </c>
      <c r="B15" s="6" t="n">
        <v>0</v>
      </c>
    </row>
    <row r="16">
      <c r="A16" s="4" t="inlineStr">
        <is>
          <t>12 months or longer, fair value</t>
        </is>
      </c>
      <c r="B16" s="5" t="n">
        <v>0</v>
      </c>
    </row>
    <row r="17">
      <c r="A17" s="4" t="inlineStr">
        <is>
          <t>12 months or longer, gross unrealized losses</t>
        </is>
      </c>
      <c r="B17" s="5" t="n">
        <v>0</v>
      </c>
    </row>
    <row r="18">
      <c r="A18" s="4" t="inlineStr">
        <is>
          <t>Total, number of securities</t>
        </is>
      </c>
      <c r="B18" s="6" t="n">
        <v>16</v>
      </c>
    </row>
    <row r="19">
      <c r="A19" s="4" t="inlineStr">
        <is>
          <t>Total, fair value</t>
        </is>
      </c>
      <c r="B19" s="5" t="n">
        <v>35394</v>
      </c>
    </row>
    <row r="20">
      <c r="A20" s="4" t="inlineStr">
        <is>
          <t>Total, gross unrealized losses</t>
        </is>
      </c>
      <c r="B20" s="5" t="n">
        <v>397</v>
      </c>
    </row>
    <row r="21">
      <c r="A21" s="4" t="inlineStr">
        <is>
          <t>US States and Political Subdivisions Debt Securities [Member]</t>
        </is>
      </c>
    </row>
    <row r="22">
      <c r="A22" s="4" t="inlineStr">
        <is>
          <t>Less than 12 months, number of securities</t>
        </is>
      </c>
      <c r="B22" s="6" t="n">
        <v>41</v>
      </c>
      <c r="C22" s="6" t="n">
        <v>6</v>
      </c>
    </row>
    <row r="23">
      <c r="A23" s="4" t="inlineStr">
        <is>
          <t>Less than 12 months, fair value</t>
        </is>
      </c>
      <c r="B23" s="5" t="n">
        <v>36107</v>
      </c>
      <c r="C23" s="5" t="n">
        <v>4541</v>
      </c>
    </row>
    <row r="24">
      <c r="A24" s="4" t="inlineStr">
        <is>
          <t>Less than 12 months, gross unrealized losses</t>
        </is>
      </c>
      <c r="B24" s="5" t="n">
        <v>702</v>
      </c>
      <c r="C24" s="5" t="n">
        <v>35</v>
      </c>
    </row>
    <row r="25">
      <c r="A25" s="4" t="inlineStr">
        <is>
          <t>12 months or longer, number of securities</t>
        </is>
      </c>
      <c r="B25" s="6" t="n">
        <v>2</v>
      </c>
      <c r="C25" s="6" t="n">
        <v>0</v>
      </c>
    </row>
    <row r="26">
      <c r="A26" s="4" t="inlineStr">
        <is>
          <t>12 months or longer, fair value</t>
        </is>
      </c>
      <c r="B26" s="5" t="n">
        <v>1257</v>
      </c>
      <c r="C26" s="5" t="n">
        <v>0</v>
      </c>
    </row>
    <row r="27">
      <c r="A27" s="4" t="inlineStr">
        <is>
          <t>12 months or longer, gross unrealized losses</t>
        </is>
      </c>
      <c r="B27" s="5" t="n">
        <v>66</v>
      </c>
      <c r="C27" s="5" t="n">
        <v>0</v>
      </c>
    </row>
    <row r="28">
      <c r="A28" s="4" t="inlineStr">
        <is>
          <t>Total, number of securities</t>
        </is>
      </c>
      <c r="B28" s="6" t="n">
        <v>43</v>
      </c>
      <c r="C28" s="6" t="n">
        <v>6</v>
      </c>
    </row>
    <row r="29">
      <c r="A29" s="4" t="inlineStr">
        <is>
          <t>Total, fair value</t>
        </is>
      </c>
      <c r="B29" s="5" t="n">
        <v>37364</v>
      </c>
      <c r="C29" s="5" t="n">
        <v>4541</v>
      </c>
    </row>
    <row r="30">
      <c r="A30" s="4" t="inlineStr">
        <is>
          <t>Total, gross unrealized losses</t>
        </is>
      </c>
      <c r="B30" s="5" t="n">
        <v>768</v>
      </c>
      <c r="C30" s="5" t="n">
        <v>35</v>
      </c>
    </row>
    <row r="31">
      <c r="A31" s="4" t="inlineStr">
        <is>
          <t>Residential Mortgage Backed Securities [Member]</t>
        </is>
      </c>
    </row>
    <row r="32">
      <c r="A32" s="4" t="inlineStr">
        <is>
          <t>Less than 12 months, number of securities</t>
        </is>
      </c>
      <c r="B32" s="6" t="n">
        <v>20</v>
      </c>
      <c r="C32" s="6" t="n">
        <v>2</v>
      </c>
    </row>
    <row r="33">
      <c r="A33" s="4" t="inlineStr">
        <is>
          <t>Less than 12 months, fair value</t>
        </is>
      </c>
      <c r="B33" s="5" t="n">
        <v>58848</v>
      </c>
      <c r="C33" s="5" t="n">
        <v>7019</v>
      </c>
    </row>
    <row r="34">
      <c r="A34" s="4" t="inlineStr">
        <is>
          <t>Less than 12 months, gross unrealized losses</t>
        </is>
      </c>
      <c r="B34" s="5" t="n">
        <v>1530</v>
      </c>
      <c r="C34" s="5" t="n">
        <v>59</v>
      </c>
    </row>
    <row r="35">
      <c r="A35" s="4" t="inlineStr">
        <is>
          <t>12 months or longer, number of securities</t>
        </is>
      </c>
      <c r="B35" s="6" t="n">
        <v>2</v>
      </c>
      <c r="C35" s="6" t="n">
        <v>0</v>
      </c>
    </row>
    <row r="36">
      <c r="A36" s="4" t="inlineStr">
        <is>
          <t>12 months or longer, fair value</t>
        </is>
      </c>
      <c r="B36" s="5" t="n">
        <v>5713</v>
      </c>
      <c r="C36" s="5" t="n">
        <v>0</v>
      </c>
    </row>
    <row r="37">
      <c r="A37" s="4" t="inlineStr">
        <is>
          <t>12 months or longer, gross unrealized losses</t>
        </is>
      </c>
      <c r="B37" s="5" t="n">
        <v>239</v>
      </c>
      <c r="C37" s="5" t="n">
        <v>0</v>
      </c>
    </row>
    <row r="38">
      <c r="A38" s="4" t="inlineStr">
        <is>
          <t>Total, number of securities</t>
        </is>
      </c>
      <c r="B38" s="6" t="n">
        <v>22</v>
      </c>
      <c r="C38" s="6" t="n">
        <v>2</v>
      </c>
    </row>
    <row r="39">
      <c r="A39" s="4" t="inlineStr">
        <is>
          <t>Total, fair value</t>
        </is>
      </c>
      <c r="B39" s="5" t="n">
        <v>64561</v>
      </c>
      <c r="C39" s="5" t="n">
        <v>7019</v>
      </c>
    </row>
    <row r="40">
      <c r="A40" s="4" t="inlineStr">
        <is>
          <t>Total, gross unrealized losses</t>
        </is>
      </c>
      <c r="B40" s="5" t="n">
        <v>1769</v>
      </c>
      <c r="C40" s="5" t="n">
        <v>59</v>
      </c>
    </row>
    <row r="41">
      <c r="A41" s="4" t="inlineStr">
        <is>
          <t>Commercial Mortgage Backed Securities [Member]</t>
        </is>
      </c>
    </row>
    <row r="42">
      <c r="A42" s="4" t="inlineStr">
        <is>
          <t>Less than 12 months, number of securities</t>
        </is>
      </c>
      <c r="B42" s="6" t="n">
        <v>1</v>
      </c>
      <c r="C42" s="6" t="n">
        <v>0</v>
      </c>
    </row>
    <row r="43">
      <c r="A43" s="4" t="inlineStr">
        <is>
          <t>Less than 12 months, fair value</t>
        </is>
      </c>
      <c r="B43" s="5" t="n">
        <v>1632</v>
      </c>
      <c r="C43" s="5" t="n">
        <v>0</v>
      </c>
    </row>
    <row r="44">
      <c r="A44" s="4" t="inlineStr">
        <is>
          <t>Less than 12 months, gross unrealized losses</t>
        </is>
      </c>
      <c r="B44" s="5" t="n">
        <v>45</v>
      </c>
      <c r="C44" s="5" t="n">
        <v>0</v>
      </c>
    </row>
    <row r="45">
      <c r="A45" s="4" t="inlineStr">
        <is>
          <t>12 months or longer, number of securities</t>
        </is>
      </c>
      <c r="B45" s="6" t="n">
        <v>0</v>
      </c>
      <c r="C45" s="6" t="n">
        <v>0</v>
      </c>
    </row>
    <row r="46">
      <c r="A46" s="4" t="inlineStr">
        <is>
          <t>12 months or longer, fair value</t>
        </is>
      </c>
      <c r="B46" s="5" t="n">
        <v>0</v>
      </c>
      <c r="C46" s="5" t="n">
        <v>0</v>
      </c>
    </row>
    <row r="47">
      <c r="A47" s="4" t="inlineStr">
        <is>
          <t>12 months or longer, gross unrealized losses</t>
        </is>
      </c>
      <c r="B47" s="5" t="n">
        <v>0</v>
      </c>
      <c r="C47" s="5" t="n">
        <v>0</v>
      </c>
    </row>
    <row r="48">
      <c r="A48" s="4" t="inlineStr">
        <is>
          <t>Total, number of securities</t>
        </is>
      </c>
      <c r="B48" s="6" t="n">
        <v>1</v>
      </c>
      <c r="C48" s="6" t="n">
        <v>0</v>
      </c>
    </row>
    <row r="49">
      <c r="A49" s="4" t="inlineStr">
        <is>
          <t>Total, fair value</t>
        </is>
      </c>
      <c r="B49" s="5" t="n">
        <v>1632</v>
      </c>
      <c r="C49" s="5" t="n">
        <v>0</v>
      </c>
    </row>
    <row r="50">
      <c r="A50" s="4" t="inlineStr">
        <is>
          <t>Total, gross unrealized losses</t>
        </is>
      </c>
      <c r="B50" s="5" t="n">
        <v>45</v>
      </c>
      <c r="C50" s="5" t="n">
        <v>0</v>
      </c>
    </row>
    <row r="51">
      <c r="A51" s="4" t="inlineStr">
        <is>
          <t>Collateralized Mortgage Backed Securities [Member]</t>
        </is>
      </c>
    </row>
    <row r="52">
      <c r="A52" s="4" t="inlineStr">
        <is>
          <t>Less than 12 months, number of securities</t>
        </is>
      </c>
      <c r="B52" s="6" t="n">
        <v>6</v>
      </c>
      <c r="C52" s="6" t="n">
        <v>1</v>
      </c>
    </row>
    <row r="53">
      <c r="A53" s="4" t="inlineStr">
        <is>
          <t>Less than 12 months, fair value</t>
        </is>
      </c>
      <c r="B53" s="5" t="n">
        <v>14585</v>
      </c>
      <c r="C53" s="5" t="n">
        <v>2103</v>
      </c>
    </row>
    <row r="54">
      <c r="A54" s="4" t="inlineStr">
        <is>
          <t>Less than 12 months, gross unrealized losses</t>
        </is>
      </c>
      <c r="B54" s="5" t="n">
        <v>204</v>
      </c>
      <c r="C54" s="5" t="n">
        <v>14</v>
      </c>
    </row>
    <row r="55">
      <c r="A55" s="4" t="inlineStr">
        <is>
          <t>12 months or longer, number of securities</t>
        </is>
      </c>
      <c r="B55" s="6" t="n">
        <v>1</v>
      </c>
      <c r="C55" s="6" t="n">
        <v>0</v>
      </c>
    </row>
    <row r="56">
      <c r="A56" s="4" t="inlineStr">
        <is>
          <t>12 months or longer, fair value</t>
        </is>
      </c>
      <c r="B56" s="5" t="n">
        <v>1596</v>
      </c>
      <c r="C56" s="5" t="n">
        <v>0</v>
      </c>
    </row>
    <row r="57">
      <c r="A57" s="4" t="inlineStr">
        <is>
          <t>12 months or longer, gross unrealized losses</t>
        </is>
      </c>
      <c r="B57" s="5" t="n">
        <v>20</v>
      </c>
      <c r="C57" s="5" t="n">
        <v>0</v>
      </c>
    </row>
    <row r="58">
      <c r="A58" s="4" t="inlineStr">
        <is>
          <t>Total, number of securities</t>
        </is>
      </c>
      <c r="B58" s="6" t="n">
        <v>7</v>
      </c>
      <c r="C58" s="6" t="n">
        <v>1</v>
      </c>
    </row>
    <row r="59">
      <c r="A59" s="4" t="inlineStr">
        <is>
          <t>Total, fair value</t>
        </is>
      </c>
      <c r="B59" s="5" t="n">
        <v>16181</v>
      </c>
      <c r="C59" s="5" t="n">
        <v>2103</v>
      </c>
    </row>
    <row r="60">
      <c r="A60" s="4" t="inlineStr">
        <is>
          <t>Total, gross unrealized losses</t>
        </is>
      </c>
      <c r="B60" s="5" t="n">
        <v>224</v>
      </c>
      <c r="C60" s="5" t="n">
        <v>14</v>
      </c>
    </row>
    <row r="61">
      <c r="A61" s="4" t="inlineStr">
        <is>
          <t>Mortgage-backed Securities, Issued by Private Enterprises [Member]</t>
        </is>
      </c>
    </row>
    <row r="62">
      <c r="A62" s="4" t="inlineStr">
        <is>
          <t>Less than 12 months, number of securities</t>
        </is>
      </c>
      <c r="B62" s="6" t="n">
        <v>22</v>
      </c>
      <c r="C62" s="6" t="n">
        <v>3</v>
      </c>
    </row>
    <row r="63">
      <c r="A63" s="4" t="inlineStr">
        <is>
          <t>Less than 12 months, fair value</t>
        </is>
      </c>
      <c r="B63" s="5" t="n">
        <v>44425</v>
      </c>
      <c r="C63" s="5" t="n">
        <v>7857</v>
      </c>
    </row>
    <row r="64">
      <c r="A64" s="4" t="inlineStr">
        <is>
          <t>Less than 12 months, gross unrealized losses</t>
        </is>
      </c>
      <c r="B64" s="5" t="n">
        <v>897</v>
      </c>
      <c r="C64" s="5" t="n">
        <v>42</v>
      </c>
    </row>
    <row r="65">
      <c r="A65" s="4" t="inlineStr">
        <is>
          <t>12 months or longer, number of securities</t>
        </is>
      </c>
      <c r="B65" s="6" t="n">
        <v>3</v>
      </c>
      <c r="C65" s="6" t="n">
        <v>1</v>
      </c>
    </row>
    <row r="66">
      <c r="A66" s="4" t="inlineStr">
        <is>
          <t>12 months or longer, fair value</t>
        </is>
      </c>
      <c r="B66" s="5" t="n">
        <v>6213</v>
      </c>
      <c r="C66" s="5" t="n">
        <v>2256</v>
      </c>
    </row>
    <row r="67">
      <c r="A67" s="4" t="inlineStr">
        <is>
          <t>12 months or longer, gross unrealized losses</t>
        </is>
      </c>
      <c r="B67" s="5" t="n">
        <v>135</v>
      </c>
      <c r="C67" s="5" t="n">
        <v>37</v>
      </c>
    </row>
    <row r="68">
      <c r="A68" s="4" t="inlineStr">
        <is>
          <t>Total, number of securities</t>
        </is>
      </c>
      <c r="B68" s="6" t="n">
        <v>25</v>
      </c>
      <c r="C68" s="6" t="n">
        <v>4</v>
      </c>
    </row>
    <row r="69">
      <c r="A69" s="4" t="inlineStr">
        <is>
          <t>Total, fair value</t>
        </is>
      </c>
      <c r="B69" s="5" t="n">
        <v>50638</v>
      </c>
      <c r="C69" s="5" t="n">
        <v>10113</v>
      </c>
    </row>
    <row r="70">
      <c r="A70" s="4" t="inlineStr">
        <is>
          <t>Total, gross unrealized losses</t>
        </is>
      </c>
      <c r="B70" s="5" t="n">
        <v>1032</v>
      </c>
      <c r="C70" s="5" t="n">
        <v>79</v>
      </c>
    </row>
    <row r="71">
      <c r="A71" s="4" t="inlineStr">
        <is>
          <t>Corporate Debt Securities [Member]</t>
        </is>
      </c>
    </row>
    <row r="72">
      <c r="A72" s="4" t="inlineStr">
        <is>
          <t>Less than 12 months, number of securities</t>
        </is>
      </c>
      <c r="B72" s="6" t="n">
        <v>9</v>
      </c>
      <c r="C72" s="6" t="n">
        <v>2</v>
      </c>
    </row>
    <row r="73">
      <c r="A73" s="4" t="inlineStr">
        <is>
          <t>Less than 12 months, fair value</t>
        </is>
      </c>
      <c r="B73" s="5" t="n">
        <v>7643</v>
      </c>
      <c r="C73" s="5" t="n">
        <v>1739</v>
      </c>
    </row>
    <row r="74">
      <c r="A74" s="4" t="inlineStr">
        <is>
          <t>Less than 12 months, gross unrealized losses</t>
        </is>
      </c>
      <c r="B74" s="5" t="n">
        <v>107</v>
      </c>
      <c r="C74" s="5" t="n">
        <v>10</v>
      </c>
    </row>
    <row r="75">
      <c r="A75" s="4" t="inlineStr">
        <is>
          <t>12 months or longer, number of securities</t>
        </is>
      </c>
      <c r="B75" s="6" t="n">
        <v>2</v>
      </c>
      <c r="C75" s="6" t="n">
        <v>0</v>
      </c>
    </row>
    <row r="76">
      <c r="A76" s="4" t="inlineStr">
        <is>
          <t>12 months or longer, fair value</t>
        </is>
      </c>
      <c r="B76" s="5" t="n">
        <v>2180</v>
      </c>
      <c r="C76" s="5" t="n">
        <v>0</v>
      </c>
    </row>
    <row r="77">
      <c r="A77" s="4" t="inlineStr">
        <is>
          <t>12 months or longer, gross unrealized losses</t>
        </is>
      </c>
      <c r="B77" s="5" t="n">
        <v>70</v>
      </c>
      <c r="C77" s="5" t="n">
        <v>0</v>
      </c>
    </row>
    <row r="78">
      <c r="A78" s="4" t="inlineStr">
        <is>
          <t>Total, number of securities</t>
        </is>
      </c>
      <c r="B78" s="6" t="n">
        <v>11</v>
      </c>
      <c r="C78" s="6" t="n">
        <v>2</v>
      </c>
    </row>
    <row r="79">
      <c r="A79" s="4" t="inlineStr">
        <is>
          <t>Total, fair value</t>
        </is>
      </c>
      <c r="B79" s="5" t="n">
        <v>9823</v>
      </c>
      <c r="C79" s="5" t="n">
        <v>1739</v>
      </c>
    </row>
    <row r="80">
      <c r="A80" s="4" t="inlineStr">
        <is>
          <t>Total, gross unrealized losses</t>
        </is>
      </c>
      <c r="B80" s="5" t="n">
        <v>177</v>
      </c>
      <c r="C80" s="5" t="n">
        <v>10</v>
      </c>
    </row>
    <row r="81">
      <c r="A81" s="4" t="inlineStr">
        <is>
          <t>Asset-backed Securities [Member]</t>
        </is>
      </c>
    </row>
    <row r="82">
      <c r="A82" s="4" t="inlineStr">
        <is>
          <t>Less than 12 months, number of securities</t>
        </is>
      </c>
      <c r="B82" s="6" t="n">
        <v>4</v>
      </c>
      <c r="C82" s="6" t="n">
        <v>2</v>
      </c>
    </row>
    <row r="83">
      <c r="A83" s="4" t="inlineStr">
        <is>
          <t>Less than 12 months, fair value</t>
        </is>
      </c>
      <c r="B83" s="5" t="n">
        <v>3810</v>
      </c>
      <c r="C83" s="5" t="n">
        <v>746</v>
      </c>
    </row>
    <row r="84">
      <c r="A84" s="4" t="inlineStr">
        <is>
          <t>Less than 12 months, gross unrealized losses</t>
        </is>
      </c>
      <c r="B84" s="5" t="n">
        <v>14</v>
      </c>
      <c r="C84" s="5" t="n">
        <v>13</v>
      </c>
    </row>
    <row r="85">
      <c r="A85" s="4" t="inlineStr">
        <is>
          <t>12 months or longer, number of securities</t>
        </is>
      </c>
      <c r="B85" s="6" t="n">
        <v>2</v>
      </c>
      <c r="C85" s="6" t="n">
        <v>1</v>
      </c>
    </row>
    <row r="86">
      <c r="A86" s="4" t="inlineStr">
        <is>
          <t>12 months or longer, fair value</t>
        </is>
      </c>
      <c r="B86" s="5" t="n">
        <v>1293</v>
      </c>
      <c r="C86" s="5" t="n">
        <v>1591</v>
      </c>
    </row>
    <row r="87">
      <c r="A87" s="4" t="inlineStr">
        <is>
          <t>12 months or longer, gross unrealized losses</t>
        </is>
      </c>
      <c r="B87" s="5" t="n">
        <v>3</v>
      </c>
      <c r="C87" s="5" t="n">
        <v>12</v>
      </c>
    </row>
    <row r="88">
      <c r="A88" s="4" t="inlineStr">
        <is>
          <t>Total, number of securities</t>
        </is>
      </c>
      <c r="B88" s="6" t="n">
        <v>6</v>
      </c>
      <c r="C88" s="6" t="n">
        <v>3</v>
      </c>
    </row>
    <row r="89">
      <c r="A89" s="4" t="inlineStr">
        <is>
          <t>Total, fair value</t>
        </is>
      </c>
      <c r="B89" s="5" t="n">
        <v>5103</v>
      </c>
      <c r="C89" s="5" t="n">
        <v>2337</v>
      </c>
    </row>
    <row r="90">
      <c r="A90" s="4" t="inlineStr">
        <is>
          <t>Total, gross unrealized losses</t>
        </is>
      </c>
      <c r="B90" s="5" t="n">
        <v>17</v>
      </c>
      <c r="C90" s="5" t="n">
        <v>25</v>
      </c>
    </row>
    <row r="91">
      <c r="A91" s="4" t="inlineStr">
        <is>
          <t>Negotiable Certificates of Deposit [Member]</t>
        </is>
      </c>
    </row>
    <row r="92">
      <c r="A92" s="4" t="inlineStr">
        <is>
          <t>Less than 12 months, number of securities</t>
        </is>
      </c>
      <c r="B92" s="6" t="n">
        <v>3</v>
      </c>
    </row>
    <row r="93">
      <c r="A93" s="4" t="inlineStr">
        <is>
          <t>Less than 12 months, fair value</t>
        </is>
      </c>
      <c r="B93" s="5" t="n">
        <v>736</v>
      </c>
    </row>
    <row r="94">
      <c r="A94" s="4" t="inlineStr">
        <is>
          <t>Less than 12 months, gross unrealized losses</t>
        </is>
      </c>
      <c r="B94" s="5" t="n">
        <v>8</v>
      </c>
    </row>
    <row r="95">
      <c r="A95" s="4" t="inlineStr">
        <is>
          <t>12 months or longer, number of securities</t>
        </is>
      </c>
      <c r="B95" s="6" t="n">
        <v>0</v>
      </c>
    </row>
    <row r="96">
      <c r="A96" s="4" t="inlineStr">
        <is>
          <t>12 months or longer, fair value</t>
        </is>
      </c>
      <c r="B96" s="5" t="n">
        <v>0</v>
      </c>
    </row>
    <row r="97">
      <c r="A97" s="4" t="inlineStr">
        <is>
          <t>12 months or longer, gross unrealized losses</t>
        </is>
      </c>
      <c r="B97" s="5" t="n">
        <v>0</v>
      </c>
    </row>
    <row r="98">
      <c r="A98" s="4" t="inlineStr">
        <is>
          <t>Total, number of securities</t>
        </is>
      </c>
      <c r="B98" s="6" t="n">
        <v>3</v>
      </c>
    </row>
    <row r="99">
      <c r="A99" s="4" t="inlineStr">
        <is>
          <t>Total, fair value</t>
        </is>
      </c>
      <c r="B99" s="5" t="n">
        <v>736</v>
      </c>
    </row>
    <row r="100">
      <c r="A100" s="4" t="inlineStr">
        <is>
          <t>Total, gross unrealized losses</t>
        </is>
      </c>
      <c r="B100" s="5" t="n">
        <v>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3 - Securities - Restricted Securities (Details) - USD ($) $ in Thousands</t>
        </is>
      </c>
      <c r="B1" s="2" t="inlineStr">
        <is>
          <t>Dec. 31, 2021</t>
        </is>
      </c>
      <c r="C1" s="2" t="inlineStr">
        <is>
          <t>Dec. 31, 2020</t>
        </is>
      </c>
    </row>
    <row r="2">
      <c r="A2" s="4" t="inlineStr">
        <is>
          <t>Stock in Atlantic Community Bankers Bank</t>
        </is>
      </c>
      <c r="B2" s="5" t="n">
        <v>10</v>
      </c>
      <c r="C2" s="5" t="n">
        <v>10</v>
      </c>
    </row>
    <row r="3">
      <c r="A3" s="4" t="inlineStr">
        <is>
          <t>Restricted stock, at cost</t>
        </is>
      </c>
      <c r="B3" s="6" t="n">
        <v>1911</v>
      </c>
      <c r="C3" s="6" t="n">
        <v>1745</v>
      </c>
    </row>
    <row r="4">
      <c r="A4" s="4" t="inlineStr">
        <is>
          <t>Federal Home Loan Bank of Pittsburgh [Member]</t>
        </is>
      </c>
    </row>
    <row r="5">
      <c r="A5" s="4" t="inlineStr">
        <is>
          <t>Stock in Federal Home Loan Bank of Pittsburgh</t>
        </is>
      </c>
      <c r="B5" s="5" t="n">
        <v>1901</v>
      </c>
      <c r="C5" s="5" t="n">
        <v>17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4 - Loans and Leases (Details Textual) $ in Thousands</t>
        </is>
      </c>
      <c r="B1" s="2" t="inlineStr">
        <is>
          <t>6 Months Ended</t>
        </is>
      </c>
      <c r="C1" s="2" t="inlineStr">
        <is>
          <t>12 Months Ended</t>
        </is>
      </c>
    </row>
    <row r="2">
      <c r="B2" s="2" t="inlineStr">
        <is>
          <t>Dec. 31, 2021USD ($)</t>
        </is>
      </c>
      <c r="C2" s="2" t="inlineStr">
        <is>
          <t>Dec. 31, 2021USD ($)</t>
        </is>
      </c>
      <c r="D2" s="2" t="inlineStr">
        <is>
          <t>Dec. 31, 2020USD ($)</t>
        </is>
      </c>
    </row>
    <row r="3">
      <c r="A3" s="4" t="inlineStr">
        <is>
          <t>Loans and Leases Receivable, Gross, Total</t>
        </is>
      </c>
      <c r="B3" s="5" t="n">
        <v>981447</v>
      </c>
      <c r="C3" s="5" t="n">
        <v>981447</v>
      </c>
      <c r="D3" s="5" t="n">
        <v>903341</v>
      </c>
    </row>
    <row r="4">
      <c r="A4" s="4" t="inlineStr">
        <is>
          <t>Unamortized Loan Commitment and Origination Fees and Unamortized Discounts or Premiums, Total</t>
        </is>
      </c>
      <c r="B4" s="6" t="n">
        <v>-566</v>
      </c>
      <c r="C4" s="6" t="n">
        <v>-566</v>
      </c>
      <c r="D4" s="6" t="n">
        <v>-2129</v>
      </c>
    </row>
    <row r="5">
      <c r="A5" s="4" t="inlineStr">
        <is>
          <t>Loans and Leases Receivable, Allowance, Ending Balance</t>
        </is>
      </c>
      <c r="B5" s="6" t="n">
        <v>12416</v>
      </c>
      <c r="C5" s="6" t="n">
        <v>12416</v>
      </c>
      <c r="D5" s="6" t="n">
        <v>11950</v>
      </c>
    </row>
    <row r="6">
      <c r="A6" s="4" t="inlineStr">
        <is>
          <t>Gain (Loss) on Sales of Loans, Net, Total</t>
        </is>
      </c>
      <c r="C6" s="6" t="n">
        <v>352</v>
      </c>
      <c r="D6" s="6" t="n">
        <v>653</v>
      </c>
    </row>
    <row r="7">
      <c r="A7" s="4" t="inlineStr">
        <is>
          <t>Financing Receivable, Held-for-Sale, Not Part of Disposal Group, after Valuation Allowance, Ending Balance</t>
        </is>
      </c>
      <c r="B7" s="6" t="n">
        <v>0</v>
      </c>
      <c r="C7" s="5" t="n">
        <v>0</v>
      </c>
      <c r="D7" s="6" t="n">
        <v>2107</v>
      </c>
    </row>
    <row r="8">
      <c r="A8" s="4" t="inlineStr">
        <is>
          <t>Loans Still Classified as Non-accrual Status, Period of Past Due (Day)</t>
        </is>
      </c>
      <c r="C8" s="4" t="inlineStr">
        <is>
          <t>90 days</t>
        </is>
      </c>
    </row>
    <row r="9">
      <c r="A9" s="4" t="inlineStr">
        <is>
          <t>Financing Receivable, Nonaccrual</t>
        </is>
      </c>
      <c r="B9" s="6" t="n">
        <v>3900</v>
      </c>
      <c r="C9" s="5" t="n">
        <v>3900</v>
      </c>
      <c r="D9" s="6" t="n">
        <v>5600</v>
      </c>
    </row>
    <row r="10">
      <c r="A10" s="4" t="inlineStr">
        <is>
          <t>Financing Receivable, 90 Days or More Past Due, Still Accruing</t>
        </is>
      </c>
      <c r="B10" s="6" t="n">
        <v>0</v>
      </c>
      <c r="C10" s="6" t="n">
        <v>0</v>
      </c>
      <c r="D10" s="6" t="n">
        <v>0</v>
      </c>
    </row>
    <row r="11">
      <c r="A11" s="4" t="inlineStr">
        <is>
          <t>Evaluated Individually for Impairment, Non-accrued Loans Other Than TDRs, Threshold</t>
        </is>
      </c>
      <c r="B11" s="6" t="n">
        <v>100</v>
      </c>
      <c r="C11" s="6" t="n">
        <v>100</v>
      </c>
    </row>
    <row r="12">
      <c r="A12" s="4" t="inlineStr">
        <is>
          <t>Financing Receivable, Collectively Evaluated for Impairment</t>
        </is>
      </c>
      <c r="B12" s="6" t="n">
        <v>971474</v>
      </c>
      <c r="C12" s="6" t="n">
        <v>971474</v>
      </c>
      <c r="D12" s="6" t="n">
        <v>891606</v>
      </c>
    </row>
    <row r="13">
      <c r="A13" s="4" t="inlineStr">
        <is>
          <t>Loans and Leases Receivable, Impaired, Interest Lost on Nonaccrual Loans</t>
        </is>
      </c>
      <c r="C13" s="6" t="n">
        <v>215</v>
      </c>
      <c r="D13" s="6" t="n">
        <v>353</v>
      </c>
    </row>
    <row r="14">
      <c r="A14" s="4" t="inlineStr">
        <is>
          <t>Financing Receivable, Troubled Debt Restructuring</t>
        </is>
      </c>
      <c r="B14" s="6" t="n">
        <v>6900</v>
      </c>
      <c r="C14" s="6" t="n">
        <v>6900</v>
      </c>
      <c r="D14" s="6" t="n">
        <v>7700</v>
      </c>
    </row>
    <row r="15">
      <c r="A15" s="4" t="inlineStr">
        <is>
          <t>Financing Receivable, Troubled Debt Restructuring, Commitment to Lend</t>
        </is>
      </c>
      <c r="B15" s="5" t="n">
        <v>0</v>
      </c>
      <c r="C15" s="6" t="n">
        <v>0</v>
      </c>
      <c r="D15" s="5" t="n">
        <v>0</v>
      </c>
    </row>
    <row r="16">
      <c r="A16" s="4" t="inlineStr">
        <is>
          <t>Financing Receivable, Modifications, Number of Contracts</t>
        </is>
      </c>
      <c r="D16" s="6" t="n">
        <v>4</v>
      </c>
    </row>
    <row r="17">
      <c r="A17" s="4" t="inlineStr">
        <is>
          <t>Financing Receivable, Troubled Debt Restructuring, Subsequent Default, Number of Contracts</t>
        </is>
      </c>
      <c r="B17" s="6" t="n">
        <v>0</v>
      </c>
      <c r="D17" s="6" t="n">
        <v>0</v>
      </c>
    </row>
    <row r="18">
      <c r="A18" s="4" t="inlineStr">
        <is>
          <t>Real Estate Owned, Transfer to Real Estate Owned</t>
        </is>
      </c>
      <c r="C18" s="6" t="n">
        <v>138</v>
      </c>
      <c r="D18" s="5" t="n">
        <v>0</v>
      </c>
    </row>
    <row r="19">
      <c r="A19" s="4" t="inlineStr">
        <is>
          <t>Number of Real Estate Properties, Foreclosed</t>
        </is>
      </c>
      <c r="B19" s="6" t="n">
        <v>0</v>
      </c>
      <c r="D19" s="6" t="n">
        <v>0</v>
      </c>
    </row>
    <row r="20">
      <c r="A20" s="4" t="inlineStr">
        <is>
          <t>Troubled Debt Restructuring [Member]</t>
        </is>
      </c>
    </row>
    <row r="21">
      <c r="A21" s="4" t="inlineStr">
        <is>
          <t>Loans and Leases Receivable, Allowance, Ending Balance</t>
        </is>
      </c>
      <c r="B21" s="5" t="n">
        <v>26</v>
      </c>
      <c r="C21" s="6" t="n">
        <v>26</v>
      </c>
      <c r="D21" s="5" t="n">
        <v>197</v>
      </c>
    </row>
    <row r="22">
      <c r="A22" s="4" t="inlineStr">
        <is>
          <t>Nonaccrual Loans [Member]</t>
        </is>
      </c>
    </row>
    <row r="23">
      <c r="A23" s="4" t="inlineStr">
        <is>
          <t>Financing Receivable, Collectively Evaluated for Impairment</t>
        </is>
      </c>
      <c r="B23" s="6" t="n">
        <v>600</v>
      </c>
      <c r="C23" s="6" t="n">
        <v>600</v>
      </c>
      <c r="D23" s="6" t="n">
        <v>1400</v>
      </c>
    </row>
    <row r="24">
      <c r="A24" s="4" t="inlineStr">
        <is>
          <t>Performing Financial Instruments [Member]</t>
        </is>
      </c>
    </row>
    <row r="25">
      <c r="A25" s="4" t="inlineStr">
        <is>
          <t>Financing Receivable, Troubled Debt Restructuring</t>
        </is>
      </c>
      <c r="B25" s="6" t="n">
        <v>6700</v>
      </c>
      <c r="C25" s="6" t="n">
        <v>6700</v>
      </c>
      <c r="D25" s="6" t="n">
        <v>7000</v>
      </c>
    </row>
    <row r="26">
      <c r="A26" s="4" t="inlineStr">
        <is>
          <t>Nonperforming Financial Instruments [Member]</t>
        </is>
      </c>
    </row>
    <row r="27">
      <c r="A27" s="4" t="inlineStr">
        <is>
          <t>Financing Receivable, Troubled Debt Restructuring</t>
        </is>
      </c>
      <c r="B27" s="6" t="n">
        <v>200</v>
      </c>
      <c r="C27" s="6" t="n">
        <v>200</v>
      </c>
      <c r="D27" s="6" t="n">
        <v>700</v>
      </c>
    </row>
    <row r="28">
      <c r="A28" s="4" t="inlineStr">
        <is>
          <t>One- to Four-family Mortgages [Member]</t>
        </is>
      </c>
    </row>
    <row r="29">
      <c r="A29" s="4" t="inlineStr">
        <is>
          <t>Recorded Investment of Mortgage Loans Sold</t>
        </is>
      </c>
      <c r="C29" s="6" t="n">
        <v>9400</v>
      </c>
      <c r="D29" s="6" t="n">
        <v>13900</v>
      </c>
    </row>
    <row r="30">
      <c r="A30" s="4" t="inlineStr">
        <is>
          <t>Gain (Loss) on Sales of Loans, Net, Total</t>
        </is>
      </c>
      <c r="C30" s="6" t="n">
        <v>352</v>
      </c>
      <c r="D30" s="6" t="n">
        <v>653</v>
      </c>
    </row>
    <row r="31">
      <c r="A31" s="4" t="inlineStr">
        <is>
          <t>Financing Receivable, Held-for-Sale, Not Part of Disposal Group, after Valuation Allowance, Ending Balance</t>
        </is>
      </c>
      <c r="B31" s="6" t="n">
        <v>0</v>
      </c>
      <c r="C31" s="6" t="n">
        <v>0</v>
      </c>
      <c r="D31" s="6" t="n">
        <v>2100</v>
      </c>
    </row>
    <row r="32">
      <c r="A32" s="4" t="inlineStr">
        <is>
          <t>Small Business Administration [Member]</t>
        </is>
      </c>
    </row>
    <row r="33">
      <c r="A33" s="4" t="inlineStr">
        <is>
          <t>Loans Sold During Period, Principal Balance</t>
        </is>
      </c>
      <c r="C33" s="6" t="n">
        <v>0</v>
      </c>
      <c r="D33" s="6" t="n">
        <v>0</v>
      </c>
    </row>
    <row r="34">
      <c r="A34" s="4" t="inlineStr">
        <is>
          <t>Loans Serviced for Others, Unpaid Principal Balance</t>
        </is>
      </c>
      <c r="B34" s="6" t="n">
        <v>77200</v>
      </c>
      <c r="C34" s="6" t="n">
        <v>77200</v>
      </c>
      <c r="D34" s="6" t="n">
        <v>96500</v>
      </c>
    </row>
    <row r="35">
      <c r="A35" s="4" t="inlineStr">
        <is>
          <t>Commercial and Industrial [Member]</t>
        </is>
      </c>
    </row>
    <row r="36">
      <c r="A36" s="4" t="inlineStr">
        <is>
          <t>Loans and Leases Receivable, Gross, Total</t>
        </is>
      </c>
      <c r="B36" s="6" t="n">
        <v>193086</v>
      </c>
      <c r="C36" s="6" t="n">
        <v>193086</v>
      </c>
      <c r="D36" s="6" t="n">
        <v>238435</v>
      </c>
    </row>
    <row r="37">
      <c r="A37" s="4" t="inlineStr">
        <is>
          <t>Financing Receivable, Collectively Evaluated for Impairment</t>
        </is>
      </c>
      <c r="B37" s="6" t="n">
        <v>192324</v>
      </c>
      <c r="C37" s="5" t="n">
        <v>192324</v>
      </c>
      <c r="D37" s="5" t="n">
        <v>237538</v>
      </c>
    </row>
    <row r="38">
      <c r="A38" s="4" t="inlineStr">
        <is>
          <t>Financing Receivable, Modifications, Number of Contracts</t>
        </is>
      </c>
      <c r="C38" s="6" t="n">
        <v>1</v>
      </c>
      <c r="D38" s="6" t="n">
        <v>3</v>
      </c>
    </row>
    <row r="39">
      <c r="A39" s="4" t="inlineStr">
        <is>
          <t>Financing Receivable, Troubled Debt Restructuring, Premodification</t>
        </is>
      </c>
      <c r="C39" s="5" t="n">
        <v>235</v>
      </c>
      <c r="D39" s="5" t="n">
        <v>196</v>
      </c>
    </row>
    <row r="40">
      <c r="A40" s="4" t="inlineStr">
        <is>
          <t>Financing Receivable, Troubled Debt Restructuring, Postmodification</t>
        </is>
      </c>
      <c r="C40" s="6" t="n">
        <v>235</v>
      </c>
      <c r="D40" s="6" t="n">
        <v>196</v>
      </c>
    </row>
    <row r="41">
      <c r="A41" s="4" t="inlineStr">
        <is>
          <t>Commercial and Industrial [Member] | SBA CARES Act Paycheck Protection Program [Member]</t>
        </is>
      </c>
    </row>
    <row r="42">
      <c r="A42" s="4" t="inlineStr">
        <is>
          <t>Loans and Leases Receivable, Gross, Total</t>
        </is>
      </c>
      <c r="B42" s="6" t="n">
        <v>21900</v>
      </c>
      <c r="C42" s="6" t="n">
        <v>21900</v>
      </c>
      <c r="D42" s="6" t="n">
        <v>78600</v>
      </c>
    </row>
    <row r="43">
      <c r="A43" s="4" t="inlineStr">
        <is>
          <t>Unamortized Loan Commitment and Origination Fees and Unamortized Discounts or Premiums, Total</t>
        </is>
      </c>
      <c r="B43" s="6" t="n">
        <v>1000</v>
      </c>
      <c r="C43" s="6" t="n">
        <v>1000</v>
      </c>
      <c r="D43" s="6" t="n">
        <v>2600</v>
      </c>
    </row>
    <row r="44">
      <c r="A44" s="4" t="inlineStr">
        <is>
          <t>Loans and Leases Receivable, Allowance, Ending Balance</t>
        </is>
      </c>
      <c r="B44" s="6" t="n">
        <v>0</v>
      </c>
      <c r="C44" s="6" t="n">
        <v>0</v>
      </c>
      <c r="D44" s="6" t="n">
        <v>0</v>
      </c>
    </row>
    <row r="45">
      <c r="A45" s="4" t="inlineStr">
        <is>
          <t>Direct Finance Leases [Member] | Commercial Equipment Financing [Member]</t>
        </is>
      </c>
    </row>
    <row r="46">
      <c r="A46" s="4" t="inlineStr">
        <is>
          <t>Financing Receivable, Year One, Originated, Current Fiscal Year</t>
        </is>
      </c>
      <c r="B46" s="6" t="n">
        <v>0</v>
      </c>
      <c r="C46" s="6" t="n">
        <v>0</v>
      </c>
    </row>
    <row r="47">
      <c r="A47" s="4" t="inlineStr">
        <is>
          <t>Simple Loans [Member] | Commercial Equipment Financing [Member]</t>
        </is>
      </c>
    </row>
    <row r="48">
      <c r="A48" s="4" t="inlineStr">
        <is>
          <t>Financing Receivable, Year One, Originated, Current Fiscal Year</t>
        </is>
      </c>
      <c r="B48" s="6" t="n">
        <v>7900</v>
      </c>
      <c r="C48" s="6" t="n">
        <v>7900</v>
      </c>
    </row>
    <row r="49">
      <c r="A49" s="4" t="inlineStr">
        <is>
          <t>Municipal Leases [Member] | Commercial Equipment Financing [Member]</t>
        </is>
      </c>
    </row>
    <row r="50">
      <c r="A50" s="4" t="inlineStr">
        <is>
          <t>Financing Receivable, Year One, Originated, Current Fiscal Year</t>
        </is>
      </c>
      <c r="B50" s="6" t="n">
        <v>2400</v>
      </c>
      <c r="C50" s="6" t="n">
        <v>2400</v>
      </c>
    </row>
    <row r="51">
      <c r="A51" s="4" t="inlineStr">
        <is>
          <t>Residential Portfolio Segment [Member]</t>
        </is>
      </c>
    </row>
    <row r="52">
      <c r="A52" s="4" t="inlineStr">
        <is>
          <t>Loans and Leases Receivable, Gross, Total</t>
        </is>
      </c>
      <c r="B52" s="6" t="n">
        <v>234113</v>
      </c>
      <c r="C52" s="6" t="n">
        <v>234113</v>
      </c>
      <c r="D52" s="5" t="n">
        <v>196328</v>
      </c>
    </row>
    <row r="53">
      <c r="A53" s="4" t="inlineStr">
        <is>
          <t>Financing Receivable, Modifications, Number of Contracts</t>
        </is>
      </c>
      <c r="D53" s="6" t="n">
        <v>1</v>
      </c>
    </row>
    <row r="54">
      <c r="A54" s="4" t="inlineStr">
        <is>
          <t>Financing Receivable, Troubled Debt Restructuring, Premodification</t>
        </is>
      </c>
      <c r="D54" s="5" t="n">
        <v>93</v>
      </c>
    </row>
    <row r="55">
      <c r="A55" s="4" t="inlineStr">
        <is>
          <t>Financing Receivable, Troubled Debt Restructuring, Postmodification</t>
        </is>
      </c>
      <c r="D55" s="5" t="n">
        <v>93</v>
      </c>
    </row>
    <row r="56">
      <c r="A56" s="4" t="inlineStr">
        <is>
          <t>Real Estate Investment Property, Foreclosed</t>
        </is>
      </c>
      <c r="C56" s="6" t="n">
        <v>138</v>
      </c>
    </row>
    <row r="57">
      <c r="A57" s="4" t="inlineStr">
        <is>
          <t>Selling Price of Property Under Agreement of Sale</t>
        </is>
      </c>
      <c r="B57" s="5" t="n">
        <v>205</v>
      </c>
      <c r="C57" s="6" t="n">
        <v>205</v>
      </c>
    </row>
    <row r="58">
      <c r="A58" s="4" t="inlineStr">
        <is>
          <t>Real Estate Owned, Transfer to Real Estate Owned</t>
        </is>
      </c>
      <c r="C58" s="5" t="n">
        <v>178</v>
      </c>
    </row>
    <row r="59">
      <c r="A59" s="4" t="inlineStr">
        <is>
          <t>Number of Real Estate Properties in OREO</t>
        </is>
      </c>
      <c r="B59" s="6" t="n">
        <v>2</v>
      </c>
      <c r="C59" s="6" t="n">
        <v>2</v>
      </c>
      <c r="D59" s="6" t="n">
        <v>1</v>
      </c>
    </row>
    <row r="60">
      <c r="A60" s="4" t="inlineStr">
        <is>
          <t>Mortgage Loans in Process of Foreclosure, Amount</t>
        </is>
      </c>
      <c r="B60" s="5" t="n">
        <v>98</v>
      </c>
      <c r="C60" s="5" t="n">
        <v>98</v>
      </c>
      <c r="D60" s="5" t="n">
        <v>154</v>
      </c>
    </row>
    <row r="61">
      <c r="A61" s="4" t="inlineStr">
        <is>
          <t>Residential Portfolio Segment [Member] | Noninterest Income [Member]</t>
        </is>
      </c>
    </row>
    <row r="62">
      <c r="A62" s="4" t="inlineStr">
        <is>
          <t>Fair Value Adjustment of Foreclosed Asset Held for Sale</t>
        </is>
      </c>
      <c r="C62" s="5" t="n">
        <v>4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Leases - Loans Receivable, Net (Details) - USD ($) $ in Thousands</t>
        </is>
      </c>
      <c r="B1" s="2" t="inlineStr">
        <is>
          <t>Dec. 31, 2021</t>
        </is>
      </c>
      <c r="C1" s="2" t="inlineStr">
        <is>
          <t>Dec. 31, 2020</t>
        </is>
      </c>
    </row>
    <row r="2">
      <c r="A2" s="4" t="inlineStr">
        <is>
          <t>Loans, gross</t>
        </is>
      </c>
      <c r="B2" s="5" t="n">
        <v>981447</v>
      </c>
      <c r="C2" s="5" t="n">
        <v>903341</v>
      </c>
    </row>
    <row r="3">
      <c r="A3" s="4" t="inlineStr">
        <is>
          <t>Unearned income</t>
        </is>
      </c>
      <c r="B3" s="6" t="n">
        <v>-1442</v>
      </c>
      <c r="C3" s="6" t="n">
        <v>-110</v>
      </c>
    </row>
    <row r="4">
      <c r="A4" s="4" t="inlineStr">
        <is>
          <t>Net deferred origination fees</t>
        </is>
      </c>
      <c r="B4" s="6" t="n">
        <v>-566</v>
      </c>
      <c r="C4" s="6" t="n">
        <v>-2129</v>
      </c>
    </row>
    <row r="5">
      <c r="A5" s="4" t="inlineStr">
        <is>
          <t>Allowance for loan and lease losses</t>
        </is>
      </c>
      <c r="B5" s="6" t="n">
        <v>-12416</v>
      </c>
      <c r="C5" s="6" t="n">
        <v>-11950</v>
      </c>
    </row>
    <row r="6">
      <c r="A6" s="4" t="inlineStr">
        <is>
          <t>Loans and leases, net</t>
        </is>
      </c>
      <c r="B6" s="6" t="n">
        <v>967023</v>
      </c>
      <c r="C6" s="6" t="n">
        <v>889152</v>
      </c>
    </row>
    <row r="7">
      <c r="A7" s="4" t="inlineStr">
        <is>
          <t>Residential Portfolio Segment [Member]</t>
        </is>
      </c>
    </row>
    <row r="8">
      <c r="A8" s="4" t="inlineStr">
        <is>
          <t>Loans, gross</t>
        </is>
      </c>
      <c r="B8" s="6" t="n">
        <v>234113</v>
      </c>
      <c r="C8" s="6" t="n">
        <v>196328</v>
      </c>
    </row>
    <row r="9">
      <c r="A9" s="4" t="inlineStr">
        <is>
          <t>Commercial Real Estate Portfolio Segment [Member]</t>
        </is>
      </c>
    </row>
    <row r="10">
      <c r="A10" s="4" t="inlineStr">
        <is>
          <t>Loans, gross</t>
        </is>
      </c>
      <c r="B10" s="6" t="n">
        <v>366009</v>
      </c>
      <c r="C10" s="6" t="n">
        <v>273903</v>
      </c>
    </row>
    <row r="11">
      <c r="A11" s="4" t="inlineStr">
        <is>
          <t>Construction, Land Acquisition and Development [Member]</t>
        </is>
      </c>
    </row>
    <row r="12">
      <c r="A12" s="4" t="inlineStr">
        <is>
          <t>Loans, gross</t>
        </is>
      </c>
      <c r="B12" s="6" t="n">
        <v>41646</v>
      </c>
      <c r="C12" s="6" t="n">
        <v>59785</v>
      </c>
    </row>
    <row r="13">
      <c r="A13" s="4" t="inlineStr">
        <is>
          <t>Commercial and Industrial [Member]</t>
        </is>
      </c>
    </row>
    <row r="14">
      <c r="A14" s="4" t="inlineStr">
        <is>
          <t>Loans, gross</t>
        </is>
      </c>
      <c r="B14" s="6" t="n">
        <v>193086</v>
      </c>
      <c r="C14" s="6" t="n">
        <v>238435</v>
      </c>
    </row>
    <row r="15">
      <c r="A15" s="4" t="inlineStr">
        <is>
          <t>Consumer Portfolio Segment [Member]</t>
        </is>
      </c>
    </row>
    <row r="16">
      <c r="A16" s="4" t="inlineStr">
        <is>
          <t>Loans, gross</t>
        </is>
      </c>
      <c r="B16" s="6" t="n">
        <v>85522</v>
      </c>
      <c r="C16" s="6" t="n">
        <v>85881</v>
      </c>
    </row>
    <row r="17">
      <c r="A17" s="4" t="inlineStr">
        <is>
          <t>State and Political Subdivisions [Member]</t>
        </is>
      </c>
    </row>
    <row r="18">
      <c r="A18" s="4" t="inlineStr">
        <is>
          <t>Loans, gross</t>
        </is>
      </c>
      <c r="B18" s="5" t="n">
        <v>61071</v>
      </c>
      <c r="C18" s="5" t="n">
        <v>490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and Leases - Activity in the Allowance for Loan Losses, by Loan Category (Details) - USD ($) $ in Thousands</t>
        </is>
      </c>
      <c r="B1" s="2" t="inlineStr">
        <is>
          <t>12 Months Ended</t>
        </is>
      </c>
    </row>
    <row r="2">
      <c r="B2" s="2" t="inlineStr">
        <is>
          <t>Dec. 31, 2021</t>
        </is>
      </c>
      <c r="C2" s="2" t="inlineStr">
        <is>
          <t>Dec. 31, 2020</t>
        </is>
      </c>
    </row>
    <row r="3">
      <c r="A3" s="4" t="inlineStr">
        <is>
          <t>Balance</t>
        </is>
      </c>
      <c r="B3" s="5" t="n">
        <v>11950</v>
      </c>
      <c r="C3" s="5" t="n">
        <v>8950</v>
      </c>
    </row>
    <row r="4">
      <c r="A4" s="4" t="inlineStr">
        <is>
          <t>Charge-offs</t>
        </is>
      </c>
      <c r="B4" s="6" t="n">
        <v>-786</v>
      </c>
      <c r="C4" s="6" t="n">
        <v>-1565</v>
      </c>
    </row>
    <row r="5">
      <c r="A5" s="4" t="inlineStr">
        <is>
          <t>Recoveries</t>
        </is>
      </c>
      <c r="B5" s="6" t="n">
        <v>1086</v>
      </c>
      <c r="C5" s="6" t="n">
        <v>2624</v>
      </c>
    </row>
    <row r="6">
      <c r="A6" s="4" t="inlineStr">
        <is>
          <t>Provision for loan and lease losses</t>
        </is>
      </c>
      <c r="B6" s="6" t="n">
        <v>166</v>
      </c>
      <c r="C6" s="6" t="n">
        <v>1941</v>
      </c>
    </row>
    <row r="7">
      <c r="A7" s="4" t="inlineStr">
        <is>
          <t>Specific reserve</t>
        </is>
      </c>
      <c r="B7" s="6" t="n">
        <v>26</v>
      </c>
      <c r="C7" s="6" t="n">
        <v>416</v>
      </c>
    </row>
    <row r="8">
      <c r="A8" s="4" t="inlineStr">
        <is>
          <t>General reserve</t>
        </is>
      </c>
      <c r="B8" s="6" t="n">
        <v>12390</v>
      </c>
      <c r="C8" s="6" t="n">
        <v>11534</v>
      </c>
    </row>
    <row r="9">
      <c r="A9" s="4" t="inlineStr">
        <is>
          <t>Individually evaluated for impairment</t>
        </is>
      </c>
      <c r="B9" s="6" t="n">
        <v>9973</v>
      </c>
      <c r="C9" s="6" t="n">
        <v>11735</v>
      </c>
    </row>
    <row r="10">
      <c r="A10" s="4" t="inlineStr">
        <is>
          <t>Financing Receivable, Collectively Evaluated for Impairment</t>
        </is>
      </c>
      <c r="B10" s="6" t="n">
        <v>971474</v>
      </c>
      <c r="C10" s="6" t="n">
        <v>891606</v>
      </c>
    </row>
    <row r="11">
      <c r="A11" s="4" t="inlineStr">
        <is>
          <t>Total loans and leases, gross</t>
        </is>
      </c>
      <c r="B11" s="6" t="n">
        <v>981447</v>
      </c>
      <c r="C11" s="6" t="n">
        <v>903341</v>
      </c>
    </row>
    <row r="12">
      <c r="A12" s="4" t="inlineStr">
        <is>
          <t>Balance</t>
        </is>
      </c>
      <c r="B12" s="6" t="n">
        <v>12416</v>
      </c>
      <c r="C12" s="6" t="n">
        <v>11950</v>
      </c>
    </row>
    <row r="13">
      <c r="A13" s="4" t="inlineStr">
        <is>
          <t>Residential Portfolio Segment [Member]</t>
        </is>
      </c>
    </row>
    <row r="14">
      <c r="A14" s="4" t="inlineStr">
        <is>
          <t>Total loans and leases, gross</t>
        </is>
      </c>
      <c r="B14" s="6" t="n">
        <v>234113</v>
      </c>
      <c r="C14" s="6" t="n">
        <v>196328</v>
      </c>
    </row>
    <row r="15">
      <c r="A15" s="4" t="inlineStr">
        <is>
          <t>Residential Portfolio Segment [Member] | Real Estate Loan [Member]</t>
        </is>
      </c>
    </row>
    <row r="16">
      <c r="A16" s="4" t="inlineStr">
        <is>
          <t>Balance</t>
        </is>
      </c>
      <c r="B16" s="6" t="n">
        <v>1715</v>
      </c>
      <c r="C16" s="6" t="n">
        <v>1147</v>
      </c>
    </row>
    <row r="17">
      <c r="A17" s="4" t="inlineStr">
        <is>
          <t>Charge-offs</t>
        </is>
      </c>
      <c r="B17" s="6" t="n">
        <v>-14</v>
      </c>
      <c r="C17" s="6" t="n">
        <v>0</v>
      </c>
    </row>
    <row r="18">
      <c r="A18" s="4" t="inlineStr">
        <is>
          <t>Recoveries</t>
        </is>
      </c>
      <c r="B18" s="6" t="n">
        <v>17</v>
      </c>
      <c r="C18" s="6" t="n">
        <v>43</v>
      </c>
    </row>
    <row r="19">
      <c r="A19" s="4" t="inlineStr">
        <is>
          <t>Provision for loan and lease losses</t>
        </is>
      </c>
      <c r="B19" s="6" t="n">
        <v>363</v>
      </c>
      <c r="C19" s="6" t="n">
        <v>525</v>
      </c>
    </row>
    <row r="20">
      <c r="A20" s="4" t="inlineStr">
        <is>
          <t>Specific reserve</t>
        </is>
      </c>
      <c r="B20" s="6" t="n">
        <v>9</v>
      </c>
      <c r="C20" s="6" t="n">
        <v>13</v>
      </c>
    </row>
    <row r="21">
      <c r="A21" s="4" t="inlineStr">
        <is>
          <t>General reserve</t>
        </is>
      </c>
      <c r="B21" s="6" t="n">
        <v>2072</v>
      </c>
      <c r="C21" s="6" t="n">
        <v>1702</v>
      </c>
    </row>
    <row r="22">
      <c r="A22" s="4" t="inlineStr">
        <is>
          <t>Individually evaluated for impairment</t>
        </is>
      </c>
      <c r="B22" s="6" t="n">
        <v>1681</v>
      </c>
      <c r="C22" s="6" t="n">
        <v>2321</v>
      </c>
    </row>
    <row r="23">
      <c r="A23" s="4" t="inlineStr">
        <is>
          <t>Financing Receivable, Collectively Evaluated for Impairment</t>
        </is>
      </c>
      <c r="B23" s="6" t="n">
        <v>232432</v>
      </c>
      <c r="C23" s="6" t="n">
        <v>194007</v>
      </c>
    </row>
    <row r="24">
      <c r="A24" s="4" t="inlineStr">
        <is>
          <t>Total loans and leases, gross</t>
        </is>
      </c>
      <c r="B24" s="6" t="n">
        <v>234113</v>
      </c>
      <c r="C24" s="6" t="n">
        <v>196328</v>
      </c>
    </row>
    <row r="25">
      <c r="A25" s="4" t="inlineStr">
        <is>
          <t>Balance</t>
        </is>
      </c>
      <c r="B25" s="6" t="n">
        <v>2081</v>
      </c>
      <c r="C25" s="6" t="n">
        <v>1715</v>
      </c>
    </row>
    <row r="26">
      <c r="A26" s="4" t="inlineStr">
        <is>
          <t>Commercial Real Estate Portfolio Segment [Member]</t>
        </is>
      </c>
    </row>
    <row r="27">
      <c r="A27" s="4" t="inlineStr">
        <is>
          <t>Total loans and leases, gross</t>
        </is>
      </c>
      <c r="B27" s="6" t="n">
        <v>366009</v>
      </c>
      <c r="C27" s="6" t="n">
        <v>273903</v>
      </c>
    </row>
    <row r="28">
      <c r="A28" s="4" t="inlineStr">
        <is>
          <t>Commercial Real Estate Portfolio Segment [Member] | Real Estate Loan [Member]</t>
        </is>
      </c>
    </row>
    <row r="29">
      <c r="A29" s="4" t="inlineStr">
        <is>
          <t>Balance</t>
        </is>
      </c>
      <c r="B29" s="6" t="n">
        <v>4268</v>
      </c>
      <c r="C29" s="6" t="n">
        <v>3198</v>
      </c>
    </row>
    <row r="30">
      <c r="A30" s="4" t="inlineStr">
        <is>
          <t>Charge-offs</t>
        </is>
      </c>
      <c r="B30" s="6" t="n">
        <v>-11</v>
      </c>
      <c r="C30" s="6" t="n">
        <v>-336</v>
      </c>
    </row>
    <row r="31">
      <c r="A31" s="4" t="inlineStr">
        <is>
          <t>Recoveries</t>
        </is>
      </c>
      <c r="B31" s="6" t="n">
        <v>467</v>
      </c>
      <c r="C31" s="6" t="n">
        <v>846</v>
      </c>
    </row>
    <row r="32">
      <c r="A32" s="4" t="inlineStr">
        <is>
          <t>Provision for loan and lease losses</t>
        </is>
      </c>
      <c r="B32" s="6" t="n">
        <v>-194</v>
      </c>
      <c r="C32" s="6" t="n">
        <v>560</v>
      </c>
    </row>
    <row r="33">
      <c r="A33" s="4" t="inlineStr">
        <is>
          <t>Specific reserve</t>
        </is>
      </c>
      <c r="B33" s="6" t="n">
        <v>6</v>
      </c>
      <c r="C33" s="6" t="n">
        <v>46</v>
      </c>
    </row>
    <row r="34">
      <c r="A34" s="4" t="inlineStr">
        <is>
          <t>General reserve</t>
        </is>
      </c>
      <c r="B34" s="6" t="n">
        <v>4524</v>
      </c>
      <c r="C34" s="6" t="n">
        <v>4222</v>
      </c>
    </row>
    <row r="35">
      <c r="A35" s="4" t="inlineStr">
        <is>
          <t>Individually evaluated for impairment</t>
        </is>
      </c>
      <c r="B35" s="6" t="n">
        <v>7530</v>
      </c>
      <c r="C35" s="6" t="n">
        <v>8448</v>
      </c>
    </row>
    <row r="36">
      <c r="A36" s="4" t="inlineStr">
        <is>
          <t>Financing Receivable, Collectively Evaluated for Impairment</t>
        </is>
      </c>
      <c r="B36" s="6" t="n">
        <v>358479</v>
      </c>
      <c r="C36" s="6" t="n">
        <v>265455</v>
      </c>
    </row>
    <row r="37">
      <c r="A37" s="4" t="inlineStr">
        <is>
          <t>Total loans and leases, gross</t>
        </is>
      </c>
      <c r="B37" s="6" t="n">
        <v>366009</v>
      </c>
      <c r="C37" s="6" t="n">
        <v>273903</v>
      </c>
    </row>
    <row r="38">
      <c r="A38" s="4" t="inlineStr">
        <is>
          <t>Balance</t>
        </is>
      </c>
      <c r="B38" s="6" t="n">
        <v>4530</v>
      </c>
      <c r="C38" s="6" t="n">
        <v>4268</v>
      </c>
    </row>
    <row r="39">
      <c r="A39" s="4" t="inlineStr">
        <is>
          <t>Construction, Land Acquisition and Development [Member]</t>
        </is>
      </c>
    </row>
    <row r="40">
      <c r="A40" s="4" t="inlineStr">
        <is>
          <t>Total loans and leases, gross</t>
        </is>
      </c>
      <c r="B40" s="6" t="n">
        <v>41646</v>
      </c>
      <c r="C40" s="6" t="n">
        <v>59785</v>
      </c>
    </row>
    <row r="41">
      <c r="A41" s="4" t="inlineStr">
        <is>
          <t>Construction, Land Acquisition and Development [Member] | Real Estate Loan [Member]</t>
        </is>
      </c>
    </row>
    <row r="42">
      <c r="A42" s="4" t="inlineStr">
        <is>
          <t>Balance</t>
        </is>
      </c>
      <c r="B42" s="6" t="n">
        <v>538</v>
      </c>
      <c r="C42" s="6" t="n">
        <v>271</v>
      </c>
    </row>
    <row r="43">
      <c r="A43" s="4" t="inlineStr">
        <is>
          <t>Charge-offs</t>
        </is>
      </c>
      <c r="B43" s="6" t="n">
        <v>0</v>
      </c>
      <c r="C43" s="6" t="n">
        <v>0</v>
      </c>
    </row>
    <row r="44">
      <c r="A44" s="4" t="inlineStr">
        <is>
          <t>Recoveries</t>
        </is>
      </c>
      <c r="B44" s="6" t="n">
        <v>13</v>
      </c>
      <c r="C44" s="6" t="n">
        <v>0</v>
      </c>
    </row>
    <row r="45">
      <c r="A45" s="4" t="inlineStr">
        <is>
          <t>Provision for loan and lease losses</t>
        </is>
      </c>
      <c r="B45" s="6" t="n">
        <v>-159</v>
      </c>
      <c r="C45" s="6" t="n">
        <v>267</v>
      </c>
    </row>
    <row r="46">
      <c r="A46" s="4" t="inlineStr">
        <is>
          <t>Specific reserve</t>
        </is>
      </c>
      <c r="B46" s="6" t="n">
        <v>0</v>
      </c>
      <c r="C46" s="6" t="n">
        <v>0</v>
      </c>
    </row>
    <row r="47">
      <c r="A47" s="4" t="inlineStr">
        <is>
          <t>General reserve</t>
        </is>
      </c>
      <c r="B47" s="6" t="n">
        <v>392</v>
      </c>
      <c r="C47" s="6" t="n">
        <v>538</v>
      </c>
    </row>
    <row r="48">
      <c r="A48" s="4" t="inlineStr">
        <is>
          <t>Individually evaluated for impairment</t>
        </is>
      </c>
      <c r="B48" s="6" t="n">
        <v>0</v>
      </c>
      <c r="C48" s="6" t="n">
        <v>69</v>
      </c>
    </row>
    <row r="49">
      <c r="A49" s="4" t="inlineStr">
        <is>
          <t>Financing Receivable, Collectively Evaluated for Impairment</t>
        </is>
      </c>
      <c r="B49" s="6" t="n">
        <v>41646</v>
      </c>
      <c r="C49" s="6" t="n">
        <v>59716</v>
      </c>
    </row>
    <row r="50">
      <c r="A50" s="4" t="inlineStr">
        <is>
          <t>Total loans and leases, gross</t>
        </is>
      </c>
      <c r="B50" s="6" t="n">
        <v>41646</v>
      </c>
      <c r="C50" s="6" t="n">
        <v>59785</v>
      </c>
    </row>
    <row r="51">
      <c r="A51" s="4" t="inlineStr">
        <is>
          <t>Balance</t>
        </is>
      </c>
      <c r="B51" s="6" t="n">
        <v>392</v>
      </c>
      <c r="C51" s="6" t="n">
        <v>538</v>
      </c>
    </row>
    <row r="52">
      <c r="A52" s="4" t="inlineStr">
        <is>
          <t>Commercial and Industrial [Member]</t>
        </is>
      </c>
    </row>
    <row r="53">
      <c r="A53" s="4" t="inlineStr">
        <is>
          <t>Balance</t>
        </is>
      </c>
      <c r="B53" s="6" t="n">
        <v>2619</v>
      </c>
      <c r="C53" s="6" t="n">
        <v>1997</v>
      </c>
    </row>
    <row r="54">
      <c r="A54" s="4" t="inlineStr">
        <is>
          <t>Charge-offs</t>
        </is>
      </c>
      <c r="B54" s="6" t="n">
        <v>-218</v>
      </c>
      <c r="C54" s="6" t="n">
        <v>-254</v>
      </c>
    </row>
    <row r="55">
      <c r="A55" s="4" t="inlineStr">
        <is>
          <t>Recoveries</t>
        </is>
      </c>
      <c r="B55" s="6" t="n">
        <v>74</v>
      </c>
      <c r="C55" s="6" t="n">
        <v>1220</v>
      </c>
    </row>
    <row r="56">
      <c r="A56" s="4" t="inlineStr">
        <is>
          <t>Provision for loan and lease losses</t>
        </is>
      </c>
      <c r="B56" s="6" t="n">
        <v>195</v>
      </c>
      <c r="C56" s="6" t="n">
        <v>-344</v>
      </c>
    </row>
    <row r="57">
      <c r="A57" s="4" t="inlineStr">
        <is>
          <t>Specific reserve</t>
        </is>
      </c>
      <c r="B57" s="6" t="n">
        <v>11</v>
      </c>
      <c r="C57" s="6" t="n">
        <v>357</v>
      </c>
    </row>
    <row r="58">
      <c r="A58" s="4" t="inlineStr">
        <is>
          <t>General reserve</t>
        </is>
      </c>
      <c r="B58" s="6" t="n">
        <v>2659</v>
      </c>
      <c r="C58" s="6" t="n">
        <v>2262</v>
      </c>
    </row>
    <row r="59">
      <c r="A59" s="4" t="inlineStr">
        <is>
          <t>Individually evaluated for impairment</t>
        </is>
      </c>
      <c r="B59" s="6" t="n">
        <v>762</v>
      </c>
      <c r="C59" s="6" t="n">
        <v>897</v>
      </c>
    </row>
    <row r="60">
      <c r="A60" s="4" t="inlineStr">
        <is>
          <t>Financing Receivable, Collectively Evaluated for Impairment</t>
        </is>
      </c>
      <c r="B60" s="6" t="n">
        <v>192324</v>
      </c>
      <c r="C60" s="6" t="n">
        <v>237538</v>
      </c>
    </row>
    <row r="61">
      <c r="A61" s="4" t="inlineStr">
        <is>
          <t>Total loans and leases, gross</t>
        </is>
      </c>
      <c r="B61" s="6" t="n">
        <v>193086</v>
      </c>
      <c r="C61" s="6" t="n">
        <v>238435</v>
      </c>
    </row>
    <row r="62">
      <c r="A62" s="4" t="inlineStr">
        <is>
          <t>Balance</t>
        </is>
      </c>
      <c r="B62" s="6" t="n">
        <v>2670</v>
      </c>
      <c r="C62" s="6" t="n">
        <v>2619</v>
      </c>
    </row>
    <row r="63">
      <c r="A63" s="4" t="inlineStr">
        <is>
          <t>Consumer Portfolio Segment [Member]</t>
        </is>
      </c>
    </row>
    <row r="64">
      <c r="A64" s="4" t="inlineStr">
        <is>
          <t>Balance</t>
        </is>
      </c>
      <c r="B64" s="6" t="n">
        <v>1319</v>
      </c>
      <c r="C64" s="6" t="n">
        <v>1658</v>
      </c>
    </row>
    <row r="65">
      <c r="A65" s="4" t="inlineStr">
        <is>
          <t>Charge-offs</t>
        </is>
      </c>
      <c r="B65" s="6" t="n">
        <v>-543</v>
      </c>
      <c r="C65" s="6" t="n">
        <v>-975</v>
      </c>
    </row>
    <row r="66">
      <c r="A66" s="4" t="inlineStr">
        <is>
          <t>Recoveries</t>
        </is>
      </c>
      <c r="B66" s="6" t="n">
        <v>515</v>
      </c>
      <c r="C66" s="6" t="n">
        <v>515</v>
      </c>
    </row>
    <row r="67">
      <c r="A67" s="4" t="inlineStr">
        <is>
          <t>Provision for loan and lease losses</t>
        </is>
      </c>
      <c r="B67" s="6" t="n">
        <v>-132</v>
      </c>
      <c r="C67" s="6" t="n">
        <v>121</v>
      </c>
    </row>
    <row r="68">
      <c r="A68" s="4" t="inlineStr">
        <is>
          <t>Specific reserve</t>
        </is>
      </c>
      <c r="B68" s="6" t="n">
        <v>0</v>
      </c>
      <c r="C68" s="6" t="n">
        <v>0</v>
      </c>
    </row>
    <row r="69">
      <c r="A69" s="4" t="inlineStr">
        <is>
          <t>General reserve</t>
        </is>
      </c>
      <c r="B69" s="6" t="n">
        <v>1159</v>
      </c>
      <c r="C69" s="6" t="n">
        <v>1319</v>
      </c>
    </row>
    <row r="70">
      <c r="A70" s="4" t="inlineStr">
        <is>
          <t>Individually evaluated for impairment</t>
        </is>
      </c>
      <c r="B70" s="6" t="n">
        <v>0</v>
      </c>
      <c r="C70" s="6" t="n">
        <v>0</v>
      </c>
    </row>
    <row r="71">
      <c r="A71" s="4" t="inlineStr">
        <is>
          <t>Financing Receivable, Collectively Evaluated for Impairment</t>
        </is>
      </c>
      <c r="B71" s="6" t="n">
        <v>85522</v>
      </c>
      <c r="C71" s="6" t="n">
        <v>85881</v>
      </c>
    </row>
    <row r="72">
      <c r="A72" s="4" t="inlineStr">
        <is>
          <t>Total loans and leases, gross</t>
        </is>
      </c>
      <c r="B72" s="6" t="n">
        <v>85522</v>
      </c>
      <c r="C72" s="6" t="n">
        <v>85881</v>
      </c>
    </row>
    <row r="73">
      <c r="A73" s="4" t="inlineStr">
        <is>
          <t>Balance</t>
        </is>
      </c>
      <c r="B73" s="6" t="n">
        <v>1159</v>
      </c>
      <c r="C73" s="6" t="n">
        <v>1319</v>
      </c>
    </row>
    <row r="74">
      <c r="A74" s="4" t="inlineStr">
        <is>
          <t>State and Political Subdivisions [Member]</t>
        </is>
      </c>
    </row>
    <row r="75">
      <c r="A75" s="4" t="inlineStr">
        <is>
          <t>Balance</t>
        </is>
      </c>
      <c r="B75" s="6" t="n">
        <v>405</v>
      </c>
      <c r="C75" s="6" t="n">
        <v>253</v>
      </c>
    </row>
    <row r="76">
      <c r="A76" s="4" t="inlineStr">
        <is>
          <t>Charge-offs</t>
        </is>
      </c>
      <c r="B76" s="6" t="n">
        <v>0</v>
      </c>
      <c r="C76" s="6" t="n">
        <v>0</v>
      </c>
    </row>
    <row r="77">
      <c r="A77" s="4" t="inlineStr">
        <is>
          <t>Recoveries</t>
        </is>
      </c>
      <c r="B77" s="6" t="n">
        <v>0</v>
      </c>
      <c r="C77" s="6" t="n">
        <v>0</v>
      </c>
    </row>
    <row r="78">
      <c r="A78" s="4" t="inlineStr">
        <is>
          <t>Provision for loan and lease losses</t>
        </is>
      </c>
      <c r="B78" s="6" t="n">
        <v>50</v>
      </c>
      <c r="C78" s="6" t="n">
        <v>152</v>
      </c>
    </row>
    <row r="79">
      <c r="A79" s="4" t="inlineStr">
        <is>
          <t>Specific reserve</t>
        </is>
      </c>
      <c r="B79" s="6" t="n">
        <v>0</v>
      </c>
      <c r="C79" s="6" t="n">
        <v>0</v>
      </c>
    </row>
    <row r="80">
      <c r="A80" s="4" t="inlineStr">
        <is>
          <t>General reserve</t>
        </is>
      </c>
      <c r="B80" s="6" t="n">
        <v>455</v>
      </c>
      <c r="C80" s="6" t="n">
        <v>405</v>
      </c>
    </row>
    <row r="81">
      <c r="A81" s="4" t="inlineStr">
        <is>
          <t>Individually evaluated for impairment</t>
        </is>
      </c>
      <c r="B81" s="6" t="n">
        <v>0</v>
      </c>
      <c r="C81" s="6" t="n">
        <v>0</v>
      </c>
    </row>
    <row r="82">
      <c r="A82" s="4" t="inlineStr">
        <is>
          <t>Financing Receivable, Collectively Evaluated for Impairment</t>
        </is>
      </c>
      <c r="B82" s="6" t="n">
        <v>61071</v>
      </c>
      <c r="C82" s="6" t="n">
        <v>49009</v>
      </c>
    </row>
    <row r="83">
      <c r="A83" s="4" t="inlineStr">
        <is>
          <t>Total loans and leases, gross</t>
        </is>
      </c>
      <c r="B83" s="6" t="n">
        <v>61071</v>
      </c>
      <c r="C83" s="6" t="n">
        <v>49009</v>
      </c>
    </row>
    <row r="84">
      <c r="A84" s="4" t="inlineStr">
        <is>
          <t>Balance</t>
        </is>
      </c>
      <c r="B84" s="6" t="n">
        <v>455</v>
      </c>
      <c r="C84" s="6" t="n">
        <v>405</v>
      </c>
    </row>
    <row r="85">
      <c r="A85" s="4" t="inlineStr">
        <is>
          <t>Unallocated Financing Receivables [Member]</t>
        </is>
      </c>
    </row>
    <row r="86">
      <c r="A86" s="4" t="inlineStr">
        <is>
          <t>Balance</t>
        </is>
      </c>
      <c r="B86" s="6" t="n">
        <v>1086</v>
      </c>
      <c r="C86" s="6" t="n">
        <v>426</v>
      </c>
    </row>
    <row r="87">
      <c r="A87" s="4" t="inlineStr">
        <is>
          <t>Charge-offs</t>
        </is>
      </c>
      <c r="B87" s="6" t="n">
        <v>0</v>
      </c>
      <c r="C87" s="6" t="n">
        <v>0</v>
      </c>
    </row>
    <row r="88">
      <c r="A88" s="4" t="inlineStr">
        <is>
          <t>Recoveries</t>
        </is>
      </c>
      <c r="B88" s="6" t="n">
        <v>0</v>
      </c>
      <c r="C88" s="6" t="n">
        <v>0</v>
      </c>
    </row>
    <row r="89">
      <c r="A89" s="4" t="inlineStr">
        <is>
          <t>Provision for loan and lease losses</t>
        </is>
      </c>
      <c r="B89" s="6" t="n">
        <v>43</v>
      </c>
      <c r="C89" s="6" t="n">
        <v>660</v>
      </c>
    </row>
    <row r="90">
      <c r="A90" s="4" t="inlineStr">
        <is>
          <t>Specific reserve</t>
        </is>
      </c>
      <c r="B90" s="6" t="n">
        <v>0</v>
      </c>
      <c r="C90" s="6" t="n">
        <v>0</v>
      </c>
    </row>
    <row r="91">
      <c r="A91" s="4" t="inlineStr">
        <is>
          <t>General reserve</t>
        </is>
      </c>
      <c r="B91" s="6" t="n">
        <v>1129</v>
      </c>
      <c r="C91" s="6" t="n">
        <v>1086</v>
      </c>
    </row>
    <row r="92">
      <c r="A92" s="4" t="inlineStr">
        <is>
          <t>Individually evaluated for impairment</t>
        </is>
      </c>
      <c r="B92" s="6" t="n">
        <v>0</v>
      </c>
      <c r="C92" s="6" t="n">
        <v>0</v>
      </c>
    </row>
    <row r="93">
      <c r="A93" s="4" t="inlineStr">
        <is>
          <t>Financing Receivable, Collectively Evaluated for Impairment</t>
        </is>
      </c>
      <c r="B93" s="6" t="n">
        <v>0</v>
      </c>
      <c r="C93" s="6" t="n">
        <v>0</v>
      </c>
    </row>
    <row r="94">
      <c r="A94" s="4" t="inlineStr">
        <is>
          <t>Total loans and leases, gross</t>
        </is>
      </c>
      <c r="B94" s="6" t="n">
        <v>0</v>
      </c>
      <c r="C94" s="6" t="n">
        <v>0</v>
      </c>
    </row>
    <row r="95">
      <c r="A95" s="4" t="inlineStr">
        <is>
          <t>Balance</t>
        </is>
      </c>
      <c r="B95" s="5" t="n">
        <v>1129</v>
      </c>
      <c r="C95" s="5" t="n">
        <v>108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Leases - Loans by Credit Quality Indicator (Details) - USD ($) $ in Thousands</t>
        </is>
      </c>
      <c r="B1" s="2" t="inlineStr">
        <is>
          <t>Dec. 31, 2021</t>
        </is>
      </c>
      <c r="C1" s="2" t="inlineStr">
        <is>
          <t>Dec. 31, 2020</t>
        </is>
      </c>
    </row>
    <row r="2">
      <c r="A2" s="4" t="inlineStr">
        <is>
          <t>Loans</t>
        </is>
      </c>
      <c r="B2" s="5" t="n">
        <v>981447</v>
      </c>
      <c r="C2" s="5" t="n">
        <v>903341</v>
      </c>
    </row>
    <row r="3">
      <c r="A3" s="4" t="inlineStr">
        <is>
          <t>Commercial Loans [Member]</t>
        </is>
      </c>
    </row>
    <row r="4">
      <c r="A4" s="4" t="inlineStr">
        <is>
          <t>Loans</t>
        </is>
      </c>
      <c r="B4" s="6" t="n">
        <v>695353</v>
      </c>
      <c r="C4" s="6" t="n">
        <v>650575</v>
      </c>
    </row>
    <row r="5">
      <c r="A5" s="4" t="inlineStr">
        <is>
          <t>Accruing Loans [Member]</t>
        </is>
      </c>
    </row>
    <row r="6">
      <c r="A6" s="4" t="inlineStr">
        <is>
          <t>Loans</t>
        </is>
      </c>
      <c r="B6" s="6" t="n">
        <v>285304</v>
      </c>
      <c r="C6" s="6" t="n">
        <v>251369</v>
      </c>
    </row>
    <row r="7">
      <c r="A7" s="4" t="inlineStr">
        <is>
          <t>Nonaccrual Loans [Member]</t>
        </is>
      </c>
    </row>
    <row r="8">
      <c r="A8" s="4" t="inlineStr">
        <is>
          <t>Loans</t>
        </is>
      </c>
      <c r="B8" s="6" t="n">
        <v>790</v>
      </c>
      <c r="C8" s="6" t="n">
        <v>1397</v>
      </c>
    </row>
    <row r="9">
      <c r="A9" s="4" t="inlineStr">
        <is>
          <t>Subtotal, Other Loans [Member]</t>
        </is>
      </c>
    </row>
    <row r="10">
      <c r="A10" s="4" t="inlineStr">
        <is>
          <t>Loans</t>
        </is>
      </c>
      <c r="B10" s="6" t="n">
        <v>286094</v>
      </c>
      <c r="C10" s="6" t="n">
        <v>252766</v>
      </c>
    </row>
    <row r="11">
      <c r="A11" s="4" t="inlineStr">
        <is>
          <t>Pass [Member] | Commercial Loans [Member]</t>
        </is>
      </c>
    </row>
    <row r="12">
      <c r="A12" s="4" t="inlineStr">
        <is>
          <t>Loans</t>
        </is>
      </c>
      <c r="B12" s="6" t="n">
        <v>676421</v>
      </c>
      <c r="C12" s="6" t="n">
        <v>630294</v>
      </c>
    </row>
    <row r="13">
      <c r="A13" s="4" t="inlineStr">
        <is>
          <t>Special Mention [Member] | Commercial Loans [Member]</t>
        </is>
      </c>
    </row>
    <row r="14">
      <c r="A14" s="4" t="inlineStr">
        <is>
          <t>Loans</t>
        </is>
      </c>
      <c r="B14" s="6" t="n">
        <v>10639</v>
      </c>
      <c r="C14" s="6" t="n">
        <v>5804</v>
      </c>
    </row>
    <row r="15">
      <c r="A15" s="4" t="inlineStr">
        <is>
          <t>Substandard [Member] | Commercial Loans [Member]</t>
        </is>
      </c>
    </row>
    <row r="16">
      <c r="A16" s="4" t="inlineStr">
        <is>
          <t>Loans</t>
        </is>
      </c>
      <c r="B16" s="6" t="n">
        <v>8293</v>
      </c>
      <c r="C16" s="6" t="n">
        <v>14477</v>
      </c>
    </row>
    <row r="17">
      <c r="A17" s="4" t="inlineStr">
        <is>
          <t>Doubtful [Member] | Commercial Loans [Member]</t>
        </is>
      </c>
    </row>
    <row r="18">
      <c r="A18" s="4" t="inlineStr">
        <is>
          <t>Loans</t>
        </is>
      </c>
      <c r="B18" s="6" t="n">
        <v>0</v>
      </c>
      <c r="C18" s="6" t="n">
        <v>0</v>
      </c>
    </row>
    <row r="19">
      <c r="A19" s="4" t="inlineStr">
        <is>
          <t>Unlikely to be Collected Financing Receivable [Member] | Commercial Loans [Member]</t>
        </is>
      </c>
    </row>
    <row r="20">
      <c r="A20" s="4" t="inlineStr">
        <is>
          <t>Loans</t>
        </is>
      </c>
      <c r="B20" s="6" t="n">
        <v>0</v>
      </c>
      <c r="C20" s="6" t="n">
        <v>0</v>
      </c>
    </row>
    <row r="21">
      <c r="A21" s="4" t="inlineStr">
        <is>
          <t>Residential Portfolio Segment [Member]</t>
        </is>
      </c>
    </row>
    <row r="22">
      <c r="A22" s="4" t="inlineStr">
        <is>
          <t>Loans</t>
        </is>
      </c>
      <c r="B22" s="6" t="n">
        <v>234113</v>
      </c>
      <c r="C22" s="6" t="n">
        <v>196328</v>
      </c>
    </row>
    <row r="23">
      <c r="A23" s="4" t="inlineStr">
        <is>
          <t>Residential Portfolio Segment [Member] | Commercial Loans [Member]</t>
        </is>
      </c>
    </row>
    <row r="24">
      <c r="A24" s="4" t="inlineStr">
        <is>
          <t>Loans</t>
        </is>
      </c>
      <c r="B24" s="6" t="n">
        <v>42635</v>
      </c>
      <c r="C24" s="6" t="n">
        <v>36542</v>
      </c>
    </row>
    <row r="25">
      <c r="A25" s="4" t="inlineStr">
        <is>
          <t>Residential Portfolio Segment [Member] | Accruing Loans [Member]</t>
        </is>
      </c>
    </row>
    <row r="26">
      <c r="A26" s="4" t="inlineStr">
        <is>
          <t>Loans</t>
        </is>
      </c>
      <c r="B26" s="6" t="n">
        <v>190919</v>
      </c>
      <c r="C26" s="6" t="n">
        <v>158896</v>
      </c>
    </row>
    <row r="27">
      <c r="A27" s="4" t="inlineStr">
        <is>
          <t>Residential Portfolio Segment [Member] | Nonaccrual Loans [Member]</t>
        </is>
      </c>
    </row>
    <row r="28">
      <c r="A28" s="4" t="inlineStr">
        <is>
          <t>Loans</t>
        </is>
      </c>
      <c r="B28" s="6" t="n">
        <v>559</v>
      </c>
      <c r="C28" s="6" t="n">
        <v>890</v>
      </c>
    </row>
    <row r="29">
      <c r="A29" s="4" t="inlineStr">
        <is>
          <t>Residential Portfolio Segment [Member] | Subtotal, Other Loans [Member]</t>
        </is>
      </c>
    </row>
    <row r="30">
      <c r="A30" s="4" t="inlineStr">
        <is>
          <t>Loans</t>
        </is>
      </c>
      <c r="B30" s="6" t="n">
        <v>191478</v>
      </c>
      <c r="C30" s="6" t="n">
        <v>159786</v>
      </c>
    </row>
    <row r="31">
      <c r="A31" s="4" t="inlineStr">
        <is>
          <t>Residential Portfolio Segment [Member] | Pass [Member] | Commercial Loans [Member]</t>
        </is>
      </c>
    </row>
    <row r="32">
      <c r="A32" s="4" t="inlineStr">
        <is>
          <t>Loans</t>
        </is>
      </c>
      <c r="B32" s="6" t="n">
        <v>42028</v>
      </c>
      <c r="C32" s="6" t="n">
        <v>35839</v>
      </c>
    </row>
    <row r="33">
      <c r="A33" s="4" t="inlineStr">
        <is>
          <t>Residential Portfolio Segment [Member] | Special Mention [Member] | Commercial Loans [Member]</t>
        </is>
      </c>
    </row>
    <row r="34">
      <c r="A34" s="4" t="inlineStr">
        <is>
          <t>Loans</t>
        </is>
      </c>
      <c r="B34" s="6" t="n">
        <v>530</v>
      </c>
      <c r="C34" s="6" t="n">
        <v>494</v>
      </c>
    </row>
    <row r="35">
      <c r="A35" s="4" t="inlineStr">
        <is>
          <t>Residential Portfolio Segment [Member] | Substandard [Member] | Commercial Loans [Member]</t>
        </is>
      </c>
    </row>
    <row r="36">
      <c r="A36" s="4" t="inlineStr">
        <is>
          <t>Loans</t>
        </is>
      </c>
      <c r="B36" s="6" t="n">
        <v>77</v>
      </c>
      <c r="C36" s="6" t="n">
        <v>209</v>
      </c>
    </row>
    <row r="37">
      <c r="A37" s="4" t="inlineStr">
        <is>
          <t>Residential Portfolio Segment [Member] | Doubtful [Member] | Commercial Loans [Member]</t>
        </is>
      </c>
    </row>
    <row r="38">
      <c r="A38" s="4" t="inlineStr">
        <is>
          <t>Loans</t>
        </is>
      </c>
      <c r="B38" s="6" t="n">
        <v>0</v>
      </c>
      <c r="C38" s="6" t="n">
        <v>0</v>
      </c>
    </row>
    <row r="39">
      <c r="A39" s="4" t="inlineStr">
        <is>
          <t>Residential Portfolio Segment [Member] | Unlikely to be Collected Financing Receivable [Member] | Commercial Loans [Member]</t>
        </is>
      </c>
    </row>
    <row r="40">
      <c r="A40" s="4" t="inlineStr">
        <is>
          <t>Loans</t>
        </is>
      </c>
      <c r="B40" s="6" t="n">
        <v>0</v>
      </c>
      <c r="C40" s="6" t="n">
        <v>0</v>
      </c>
    </row>
    <row r="41">
      <c r="A41" s="4" t="inlineStr">
        <is>
          <t>Commercial Real Estate Portfolio Segment [Member]</t>
        </is>
      </c>
    </row>
    <row r="42">
      <c r="A42" s="4" t="inlineStr">
        <is>
          <t>Loans</t>
        </is>
      </c>
      <c r="B42" s="6" t="n">
        <v>366009</v>
      </c>
      <c r="C42" s="6" t="n">
        <v>273903</v>
      </c>
    </row>
    <row r="43">
      <c r="A43" s="4" t="inlineStr">
        <is>
          <t>Commercial Real Estate Portfolio Segment [Member] | Commercial Loans [Member]</t>
        </is>
      </c>
    </row>
    <row r="44">
      <c r="A44" s="4" t="inlineStr">
        <is>
          <t>Loans</t>
        </is>
      </c>
      <c r="B44" s="6" t="n">
        <v>366009</v>
      </c>
      <c r="C44" s="6" t="n">
        <v>273903</v>
      </c>
    </row>
    <row r="45">
      <c r="A45" s="4" t="inlineStr">
        <is>
          <t>Commercial Real Estate Portfolio Segment [Member] | Accruing Loans [Member]</t>
        </is>
      </c>
    </row>
    <row r="46">
      <c r="A46" s="4" t="inlineStr">
        <is>
          <t>Loans</t>
        </is>
      </c>
      <c r="B46" s="6" t="n">
        <v>0</v>
      </c>
      <c r="C46" s="6" t="n">
        <v>0</v>
      </c>
    </row>
    <row r="47">
      <c r="A47" s="4" t="inlineStr">
        <is>
          <t>Commercial Real Estate Portfolio Segment [Member] | Nonaccrual Loans [Member]</t>
        </is>
      </c>
    </row>
    <row r="48">
      <c r="A48" s="4" t="inlineStr">
        <is>
          <t>Loans</t>
        </is>
      </c>
      <c r="B48" s="6" t="n">
        <v>0</v>
      </c>
      <c r="C48" s="6" t="n">
        <v>0</v>
      </c>
    </row>
    <row r="49">
      <c r="A49" s="4" t="inlineStr">
        <is>
          <t>Commercial Real Estate Portfolio Segment [Member] | Subtotal, Other Loans [Member]</t>
        </is>
      </c>
    </row>
    <row r="50">
      <c r="A50" s="4" t="inlineStr">
        <is>
          <t>Loans</t>
        </is>
      </c>
      <c r="B50" s="6" t="n">
        <v>0</v>
      </c>
      <c r="C50" s="6" t="n">
        <v>0</v>
      </c>
    </row>
    <row r="51">
      <c r="A51" s="4" t="inlineStr">
        <is>
          <t>Commercial Real Estate Portfolio Segment [Member] | Pass [Member] | Commercial Loans [Member]</t>
        </is>
      </c>
    </row>
    <row r="52">
      <c r="A52" s="4" t="inlineStr">
        <is>
          <t>Loans</t>
        </is>
      </c>
      <c r="B52" s="6" t="n">
        <v>350904</v>
      </c>
      <c r="C52" s="6" t="n">
        <v>256390</v>
      </c>
    </row>
    <row r="53">
      <c r="A53" s="4" t="inlineStr">
        <is>
          <t>Commercial Real Estate Portfolio Segment [Member] | Special Mention [Member] | Commercial Loans [Member]</t>
        </is>
      </c>
    </row>
    <row r="54">
      <c r="A54" s="4" t="inlineStr">
        <is>
          <t>Loans</t>
        </is>
      </c>
      <c r="B54" s="6" t="n">
        <v>8232</v>
      </c>
      <c r="C54" s="6" t="n">
        <v>4349</v>
      </c>
    </row>
    <row r="55">
      <c r="A55" s="4" t="inlineStr">
        <is>
          <t>Commercial Real Estate Portfolio Segment [Member] | Substandard [Member] | Commercial Loans [Member]</t>
        </is>
      </c>
    </row>
    <row r="56">
      <c r="A56" s="4" t="inlineStr">
        <is>
          <t>Loans</t>
        </is>
      </c>
      <c r="B56" s="6" t="n">
        <v>6873</v>
      </c>
      <c r="C56" s="6" t="n">
        <v>13164</v>
      </c>
    </row>
    <row r="57">
      <c r="A57" s="4" t="inlineStr">
        <is>
          <t>Commercial Real Estate Portfolio Segment [Member] | Doubtful [Member] | Commercial Loans [Member]</t>
        </is>
      </c>
    </row>
    <row r="58">
      <c r="A58" s="4" t="inlineStr">
        <is>
          <t>Loans</t>
        </is>
      </c>
      <c r="B58" s="6" t="n">
        <v>0</v>
      </c>
      <c r="C58" s="6" t="n">
        <v>0</v>
      </c>
    </row>
    <row r="59">
      <c r="A59" s="4" t="inlineStr">
        <is>
          <t>Commercial Real Estate Portfolio Segment [Member] | Unlikely to be Collected Financing Receivable [Member] | Commercial Loans [Member]</t>
        </is>
      </c>
    </row>
    <row r="60">
      <c r="A60" s="4" t="inlineStr">
        <is>
          <t>Loans</t>
        </is>
      </c>
      <c r="B60" s="6" t="n">
        <v>0</v>
      </c>
      <c r="C60" s="6" t="n">
        <v>0</v>
      </c>
    </row>
    <row r="61">
      <c r="A61" s="4" t="inlineStr">
        <is>
          <t>Construction, Land Acquisition and Development [Member]</t>
        </is>
      </c>
    </row>
    <row r="62">
      <c r="A62" s="4" t="inlineStr">
        <is>
          <t>Loans</t>
        </is>
      </c>
      <c r="B62" s="6" t="n">
        <v>41646</v>
      </c>
      <c r="C62" s="6" t="n">
        <v>59785</v>
      </c>
    </row>
    <row r="63">
      <c r="A63" s="4" t="inlineStr">
        <is>
          <t>Construction, Land Acquisition and Development [Member] | Commercial Loans [Member]</t>
        </is>
      </c>
    </row>
    <row r="64">
      <c r="A64" s="4" t="inlineStr">
        <is>
          <t>Loans</t>
        </is>
      </c>
      <c r="B64" s="6" t="n">
        <v>34869</v>
      </c>
      <c r="C64" s="6" t="n">
        <v>55697</v>
      </c>
    </row>
    <row r="65">
      <c r="A65" s="4" t="inlineStr">
        <is>
          <t>Construction, Land Acquisition and Development [Member] | Accruing Loans [Member]</t>
        </is>
      </c>
    </row>
    <row r="66">
      <c r="A66" s="4" t="inlineStr">
        <is>
          <t>Loans</t>
        </is>
      </c>
      <c r="B66" s="6" t="n">
        <v>6777</v>
      </c>
      <c r="C66" s="6" t="n">
        <v>4088</v>
      </c>
    </row>
    <row r="67">
      <c r="A67" s="4" t="inlineStr">
        <is>
          <t>Construction, Land Acquisition and Development [Member] | Nonaccrual Loans [Member]</t>
        </is>
      </c>
    </row>
    <row r="68">
      <c r="A68" s="4" t="inlineStr">
        <is>
          <t>Loans</t>
        </is>
      </c>
      <c r="B68" s="6" t="n">
        <v>0</v>
      </c>
      <c r="C68" s="6" t="n">
        <v>0</v>
      </c>
    </row>
    <row r="69">
      <c r="A69" s="4" t="inlineStr">
        <is>
          <t>Construction, Land Acquisition and Development [Member] | Subtotal, Other Loans [Member]</t>
        </is>
      </c>
    </row>
    <row r="70">
      <c r="A70" s="4" t="inlineStr">
        <is>
          <t>Loans</t>
        </is>
      </c>
      <c r="B70" s="6" t="n">
        <v>6777</v>
      </c>
      <c r="C70" s="6" t="n">
        <v>4088</v>
      </c>
    </row>
    <row r="71">
      <c r="A71" s="4" t="inlineStr">
        <is>
          <t>Construction, Land Acquisition and Development [Member] | Pass [Member] | Commercial Loans [Member]</t>
        </is>
      </c>
    </row>
    <row r="72">
      <c r="A72" s="4" t="inlineStr">
        <is>
          <t>Loans</t>
        </is>
      </c>
      <c r="B72" s="6" t="n">
        <v>34869</v>
      </c>
      <c r="C72" s="6" t="n">
        <v>55697</v>
      </c>
    </row>
    <row r="73">
      <c r="A73" s="4" t="inlineStr">
        <is>
          <t>Construction, Land Acquisition and Development [Member] | Special Mention [Member] | Commercial Loans [Member]</t>
        </is>
      </c>
    </row>
    <row r="74">
      <c r="A74" s="4" t="inlineStr">
        <is>
          <t>Loans</t>
        </is>
      </c>
      <c r="B74" s="6" t="n">
        <v>0</v>
      </c>
      <c r="C74" s="6" t="n">
        <v>0</v>
      </c>
    </row>
    <row r="75">
      <c r="A75" s="4" t="inlineStr">
        <is>
          <t>Construction, Land Acquisition and Development [Member] | Substandard [Member] | Commercial Loans [Member]</t>
        </is>
      </c>
    </row>
    <row r="76">
      <c r="A76" s="4" t="inlineStr">
        <is>
          <t>Loans</t>
        </is>
      </c>
      <c r="B76" s="6" t="n">
        <v>0</v>
      </c>
      <c r="C76" s="6" t="n">
        <v>0</v>
      </c>
    </row>
    <row r="77">
      <c r="A77" s="4" t="inlineStr">
        <is>
          <t>Construction, Land Acquisition and Development [Member] | Doubtful [Member] | Commercial Loans [Member]</t>
        </is>
      </c>
    </row>
    <row r="78">
      <c r="A78" s="4" t="inlineStr">
        <is>
          <t>Loans</t>
        </is>
      </c>
      <c r="B78" s="6" t="n">
        <v>0</v>
      </c>
      <c r="C78" s="6" t="n">
        <v>0</v>
      </c>
    </row>
    <row r="79">
      <c r="A79" s="4" t="inlineStr">
        <is>
          <t>Construction, Land Acquisition and Development [Member] | Unlikely to be Collected Financing Receivable [Member] | Commercial Loans [Member]</t>
        </is>
      </c>
    </row>
    <row r="80">
      <c r="A80" s="4" t="inlineStr">
        <is>
          <t>Loans</t>
        </is>
      </c>
      <c r="B80" s="6" t="n">
        <v>0</v>
      </c>
      <c r="C80" s="6" t="n">
        <v>0</v>
      </c>
    </row>
    <row r="81">
      <c r="A81" s="4" t="inlineStr">
        <is>
          <t>Commercial and Industrial [Member]</t>
        </is>
      </c>
    </row>
    <row r="82">
      <c r="A82" s="4" t="inlineStr">
        <is>
          <t>Loans</t>
        </is>
      </c>
      <c r="B82" s="6" t="n">
        <v>193086</v>
      </c>
      <c r="C82" s="6" t="n">
        <v>238435</v>
      </c>
    </row>
    <row r="83">
      <c r="A83" s="4" t="inlineStr">
        <is>
          <t>Commercial and Industrial [Member] | Commercial Loans [Member]</t>
        </is>
      </c>
    </row>
    <row r="84">
      <c r="A84" s="4" t="inlineStr">
        <is>
          <t>Loans</t>
        </is>
      </c>
      <c r="B84" s="6" t="n">
        <v>190774</v>
      </c>
      <c r="C84" s="6" t="n">
        <v>235435</v>
      </c>
    </row>
    <row r="85">
      <c r="A85" s="4" t="inlineStr">
        <is>
          <t>Commercial and Industrial [Member] | Accruing Loans [Member]</t>
        </is>
      </c>
    </row>
    <row r="86">
      <c r="A86" s="4" t="inlineStr">
        <is>
          <t>Loans</t>
        </is>
      </c>
      <c r="B86" s="6" t="n">
        <v>2312</v>
      </c>
      <c r="C86" s="6" t="n">
        <v>3000</v>
      </c>
    </row>
    <row r="87">
      <c r="A87" s="4" t="inlineStr">
        <is>
          <t>Commercial and Industrial [Member] | Nonaccrual Loans [Member]</t>
        </is>
      </c>
    </row>
    <row r="88">
      <c r="A88" s="4" t="inlineStr">
        <is>
          <t>Loans</t>
        </is>
      </c>
      <c r="B88" s="6" t="n">
        <v>0</v>
      </c>
      <c r="C88" s="6" t="n">
        <v>0</v>
      </c>
    </row>
    <row r="89">
      <c r="A89" s="4" t="inlineStr">
        <is>
          <t>Commercial and Industrial [Member] | Subtotal, Other Loans [Member]</t>
        </is>
      </c>
    </row>
    <row r="90">
      <c r="A90" s="4" t="inlineStr">
        <is>
          <t>Loans</t>
        </is>
      </c>
      <c r="B90" s="6" t="n">
        <v>2312</v>
      </c>
      <c r="C90" s="6" t="n">
        <v>3000</v>
      </c>
    </row>
    <row r="91">
      <c r="A91" s="4" t="inlineStr">
        <is>
          <t>Commercial and Industrial [Member] | Pass [Member] | Commercial Loans [Member]</t>
        </is>
      </c>
    </row>
    <row r="92">
      <c r="A92" s="4" t="inlineStr">
        <is>
          <t>Loans</t>
        </is>
      </c>
      <c r="B92" s="6" t="n">
        <v>187554</v>
      </c>
      <c r="C92" s="6" t="n">
        <v>233370</v>
      </c>
    </row>
    <row r="93">
      <c r="A93" s="4" t="inlineStr">
        <is>
          <t>Commercial and Industrial [Member] | Special Mention [Member] | Commercial Loans [Member]</t>
        </is>
      </c>
    </row>
    <row r="94">
      <c r="A94" s="4" t="inlineStr">
        <is>
          <t>Loans</t>
        </is>
      </c>
      <c r="B94" s="6" t="n">
        <v>1877</v>
      </c>
      <c r="C94" s="6" t="n">
        <v>961</v>
      </c>
    </row>
    <row r="95">
      <c r="A95" s="4" t="inlineStr">
        <is>
          <t>Commercial and Industrial [Member] | Substandard [Member] | Commercial Loans [Member]</t>
        </is>
      </c>
    </row>
    <row r="96">
      <c r="A96" s="4" t="inlineStr">
        <is>
          <t>Loans</t>
        </is>
      </c>
      <c r="B96" s="6" t="n">
        <v>1343</v>
      </c>
      <c r="C96" s="6" t="n">
        <v>1104</v>
      </c>
    </row>
    <row r="97">
      <c r="A97" s="4" t="inlineStr">
        <is>
          <t>Commercial and Industrial [Member] | Doubtful [Member] | Commercial Loans [Member]</t>
        </is>
      </c>
    </row>
    <row r="98">
      <c r="A98" s="4" t="inlineStr">
        <is>
          <t>Loans</t>
        </is>
      </c>
      <c r="B98" s="6" t="n">
        <v>0</v>
      </c>
      <c r="C98" s="6" t="n">
        <v>0</v>
      </c>
    </row>
    <row r="99">
      <c r="A99" s="4" t="inlineStr">
        <is>
          <t>Commercial and Industrial [Member] | Unlikely to be Collected Financing Receivable [Member] | Commercial Loans [Member]</t>
        </is>
      </c>
    </row>
    <row r="100">
      <c r="A100" s="4" t="inlineStr">
        <is>
          <t>Loans</t>
        </is>
      </c>
      <c r="B100" s="6" t="n">
        <v>0</v>
      </c>
      <c r="C100" s="6" t="n">
        <v>0</v>
      </c>
    </row>
    <row r="101">
      <c r="A101" s="4" t="inlineStr">
        <is>
          <t>Consumer Portfolio Segment [Member]</t>
        </is>
      </c>
    </row>
    <row r="102">
      <c r="A102" s="4" t="inlineStr">
        <is>
          <t>Loans</t>
        </is>
      </c>
      <c r="B102" s="6" t="n">
        <v>85522</v>
      </c>
      <c r="C102" s="6" t="n">
        <v>85881</v>
      </c>
    </row>
    <row r="103">
      <c r="A103" s="4" t="inlineStr">
        <is>
          <t>Consumer Portfolio Segment [Member] | Commercial Loans [Member]</t>
        </is>
      </c>
    </row>
    <row r="104">
      <c r="A104" s="4" t="inlineStr">
        <is>
          <t>Loans</t>
        </is>
      </c>
      <c r="B104" s="6" t="n">
        <v>0</v>
      </c>
      <c r="C104" s="6" t="n">
        <v>0</v>
      </c>
    </row>
    <row r="105">
      <c r="A105" s="4" t="inlineStr">
        <is>
          <t>Consumer Portfolio Segment [Member] | Accruing Loans [Member]</t>
        </is>
      </c>
    </row>
    <row r="106">
      <c r="A106" s="4" t="inlineStr">
        <is>
          <t>Loans</t>
        </is>
      </c>
      <c r="B106" s="6" t="n">
        <v>85291</v>
      </c>
      <c r="C106" s="6" t="n">
        <v>85374</v>
      </c>
    </row>
    <row r="107">
      <c r="A107" s="4" t="inlineStr">
        <is>
          <t>Consumer Portfolio Segment [Member] | Nonaccrual Loans [Member]</t>
        </is>
      </c>
    </row>
    <row r="108">
      <c r="A108" s="4" t="inlineStr">
        <is>
          <t>Loans</t>
        </is>
      </c>
      <c r="B108" s="6" t="n">
        <v>231</v>
      </c>
      <c r="C108" s="6" t="n">
        <v>507</v>
      </c>
    </row>
    <row r="109">
      <c r="A109" s="4" t="inlineStr">
        <is>
          <t>Consumer Portfolio Segment [Member] | Subtotal, Other Loans [Member]</t>
        </is>
      </c>
    </row>
    <row r="110">
      <c r="A110" s="4" t="inlineStr">
        <is>
          <t>Loans</t>
        </is>
      </c>
      <c r="B110" s="6" t="n">
        <v>85522</v>
      </c>
      <c r="C110" s="6" t="n">
        <v>85881</v>
      </c>
    </row>
    <row r="111">
      <c r="A111" s="4" t="inlineStr">
        <is>
          <t>Consumer Portfolio Segment [Member] | Pass [Member] | Commercial Loans [Member]</t>
        </is>
      </c>
    </row>
    <row r="112">
      <c r="A112" s="4" t="inlineStr">
        <is>
          <t>Loans</t>
        </is>
      </c>
      <c r="B112" s="6" t="n">
        <v>0</v>
      </c>
      <c r="C112" s="6" t="n">
        <v>0</v>
      </c>
    </row>
    <row r="113">
      <c r="A113" s="4" t="inlineStr">
        <is>
          <t>Consumer Portfolio Segment [Member] | Special Mention [Member] | Commercial Loans [Member]</t>
        </is>
      </c>
    </row>
    <row r="114">
      <c r="A114" s="4" t="inlineStr">
        <is>
          <t>Loans</t>
        </is>
      </c>
      <c r="B114" s="6" t="n">
        <v>0</v>
      </c>
      <c r="C114" s="6" t="n">
        <v>0</v>
      </c>
    </row>
    <row r="115">
      <c r="A115" s="4" t="inlineStr">
        <is>
          <t>Consumer Portfolio Segment [Member] | Substandard [Member] | Commercial Loans [Member]</t>
        </is>
      </c>
    </row>
    <row r="116">
      <c r="A116" s="4" t="inlineStr">
        <is>
          <t>Loans</t>
        </is>
      </c>
      <c r="B116" s="6" t="n">
        <v>0</v>
      </c>
      <c r="C116" s="6" t="n">
        <v>0</v>
      </c>
    </row>
    <row r="117">
      <c r="A117" s="4" t="inlineStr">
        <is>
          <t>Consumer Portfolio Segment [Member] | Doubtful [Member] | Commercial Loans [Member]</t>
        </is>
      </c>
    </row>
    <row r="118">
      <c r="A118" s="4" t="inlineStr">
        <is>
          <t>Loans</t>
        </is>
      </c>
      <c r="B118" s="6" t="n">
        <v>0</v>
      </c>
      <c r="C118" s="6" t="n">
        <v>0</v>
      </c>
    </row>
    <row r="119">
      <c r="A119" s="4" t="inlineStr">
        <is>
          <t>Consumer Portfolio Segment [Member] | Unlikely to be Collected Financing Receivable [Member] | Commercial Loans [Member]</t>
        </is>
      </c>
    </row>
    <row r="120">
      <c r="A120" s="4" t="inlineStr">
        <is>
          <t>Loans</t>
        </is>
      </c>
      <c r="B120" s="6" t="n">
        <v>0</v>
      </c>
      <c r="C120" s="6" t="n">
        <v>0</v>
      </c>
    </row>
    <row r="121">
      <c r="A121" s="4" t="inlineStr">
        <is>
          <t>State and Political Subdivisions [Member]</t>
        </is>
      </c>
    </row>
    <row r="122">
      <c r="A122" s="4" t="inlineStr">
        <is>
          <t>Loans</t>
        </is>
      </c>
      <c r="B122" s="6" t="n">
        <v>61071</v>
      </c>
      <c r="C122" s="6" t="n">
        <v>49009</v>
      </c>
    </row>
    <row r="123">
      <c r="A123" s="4" t="inlineStr">
        <is>
          <t>State and Political Subdivisions [Member] | Commercial Loans [Member]</t>
        </is>
      </c>
    </row>
    <row r="124">
      <c r="A124" s="4" t="inlineStr">
        <is>
          <t>Loans</t>
        </is>
      </c>
      <c r="B124" s="6" t="n">
        <v>61066</v>
      </c>
      <c r="C124" s="6" t="n">
        <v>48998</v>
      </c>
    </row>
    <row r="125">
      <c r="A125" s="4" t="inlineStr">
        <is>
          <t>State and Political Subdivisions [Member] | Accruing Loans [Member]</t>
        </is>
      </c>
    </row>
    <row r="126">
      <c r="A126" s="4" t="inlineStr">
        <is>
          <t>Loans</t>
        </is>
      </c>
      <c r="B126" s="6" t="n">
        <v>5</v>
      </c>
      <c r="C126" s="6" t="n">
        <v>11</v>
      </c>
    </row>
    <row r="127">
      <c r="A127" s="4" t="inlineStr">
        <is>
          <t>State and Political Subdivisions [Member] | Nonaccrual Loans [Member]</t>
        </is>
      </c>
    </row>
    <row r="128">
      <c r="A128" s="4" t="inlineStr">
        <is>
          <t>Loans</t>
        </is>
      </c>
      <c r="B128" s="6" t="n">
        <v>0</v>
      </c>
      <c r="C128" s="6" t="n">
        <v>0</v>
      </c>
    </row>
    <row r="129">
      <c r="A129" s="4" t="inlineStr">
        <is>
          <t>State and Political Subdivisions [Member] | Subtotal, Other Loans [Member]</t>
        </is>
      </c>
    </row>
    <row r="130">
      <c r="A130" s="4" t="inlineStr">
        <is>
          <t>Loans</t>
        </is>
      </c>
      <c r="B130" s="6" t="n">
        <v>5</v>
      </c>
      <c r="C130" s="6" t="n">
        <v>11</v>
      </c>
    </row>
    <row r="131">
      <c r="A131" s="4" t="inlineStr">
        <is>
          <t>State and Political Subdivisions [Member] | Pass [Member] | Commercial Loans [Member]</t>
        </is>
      </c>
    </row>
    <row r="132">
      <c r="A132" s="4" t="inlineStr">
        <is>
          <t>Loans</t>
        </is>
      </c>
      <c r="B132" s="6" t="n">
        <v>61066</v>
      </c>
      <c r="C132" s="6" t="n">
        <v>48998</v>
      </c>
    </row>
    <row r="133">
      <c r="A133" s="4" t="inlineStr">
        <is>
          <t>State and Political Subdivisions [Member] | Special Mention [Member] | Commercial Loans [Member]</t>
        </is>
      </c>
    </row>
    <row r="134">
      <c r="A134" s="4" t="inlineStr">
        <is>
          <t>Loans</t>
        </is>
      </c>
      <c r="B134" s="6" t="n">
        <v>0</v>
      </c>
      <c r="C134" s="6" t="n">
        <v>0</v>
      </c>
    </row>
    <row r="135">
      <c r="A135" s="4" t="inlineStr">
        <is>
          <t>State and Political Subdivisions [Member] | Substandard [Member] | Commercial Loans [Member]</t>
        </is>
      </c>
    </row>
    <row r="136">
      <c r="A136" s="4" t="inlineStr">
        <is>
          <t>Loans</t>
        </is>
      </c>
      <c r="B136" s="6" t="n">
        <v>0</v>
      </c>
      <c r="C136" s="6" t="n">
        <v>0</v>
      </c>
    </row>
    <row r="137">
      <c r="A137" s="4" t="inlineStr">
        <is>
          <t>State and Political Subdivisions [Member] | Doubtful [Member] | Commercial Loans [Member]</t>
        </is>
      </c>
    </row>
    <row r="138">
      <c r="A138" s="4" t="inlineStr">
        <is>
          <t>Loans</t>
        </is>
      </c>
      <c r="B138" s="6" t="n">
        <v>0</v>
      </c>
      <c r="C138" s="6" t="n">
        <v>0</v>
      </c>
    </row>
    <row r="139">
      <c r="A139" s="4" t="inlineStr">
        <is>
          <t>State and Political Subdivisions [Member] | Unlikely to be Collected Financing Receivable [Member] | Commercial Loans [Member]</t>
        </is>
      </c>
    </row>
    <row r="140">
      <c r="A140" s="4" t="inlineStr">
        <is>
          <t>Loans</t>
        </is>
      </c>
      <c r="B140" s="5" t="n">
        <v>0</v>
      </c>
      <c r="C140"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Leases - Performing and Non-performing Loan Delinquency Status (Details) - USD ($) $ in Thousands</t>
        </is>
      </c>
      <c r="B1" s="2" t="inlineStr">
        <is>
          <t>Dec. 31, 2021</t>
        </is>
      </c>
      <c r="C1" s="2" t="inlineStr">
        <is>
          <t>Dec. 31, 2020</t>
        </is>
      </c>
    </row>
    <row r="2">
      <c r="A2" s="4" t="inlineStr">
        <is>
          <t>Loans</t>
        </is>
      </c>
      <c r="B2" s="5" t="n">
        <v>981447</v>
      </c>
      <c r="C2" s="5" t="n">
        <v>903341</v>
      </c>
    </row>
    <row r="3">
      <c r="A3" s="4" t="inlineStr">
        <is>
          <t>Residential Portfolio Segment [Member]</t>
        </is>
      </c>
    </row>
    <row r="4">
      <c r="A4" s="4" t="inlineStr">
        <is>
          <t>Loans</t>
        </is>
      </c>
      <c r="B4" s="6" t="n">
        <v>234113</v>
      </c>
      <c r="C4" s="6" t="n">
        <v>196328</v>
      </c>
    </row>
    <row r="5">
      <c r="A5" s="4" t="inlineStr">
        <is>
          <t>Residential Portfolio Segment [Member] | Real Estate Loan [Member]</t>
        </is>
      </c>
    </row>
    <row r="6">
      <c r="A6" s="4" t="inlineStr">
        <is>
          <t>Loans</t>
        </is>
      </c>
      <c r="B6" s="6" t="n">
        <v>234113</v>
      </c>
      <c r="C6" s="6" t="n">
        <v>196328</v>
      </c>
    </row>
    <row r="7">
      <c r="A7" s="4" t="inlineStr">
        <is>
          <t>Commercial Real Estate Portfolio Segment [Member]</t>
        </is>
      </c>
    </row>
    <row r="8">
      <c r="A8" s="4" t="inlineStr">
        <is>
          <t>Loans</t>
        </is>
      </c>
      <c r="B8" s="6" t="n">
        <v>366009</v>
      </c>
      <c r="C8" s="6" t="n">
        <v>273903</v>
      </c>
    </row>
    <row r="9">
      <c r="A9" s="4" t="inlineStr">
        <is>
          <t>Commercial Real Estate Portfolio Segment [Member] | Real Estate Loan [Member]</t>
        </is>
      </c>
    </row>
    <row r="10">
      <c r="A10" s="4" t="inlineStr">
        <is>
          <t>Loans</t>
        </is>
      </c>
      <c r="B10" s="6" t="n">
        <v>366009</v>
      </c>
      <c r="C10" s="6" t="n">
        <v>273903</v>
      </c>
    </row>
    <row r="11">
      <c r="A11" s="4" t="inlineStr">
        <is>
          <t>Construction, Land Acquisition and Development [Member]</t>
        </is>
      </c>
    </row>
    <row r="12">
      <c r="A12" s="4" t="inlineStr">
        <is>
          <t>Loans</t>
        </is>
      </c>
      <c r="B12" s="6" t="n">
        <v>41646</v>
      </c>
      <c r="C12" s="6" t="n">
        <v>59785</v>
      </c>
    </row>
    <row r="13">
      <c r="A13" s="4" t="inlineStr">
        <is>
          <t>Construction, Land Acquisition and Development [Member] | Real Estate Loan [Member]</t>
        </is>
      </c>
    </row>
    <row r="14">
      <c r="A14" s="4" t="inlineStr">
        <is>
          <t>Loans</t>
        </is>
      </c>
      <c r="B14" s="6" t="n">
        <v>41646</v>
      </c>
      <c r="C14" s="6" t="n">
        <v>59785</v>
      </c>
    </row>
    <row r="15">
      <c r="A15" s="4" t="inlineStr">
        <is>
          <t>Commercial and Industrial [Member]</t>
        </is>
      </c>
    </row>
    <row r="16">
      <c r="A16" s="4" t="inlineStr">
        <is>
          <t>Loans</t>
        </is>
      </c>
      <c r="B16" s="6" t="n">
        <v>193086</v>
      </c>
      <c r="C16" s="6" t="n">
        <v>238435</v>
      </c>
    </row>
    <row r="17">
      <c r="A17" s="4" t="inlineStr">
        <is>
          <t>Consumer Portfolio Segment [Member]</t>
        </is>
      </c>
    </row>
    <row r="18">
      <c r="A18" s="4" t="inlineStr">
        <is>
          <t>Loans</t>
        </is>
      </c>
      <c r="B18" s="6" t="n">
        <v>85522</v>
      </c>
      <c r="C18" s="6" t="n">
        <v>85881</v>
      </c>
    </row>
    <row r="19">
      <c r="A19" s="4" t="inlineStr">
        <is>
          <t>State and Political Subdivisions [Member]</t>
        </is>
      </c>
    </row>
    <row r="20">
      <c r="A20" s="4" t="inlineStr">
        <is>
          <t>Loans</t>
        </is>
      </c>
      <c r="B20" s="6" t="n">
        <v>61071</v>
      </c>
      <c r="C20" s="6" t="n">
        <v>49009</v>
      </c>
    </row>
    <row r="21">
      <c r="A21" s="4" t="inlineStr">
        <is>
          <t>Financial Asset, 1 to 29 Days Past Due [Member]</t>
        </is>
      </c>
    </row>
    <row r="22">
      <c r="A22" s="4" t="inlineStr">
        <is>
          <t>Loans</t>
        </is>
      </c>
      <c r="B22" s="6" t="n">
        <v>977935</v>
      </c>
      <c r="C22" s="6" t="n">
        <v>897275</v>
      </c>
    </row>
    <row r="23">
      <c r="A23" s="4" t="inlineStr">
        <is>
          <t>Financial Asset, 1 to 29 Days Past Due [Member] | Performing Financial Instruments [Member]</t>
        </is>
      </c>
    </row>
    <row r="24">
      <c r="A24" s="4" t="inlineStr">
        <is>
          <t>Loans</t>
        </is>
      </c>
      <c r="B24" s="6" t="n">
        <v>976082</v>
      </c>
      <c r="C24" s="6" t="n">
        <v>894421</v>
      </c>
    </row>
    <row r="25">
      <c r="A25" s="4" t="inlineStr">
        <is>
          <t>Financial Asset, 1 to 29 Days Past Due [Member] | Nonperforming Financial Instruments [Member]</t>
        </is>
      </c>
    </row>
    <row r="26">
      <c r="A26" s="4" t="inlineStr">
        <is>
          <t>Loans</t>
        </is>
      </c>
      <c r="B26" s="6" t="n">
        <v>1853</v>
      </c>
      <c r="C26" s="6" t="n">
        <v>2854</v>
      </c>
    </row>
    <row r="27">
      <c r="A27" s="4" t="inlineStr">
        <is>
          <t>Financial Asset, 1 to 29 Days Past Due [Member] | Residential Portfolio Segment [Member] | Real Estate Loan [Member] | Performing Financial Instruments [Member]</t>
        </is>
      </c>
    </row>
    <row r="28">
      <c r="A28" s="4" t="inlineStr">
        <is>
          <t>Loans</t>
        </is>
      </c>
      <c r="B28" s="6" t="n">
        <v>233054</v>
      </c>
      <c r="C28" s="6" t="n">
        <v>194820</v>
      </c>
    </row>
    <row r="29">
      <c r="A29" s="4" t="inlineStr">
        <is>
          <t>Financial Asset, 1 to 29 Days Past Due [Member] | Residential Portfolio Segment [Member] | Real Estate Loan [Member] | Nonperforming Financial Instruments [Member]</t>
        </is>
      </c>
    </row>
    <row r="30">
      <c r="A30" s="4" t="inlineStr">
        <is>
          <t>Loans</t>
        </is>
      </c>
      <c r="B30" s="6" t="n">
        <v>67</v>
      </c>
      <c r="C30" s="6" t="n">
        <v>642</v>
      </c>
    </row>
    <row r="31">
      <c r="A31" s="4" t="inlineStr">
        <is>
          <t>Financial Asset, 1 to 29 Days Past Due [Member] | Commercial Real Estate Portfolio Segment [Member] | Real Estate Loan [Member] | Performing Financial Instruments [Member]</t>
        </is>
      </c>
    </row>
    <row r="32">
      <c r="A32" s="4" t="inlineStr">
        <is>
          <t>Loans</t>
        </is>
      </c>
      <c r="B32" s="6" t="n">
        <v>363394</v>
      </c>
      <c r="C32" s="6" t="n">
        <v>270059</v>
      </c>
    </row>
    <row r="33">
      <c r="A33" s="4" t="inlineStr">
        <is>
          <t>Financial Asset, 1 to 29 Days Past Due [Member] | Construction, Land Acquisition and Development [Member] | Real Estate Loan [Member] | Performing Financial Instruments [Member]</t>
        </is>
      </c>
    </row>
    <row r="34">
      <c r="A34" s="4" t="inlineStr">
        <is>
          <t>Loans</t>
        </is>
      </c>
      <c r="B34" s="6" t="n">
        <v>41646</v>
      </c>
      <c r="C34" s="6" t="n">
        <v>59785</v>
      </c>
    </row>
    <row r="35">
      <c r="A35" s="4" t="inlineStr">
        <is>
          <t>Financial Asset, 1 to 29 Days Past Due [Member] | Construction, Land Acquisition and Development [Member] | Real Estate Loan [Member] | Nonperforming Financial Instruments [Member]</t>
        </is>
      </c>
    </row>
    <row r="36">
      <c r="A36" s="4" t="inlineStr">
        <is>
          <t>Loans</t>
        </is>
      </c>
      <c r="B36" s="6" t="n">
        <v>0</v>
      </c>
      <c r="C36" s="6" t="n">
        <v>0</v>
      </c>
    </row>
    <row r="37">
      <c r="A37" s="4" t="inlineStr">
        <is>
          <t>Financial Asset, 1 to 29 Days Past Due [Member] | Commercial and Industrial [Member] | Performing Financial Instruments [Member]</t>
        </is>
      </c>
    </row>
    <row r="38">
      <c r="A38" s="4" t="inlineStr">
        <is>
          <t>Loans</t>
        </is>
      </c>
      <c r="B38" s="6" t="n">
        <v>192584</v>
      </c>
      <c r="C38" s="6" t="n">
        <v>237262</v>
      </c>
    </row>
    <row r="39">
      <c r="A39" s="4" t="inlineStr">
        <is>
          <t>Financial Asset, 1 to 29 Days Past Due [Member] | Commercial and Industrial [Member] | Nonperforming Financial Instruments [Member]</t>
        </is>
      </c>
    </row>
    <row r="40">
      <c r="A40" s="4" t="inlineStr">
        <is>
          <t>Loans</t>
        </is>
      </c>
      <c r="B40" s="6" t="n">
        <v>497</v>
      </c>
      <c r="C40" s="6" t="n">
        <v>614</v>
      </c>
    </row>
    <row r="41">
      <c r="A41" s="4" t="inlineStr">
        <is>
          <t>Financial Asset, 1 to 29 Days Past Due [Member] | Consumer Portfolio Segment [Member] | Performing Financial Instruments [Member]</t>
        </is>
      </c>
    </row>
    <row r="42">
      <c r="A42" s="4" t="inlineStr">
        <is>
          <t>Loans</t>
        </is>
      </c>
      <c r="B42" s="6" t="n">
        <v>84333</v>
      </c>
      <c r="C42" s="6" t="n">
        <v>83486</v>
      </c>
    </row>
    <row r="43">
      <c r="A43" s="4" t="inlineStr">
        <is>
          <t>Financial Asset, 1 to 29 Days Past Due [Member] | Consumer Portfolio Segment [Member] | Nonperforming Financial Instruments [Member]</t>
        </is>
      </c>
    </row>
    <row r="44">
      <c r="A44" s="4" t="inlineStr">
        <is>
          <t>Loans</t>
        </is>
      </c>
      <c r="B44" s="6" t="n">
        <v>117</v>
      </c>
      <c r="C44" s="6" t="n">
        <v>114</v>
      </c>
    </row>
    <row r="45">
      <c r="A45" s="4" t="inlineStr">
        <is>
          <t>Financial Asset, 1 to 29 Days Past Due [Member] | State and Political Subdivisions [Member] | Performing Financial Instruments [Member]</t>
        </is>
      </c>
    </row>
    <row r="46">
      <c r="A46" s="4" t="inlineStr">
        <is>
          <t>Loans</t>
        </is>
      </c>
      <c r="B46" s="6" t="n">
        <v>61071</v>
      </c>
      <c r="C46" s="6" t="n">
        <v>49009</v>
      </c>
    </row>
    <row r="47">
      <c r="A47" s="4" t="inlineStr">
        <is>
          <t>Financial Asset, 1 to 29 Days Past Due [Member] | State and Political Subdivisions [Member] | Nonperforming Financial Instruments [Member]</t>
        </is>
      </c>
    </row>
    <row r="48">
      <c r="A48" s="4" t="inlineStr">
        <is>
          <t>Loans</t>
        </is>
      </c>
      <c r="B48" s="6" t="n">
        <v>0</v>
      </c>
      <c r="C48" s="6" t="n">
        <v>0</v>
      </c>
    </row>
    <row r="49">
      <c r="A49" s="4" t="inlineStr">
        <is>
          <t>Financial Asset, 1 to 29 Days Past Due [Member] | Commercial Portfolio Segment [Member] | Real Estate Loan [Member] | Nonperforming Financial Instruments [Member]</t>
        </is>
      </c>
    </row>
    <row r="50">
      <c r="A50" s="4" t="inlineStr">
        <is>
          <t>Loans</t>
        </is>
      </c>
      <c r="B50" s="6" t="n">
        <v>1172</v>
      </c>
      <c r="C50" s="6" t="n">
        <v>1484</v>
      </c>
    </row>
    <row r="51">
      <c r="A51" s="4" t="inlineStr">
        <is>
          <t>Financial Asset, 30 to 59 Days Past Due [Member]</t>
        </is>
      </c>
    </row>
    <row r="52">
      <c r="A52" s="4" t="inlineStr">
        <is>
          <t>Loans</t>
        </is>
      </c>
      <c r="B52" s="6" t="n">
        <v>1392</v>
      </c>
      <c r="C52" s="6" t="n">
        <v>2932</v>
      </c>
    </row>
    <row r="53">
      <c r="A53" s="4" t="inlineStr">
        <is>
          <t>Financial Asset, 30 to 59 Days Past Due [Member] | Performing Financial Instruments [Member]</t>
        </is>
      </c>
    </row>
    <row r="54">
      <c r="A54" s="4" t="inlineStr">
        <is>
          <t>Loans</t>
        </is>
      </c>
      <c r="B54" s="6" t="n">
        <v>1280</v>
      </c>
      <c r="C54" s="6" t="n">
        <v>2761</v>
      </c>
    </row>
    <row r="55">
      <c r="A55" s="4" t="inlineStr">
        <is>
          <t>Financial Asset, 30 to 59 Days Past Due [Member] | Nonperforming Financial Instruments [Member]</t>
        </is>
      </c>
    </row>
    <row r="56">
      <c r="A56" s="4" t="inlineStr">
        <is>
          <t>Loans</t>
        </is>
      </c>
      <c r="B56" s="6" t="n">
        <v>112</v>
      </c>
      <c r="C56" s="6" t="n">
        <v>171</v>
      </c>
    </row>
    <row r="57">
      <c r="A57" s="4" t="inlineStr">
        <is>
          <t>Financial Asset, 30 to 59 Days Past Due [Member] | Residential Portfolio Segment [Member] | Real Estate Loan [Member] | Performing Financial Instruments [Member]</t>
        </is>
      </c>
    </row>
    <row r="58">
      <c r="A58" s="4" t="inlineStr">
        <is>
          <t>Loans</t>
        </is>
      </c>
      <c r="B58" s="6" t="n">
        <v>406</v>
      </c>
      <c r="C58" s="6" t="n">
        <v>251</v>
      </c>
    </row>
    <row r="59">
      <c r="A59" s="4" t="inlineStr">
        <is>
          <t>Financial Asset, 30 to 59 Days Past Due [Member] | Residential Portfolio Segment [Member] | Real Estate Loan [Member] | Nonperforming Financial Instruments [Member]</t>
        </is>
      </c>
    </row>
    <row r="60">
      <c r="A60" s="4" t="inlineStr">
        <is>
          <t>Loans</t>
        </is>
      </c>
      <c r="B60" s="6" t="n">
        <v>27</v>
      </c>
      <c r="C60" s="6" t="n">
        <v>39</v>
      </c>
    </row>
    <row r="61">
      <c r="A61" s="4" t="inlineStr">
        <is>
          <t>Financial Asset, 30 to 59 Days Past Due [Member] | Commercial Real Estate Portfolio Segment [Member] | Real Estate Loan [Member] | Performing Financial Instruments [Member]</t>
        </is>
      </c>
    </row>
    <row r="62">
      <c r="A62" s="4" t="inlineStr">
        <is>
          <t>Loans</t>
        </is>
      </c>
      <c r="B62" s="6" t="n">
        <v>116</v>
      </c>
      <c r="C62" s="6" t="n">
        <v>606</v>
      </c>
    </row>
    <row r="63">
      <c r="A63" s="4" t="inlineStr">
        <is>
          <t>Financial Asset, 30 to 59 Days Past Due [Member] | Construction, Land Acquisition and Development [Member] | Real Estate Loan [Member] | Performing Financial Instruments [Member]</t>
        </is>
      </c>
    </row>
    <row r="64">
      <c r="A64" s="4" t="inlineStr">
        <is>
          <t>Loans</t>
        </is>
      </c>
      <c r="B64" s="6" t="n">
        <v>0</v>
      </c>
      <c r="C64" s="6" t="n">
        <v>0</v>
      </c>
    </row>
    <row r="65">
      <c r="A65" s="4" t="inlineStr">
        <is>
          <t>Financial Asset, 30 to 59 Days Past Due [Member] | Construction, Land Acquisition and Development [Member] | Real Estate Loan [Member] | Nonperforming Financial Instruments [Member]</t>
        </is>
      </c>
    </row>
    <row r="66">
      <c r="A66" s="4" t="inlineStr">
        <is>
          <t>Loans</t>
        </is>
      </c>
      <c r="B66" s="6" t="n">
        <v>0</v>
      </c>
      <c r="C66" s="6" t="n">
        <v>0</v>
      </c>
    </row>
    <row r="67">
      <c r="A67" s="4" t="inlineStr">
        <is>
          <t>Financial Asset, 30 to 59 Days Past Due [Member] | Commercial and Industrial [Member] | Performing Financial Instruments [Member]</t>
        </is>
      </c>
    </row>
    <row r="68">
      <c r="A68" s="4" t="inlineStr">
        <is>
          <t>Loans</t>
        </is>
      </c>
      <c r="B68" s="6" t="n">
        <v>4</v>
      </c>
      <c r="C68" s="6" t="n">
        <v>419</v>
      </c>
    </row>
    <row r="69">
      <c r="A69" s="4" t="inlineStr">
        <is>
          <t>Financial Asset, 30 to 59 Days Past Due [Member] | Commercial and Industrial [Member] | Nonperforming Financial Instruments [Member]</t>
        </is>
      </c>
    </row>
    <row r="70">
      <c r="A70" s="4" t="inlineStr">
        <is>
          <t>Loans</t>
        </is>
      </c>
      <c r="B70" s="6" t="n">
        <v>0</v>
      </c>
      <c r="C70" s="6" t="n">
        <v>0</v>
      </c>
    </row>
    <row r="71">
      <c r="A71" s="4" t="inlineStr">
        <is>
          <t>Financial Asset, 30 to 59 Days Past Due [Member] | Consumer Portfolio Segment [Member] | Performing Financial Instruments [Member]</t>
        </is>
      </c>
    </row>
    <row r="72">
      <c r="A72" s="4" t="inlineStr">
        <is>
          <t>Loans</t>
        </is>
      </c>
      <c r="B72" s="6" t="n">
        <v>754</v>
      </c>
      <c r="C72" s="6" t="n">
        <v>1485</v>
      </c>
    </row>
    <row r="73">
      <c r="A73" s="4" t="inlineStr">
        <is>
          <t>Financial Asset, 30 to 59 Days Past Due [Member] | Consumer Portfolio Segment [Member] | Nonperforming Financial Instruments [Member]</t>
        </is>
      </c>
    </row>
    <row r="74">
      <c r="A74" s="4" t="inlineStr">
        <is>
          <t>Loans</t>
        </is>
      </c>
      <c r="B74" s="6" t="n">
        <v>85</v>
      </c>
      <c r="C74" s="6" t="n">
        <v>132</v>
      </c>
    </row>
    <row r="75">
      <c r="A75" s="4" t="inlineStr">
        <is>
          <t>Financial Asset, 30 to 59 Days Past Due [Member] | State and Political Subdivisions [Member] | Performing Financial Instruments [Member]</t>
        </is>
      </c>
    </row>
    <row r="76">
      <c r="A76" s="4" t="inlineStr">
        <is>
          <t>Loans</t>
        </is>
      </c>
      <c r="B76" s="6" t="n">
        <v>0</v>
      </c>
      <c r="C76" s="6" t="n">
        <v>0</v>
      </c>
    </row>
    <row r="77">
      <c r="A77" s="4" t="inlineStr">
        <is>
          <t>Financial Asset, 30 to 59 Days Past Due [Member] | State and Political Subdivisions [Member] | Nonperforming Financial Instruments [Member]</t>
        </is>
      </c>
    </row>
    <row r="78">
      <c r="A78" s="4" t="inlineStr">
        <is>
          <t>Loans</t>
        </is>
      </c>
      <c r="B78" s="6" t="n">
        <v>0</v>
      </c>
      <c r="C78" s="6" t="n">
        <v>0</v>
      </c>
    </row>
    <row r="79">
      <c r="A79" s="4" t="inlineStr">
        <is>
          <t>Financial Asset, 30 to 59 Days Past Due [Member] | Commercial Portfolio Segment [Member] | Real Estate Loan [Member] | Nonperforming Financial Instruments [Member]</t>
        </is>
      </c>
    </row>
    <row r="80">
      <c r="A80" s="4" t="inlineStr">
        <is>
          <t>Loans</t>
        </is>
      </c>
      <c r="B80" s="6" t="n">
        <v>0</v>
      </c>
      <c r="C80" s="6" t="n">
        <v>0</v>
      </c>
    </row>
    <row r="81">
      <c r="A81" s="4" t="inlineStr">
        <is>
          <t>Financial Asset, 60 to 89 Days Past Due [Member]</t>
        </is>
      </c>
    </row>
    <row r="82">
      <c r="A82" s="4" t="inlineStr">
        <is>
          <t>Loans</t>
        </is>
      </c>
      <c r="B82" s="6" t="n">
        <v>324</v>
      </c>
      <c r="C82" s="6" t="n">
        <v>798</v>
      </c>
    </row>
    <row r="83">
      <c r="A83" s="4" t="inlineStr">
        <is>
          <t>Financial Asset, 60 to 89 Days Past Due [Member] | Performing Financial Instruments [Member]</t>
        </is>
      </c>
    </row>
    <row r="84">
      <c r="A84" s="4" t="inlineStr">
        <is>
          <t>Loans</t>
        </is>
      </c>
      <c r="B84" s="6" t="n">
        <v>222</v>
      </c>
      <c r="C84" s="6" t="n">
        <v>578</v>
      </c>
    </row>
    <row r="85">
      <c r="A85" s="4" t="inlineStr">
        <is>
          <t>Financial Asset, 60 to 89 Days Past Due [Member] | Nonperforming Financial Instruments [Member]</t>
        </is>
      </c>
    </row>
    <row r="86">
      <c r="A86" s="4" t="inlineStr">
        <is>
          <t>Loans</t>
        </is>
      </c>
      <c r="B86" s="6" t="n">
        <v>102</v>
      </c>
      <c r="C86" s="6" t="n">
        <v>220</v>
      </c>
    </row>
    <row r="87">
      <c r="A87" s="4" t="inlineStr">
        <is>
          <t>Financial Asset, 60 to 89 Days Past Due [Member] | Residential Portfolio Segment [Member] | Real Estate Loan [Member] | Performing Financial Instruments [Member]</t>
        </is>
      </c>
    </row>
    <row r="88">
      <c r="A88" s="4" t="inlineStr">
        <is>
          <t>Loans</t>
        </is>
      </c>
      <c r="B88" s="6" t="n">
        <v>17</v>
      </c>
      <c r="C88" s="6" t="n">
        <v>159</v>
      </c>
    </row>
    <row r="89">
      <c r="A89" s="4" t="inlineStr">
        <is>
          <t>Financial Asset, 60 to 89 Days Past Due [Member] | Residential Portfolio Segment [Member] | Real Estate Loan [Member] | Nonperforming Financial Instruments [Member]</t>
        </is>
      </c>
    </row>
    <row r="90">
      <c r="A90" s="4" t="inlineStr">
        <is>
          <t>Loans</t>
        </is>
      </c>
      <c r="B90" s="6" t="n">
        <v>87</v>
      </c>
      <c r="C90" s="6" t="n">
        <v>0</v>
      </c>
    </row>
    <row r="91">
      <c r="A91" s="4" t="inlineStr">
        <is>
          <t>Financial Asset, 60 to 89 Days Past Due [Member] | Commercial Real Estate Portfolio Segment [Member] | Real Estate Loan [Member] | Performing Financial Instruments [Member]</t>
        </is>
      </c>
    </row>
    <row r="92">
      <c r="A92" s="4" t="inlineStr">
        <is>
          <t>Loans</t>
        </is>
      </c>
      <c r="B92" s="6" t="n">
        <v>0</v>
      </c>
      <c r="C92" s="6" t="n">
        <v>0</v>
      </c>
    </row>
    <row r="93">
      <c r="A93" s="4" t="inlineStr">
        <is>
          <t>Financial Asset, 60 to 89 Days Past Due [Member] | Construction, Land Acquisition and Development [Member] | Real Estate Loan [Member] | Performing Financial Instruments [Member]</t>
        </is>
      </c>
    </row>
    <row r="94">
      <c r="A94" s="4" t="inlineStr">
        <is>
          <t>Loans</t>
        </is>
      </c>
      <c r="B94" s="6" t="n">
        <v>0</v>
      </c>
      <c r="C94" s="6" t="n">
        <v>0</v>
      </c>
    </row>
    <row r="95">
      <c r="A95" s="4" t="inlineStr">
        <is>
          <t>Financial Asset, 60 to 89 Days Past Due [Member] | Construction, Land Acquisition and Development [Member] | Real Estate Loan [Member] | Nonperforming Financial Instruments [Member]</t>
        </is>
      </c>
    </row>
    <row r="96">
      <c r="A96" s="4" t="inlineStr">
        <is>
          <t>Loans</t>
        </is>
      </c>
      <c r="B96" s="6" t="n">
        <v>0</v>
      </c>
      <c r="C96" s="6" t="n">
        <v>0</v>
      </c>
    </row>
    <row r="97">
      <c r="A97" s="4" t="inlineStr">
        <is>
          <t>Financial Asset, 60 to 89 Days Past Due [Member] | Commercial and Industrial [Member] | Performing Financial Instruments [Member]</t>
        </is>
      </c>
    </row>
    <row r="98">
      <c r="A98" s="4" t="inlineStr">
        <is>
          <t>Loans</t>
        </is>
      </c>
      <c r="B98" s="6" t="n">
        <v>1</v>
      </c>
      <c r="C98" s="6" t="n">
        <v>16</v>
      </c>
    </row>
    <row r="99">
      <c r="A99" s="4" t="inlineStr">
        <is>
          <t>Financial Asset, 60 to 89 Days Past Due [Member] | Commercial and Industrial [Member] | Nonperforming Financial Instruments [Member]</t>
        </is>
      </c>
    </row>
    <row r="100">
      <c r="A100" s="4" t="inlineStr">
        <is>
          <t>Loans</t>
        </is>
      </c>
      <c r="B100" s="6" t="n">
        <v>0</v>
      </c>
      <c r="C100" s="6" t="n">
        <v>124</v>
      </c>
    </row>
    <row r="101">
      <c r="A101" s="4" t="inlineStr">
        <is>
          <t>Financial Asset, 60 to 89 Days Past Due [Member] | Consumer Portfolio Segment [Member] | Performing Financial Instruments [Member]</t>
        </is>
      </c>
    </row>
    <row r="102">
      <c r="A102" s="4" t="inlineStr">
        <is>
          <t>Loans</t>
        </is>
      </c>
      <c r="B102" s="6" t="n">
        <v>204</v>
      </c>
      <c r="C102" s="6" t="n">
        <v>403</v>
      </c>
    </row>
    <row r="103">
      <c r="A103" s="4" t="inlineStr">
        <is>
          <t>Financial Asset, 60 to 89 Days Past Due [Member] | Consumer Portfolio Segment [Member] | Nonperforming Financial Instruments [Member]</t>
        </is>
      </c>
    </row>
    <row r="104">
      <c r="A104" s="4" t="inlineStr">
        <is>
          <t>Loans</t>
        </is>
      </c>
      <c r="B104" s="6" t="n">
        <v>15</v>
      </c>
      <c r="C104" s="6" t="n">
        <v>96</v>
      </c>
    </row>
    <row r="105">
      <c r="A105" s="4" t="inlineStr">
        <is>
          <t>Financial Asset, 60 to 89 Days Past Due [Member] | State and Political Subdivisions [Member] | Performing Financial Instruments [Member]</t>
        </is>
      </c>
    </row>
    <row r="106">
      <c r="A106" s="4" t="inlineStr">
        <is>
          <t>Loans</t>
        </is>
      </c>
      <c r="B106" s="6" t="n">
        <v>0</v>
      </c>
      <c r="C106" s="6" t="n">
        <v>0</v>
      </c>
    </row>
    <row r="107">
      <c r="A107" s="4" t="inlineStr">
        <is>
          <t>Financial Asset, 60 to 89 Days Past Due [Member] | State and Political Subdivisions [Member] | Nonperforming Financial Instruments [Member]</t>
        </is>
      </c>
    </row>
    <row r="108">
      <c r="A108" s="4" t="inlineStr">
        <is>
          <t>Loans</t>
        </is>
      </c>
      <c r="B108" s="6" t="n">
        <v>0</v>
      </c>
      <c r="C108" s="6" t="n">
        <v>0</v>
      </c>
    </row>
    <row r="109">
      <c r="A109" s="4" t="inlineStr">
        <is>
          <t>Financial Asset, 60 to 89 Days Past Due [Member] | Commercial Portfolio Segment [Member] | Real Estate Loan [Member] | Nonperforming Financial Instruments [Member]</t>
        </is>
      </c>
    </row>
    <row r="110">
      <c r="A110" s="4" t="inlineStr">
        <is>
          <t>Loans</t>
        </is>
      </c>
      <c r="B110" s="6" t="n">
        <v>0</v>
      </c>
      <c r="C110" s="6" t="n">
        <v>0</v>
      </c>
    </row>
    <row r="111">
      <c r="A111" s="4" t="inlineStr">
        <is>
          <t>Financial Asset, Equal to or Greater than 90 Days Past Due [Member]</t>
        </is>
      </c>
    </row>
    <row r="112">
      <c r="A112" s="4" t="inlineStr">
        <is>
          <t>Loans</t>
        </is>
      </c>
      <c r="B112" s="6" t="n">
        <v>1796</v>
      </c>
      <c r="C112" s="6" t="n">
        <v>2336</v>
      </c>
    </row>
    <row r="113">
      <c r="A113" s="4" t="inlineStr">
        <is>
          <t>Financial Asset, Equal to or Greater than 90 Days Past Due [Member] | Performing Financial Instruments [Member]</t>
        </is>
      </c>
    </row>
    <row r="114">
      <c r="A114" s="4" t="inlineStr">
        <is>
          <t>Loans</t>
        </is>
      </c>
      <c r="B114" s="6" t="n">
        <v>0</v>
      </c>
      <c r="C114" s="6" t="n">
        <v>0</v>
      </c>
    </row>
    <row r="115">
      <c r="A115" s="4" t="inlineStr">
        <is>
          <t>Financial Asset, Equal to or Greater than 90 Days Past Due [Member] | Nonperforming Financial Instruments [Member]</t>
        </is>
      </c>
    </row>
    <row r="116">
      <c r="A116" s="4" t="inlineStr">
        <is>
          <t>Loans</t>
        </is>
      </c>
      <c r="B116" s="6" t="n">
        <v>1796</v>
      </c>
      <c r="C116" s="6" t="n">
        <v>2336</v>
      </c>
    </row>
    <row r="117">
      <c r="A117" s="4" t="inlineStr">
        <is>
          <t>Financial Asset, Equal to or Greater than 90 Days Past Due [Member] | Residential Portfolio Segment [Member] | Real Estate Loan [Member] | Performing Financial Instruments [Member]</t>
        </is>
      </c>
    </row>
    <row r="118">
      <c r="A118" s="4" t="inlineStr">
        <is>
          <t>Loans</t>
        </is>
      </c>
      <c r="B118" s="6" t="n">
        <v>0</v>
      </c>
      <c r="C118" s="6" t="n">
        <v>0</v>
      </c>
    </row>
    <row r="119">
      <c r="A119" s="4" t="inlineStr">
        <is>
          <t>Financial Asset, Equal to or Greater than 90 Days Past Due [Member] | Residential Portfolio Segment [Member] | Real Estate Loan [Member] | Nonperforming Financial Instruments [Member]</t>
        </is>
      </c>
    </row>
    <row r="120">
      <c r="A120" s="4" t="inlineStr">
        <is>
          <t>Loans</t>
        </is>
      </c>
      <c r="B120" s="6" t="n">
        <v>455</v>
      </c>
      <c r="C120" s="6" t="n">
        <v>417</v>
      </c>
    </row>
    <row r="121">
      <c r="A121" s="4" t="inlineStr">
        <is>
          <t>Financial Asset, Equal to or Greater than 90 Days Past Due [Member] | Commercial Real Estate Portfolio Segment [Member] | Real Estate Loan [Member] | Performing Financial Instruments [Member]</t>
        </is>
      </c>
    </row>
    <row r="122">
      <c r="A122" s="4" t="inlineStr">
        <is>
          <t>Loans</t>
        </is>
      </c>
      <c r="B122" s="6" t="n">
        <v>0</v>
      </c>
      <c r="C122" s="6" t="n">
        <v>0</v>
      </c>
    </row>
    <row r="123">
      <c r="A123" s="4" t="inlineStr">
        <is>
          <t>Financial Asset, Equal to or Greater than 90 Days Past Due [Member] | Construction, Land Acquisition and Development [Member] | Real Estate Loan [Member] | Performing Financial Instruments [Member]</t>
        </is>
      </c>
    </row>
    <row r="124">
      <c r="A124" s="4" t="inlineStr">
        <is>
          <t>Loans</t>
        </is>
      </c>
      <c r="B124" s="6" t="n">
        <v>0</v>
      </c>
      <c r="C124" s="6" t="n">
        <v>0</v>
      </c>
    </row>
    <row r="125">
      <c r="A125" s="4" t="inlineStr">
        <is>
          <t>Financial Asset, Equal to or Greater than 90 Days Past Due [Member] | Construction, Land Acquisition and Development [Member] | Real Estate Loan [Member] | Nonperforming Financial Instruments [Member]</t>
        </is>
      </c>
    </row>
    <row r="126">
      <c r="A126" s="4" t="inlineStr">
        <is>
          <t>Loans</t>
        </is>
      </c>
      <c r="B126" s="6" t="n">
        <v>0</v>
      </c>
      <c r="C126" s="6" t="n">
        <v>0</v>
      </c>
    </row>
    <row r="127">
      <c r="A127" s="4" t="inlineStr">
        <is>
          <t>Financial Asset, Equal to or Greater than 90 Days Past Due [Member] | Commercial and Industrial [Member] | Performing Financial Instruments [Member]</t>
        </is>
      </c>
    </row>
    <row r="128">
      <c r="A128" s="4" t="inlineStr">
        <is>
          <t>Loans</t>
        </is>
      </c>
      <c r="B128" s="6" t="n">
        <v>0</v>
      </c>
      <c r="C128" s="6" t="n">
        <v>0</v>
      </c>
    </row>
    <row r="129">
      <c r="A129" s="4" t="inlineStr">
        <is>
          <t>Financial Asset, Equal to or Greater than 90 Days Past Due [Member] | Commercial and Industrial [Member] | Nonperforming Financial Instruments [Member]</t>
        </is>
      </c>
    </row>
    <row r="130">
      <c r="A130" s="4" t="inlineStr">
        <is>
          <t>Loans</t>
        </is>
      </c>
      <c r="B130" s="6" t="n">
        <v>0</v>
      </c>
      <c r="C130" s="6" t="n">
        <v>0</v>
      </c>
    </row>
    <row r="131">
      <c r="A131" s="4" t="inlineStr">
        <is>
          <t>Financial Asset, Equal to or Greater than 90 Days Past Due [Member] | Consumer Portfolio Segment [Member] | Performing Financial Instruments [Member]</t>
        </is>
      </c>
    </row>
    <row r="132">
      <c r="A132" s="4" t="inlineStr">
        <is>
          <t>Loans</t>
        </is>
      </c>
      <c r="B132" s="6" t="n">
        <v>0</v>
      </c>
      <c r="C132" s="6" t="n">
        <v>0</v>
      </c>
    </row>
    <row r="133">
      <c r="A133" s="4" t="inlineStr">
        <is>
          <t>Financial Asset, Equal to or Greater than 90 Days Past Due [Member] | Consumer Portfolio Segment [Member] | Nonperforming Financial Instruments [Member]</t>
        </is>
      </c>
    </row>
    <row r="134">
      <c r="A134" s="4" t="inlineStr">
        <is>
          <t>Loans</t>
        </is>
      </c>
      <c r="B134" s="6" t="n">
        <v>14</v>
      </c>
      <c r="C134" s="6" t="n">
        <v>165</v>
      </c>
    </row>
    <row r="135">
      <c r="A135" s="4" t="inlineStr">
        <is>
          <t>Financial Asset, Equal to or Greater than 90 Days Past Due [Member] | State and Political Subdivisions [Member] | Performing Financial Instruments [Member]</t>
        </is>
      </c>
    </row>
    <row r="136">
      <c r="A136" s="4" t="inlineStr">
        <is>
          <t>Loans</t>
        </is>
      </c>
      <c r="B136" s="6" t="n">
        <v>0</v>
      </c>
      <c r="C136" s="6" t="n">
        <v>0</v>
      </c>
    </row>
    <row r="137">
      <c r="A137" s="4" t="inlineStr">
        <is>
          <t>Financial Asset, Equal to or Greater than 90 Days Past Due [Member] | State and Political Subdivisions [Member] | Nonperforming Financial Instruments [Member]</t>
        </is>
      </c>
    </row>
    <row r="138">
      <c r="A138" s="4" t="inlineStr">
        <is>
          <t>Loans</t>
        </is>
      </c>
      <c r="B138" s="6" t="n">
        <v>0</v>
      </c>
      <c r="C138" s="6" t="n">
        <v>0</v>
      </c>
    </row>
    <row r="139">
      <c r="A139" s="4" t="inlineStr">
        <is>
          <t>Financial Asset, Equal to or Greater than 90 Days Past Due [Member] | Commercial Portfolio Segment [Member] | Real Estate Loan [Member] | Nonperforming Financial Instruments [Member]</t>
        </is>
      </c>
    </row>
    <row r="140">
      <c r="A140" s="4" t="inlineStr">
        <is>
          <t>Loans</t>
        </is>
      </c>
      <c r="B140" s="6" t="n">
        <v>1327</v>
      </c>
      <c r="C140" s="6" t="n">
        <v>1754</v>
      </c>
    </row>
    <row r="141">
      <c r="A141" s="4" t="inlineStr">
        <is>
          <t>Financial Asset, Past Due [Member]</t>
        </is>
      </c>
    </row>
    <row r="142">
      <c r="A142" s="4" t="inlineStr">
        <is>
          <t>Loans</t>
        </is>
      </c>
      <c r="B142" s="6" t="n">
        <v>981447</v>
      </c>
      <c r="C142" s="6" t="n">
        <v>903341</v>
      </c>
    </row>
    <row r="143">
      <c r="A143" s="4" t="inlineStr">
        <is>
          <t>Financial Asset, Past Due [Member] | Performing Financial Instruments [Member]</t>
        </is>
      </c>
    </row>
    <row r="144">
      <c r="A144" s="4" t="inlineStr">
        <is>
          <t>Loans</t>
        </is>
      </c>
      <c r="B144" s="6" t="n">
        <v>977584</v>
      </c>
      <c r="C144" s="6" t="n">
        <v>897760</v>
      </c>
    </row>
    <row r="145">
      <c r="A145" s="4" t="inlineStr">
        <is>
          <t>Financial Asset, Past Due [Member] | Nonperforming Financial Instruments [Member]</t>
        </is>
      </c>
    </row>
    <row r="146">
      <c r="A146" s="4" t="inlineStr">
        <is>
          <t>Loans</t>
        </is>
      </c>
      <c r="B146" s="6" t="n">
        <v>3863</v>
      </c>
      <c r="C146" s="6" t="n">
        <v>5581</v>
      </c>
    </row>
    <row r="147">
      <c r="A147" s="4" t="inlineStr">
        <is>
          <t>Financial Asset, Past Due [Member] | Residential Portfolio Segment [Member] | Real Estate Loan [Member] | Performing Financial Instruments [Member]</t>
        </is>
      </c>
    </row>
    <row r="148">
      <c r="A148" s="4" t="inlineStr">
        <is>
          <t>Loans</t>
        </is>
      </c>
      <c r="B148" s="6" t="n">
        <v>233477</v>
      </c>
      <c r="C148" s="6" t="n">
        <v>195230</v>
      </c>
    </row>
    <row r="149">
      <c r="A149" s="4" t="inlineStr">
        <is>
          <t>Financial Asset, Past Due [Member] | Residential Portfolio Segment [Member] | Real Estate Loan [Member] | Nonperforming Financial Instruments [Member]</t>
        </is>
      </c>
    </row>
    <row r="150">
      <c r="A150" s="4" t="inlineStr">
        <is>
          <t>Loans</t>
        </is>
      </c>
      <c r="B150" s="6" t="n">
        <v>636</v>
      </c>
      <c r="C150" s="6" t="n">
        <v>1098</v>
      </c>
    </row>
    <row r="151">
      <c r="A151" s="4" t="inlineStr">
        <is>
          <t>Financial Asset, Past Due [Member] | Commercial Real Estate Portfolio Segment [Member] | Real Estate Loan [Member] | Performing Financial Instruments [Member]</t>
        </is>
      </c>
    </row>
    <row r="152">
      <c r="A152" s="4" t="inlineStr">
        <is>
          <t>Loans</t>
        </is>
      </c>
      <c r="B152" s="6" t="n">
        <v>363510</v>
      </c>
      <c r="C152" s="6" t="n">
        <v>270665</v>
      </c>
    </row>
    <row r="153">
      <c r="A153" s="4" t="inlineStr">
        <is>
          <t>Financial Asset, Past Due [Member] | Construction, Land Acquisition and Development [Member] | Real Estate Loan [Member] | Performing Financial Instruments [Member]</t>
        </is>
      </c>
    </row>
    <row r="154">
      <c r="A154" s="4" t="inlineStr">
        <is>
          <t>Loans</t>
        </is>
      </c>
      <c r="B154" s="6" t="n">
        <v>41646</v>
      </c>
      <c r="C154" s="6" t="n">
        <v>59785</v>
      </c>
    </row>
    <row r="155">
      <c r="A155" s="4" t="inlineStr">
        <is>
          <t>Financial Asset, Past Due [Member] | Construction, Land Acquisition and Development [Member] | Real Estate Loan [Member] | Nonperforming Financial Instruments [Member]</t>
        </is>
      </c>
    </row>
    <row r="156">
      <c r="A156" s="4" t="inlineStr">
        <is>
          <t>Loans</t>
        </is>
      </c>
      <c r="B156" s="6" t="n">
        <v>0</v>
      </c>
      <c r="C156" s="6" t="n">
        <v>0</v>
      </c>
    </row>
    <row r="157">
      <c r="A157" s="4" t="inlineStr">
        <is>
          <t>Financial Asset, Past Due [Member] | Commercial and Industrial [Member] | Performing Financial Instruments [Member]</t>
        </is>
      </c>
    </row>
    <row r="158">
      <c r="A158" s="4" t="inlineStr">
        <is>
          <t>Loans</t>
        </is>
      </c>
      <c r="B158" s="6" t="n">
        <v>192589</v>
      </c>
      <c r="C158" s="6" t="n">
        <v>237697</v>
      </c>
    </row>
    <row r="159">
      <c r="A159" s="4" t="inlineStr">
        <is>
          <t>Financial Asset, Past Due [Member] | Commercial and Industrial [Member] | Nonperforming Financial Instruments [Member]</t>
        </is>
      </c>
    </row>
    <row r="160">
      <c r="A160" s="4" t="inlineStr">
        <is>
          <t>Loans</t>
        </is>
      </c>
      <c r="B160" s="6" t="n">
        <v>497</v>
      </c>
      <c r="C160" s="6" t="n">
        <v>738</v>
      </c>
    </row>
    <row r="161">
      <c r="A161" s="4" t="inlineStr">
        <is>
          <t>Financial Asset, Past Due [Member] | Consumer Portfolio Segment [Member] | Performing Financial Instruments [Member]</t>
        </is>
      </c>
    </row>
    <row r="162">
      <c r="A162" s="4" t="inlineStr">
        <is>
          <t>Loans</t>
        </is>
      </c>
      <c r="B162" s="6" t="n">
        <v>85291</v>
      </c>
      <c r="C162" s="6" t="n">
        <v>85374</v>
      </c>
    </row>
    <row r="163">
      <c r="A163" s="4" t="inlineStr">
        <is>
          <t>Financial Asset, Past Due [Member] | Consumer Portfolio Segment [Member] | Nonperforming Financial Instruments [Member]</t>
        </is>
      </c>
    </row>
    <row r="164">
      <c r="A164" s="4" t="inlineStr">
        <is>
          <t>Loans</t>
        </is>
      </c>
      <c r="B164" s="6" t="n">
        <v>231</v>
      </c>
      <c r="C164" s="6" t="n">
        <v>507</v>
      </c>
    </row>
    <row r="165">
      <c r="A165" s="4" t="inlineStr">
        <is>
          <t>Financial Asset, Past Due [Member] | State and Political Subdivisions [Member] | Performing Financial Instruments [Member]</t>
        </is>
      </c>
    </row>
    <row r="166">
      <c r="A166" s="4" t="inlineStr">
        <is>
          <t>Loans</t>
        </is>
      </c>
      <c r="B166" s="6" t="n">
        <v>61071</v>
      </c>
      <c r="C166" s="6" t="n">
        <v>49009</v>
      </c>
    </row>
    <row r="167">
      <c r="A167" s="4" t="inlineStr">
        <is>
          <t>Financial Asset, Past Due [Member] | State and Political Subdivisions [Member] | Nonperforming Financial Instruments [Member]</t>
        </is>
      </c>
    </row>
    <row r="168">
      <c r="A168" s="4" t="inlineStr">
        <is>
          <t>Loans</t>
        </is>
      </c>
      <c r="B168" s="6" t="n">
        <v>0</v>
      </c>
      <c r="C168" s="6" t="n">
        <v>0</v>
      </c>
    </row>
    <row r="169">
      <c r="A169" s="4" t="inlineStr">
        <is>
          <t>Financial Asset, Past Due [Member] | Commercial Portfolio Segment [Member] | Real Estate Loan [Member] | Nonperforming Financial Instruments [Member]</t>
        </is>
      </c>
    </row>
    <row r="170">
      <c r="A170" s="4" t="inlineStr">
        <is>
          <t>Loans</t>
        </is>
      </c>
      <c r="B170" s="5" t="n">
        <v>2499</v>
      </c>
      <c r="C170" s="5" t="n">
        <v>32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Leases - Impaired Loans (Details) - USD ($) $ in Thousands</t>
        </is>
      </c>
      <c r="B1" s="2" t="inlineStr">
        <is>
          <t>Dec. 31, 2021</t>
        </is>
      </c>
      <c r="C1" s="2" t="inlineStr">
        <is>
          <t>Dec. 31, 2020</t>
        </is>
      </c>
    </row>
    <row r="2">
      <c r="A2" s="4" t="inlineStr">
        <is>
          <t>Recorded investment, with no allowance recorded</t>
        </is>
      </c>
      <c r="B2" s="5" t="n">
        <v>3208</v>
      </c>
      <c r="C2" s="5" t="n">
        <v>3662</v>
      </c>
    </row>
    <row r="3">
      <c r="A3" s="4" t="inlineStr">
        <is>
          <t>Unpaid principal balance, with no allowance recorded</t>
        </is>
      </c>
      <c r="B3" s="6" t="n">
        <v>5040</v>
      </c>
      <c r="C3" s="6" t="n">
        <v>6342</v>
      </c>
    </row>
    <row r="4">
      <c r="A4" s="4" t="inlineStr">
        <is>
          <t>Recorded investment, with a related allowance recorded</t>
        </is>
      </c>
      <c r="B4" s="6" t="n">
        <v>6765</v>
      </c>
      <c r="C4" s="6" t="n">
        <v>8073</v>
      </c>
    </row>
    <row r="5">
      <c r="A5" s="4" t="inlineStr">
        <is>
          <t>Unpaid principal balance, with a related allowance recorded</t>
        </is>
      </c>
      <c r="B5" s="6" t="n">
        <v>6982</v>
      </c>
      <c r="C5" s="6" t="n">
        <v>8311</v>
      </c>
    </row>
    <row r="6">
      <c r="A6" s="4" t="inlineStr">
        <is>
          <t>Related allowance</t>
        </is>
      </c>
      <c r="B6" s="6" t="n">
        <v>26</v>
      </c>
      <c r="C6" s="6" t="n">
        <v>416</v>
      </c>
    </row>
    <row r="7">
      <c r="A7" s="4" t="inlineStr">
        <is>
          <t>Recorded investment</t>
        </is>
      </c>
      <c r="B7" s="6" t="n">
        <v>9973</v>
      </c>
      <c r="C7" s="6" t="n">
        <v>11735</v>
      </c>
    </row>
    <row r="8">
      <c r="A8" s="4" t="inlineStr">
        <is>
          <t>Unpaid principal balance</t>
        </is>
      </c>
      <c r="B8" s="6" t="n">
        <v>12022</v>
      </c>
      <c r="C8" s="6" t="n">
        <v>14653</v>
      </c>
    </row>
    <row r="9">
      <c r="A9" s="4" t="inlineStr">
        <is>
          <t>Residential Portfolio Segment [Member] | Real Estate Loan [Member]</t>
        </is>
      </c>
    </row>
    <row r="10">
      <c r="A10" s="4" t="inlineStr">
        <is>
          <t>Recorded investment, with no allowance recorded</t>
        </is>
      </c>
      <c r="B10" s="6" t="n">
        <v>395</v>
      </c>
      <c r="C10" s="6" t="n">
        <v>859</v>
      </c>
    </row>
    <row r="11">
      <c r="A11" s="4" t="inlineStr">
        <is>
          <t>Unpaid principal balance, with no allowance recorded</t>
        </is>
      </c>
      <c r="B11" s="6" t="n">
        <v>463</v>
      </c>
      <c r="C11" s="6" t="n">
        <v>957</v>
      </c>
    </row>
    <row r="12">
      <c r="A12" s="4" t="inlineStr">
        <is>
          <t>Recorded investment, with a related allowance recorded</t>
        </is>
      </c>
      <c r="B12" s="6" t="n">
        <v>1286</v>
      </c>
      <c r="C12" s="6" t="n">
        <v>1462</v>
      </c>
    </row>
    <row r="13">
      <c r="A13" s="4" t="inlineStr">
        <is>
          <t>Unpaid principal balance, with a related allowance recorded</t>
        </is>
      </c>
      <c r="B13" s="6" t="n">
        <v>1285</v>
      </c>
      <c r="C13" s="6" t="n">
        <v>1462</v>
      </c>
    </row>
    <row r="14">
      <c r="A14" s="4" t="inlineStr">
        <is>
          <t>Related allowance</t>
        </is>
      </c>
      <c r="B14" s="6" t="n">
        <v>9</v>
      </c>
      <c r="C14" s="6" t="n">
        <v>13</v>
      </c>
    </row>
    <row r="15">
      <c r="A15" s="4" t="inlineStr">
        <is>
          <t>Recorded investment</t>
        </is>
      </c>
      <c r="B15" s="6" t="n">
        <v>1681</v>
      </c>
      <c r="C15" s="6" t="n">
        <v>2321</v>
      </c>
    </row>
    <row r="16">
      <c r="A16" s="4" t="inlineStr">
        <is>
          <t>Unpaid principal balance</t>
        </is>
      </c>
      <c r="B16" s="6" t="n">
        <v>1748</v>
      </c>
      <c r="C16" s="6" t="n">
        <v>2419</v>
      </c>
    </row>
    <row r="17">
      <c r="A17" s="4" t="inlineStr">
        <is>
          <t>Commercial Real Estate Portfolio Segment [Member] | Real Estate Loan [Member]</t>
        </is>
      </c>
    </row>
    <row r="18">
      <c r="A18" s="4" t="inlineStr">
        <is>
          <t>Recorded investment, with no allowance recorded</t>
        </is>
      </c>
      <c r="B18" s="6" t="n">
        <v>2499</v>
      </c>
      <c r="C18" s="6" t="n">
        <v>2729</v>
      </c>
    </row>
    <row r="19">
      <c r="A19" s="4" t="inlineStr">
        <is>
          <t>Unpaid principal balance, with no allowance recorded</t>
        </is>
      </c>
      <c r="B19" s="6" t="n">
        <v>4230</v>
      </c>
      <c r="C19" s="6" t="n">
        <v>5311</v>
      </c>
    </row>
    <row r="20">
      <c r="A20" s="4" t="inlineStr">
        <is>
          <t>Recorded investment, with a related allowance recorded</t>
        </is>
      </c>
      <c r="B20" s="6" t="n">
        <v>5031</v>
      </c>
      <c r="C20" s="6" t="n">
        <v>5719</v>
      </c>
    </row>
    <row r="21">
      <c r="A21" s="4" t="inlineStr">
        <is>
          <t>Unpaid principal balance, with a related allowance recorded</t>
        </is>
      </c>
      <c r="B21" s="6" t="n">
        <v>5031</v>
      </c>
      <c r="C21" s="6" t="n">
        <v>5719</v>
      </c>
    </row>
    <row r="22">
      <c r="A22" s="4" t="inlineStr">
        <is>
          <t>Related allowance</t>
        </is>
      </c>
      <c r="B22" s="6" t="n">
        <v>6</v>
      </c>
      <c r="C22" s="6" t="n">
        <v>46</v>
      </c>
    </row>
    <row r="23">
      <c r="A23" s="4" t="inlineStr">
        <is>
          <t>Recorded investment</t>
        </is>
      </c>
      <c r="B23" s="6" t="n">
        <v>7530</v>
      </c>
      <c r="C23" s="6" t="n">
        <v>8448</v>
      </c>
    </row>
    <row r="24">
      <c r="A24" s="4" t="inlineStr">
        <is>
          <t>Unpaid principal balance</t>
        </is>
      </c>
      <c r="B24" s="6" t="n">
        <v>9261</v>
      </c>
      <c r="C24" s="6" t="n">
        <v>11030</v>
      </c>
    </row>
    <row r="25">
      <c r="A25" s="4" t="inlineStr">
        <is>
          <t>Construction, Land Acquisition and Development [Member] | Real Estate Loan [Member]</t>
        </is>
      </c>
    </row>
    <row r="26">
      <c r="A26" s="4" t="inlineStr">
        <is>
          <t>Recorded investment, with no allowance recorded</t>
        </is>
      </c>
      <c r="B26" s="6" t="n">
        <v>0</v>
      </c>
      <c r="C26" s="6" t="n">
        <v>69</v>
      </c>
    </row>
    <row r="27">
      <c r="A27" s="4" t="inlineStr">
        <is>
          <t>Unpaid principal balance, with no allowance recorded</t>
        </is>
      </c>
      <c r="B27" s="6" t="n">
        <v>0</v>
      </c>
      <c r="C27" s="6" t="n">
        <v>69</v>
      </c>
    </row>
    <row r="28">
      <c r="A28" s="4" t="inlineStr">
        <is>
          <t>Recorded investment, with a related allowance recorded</t>
        </is>
      </c>
      <c r="B28" s="6" t="n">
        <v>0</v>
      </c>
      <c r="C28" s="6" t="n">
        <v>0</v>
      </c>
    </row>
    <row r="29">
      <c r="A29" s="4" t="inlineStr">
        <is>
          <t>Unpaid principal balance, with a related allowance recorded</t>
        </is>
      </c>
      <c r="B29" s="6" t="n">
        <v>0</v>
      </c>
      <c r="C29" s="6" t="n">
        <v>0</v>
      </c>
    </row>
    <row r="30">
      <c r="A30" s="4" t="inlineStr">
        <is>
          <t>Related allowance</t>
        </is>
      </c>
      <c r="B30" s="6" t="n">
        <v>0</v>
      </c>
      <c r="C30" s="6" t="n">
        <v>0</v>
      </c>
    </row>
    <row r="31">
      <c r="A31" s="4" t="inlineStr">
        <is>
          <t>Recorded investment</t>
        </is>
      </c>
      <c r="B31" s="6" t="n">
        <v>0</v>
      </c>
      <c r="C31" s="6" t="n">
        <v>69</v>
      </c>
    </row>
    <row r="32">
      <c r="A32" s="4" t="inlineStr">
        <is>
          <t>Unpaid principal balance</t>
        </is>
      </c>
      <c r="B32" s="6" t="n">
        <v>0</v>
      </c>
      <c r="C32" s="6" t="n">
        <v>69</v>
      </c>
    </row>
    <row r="33">
      <c r="A33" s="4" t="inlineStr">
        <is>
          <t>Commercial and Industrial [Member]</t>
        </is>
      </c>
    </row>
    <row r="34">
      <c r="A34" s="4" t="inlineStr">
        <is>
          <t>Recorded investment, with no allowance recorded</t>
        </is>
      </c>
      <c r="B34" s="6" t="n">
        <v>314</v>
      </c>
      <c r="C34" s="6" t="n">
        <v>5</v>
      </c>
    </row>
    <row r="35">
      <c r="A35" s="4" t="inlineStr">
        <is>
          <t>Unpaid principal balance, with no allowance recorded</t>
        </is>
      </c>
      <c r="B35" s="6" t="n">
        <v>347</v>
      </c>
      <c r="C35" s="6" t="n">
        <v>5</v>
      </c>
    </row>
    <row r="36">
      <c r="A36" s="4" t="inlineStr">
        <is>
          <t>Recorded investment, with a related allowance recorded</t>
        </is>
      </c>
      <c r="B36" s="6" t="n">
        <v>448</v>
      </c>
      <c r="C36" s="6" t="n">
        <v>892</v>
      </c>
    </row>
    <row r="37">
      <c r="A37" s="4" t="inlineStr">
        <is>
          <t>Unpaid principal balance, with a related allowance recorded</t>
        </is>
      </c>
      <c r="B37" s="6" t="n">
        <v>666</v>
      </c>
      <c r="C37" s="6" t="n">
        <v>1130</v>
      </c>
    </row>
    <row r="38">
      <c r="A38" s="4" t="inlineStr">
        <is>
          <t>Related allowance</t>
        </is>
      </c>
      <c r="B38" s="6" t="n">
        <v>11</v>
      </c>
      <c r="C38" s="6" t="n">
        <v>357</v>
      </c>
    </row>
    <row r="39">
      <c r="A39" s="4" t="inlineStr">
        <is>
          <t>Recorded investment</t>
        </is>
      </c>
      <c r="B39" s="6" t="n">
        <v>762</v>
      </c>
      <c r="C39" s="6" t="n">
        <v>897</v>
      </c>
    </row>
    <row r="40">
      <c r="A40" s="4" t="inlineStr">
        <is>
          <t>Unpaid principal balance</t>
        </is>
      </c>
      <c r="B40" s="6" t="n">
        <v>1013</v>
      </c>
      <c r="C40" s="6" t="n">
        <v>1135</v>
      </c>
    </row>
    <row r="41">
      <c r="A41" s="4" t="inlineStr">
        <is>
          <t>Consumer Portfolio Segment [Member]</t>
        </is>
      </c>
    </row>
    <row r="42">
      <c r="A42" s="4" t="inlineStr">
        <is>
          <t>Recorded investment, with no allowance recorded</t>
        </is>
      </c>
      <c r="B42" s="6" t="n">
        <v>0</v>
      </c>
      <c r="C42" s="6" t="n">
        <v>0</v>
      </c>
    </row>
    <row r="43">
      <c r="A43" s="4" t="inlineStr">
        <is>
          <t>Unpaid principal balance, with no allowance recorded</t>
        </is>
      </c>
      <c r="B43" s="6" t="n">
        <v>0</v>
      </c>
      <c r="C43" s="6" t="n">
        <v>0</v>
      </c>
    </row>
    <row r="44">
      <c r="A44" s="4" t="inlineStr">
        <is>
          <t>Recorded investment, with a related allowance recorded</t>
        </is>
      </c>
      <c r="B44" s="6" t="n">
        <v>0</v>
      </c>
      <c r="C44" s="6" t="n">
        <v>0</v>
      </c>
    </row>
    <row r="45">
      <c r="A45" s="4" t="inlineStr">
        <is>
          <t>Unpaid principal balance, with a related allowance recorded</t>
        </is>
      </c>
      <c r="B45" s="6" t="n">
        <v>0</v>
      </c>
      <c r="C45" s="6" t="n">
        <v>0</v>
      </c>
    </row>
    <row r="46">
      <c r="A46" s="4" t="inlineStr">
        <is>
          <t>Related allowance</t>
        </is>
      </c>
      <c r="B46" s="6" t="n">
        <v>0</v>
      </c>
      <c r="C46" s="6" t="n">
        <v>0</v>
      </c>
    </row>
    <row r="47">
      <c r="A47" s="4" t="inlineStr">
        <is>
          <t>Recorded investment</t>
        </is>
      </c>
      <c r="B47" s="6" t="n">
        <v>0</v>
      </c>
      <c r="C47" s="6" t="n">
        <v>0</v>
      </c>
    </row>
    <row r="48">
      <c r="A48" s="4" t="inlineStr">
        <is>
          <t>Unpaid principal balance</t>
        </is>
      </c>
      <c r="B48" s="6" t="n">
        <v>0</v>
      </c>
      <c r="C48" s="6" t="n">
        <v>0</v>
      </c>
    </row>
    <row r="49">
      <c r="A49" s="4" t="inlineStr">
        <is>
          <t>State and Political Subdivisions [Member]</t>
        </is>
      </c>
    </row>
    <row r="50">
      <c r="A50" s="4" t="inlineStr">
        <is>
          <t>Recorded investment, with no allowance recorded</t>
        </is>
      </c>
      <c r="B50" s="6" t="n">
        <v>0</v>
      </c>
      <c r="C50" s="6" t="n">
        <v>0</v>
      </c>
    </row>
    <row r="51">
      <c r="A51" s="4" t="inlineStr">
        <is>
          <t>Unpaid principal balance, with no allowance recorded</t>
        </is>
      </c>
      <c r="B51" s="6" t="n">
        <v>0</v>
      </c>
      <c r="C51" s="6" t="n">
        <v>0</v>
      </c>
    </row>
    <row r="52">
      <c r="A52" s="4" t="inlineStr">
        <is>
          <t>Recorded investment, with a related allowance recorded</t>
        </is>
      </c>
      <c r="B52" s="6" t="n">
        <v>0</v>
      </c>
      <c r="C52" s="6" t="n">
        <v>0</v>
      </c>
    </row>
    <row r="53">
      <c r="A53" s="4" t="inlineStr">
        <is>
          <t>Unpaid principal balance, with a related allowance recorded</t>
        </is>
      </c>
      <c r="B53" s="6" t="n">
        <v>0</v>
      </c>
      <c r="C53" s="6" t="n">
        <v>0</v>
      </c>
    </row>
    <row r="54">
      <c r="A54" s="4" t="inlineStr">
        <is>
          <t>Related allowance</t>
        </is>
      </c>
      <c r="B54" s="6" t="n">
        <v>0</v>
      </c>
      <c r="C54" s="6" t="n">
        <v>0</v>
      </c>
    </row>
    <row r="55">
      <c r="A55" s="4" t="inlineStr">
        <is>
          <t>Recorded investment</t>
        </is>
      </c>
      <c r="B55" s="6" t="n">
        <v>0</v>
      </c>
      <c r="C55" s="6" t="n">
        <v>0</v>
      </c>
    </row>
    <row r="56">
      <c r="A56" s="4" t="inlineStr">
        <is>
          <t>Unpaid principal balance</t>
        </is>
      </c>
      <c r="B56" s="5" t="n">
        <v>0</v>
      </c>
      <c r="C56"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65" customWidth="1" min="2" max="2"/>
    <col width="16" customWidth="1" min="3" max="3"/>
    <col width="14" customWidth="1" min="4" max="4"/>
  </cols>
  <sheetData>
    <row r="1">
      <c r="A1" s="1" t="inlineStr">
        <is>
          <t>Note 4 - Loans and Leases - Average Balance and Interest Income by Loan Category Recognized on Impaired Loans (Details) - USD ($) $ in Thousands</t>
        </is>
      </c>
      <c r="C1" s="2" t="inlineStr">
        <is>
          <t>12 Months Ended</t>
        </is>
      </c>
    </row>
    <row r="2">
      <c r="C2" s="2" t="inlineStr">
        <is>
          <t>Dec. 31, 2021</t>
        </is>
      </c>
      <c r="D2" s="2" t="inlineStr">
        <is>
          <t>Dec. 31, 2020</t>
        </is>
      </c>
    </row>
    <row r="3">
      <c r="A3" s="4" t="inlineStr">
        <is>
          <t>Average balance</t>
        </is>
      </c>
      <c r="C3" s="5" t="n">
        <v>11020</v>
      </c>
      <c r="D3" s="5" t="n">
        <v>13766</v>
      </c>
    </row>
    <row r="4">
      <c r="A4" s="4" t="inlineStr">
        <is>
          <t>Interest income</t>
        </is>
      </c>
      <c r="B4" s="4" t="inlineStr">
        <is>
          <t>[1]</t>
        </is>
      </c>
      <c r="C4" s="6" t="n">
        <v>305</v>
      </c>
      <c r="D4" s="6" t="n">
        <v>351</v>
      </c>
    </row>
    <row r="5">
      <c r="A5" s="4" t="inlineStr">
        <is>
          <t>Residential Portfolio Segment [Member] | Real Estate Loan [Member]</t>
        </is>
      </c>
    </row>
    <row r="6">
      <c r="A6" s="4" t="inlineStr">
        <is>
          <t>Average balance</t>
        </is>
      </c>
      <c r="C6" s="6" t="n">
        <v>1966</v>
      </c>
      <c r="D6" s="6" t="n">
        <v>2542</v>
      </c>
    </row>
    <row r="7">
      <c r="A7" s="4" t="inlineStr">
        <is>
          <t>Interest income</t>
        </is>
      </c>
      <c r="B7" s="4" t="inlineStr">
        <is>
          <t>[1]</t>
        </is>
      </c>
      <c r="C7" s="6" t="n">
        <v>71</v>
      </c>
      <c r="D7" s="6" t="n">
        <v>78</v>
      </c>
    </row>
    <row r="8">
      <c r="A8" s="4" t="inlineStr">
        <is>
          <t>Commercial Real Estate Portfolio Segment [Member] | Real Estate Loan [Member]</t>
        </is>
      </c>
    </row>
    <row r="9">
      <c r="A9" s="4" t="inlineStr">
        <is>
          <t>Average balance</t>
        </is>
      </c>
      <c r="C9" s="6" t="n">
        <v>8052</v>
      </c>
      <c r="D9" s="6" t="n">
        <v>10111</v>
      </c>
    </row>
    <row r="10">
      <c r="A10" s="4" t="inlineStr">
        <is>
          <t>Interest income</t>
        </is>
      </c>
      <c r="B10" s="4" t="inlineStr">
        <is>
          <t>[1]</t>
        </is>
      </c>
      <c r="C10" s="6" t="n">
        <v>223</v>
      </c>
      <c r="D10" s="6" t="n">
        <v>254</v>
      </c>
    </row>
    <row r="11">
      <c r="A11" s="4" t="inlineStr">
        <is>
          <t>Construction, Land Acquisition and Development [Member] | Real Estate Loan [Member]</t>
        </is>
      </c>
    </row>
    <row r="12">
      <c r="A12" s="4" t="inlineStr">
        <is>
          <t>Average balance</t>
        </is>
      </c>
      <c r="C12" s="6" t="n">
        <v>33</v>
      </c>
      <c r="D12" s="6" t="n">
        <v>72</v>
      </c>
    </row>
    <row r="13">
      <c r="A13" s="4" t="inlineStr">
        <is>
          <t>Interest income</t>
        </is>
      </c>
      <c r="B13" s="4" t="inlineStr">
        <is>
          <t>[1]</t>
        </is>
      </c>
      <c r="C13" s="6" t="n">
        <v>2</v>
      </c>
      <c r="D13" s="6" t="n">
        <v>5</v>
      </c>
    </row>
    <row r="14">
      <c r="A14" s="4" t="inlineStr">
        <is>
          <t>Commercial and Industrial [Member]</t>
        </is>
      </c>
    </row>
    <row r="15">
      <c r="A15" s="4" t="inlineStr">
        <is>
          <t>Average balance</t>
        </is>
      </c>
      <c r="C15" s="6" t="n">
        <v>969</v>
      </c>
      <c r="D15" s="6" t="n">
        <v>1041</v>
      </c>
    </row>
    <row r="16">
      <c r="A16" s="4" t="inlineStr">
        <is>
          <t>Interest income</t>
        </is>
      </c>
      <c r="B16" s="4" t="inlineStr">
        <is>
          <t>[1]</t>
        </is>
      </c>
      <c r="C16" s="6" t="n">
        <v>9</v>
      </c>
      <c r="D16" s="6" t="n">
        <v>14</v>
      </c>
    </row>
    <row r="17">
      <c r="A17" s="4" t="inlineStr">
        <is>
          <t>Consumer Portfolio Segment [Member]</t>
        </is>
      </c>
    </row>
    <row r="18">
      <c r="A18" s="4" t="inlineStr">
        <is>
          <t>Average balance</t>
        </is>
      </c>
      <c r="C18" s="6" t="n">
        <v>0</v>
      </c>
      <c r="D18" s="6" t="n">
        <v>0</v>
      </c>
    </row>
    <row r="19">
      <c r="A19" s="4" t="inlineStr">
        <is>
          <t>Interest income</t>
        </is>
      </c>
      <c r="B19" s="4" t="inlineStr">
        <is>
          <t>[1]</t>
        </is>
      </c>
      <c r="C19" s="6" t="n">
        <v>0</v>
      </c>
      <c r="D19" s="6" t="n">
        <v>0</v>
      </c>
    </row>
    <row r="20">
      <c r="A20" s="4" t="inlineStr">
        <is>
          <t>State and Political Subdivisions [Member]</t>
        </is>
      </c>
    </row>
    <row r="21">
      <c r="A21" s="4" t="inlineStr">
        <is>
          <t>Average balance</t>
        </is>
      </c>
      <c r="C21" s="6" t="n">
        <v>0</v>
      </c>
      <c r="D21" s="6" t="n">
        <v>0</v>
      </c>
    </row>
    <row r="22">
      <c r="A22" s="4" t="inlineStr">
        <is>
          <t>Interest income</t>
        </is>
      </c>
      <c r="B22" s="4" t="inlineStr">
        <is>
          <t>[1]</t>
        </is>
      </c>
      <c r="C22" s="5" t="n">
        <v>0</v>
      </c>
      <c r="D22" s="5" t="n">
        <v>0</v>
      </c>
    </row>
    <row r="23"/>
    <row r="24">
      <c r="A24" s="4" t="inlineStr">
        <is>
          <t>[1]</t>
        </is>
      </c>
      <c r="B24" s="4" t="inlineStr">
        <is>
          <t>Interest income represents income recognized on performing TDRs.</t>
        </is>
      </c>
    </row>
  </sheetData>
  <mergeCells count="4">
    <mergeCell ref="A1:B2"/>
    <mergeCell ref="C1:D1"/>
    <mergeCell ref="A23:C23"/>
    <mergeCell ref="B24:C2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Bank Premises and Equipment (Details Textual) - USD ($) $ in Thousands</t>
        </is>
      </c>
      <c r="B1" s="2" t="inlineStr">
        <is>
          <t>12 Months Ended</t>
        </is>
      </c>
    </row>
    <row r="2">
      <c r="B2" s="2" t="inlineStr">
        <is>
          <t>Dec. 31, 2021</t>
        </is>
      </c>
      <c r="C2" s="2" t="inlineStr">
        <is>
          <t>Dec. 31, 2020</t>
        </is>
      </c>
    </row>
    <row r="3">
      <c r="A3" s="4" t="inlineStr">
        <is>
          <t>Depreciation, Total</t>
        </is>
      </c>
      <c r="B3" s="5" t="n">
        <v>1600</v>
      </c>
      <c r="C3" s="5" t="n">
        <v>1600</v>
      </c>
    </row>
    <row r="4">
      <c r="A4" s="4" t="inlineStr">
        <is>
          <t>Other Operating Expenses [Member]</t>
        </is>
      </c>
    </row>
    <row r="5">
      <c r="A5" s="4" t="inlineStr">
        <is>
          <t>Gain (Loss) on Transfer to OREO</t>
        </is>
      </c>
      <c r="B5" s="5" t="n">
        <v>-2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in shares) at Dec. 31, 2019</t>
        </is>
      </c>
      <c r="B2" s="6" t="n">
        <v>20171408</v>
      </c>
    </row>
    <row r="3">
      <c r="A3" s="4" t="inlineStr">
        <is>
          <t>Balance at Dec. 31, 2019</t>
        </is>
      </c>
      <c r="B3" s="5" t="n">
        <v>25214</v>
      </c>
      <c r="C3" s="5" t="n">
        <v>81130</v>
      </c>
      <c r="D3" s="5" t="n">
        <v>24207</v>
      </c>
      <c r="E3" s="5" t="n">
        <v>3056</v>
      </c>
      <c r="F3" s="5" t="n">
        <v>133607</v>
      </c>
    </row>
    <row r="4">
      <c r="A4" s="4" t="inlineStr">
        <is>
          <t>Net income</t>
        </is>
      </c>
      <c r="B4" s="6" t="n">
        <v>0</v>
      </c>
      <c r="C4" s="6" t="n">
        <v>0</v>
      </c>
      <c r="D4" s="6" t="n">
        <v>15347</v>
      </c>
      <c r="E4" s="6" t="n">
        <v>0</v>
      </c>
      <c r="F4" s="6" t="n">
        <v>15347</v>
      </c>
    </row>
    <row r="5">
      <c r="A5" s="4" t="inlineStr">
        <is>
          <t>Cash dividends</t>
        </is>
      </c>
      <c r="B5" s="6" t="n">
        <v>0</v>
      </c>
      <c r="C5" s="6" t="n">
        <v>0</v>
      </c>
      <c r="D5" s="6" t="n">
        <v>-4447</v>
      </c>
      <c r="E5" s="6" t="n">
        <v>0</v>
      </c>
      <c r="F5" s="6" t="n">
        <v>-4447</v>
      </c>
    </row>
    <row r="6">
      <c r="A6" s="4" t="inlineStr">
        <is>
          <t>Restricted stock awards</t>
        </is>
      </c>
      <c r="B6" s="5" t="n">
        <v>0</v>
      </c>
      <c r="C6" s="6" t="n">
        <v>336</v>
      </c>
      <c r="D6" s="6" t="n">
        <v>0</v>
      </c>
      <c r="E6" s="6" t="n">
        <v>0</v>
      </c>
      <c r="F6" s="6" t="n">
        <v>336</v>
      </c>
    </row>
    <row r="7">
      <c r="A7" s="4" t="inlineStr">
        <is>
          <t>Common shares issued under long-term incentive compensation plan (in shares)</t>
        </is>
      </c>
      <c r="B7" s="6" t="n">
        <v>63970</v>
      </c>
    </row>
    <row r="8">
      <c r="A8" s="4" t="inlineStr">
        <is>
          <t>Common shares issued under long-term incentive compensation plan</t>
        </is>
      </c>
      <c r="B8" s="5" t="n">
        <v>80</v>
      </c>
      <c r="C8" s="6" t="n">
        <v>70</v>
      </c>
      <c r="D8" s="6" t="n">
        <v>0</v>
      </c>
      <c r="E8" s="6" t="n">
        <v>0</v>
      </c>
      <c r="F8" s="5" t="n">
        <v>150</v>
      </c>
    </row>
    <row r="9">
      <c r="A9" s="4" t="inlineStr">
        <is>
          <t>Common shares issued through dividend reinvestment/optional cash purchase plan (in shares)</t>
        </is>
      </c>
      <c r="B9" s="6" t="n">
        <v>10271</v>
      </c>
      <c r="F9" s="6" t="n">
        <v>10271</v>
      </c>
    </row>
    <row r="10">
      <c r="A10" s="4" t="inlineStr">
        <is>
          <t>Common shares issued through dividend reinvestment/optional cash purchase plan</t>
        </is>
      </c>
      <c r="B10" s="5" t="n">
        <v>13</v>
      </c>
      <c r="C10" s="6" t="n">
        <v>51</v>
      </c>
      <c r="D10" s="6" t="n">
        <v>-27</v>
      </c>
      <c r="E10" s="6" t="n">
        <v>0</v>
      </c>
      <c r="F10" s="5" t="n">
        <v>37</v>
      </c>
    </row>
    <row r="11">
      <c r="A11" s="4" t="inlineStr">
        <is>
          <t>Other comprehensive income, net of tax</t>
        </is>
      </c>
      <c r="B11" s="5" t="n">
        <v>0</v>
      </c>
      <c r="C11" s="6" t="n">
        <v>0</v>
      </c>
      <c r="D11" s="6" t="n">
        <v>0</v>
      </c>
      <c r="E11" s="6" t="n">
        <v>10830</v>
      </c>
      <c r="F11" s="6" t="n">
        <v>10830</v>
      </c>
    </row>
    <row r="12">
      <c r="A12" s="4" t="inlineStr">
        <is>
          <t>Balances (in shares) at Dec. 31, 2020</t>
        </is>
      </c>
      <c r="B12" s="6" t="n">
        <v>20245649</v>
      </c>
    </row>
    <row r="13">
      <c r="A13" s="4" t="inlineStr">
        <is>
          <t>Balance at Dec. 31, 2020</t>
        </is>
      </c>
      <c r="B13" s="5" t="n">
        <v>25307</v>
      </c>
      <c r="C13" s="6" t="n">
        <v>81587</v>
      </c>
      <c r="D13" s="6" t="n">
        <v>35080</v>
      </c>
      <c r="E13" s="6" t="n">
        <v>13886</v>
      </c>
      <c r="F13" s="6" t="n">
        <v>155860</v>
      </c>
    </row>
    <row r="14">
      <c r="A14" s="4" t="inlineStr">
        <is>
          <t>Net income</t>
        </is>
      </c>
      <c r="B14" s="6" t="n">
        <v>0</v>
      </c>
      <c r="C14" s="6" t="n">
        <v>0</v>
      </c>
      <c r="D14" s="6" t="n">
        <v>21371</v>
      </c>
      <c r="E14" s="6" t="n">
        <v>0</v>
      </c>
      <c r="F14" s="6" t="n">
        <v>21371</v>
      </c>
    </row>
    <row r="15">
      <c r="A15" s="4" t="inlineStr">
        <is>
          <t>Cash dividends</t>
        </is>
      </c>
      <c r="B15" s="6" t="n">
        <v>0</v>
      </c>
      <c r="C15" s="6" t="n">
        <v>0</v>
      </c>
      <c r="D15" s="6" t="n">
        <v>-5427</v>
      </c>
      <c r="E15" s="6" t="n">
        <v>0</v>
      </c>
      <c r="F15" s="6" t="n">
        <v>-5427</v>
      </c>
    </row>
    <row r="16">
      <c r="A16" s="4" t="inlineStr">
        <is>
          <t>Restricted stock awards</t>
        </is>
      </c>
      <c r="B16" s="5" t="n">
        <v>0</v>
      </c>
      <c r="C16" s="6" t="n">
        <v>376</v>
      </c>
      <c r="D16" s="6" t="n">
        <v>0</v>
      </c>
      <c r="E16" s="6" t="n">
        <v>0</v>
      </c>
      <c r="F16" s="6" t="n">
        <v>376</v>
      </c>
    </row>
    <row r="17">
      <c r="A17" s="4" t="inlineStr">
        <is>
          <t>Common shares issued under long-term incentive compensation plan (in shares)</t>
        </is>
      </c>
      <c r="B17" s="6" t="n">
        <v>62796</v>
      </c>
    </row>
    <row r="18">
      <c r="A18" s="4" t="inlineStr">
        <is>
          <t>Common shares issued under long-term incentive compensation plan</t>
        </is>
      </c>
      <c r="B18" s="5" t="n">
        <v>78</v>
      </c>
      <c r="C18" s="6" t="n">
        <v>72</v>
      </c>
      <c r="D18" s="6" t="n">
        <v>0</v>
      </c>
      <c r="E18" s="6" t="n">
        <v>0</v>
      </c>
      <c r="F18" s="5" t="n">
        <v>150</v>
      </c>
    </row>
    <row r="19">
      <c r="A19" s="4" t="inlineStr">
        <is>
          <t>Common shares issued through dividend reinvestment/optional cash purchase plan (in shares)</t>
        </is>
      </c>
      <c r="B19" s="6" t="n">
        <v>12189</v>
      </c>
      <c r="F19" s="6" t="n">
        <v>12189</v>
      </c>
    </row>
    <row r="20">
      <c r="A20" s="4" t="inlineStr">
        <is>
          <t>Common shares issued through dividend reinvestment/optional cash purchase plan</t>
        </is>
      </c>
      <c r="B20" s="5" t="n">
        <v>15</v>
      </c>
      <c r="C20" s="6" t="n">
        <v>77</v>
      </c>
      <c r="D20" s="6" t="n">
        <v>-34</v>
      </c>
      <c r="E20" s="6" t="n">
        <v>0</v>
      </c>
      <c r="F20" s="5" t="n">
        <v>58</v>
      </c>
    </row>
    <row r="21">
      <c r="A21" s="4" t="inlineStr">
        <is>
          <t>Other comprehensive income, net of tax</t>
        </is>
      </c>
      <c r="B21" s="5" t="n">
        <v>0</v>
      </c>
      <c r="C21" s="6" t="n">
        <v>0</v>
      </c>
      <c r="D21" s="6" t="n">
        <v>0</v>
      </c>
      <c r="E21" s="6" t="n">
        <v>-7534</v>
      </c>
      <c r="F21" s="5" t="n">
        <v>-7534</v>
      </c>
    </row>
    <row r="22">
      <c r="A22" s="4" t="inlineStr">
        <is>
          <t>Repurchase of common shares (in shares)</t>
        </is>
      </c>
      <c r="B22" s="6" t="n">
        <v>-330759</v>
      </c>
      <c r="F22" s="6" t="n">
        <v>-330759</v>
      </c>
    </row>
    <row r="23">
      <c r="A23" s="4" t="inlineStr">
        <is>
          <t>Repurchase of common shares</t>
        </is>
      </c>
      <c r="B23" s="5" t="n">
        <v>-413</v>
      </c>
      <c r="C23" s="6" t="n">
        <v>-1984</v>
      </c>
      <c r="D23" s="6" t="n">
        <v>0</v>
      </c>
      <c r="E23" s="6" t="n">
        <v>0</v>
      </c>
      <c r="F23" s="5" t="n">
        <v>-2397</v>
      </c>
    </row>
    <row r="24">
      <c r="A24" s="4" t="inlineStr">
        <is>
          <t>Balances (in shares) at Dec. 31, 2021</t>
        </is>
      </c>
      <c r="B24" s="6" t="n">
        <v>19989875</v>
      </c>
    </row>
    <row r="25">
      <c r="A25" s="4" t="inlineStr">
        <is>
          <t>Balance at Dec. 31, 2021</t>
        </is>
      </c>
      <c r="B25" s="5" t="n">
        <v>24987</v>
      </c>
      <c r="C25" s="5" t="n">
        <v>80128</v>
      </c>
      <c r="D25" s="5" t="n">
        <v>50990</v>
      </c>
      <c r="E25" s="5" t="n">
        <v>6352</v>
      </c>
      <c r="F25" s="5" t="n">
        <v>1624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nk Premises and Equipment - Property, Plant, and Equipment, Net (Details) - USD ($) $ in Thousands</t>
        </is>
      </c>
      <c r="B1" s="2" t="inlineStr">
        <is>
          <t>Dec. 31, 2021</t>
        </is>
      </c>
      <c r="C1" s="2" t="inlineStr">
        <is>
          <t>Dec. 31, 2020</t>
        </is>
      </c>
    </row>
    <row r="2">
      <c r="A2" s="4" t="inlineStr">
        <is>
          <t>Property, plant, and equipment, gross</t>
        </is>
      </c>
      <c r="B2" s="5" t="n">
        <v>30615</v>
      </c>
      <c r="C2" s="5" t="n">
        <v>33013</v>
      </c>
    </row>
    <row r="3">
      <c r="A3" s="4" t="inlineStr">
        <is>
          <t>Accumulated depreciation</t>
        </is>
      </c>
      <c r="B3" s="6" t="n">
        <v>-14533</v>
      </c>
      <c r="C3" s="6" t="n">
        <v>-15434</v>
      </c>
    </row>
    <row r="4">
      <c r="A4" s="4" t="inlineStr">
        <is>
          <t>Net</t>
        </is>
      </c>
      <c r="B4" s="6" t="n">
        <v>16082</v>
      </c>
      <c r="C4" s="6" t="n">
        <v>17579</v>
      </c>
    </row>
    <row r="5">
      <c r="A5" s="4" t="inlineStr">
        <is>
          <t>Land [Member]</t>
        </is>
      </c>
    </row>
    <row r="6">
      <c r="A6" s="4" t="inlineStr">
        <is>
          <t>Property, plant, and equipment, gross</t>
        </is>
      </c>
      <c r="B6" s="6" t="n">
        <v>2776</v>
      </c>
      <c r="C6" s="6" t="n">
        <v>3537</v>
      </c>
    </row>
    <row r="7">
      <c r="A7" s="4" t="inlineStr">
        <is>
          <t>Building and Building Improvements [Member]</t>
        </is>
      </c>
    </row>
    <row r="8">
      <c r="A8" s="4" t="inlineStr">
        <is>
          <t>Property, plant, and equipment, gross</t>
        </is>
      </c>
      <c r="B8" s="6" t="n">
        <v>14249</v>
      </c>
      <c r="C8" s="6" t="n">
        <v>13708</v>
      </c>
    </row>
    <row r="9">
      <c r="A9" s="4" t="inlineStr">
        <is>
          <t>Furniture and Fixtures [Member]</t>
        </is>
      </c>
    </row>
    <row r="10">
      <c r="A10" s="4" t="inlineStr">
        <is>
          <t>Property, plant, and equipment, gross</t>
        </is>
      </c>
      <c r="B10" s="6" t="n">
        <v>10610</v>
      </c>
      <c r="C10" s="6" t="n">
        <v>12114</v>
      </c>
    </row>
    <row r="11">
      <c r="A11" s="4" t="inlineStr">
        <is>
          <t>Leasehold Improvements [Member]</t>
        </is>
      </c>
    </row>
    <row r="12">
      <c r="A12" s="4" t="inlineStr">
        <is>
          <t>Property, plant, and equipment, gross</t>
        </is>
      </c>
      <c r="B12" s="5" t="n">
        <v>2980</v>
      </c>
      <c r="C12" s="5" t="n">
        <v>36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6 - Deposits (Details Textual) - USD ($) $ in Thousands</t>
        </is>
      </c>
      <c r="B1" s="2" t="inlineStr">
        <is>
          <t>Dec. 31, 2021</t>
        </is>
      </c>
      <c r="C1" s="2" t="inlineStr">
        <is>
          <t>Dec. 31, 2020</t>
        </is>
      </c>
    </row>
    <row r="2">
      <c r="A2" s="4" t="inlineStr">
        <is>
          <t>Deposit Liabilities Reclassified as Loans Receivable</t>
        </is>
      </c>
      <c r="B2" s="5" t="n">
        <v>83</v>
      </c>
      <c r="C2" s="5" t="n">
        <v>86</v>
      </c>
    </row>
    <row r="3">
      <c r="A3" s="4" t="inlineStr">
        <is>
          <t>Deposit Liabilities Received on Terms Other than Normal Business</t>
        </is>
      </c>
      <c r="B3" s="6" t="n">
        <v>0</v>
      </c>
      <c r="C3" s="6" t="n">
        <v>0</v>
      </c>
    </row>
    <row r="4">
      <c r="A4" s="4" t="inlineStr">
        <is>
          <t>Investment Securities Pledged as Collateral for Municipal Deposits</t>
        </is>
      </c>
      <c r="B4" s="6" t="n">
        <v>410500</v>
      </c>
      <c r="C4" s="6" t="n">
        <v>279700</v>
      </c>
    </row>
    <row r="5">
      <c r="A5" s="4" t="inlineStr">
        <is>
          <t>Federal Home Loan Bank of Pittsburgh [Member]</t>
        </is>
      </c>
    </row>
    <row r="6">
      <c r="A6" s="4" t="inlineStr">
        <is>
          <t>Letters of Credit Outstanding, Amount</t>
        </is>
      </c>
      <c r="B6" s="5" t="n">
        <v>7500</v>
      </c>
      <c r="C6" s="5" t="n">
        <v>7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6 - Deposits - Summary of Deposits (Details) - USD ($) $ in Thousands</t>
        </is>
      </c>
      <c r="B1" s="2" t="inlineStr">
        <is>
          <t>Dec. 31, 2021</t>
        </is>
      </c>
      <c r="C1" s="2" t="inlineStr">
        <is>
          <t>Dec. 31, 2020</t>
        </is>
      </c>
    </row>
    <row r="2">
      <c r="A2" s="4" t="inlineStr">
        <is>
          <t>Demand (non-interest-bearing)</t>
        </is>
      </c>
      <c r="B2" s="5" t="n">
        <v>320089</v>
      </c>
      <c r="C2" s="5" t="n">
        <v>271499</v>
      </c>
    </row>
    <row r="3">
      <c r="A3" s="4" t="inlineStr">
        <is>
          <t>Interest-bearing demand</t>
        </is>
      </c>
      <c r="B3" s="6" t="n">
        <v>857849</v>
      </c>
      <c r="C3" s="6" t="n">
        <v>713398</v>
      </c>
    </row>
    <row r="4">
      <c r="A4" s="4" t="inlineStr">
        <is>
          <t>Savings</t>
        </is>
      </c>
      <c r="B4" s="6" t="n">
        <v>134224</v>
      </c>
      <c r="C4" s="6" t="n">
        <v>109664</v>
      </c>
    </row>
    <row r="5">
      <c r="A5" s="4" t="inlineStr">
        <is>
          <t>Time ($250,000 and over)</t>
        </is>
      </c>
      <c r="B5" s="6" t="n">
        <v>26531</v>
      </c>
      <c r="C5" s="6" t="n">
        <v>36216</v>
      </c>
    </row>
    <row r="6">
      <c r="A6" s="4" t="inlineStr">
        <is>
          <t>Other time</t>
        </is>
      </c>
      <c r="B6" s="6" t="n">
        <v>116335</v>
      </c>
      <c r="C6" s="6" t="n">
        <v>156671</v>
      </c>
    </row>
    <row r="7">
      <c r="A7" s="4" t="inlineStr">
        <is>
          <t>Total interest-bearing</t>
        </is>
      </c>
      <c r="B7" s="6" t="n">
        <v>1134939</v>
      </c>
      <c r="C7" s="6" t="n">
        <v>1015949</v>
      </c>
    </row>
    <row r="8">
      <c r="A8" s="4" t="inlineStr">
        <is>
          <t>Total deposits</t>
        </is>
      </c>
      <c r="B8" s="5" t="n">
        <v>1455028</v>
      </c>
      <c r="C8" s="5" t="n">
        <v>12874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Note 6 - Deposits - Summary of Maturities of Time Deposits (Details) $ in Thousands</t>
        </is>
      </c>
      <c r="B1" s="2" t="inlineStr">
        <is>
          <t>Dec. 31, 2021USD ($)</t>
        </is>
      </c>
    </row>
    <row r="2">
      <c r="A2" s="4" t="inlineStr">
        <is>
          <t>2022</t>
        </is>
      </c>
      <c r="B2" s="5" t="n">
        <v>118714</v>
      </c>
    </row>
    <row r="3">
      <c r="A3" s="4" t="inlineStr">
        <is>
          <t>2023</t>
        </is>
      </c>
      <c r="B3" s="6" t="n">
        <v>9259</v>
      </c>
    </row>
    <row r="4">
      <c r="A4" s="4" t="inlineStr">
        <is>
          <t>2024</t>
        </is>
      </c>
      <c r="B4" s="6" t="n">
        <v>9792</v>
      </c>
    </row>
    <row r="5">
      <c r="A5" s="4" t="inlineStr">
        <is>
          <t>2025</t>
        </is>
      </c>
      <c r="B5" s="6" t="n">
        <v>2947</v>
      </c>
    </row>
    <row r="6">
      <c r="A6" s="4" t="inlineStr">
        <is>
          <t>2026</t>
        </is>
      </c>
      <c r="B6" s="6" t="n">
        <v>2154</v>
      </c>
    </row>
    <row r="7">
      <c r="A7" s="4" t="inlineStr">
        <is>
          <t>Total</t>
        </is>
      </c>
      <c r="B7" s="6" t="n">
        <v>142866</v>
      </c>
    </row>
    <row r="8">
      <c r="A8" s="4" t="inlineStr">
        <is>
          <t>Time Deposits $250,000 and Over [Member]</t>
        </is>
      </c>
    </row>
    <row r="9">
      <c r="A9" s="4" t="inlineStr">
        <is>
          <t>2022</t>
        </is>
      </c>
      <c r="B9" s="6" t="n">
        <v>24525</v>
      </c>
    </row>
    <row r="10">
      <c r="A10" s="4" t="inlineStr">
        <is>
          <t>2023</t>
        </is>
      </c>
      <c r="B10" s="6" t="n">
        <v>899</v>
      </c>
    </row>
    <row r="11">
      <c r="A11" s="4" t="inlineStr">
        <is>
          <t>2024</t>
        </is>
      </c>
      <c r="B11" s="6" t="n">
        <v>1107</v>
      </c>
    </row>
    <row r="12">
      <c r="A12" s="4" t="inlineStr">
        <is>
          <t>2025</t>
        </is>
      </c>
      <c r="B12" s="6" t="n">
        <v>0</v>
      </c>
    </row>
    <row r="13">
      <c r="A13" s="4" t="inlineStr">
        <is>
          <t>2026</t>
        </is>
      </c>
      <c r="B13" s="6" t="n">
        <v>0</v>
      </c>
    </row>
    <row r="14">
      <c r="A14" s="4" t="inlineStr">
        <is>
          <t>Total</t>
        </is>
      </c>
      <c r="B14" s="6" t="n">
        <v>26531</v>
      </c>
    </row>
    <row r="15">
      <c r="A15" s="4" t="inlineStr">
        <is>
          <t>Time Deposits Less Than $250,000 [Member]</t>
        </is>
      </c>
    </row>
    <row r="16">
      <c r="A16" s="4" t="inlineStr">
        <is>
          <t>2022</t>
        </is>
      </c>
      <c r="B16" s="6" t="n">
        <v>94189</v>
      </c>
    </row>
    <row r="17">
      <c r="A17" s="4" t="inlineStr">
        <is>
          <t>2023</t>
        </is>
      </c>
      <c r="B17" s="6" t="n">
        <v>8360</v>
      </c>
    </row>
    <row r="18">
      <c r="A18" s="4" t="inlineStr">
        <is>
          <t>2024</t>
        </is>
      </c>
      <c r="B18" s="6" t="n">
        <v>8685</v>
      </c>
    </row>
    <row r="19">
      <c r="A19" s="4" t="inlineStr">
        <is>
          <t>2025</t>
        </is>
      </c>
      <c r="B19" s="6" t="n">
        <v>2947</v>
      </c>
    </row>
    <row r="20">
      <c r="A20" s="4" t="inlineStr">
        <is>
          <t>2026</t>
        </is>
      </c>
      <c r="B20" s="6" t="n">
        <v>2154</v>
      </c>
    </row>
    <row r="21">
      <c r="A21" s="4" t="inlineStr">
        <is>
          <t>Total</t>
        </is>
      </c>
      <c r="B21" s="5" t="n">
        <v>1163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Borrowed Funds (Details Textual) - USD ($) $ in Thousands</t>
        </is>
      </c>
      <c r="B1" s="2" t="inlineStr">
        <is>
          <t>Dec. 14, 2006</t>
        </is>
      </c>
      <c r="C1" s="2" t="inlineStr">
        <is>
          <t>Dec. 31, 2021</t>
        </is>
      </c>
      <c r="D1" s="2" t="inlineStr">
        <is>
          <t>Dec. 31, 2020</t>
        </is>
      </c>
    </row>
    <row r="2">
      <c r="A2" s="4" t="inlineStr">
        <is>
          <t>Advances from Federal Home Loan Banks, Total</t>
        </is>
      </c>
      <c r="C2" s="5" t="n">
        <v>20000</v>
      </c>
      <c r="D2" s="5" t="n">
        <v>0</v>
      </c>
    </row>
    <row r="3">
      <c r="A3" s="4" t="inlineStr">
        <is>
          <t>Long-term Debt, Total</t>
        </is>
      </c>
      <c r="C3" s="6" t="n">
        <v>30310</v>
      </c>
      <c r="D3" s="6" t="n">
        <v>10310</v>
      </c>
    </row>
    <row r="4">
      <c r="A4" s="4" t="inlineStr">
        <is>
          <t>Junior Subordinated Debenture Owed to Unconsolidated Subsidiary Trust, Total</t>
        </is>
      </c>
      <c r="C4" s="6" t="n">
        <v>10310</v>
      </c>
      <c r="D4" s="6" t="n">
        <v>10310</v>
      </c>
    </row>
    <row r="5">
      <c r="A5" s="4" t="inlineStr">
        <is>
          <t>Interest Payable</t>
        </is>
      </c>
      <c r="C5" s="6" t="n">
        <v>49</v>
      </c>
      <c r="D5" s="6" t="n">
        <v>108</v>
      </c>
    </row>
    <row r="6">
      <c r="A6" s="4" t="inlineStr">
        <is>
          <t>Trust Preferred Securities [Member] | First National Community Statutory Trust 1 [Member]</t>
        </is>
      </c>
    </row>
    <row r="7">
      <c r="A7" s="4" t="inlineStr">
        <is>
          <t>Proceeds from Issuance of Trust Preferred Securities</t>
        </is>
      </c>
      <c r="B7" s="5" t="n">
        <v>10000</v>
      </c>
    </row>
    <row r="8">
      <c r="A8" s="4" t="inlineStr">
        <is>
          <t>Long-term Debt, Percentage Bearing Variable Interest, Percentage Rate</t>
        </is>
      </c>
      <c r="B8" s="4" t="inlineStr">
        <is>
          <t>7.02%</t>
        </is>
      </c>
    </row>
    <row r="9">
      <c r="A9" s="4" t="inlineStr">
        <is>
          <t>Junior Subordinated Debt [Member]</t>
        </is>
      </c>
    </row>
    <row r="10">
      <c r="A10" s="4" t="inlineStr">
        <is>
          <t>Long-term Debt, Total</t>
        </is>
      </c>
      <c r="C10" s="6" t="n">
        <v>10310</v>
      </c>
      <c r="D10" s="6" t="n">
        <v>10310</v>
      </c>
    </row>
    <row r="11">
      <c r="A11" s="4" t="inlineStr">
        <is>
          <t>Junior Subordinated Debt [Member] | First National Community Statutory Trust 1 [Member]</t>
        </is>
      </c>
    </row>
    <row r="12">
      <c r="A12" s="4" t="inlineStr">
        <is>
          <t>Debt Instrument, Interest Rate, Stated Percentage</t>
        </is>
      </c>
      <c r="B12" s="4" t="inlineStr">
        <is>
          <t>7.02%</t>
        </is>
      </c>
    </row>
    <row r="13">
      <c r="A13" s="4" t="inlineStr">
        <is>
          <t>Junior Subordinated Debenture Owed to Unconsolidated Subsidiary Trust, Total</t>
        </is>
      </c>
      <c r="B13" s="5" t="n">
        <v>10300</v>
      </c>
      <c r="C13" s="6" t="n">
        <v>10300</v>
      </c>
      <c r="D13" s="5" t="n">
        <v>10300</v>
      </c>
    </row>
    <row r="14">
      <c r="A14" s="4" t="inlineStr">
        <is>
          <t>Junior Subordinated Debt [Member] | First National Community Statutory Trust 1 [Member] | London Interbank Offered Rate (LIBOR) [Member]</t>
        </is>
      </c>
    </row>
    <row r="15">
      <c r="A15" s="4" t="inlineStr">
        <is>
          <t>Debt Instrument, Basis Spread on Variable Rate</t>
        </is>
      </c>
      <c r="B15" s="4" t="inlineStr">
        <is>
          <t>1.67%</t>
        </is>
      </c>
    </row>
    <row r="16">
      <c r="A16" s="4" t="inlineStr">
        <is>
          <t>Paycheck Protection Program Liquidity Facility [Member]</t>
        </is>
      </c>
    </row>
    <row r="17">
      <c r="A17" s="4" t="inlineStr">
        <is>
          <t>Debt Instrument, Interest Rate, Stated Percentage</t>
        </is>
      </c>
      <c r="D17" s="4" t="inlineStr">
        <is>
          <t>0.35%</t>
        </is>
      </c>
    </row>
    <row r="18">
      <c r="A18" s="4" t="inlineStr">
        <is>
          <t>Long-term Debt, Total</t>
        </is>
      </c>
      <c r="C18" s="5" t="n">
        <v>0</v>
      </c>
      <c r="D18" s="5" t="n">
        <v>0</v>
      </c>
    </row>
    <row r="19">
      <c r="A19" s="4" t="inlineStr">
        <is>
          <t>Debentures [Member]</t>
        </is>
      </c>
    </row>
    <row r="20">
      <c r="A20" s="4" t="inlineStr">
        <is>
          <t>Debt Instrument, Interest Rate During Period</t>
        </is>
      </c>
      <c r="C20" s="4" t="inlineStr">
        <is>
          <t>1.85%</t>
        </is>
      </c>
      <c r="D20" s="4" t="inlineStr">
        <is>
          <t>2.43%</t>
        </is>
      </c>
    </row>
    <row r="21">
      <c r="A21" s="4" t="inlineStr">
        <is>
          <t>Interest Payable</t>
        </is>
      </c>
      <c r="C21" s="5" t="n">
        <v>9</v>
      </c>
      <c r="D21" s="5" t="n">
        <v>9</v>
      </c>
    </row>
    <row r="22">
      <c r="A22" s="4" t="inlineStr">
        <is>
          <t>Federal Home Loan Bank of Pittsburgh [Member]</t>
        </is>
      </c>
    </row>
    <row r="23">
      <c r="A23" s="4" t="inlineStr">
        <is>
          <t>Federal Home Loan Bank, Advances, General Debt Obligations, Disclosures, Collateral Pledged</t>
        </is>
      </c>
      <c r="C23" s="6" t="n">
        <v>478300</v>
      </c>
      <c r="D23" s="6" t="n">
        <v>500100</v>
      </c>
    </row>
    <row r="24">
      <c r="A24" s="4" t="inlineStr">
        <is>
          <t>Federal Home Loan Bank, Advances, General Debt Obligations, Maximum Amount Available</t>
        </is>
      </c>
      <c r="C24" s="6" t="n">
        <v>391700</v>
      </c>
    </row>
    <row r="25">
      <c r="A25" s="4" t="inlineStr">
        <is>
          <t>Letters of Credit Outstanding, Amount</t>
        </is>
      </c>
      <c r="C25" s="6" t="n">
        <v>7500</v>
      </c>
      <c r="D25" s="6" t="n">
        <v>75000</v>
      </c>
    </row>
    <row r="26">
      <c r="A26" s="4" t="inlineStr">
        <is>
          <t>Federal Home Loan Bank of Pittsburgh [Member] | FHLB of Pittsburgh Advances - Term [Member]</t>
        </is>
      </c>
    </row>
    <row r="27">
      <c r="A27" s="4" t="inlineStr">
        <is>
          <t>Advances from Federal Home Loan Banks, Total</t>
        </is>
      </c>
      <c r="C27" s="6" t="n">
        <v>20000</v>
      </c>
    </row>
    <row r="28">
      <c r="A28" s="4" t="inlineStr">
        <is>
          <t>Federal Home Loan Bank of Pittsburgh [Member] | FHLB of Pittsburgh Advances - Overnight [Member]</t>
        </is>
      </c>
    </row>
    <row r="29">
      <c r="A29" s="4" t="inlineStr">
        <is>
          <t>Advances from Federal Home Loan Banks, Total</t>
        </is>
      </c>
      <c r="D29" s="6" t="n">
        <v>0</v>
      </c>
    </row>
    <row r="30">
      <c r="A30" s="4" t="inlineStr">
        <is>
          <t>Federal Funds Purchased [Member]</t>
        </is>
      </c>
    </row>
    <row r="31">
      <c r="A31" s="4" t="inlineStr">
        <is>
          <t>Line of Credit Facility, Maximum Borrowing Capacity</t>
        </is>
      </c>
      <c r="C31" s="6" t="n">
        <v>72000</v>
      </c>
    </row>
    <row r="32">
      <c r="A32" s="4" t="inlineStr">
        <is>
          <t>Short-term Debt, Total</t>
        </is>
      </c>
      <c r="C32" s="6" t="n">
        <v>0</v>
      </c>
      <c r="D32" s="6" t="n">
        <v>0</v>
      </c>
    </row>
    <row r="33">
      <c r="A33" s="4" t="inlineStr">
        <is>
          <t>Federal Reserve Bank Advances [Member]</t>
        </is>
      </c>
    </row>
    <row r="34">
      <c r="A34" s="4" t="inlineStr">
        <is>
          <t>Line of Credit Facility, Maximum Borrowing Capacity</t>
        </is>
      </c>
      <c r="C34" s="6" t="n">
        <v>10600</v>
      </c>
    </row>
    <row r="35">
      <c r="A35" s="4" t="inlineStr">
        <is>
          <t>Short-term Debt, Total</t>
        </is>
      </c>
      <c r="D35" s="6" t="n">
        <v>0</v>
      </c>
    </row>
    <row r="36">
      <c r="A36" s="4" t="inlineStr">
        <is>
          <t>Federal Reserve Bank Advances [Member] | Borrower-in-custody Program [Member]</t>
        </is>
      </c>
    </row>
    <row r="37">
      <c r="A37" s="4" t="inlineStr">
        <is>
          <t>Short-term Debt, Total</t>
        </is>
      </c>
      <c r="C37" s="5" t="n">
        <v>18000</v>
      </c>
      <c r="D37"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Borrowed Funds - Components of Borrowed Funds (Details) - USD ($) $ in Thousands</t>
        </is>
      </c>
      <c r="B1" s="2" t="inlineStr">
        <is>
          <t>12 Months Ended</t>
        </is>
      </c>
    </row>
    <row r="2">
      <c r="B2" s="2" t="inlineStr">
        <is>
          <t>Dec. 31, 2021</t>
        </is>
      </c>
      <c r="C2" s="2" t="inlineStr">
        <is>
          <t>Dec. 31, 2020</t>
        </is>
      </c>
    </row>
    <row r="3">
      <c r="A3" s="4" t="inlineStr">
        <is>
          <t>Long-term borrowed funds, ending balance</t>
        </is>
      </c>
      <c r="B3" s="5" t="n">
        <v>30310</v>
      </c>
      <c r="C3" s="5" t="n">
        <v>10310</v>
      </c>
    </row>
    <row r="4">
      <c r="A4" s="4" t="inlineStr">
        <is>
          <t>Junior Subordinated Debt [Member]</t>
        </is>
      </c>
    </row>
    <row r="5">
      <c r="A5" s="4" t="inlineStr">
        <is>
          <t>Long-term borrowed funds, ending balance</t>
        </is>
      </c>
      <c r="B5" s="6" t="n">
        <v>10310</v>
      </c>
      <c r="C5" s="6" t="n">
        <v>10310</v>
      </c>
    </row>
    <row r="6">
      <c r="A6" s="4" t="inlineStr">
        <is>
          <t>Long-term borrowed funds, average balance</t>
        </is>
      </c>
      <c r="B6" s="6" t="n">
        <v>10310</v>
      </c>
      <c r="C6" s="6" t="n">
        <v>10310</v>
      </c>
    </row>
    <row r="7">
      <c r="A7" s="4" t="inlineStr">
        <is>
          <t>Long-term borrowed funds, maximum month-end balance</t>
        </is>
      </c>
      <c r="B7" s="5" t="n">
        <v>10310</v>
      </c>
      <c r="C7" s="5" t="n">
        <v>10310</v>
      </c>
    </row>
    <row r="8">
      <c r="A8" s="4" t="inlineStr">
        <is>
          <t>Long-term borrowed funds, weighted average rate for the year</t>
        </is>
      </c>
      <c r="B8" s="4" t="inlineStr">
        <is>
          <t>1.85%</t>
        </is>
      </c>
      <c r="C8" s="4" t="inlineStr">
        <is>
          <t>2.43%</t>
        </is>
      </c>
    </row>
    <row r="9">
      <c r="A9" s="4" t="inlineStr">
        <is>
          <t>Long-term borrowed funds, weighted average rate at year end</t>
        </is>
      </c>
      <c r="B9" s="4" t="inlineStr">
        <is>
          <t>1.87%</t>
        </is>
      </c>
      <c r="C9" s="4" t="inlineStr">
        <is>
          <t>1.89%</t>
        </is>
      </c>
    </row>
    <row r="10">
      <c r="A10" s="4" t="inlineStr">
        <is>
          <t>Federal Home Loan Bank Advances [Member] | FHLB of Pittsburgh Advances - Term [Member]</t>
        </is>
      </c>
    </row>
    <row r="11">
      <c r="A11" s="4" t="inlineStr">
        <is>
          <t>Short-term borrowed funds, ending balance</t>
        </is>
      </c>
      <c r="B11" s="5" t="n">
        <v>20000</v>
      </c>
      <c r="C11" s="5" t="n">
        <v>0</v>
      </c>
    </row>
    <row r="12">
      <c r="A12" s="4" t="inlineStr">
        <is>
          <t>Short-term borrowed funds, average balance</t>
        </is>
      </c>
      <c r="B12" s="6" t="n">
        <v>1890</v>
      </c>
      <c r="C12" s="6" t="n">
        <v>26354</v>
      </c>
    </row>
    <row r="13">
      <c r="A13" s="4" t="inlineStr">
        <is>
          <t>Short-term borrowed funds, maximum month-end balance</t>
        </is>
      </c>
      <c r="B13" s="5" t="n">
        <v>20000</v>
      </c>
      <c r="C13" s="5" t="n">
        <v>52809</v>
      </c>
    </row>
    <row r="14">
      <c r="A14" s="4" t="inlineStr">
        <is>
          <t>Short-term borrowed funds, weighted average rate for the year</t>
        </is>
      </c>
      <c r="B14" s="4" t="inlineStr">
        <is>
          <t>0.33%</t>
        </is>
      </c>
      <c r="C14" s="4" t="inlineStr">
        <is>
          <t>1.54%</t>
        </is>
      </c>
    </row>
    <row r="15">
      <c r="A15" s="4" t="inlineStr">
        <is>
          <t>Short-term borrowed funds, weighted average rate at year end</t>
        </is>
      </c>
      <c r="B15" s="4" t="inlineStr">
        <is>
          <t>0.07%</t>
        </is>
      </c>
      <c r="C15" s="4" t="inlineStr">
        <is>
          <t>0.00%</t>
        </is>
      </c>
    </row>
    <row r="16">
      <c r="A16" s="4" t="inlineStr">
        <is>
          <t>Federal Home Loan Bank Advances [Member] | FHLB of Pittsburgh Advances - Overnight [Member]</t>
        </is>
      </c>
    </row>
    <row r="17">
      <c r="A17" s="4" t="inlineStr">
        <is>
          <t>Short-term borrowed funds, ending balance</t>
        </is>
      </c>
      <c r="C17" s="5" t="n">
        <v>0</v>
      </c>
    </row>
    <row r="18">
      <c r="A18" s="4" t="inlineStr">
        <is>
          <t>Short-term borrowed funds, average balance</t>
        </is>
      </c>
      <c r="C18" s="6" t="n">
        <v>5501</v>
      </c>
    </row>
    <row r="19">
      <c r="A19" s="4" t="inlineStr">
        <is>
          <t>Short-term borrowed funds, maximum month-end balance</t>
        </is>
      </c>
      <c r="C19" s="5" t="n">
        <v>35125</v>
      </c>
    </row>
    <row r="20">
      <c r="A20" s="4" t="inlineStr">
        <is>
          <t>Short-term borrowed funds, weighted average rate for the year</t>
        </is>
      </c>
      <c r="C20" s="4" t="inlineStr">
        <is>
          <t>1.24%</t>
        </is>
      </c>
    </row>
    <row r="21">
      <c r="A21" s="4" t="inlineStr">
        <is>
          <t>Short-term borrowed funds, weighted average rate at year end</t>
        </is>
      </c>
      <c r="C21" s="4" t="inlineStr">
        <is>
          <t>0.00%</t>
        </is>
      </c>
    </row>
    <row r="22">
      <c r="A22" s="4" t="inlineStr">
        <is>
          <t>Federal Funds Purchased [Member]</t>
        </is>
      </c>
    </row>
    <row r="23">
      <c r="A23" s="4" t="inlineStr">
        <is>
          <t>Short-term borrowed funds, ending balance</t>
        </is>
      </c>
      <c r="B23" s="5" t="n">
        <v>0</v>
      </c>
      <c r="C23" s="5" t="n">
        <v>0</v>
      </c>
    </row>
    <row r="24">
      <c r="A24" s="4" t="inlineStr">
        <is>
          <t>Short-term borrowed funds, average balance</t>
        </is>
      </c>
      <c r="B24" s="6" t="n">
        <v>28</v>
      </c>
      <c r="C24" s="6" t="n">
        <v>26</v>
      </c>
    </row>
    <row r="25">
      <c r="A25" s="4" t="inlineStr">
        <is>
          <t>Short-term borrowed funds, maximum month-end balance</t>
        </is>
      </c>
      <c r="B25" s="5" t="n">
        <v>0</v>
      </c>
      <c r="C25" s="5" t="n">
        <v>0</v>
      </c>
    </row>
    <row r="26">
      <c r="A26" s="4" t="inlineStr">
        <is>
          <t>Short-term borrowed funds, weighted average rate for the year</t>
        </is>
      </c>
      <c r="B26" s="4" t="inlineStr">
        <is>
          <t>0.00%</t>
        </is>
      </c>
      <c r="C26" s="4" t="inlineStr">
        <is>
          <t>0.76%</t>
        </is>
      </c>
    </row>
    <row r="27">
      <c r="A27" s="4" t="inlineStr">
        <is>
          <t>Short-term borrowed funds, weighted average rate at year end</t>
        </is>
      </c>
      <c r="B27" s="4" t="inlineStr">
        <is>
          <t>0.00%</t>
        </is>
      </c>
      <c r="C27" s="4" t="inlineStr">
        <is>
          <t>0.00%</t>
        </is>
      </c>
    </row>
    <row r="28">
      <c r="A28" s="4" t="inlineStr">
        <is>
          <t>Federal Reserve Bank Advances [Member]</t>
        </is>
      </c>
    </row>
    <row r="29">
      <c r="A29" s="4" t="inlineStr">
        <is>
          <t>Short-term borrowed funds, ending balance</t>
        </is>
      </c>
      <c r="C29" s="5" t="n">
        <v>0</v>
      </c>
    </row>
    <row r="30">
      <c r="A30" s="4" t="inlineStr">
        <is>
          <t>Short-term borrowed funds, average balance</t>
        </is>
      </c>
      <c r="C30" s="6" t="n">
        <v>437</v>
      </c>
    </row>
    <row r="31">
      <c r="A31" s="4" t="inlineStr">
        <is>
          <t>Short-term borrowed funds, maximum month-end balance</t>
        </is>
      </c>
      <c r="C31" s="5" t="n">
        <v>10000</v>
      </c>
    </row>
    <row r="32">
      <c r="A32" s="4" t="inlineStr">
        <is>
          <t>Short-term borrowed funds, weighted average rate for the year</t>
        </is>
      </c>
      <c r="C32" s="4" t="inlineStr">
        <is>
          <t>0.25%</t>
        </is>
      </c>
    </row>
    <row r="33">
      <c r="A33" s="4" t="inlineStr">
        <is>
          <t>Short-term borrowed funds, weighted average rate at year end</t>
        </is>
      </c>
      <c r="C33" s="4" t="inlineStr">
        <is>
          <t>0.00%</t>
        </is>
      </c>
    </row>
    <row r="34">
      <c r="A34" s="4" t="inlineStr">
        <is>
          <t>Paycheck Protection Program Liquidity Facility [Member]</t>
        </is>
      </c>
    </row>
    <row r="35">
      <c r="A35" s="4" t="inlineStr">
        <is>
          <t>Short-term borrowed funds, weighted average rate at year end</t>
        </is>
      </c>
      <c r="C35" s="4" t="inlineStr">
        <is>
          <t>0.00%</t>
        </is>
      </c>
    </row>
    <row r="36">
      <c r="A36" s="4" t="inlineStr">
        <is>
          <t>Long-term borrowed funds, ending balance</t>
        </is>
      </c>
      <c r="C36" s="5" t="n">
        <v>0</v>
      </c>
    </row>
    <row r="37">
      <c r="A37" s="4" t="inlineStr">
        <is>
          <t>Long-term borrowed funds, average balance</t>
        </is>
      </c>
      <c r="C37" s="6" t="n">
        <v>8659</v>
      </c>
    </row>
    <row r="38">
      <c r="A38" s="4" t="inlineStr">
        <is>
          <t>Long-term borrowed funds, maximum month-end balance</t>
        </is>
      </c>
      <c r="C38" s="5" t="n">
        <v>36272</v>
      </c>
    </row>
    <row r="39">
      <c r="A39" s="4" t="inlineStr">
        <is>
          <t>Long-term borrowed funds, weighted average rate for the year</t>
        </is>
      </c>
      <c r="C39" s="4" t="inlineStr">
        <is>
          <t>0.35%</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Borrowed Funds - Borrowed Funds by Maturity Date (Details) - USD ($) $ in Thousands</t>
        </is>
      </c>
      <c r="B1" s="2" t="inlineStr">
        <is>
          <t>Dec. 31, 2021</t>
        </is>
      </c>
      <c r="C1" s="2" t="inlineStr">
        <is>
          <t>Dec. 31, 2020</t>
        </is>
      </c>
    </row>
    <row r="2">
      <c r="A2" s="4" t="inlineStr">
        <is>
          <t>2026, amount</t>
        </is>
      </c>
      <c r="B2" s="5" t="n">
        <v>0</v>
      </c>
    </row>
    <row r="3">
      <c r="A3" s="4" t="inlineStr">
        <is>
          <t>Total, Amount</t>
        </is>
      </c>
      <c r="B3" s="6" t="n">
        <v>30310</v>
      </c>
      <c r="C3" s="5" t="n">
        <v>10310</v>
      </c>
    </row>
    <row r="4">
      <c r="A4" s="4" t="inlineStr">
        <is>
          <t>Borrowed Funds [Member]</t>
        </is>
      </c>
    </row>
    <row r="5">
      <c r="A5" s="4" t="inlineStr">
        <is>
          <t>2022, amount</t>
        </is>
      </c>
      <c r="B5" s="6" t="n">
        <v>20000</v>
      </c>
    </row>
    <row r="6">
      <c r="A6" s="4" t="inlineStr">
        <is>
          <t>2023, amount</t>
        </is>
      </c>
      <c r="B6" s="6" t="n">
        <v>0</v>
      </c>
    </row>
    <row r="7">
      <c r="A7" s="4" t="inlineStr">
        <is>
          <t>2024, amount</t>
        </is>
      </c>
      <c r="B7" s="6" t="n">
        <v>0</v>
      </c>
    </row>
    <row r="8">
      <c r="A8" s="4" t="inlineStr">
        <is>
          <t>2025, amount</t>
        </is>
      </c>
      <c r="B8" s="6" t="n">
        <v>0</v>
      </c>
    </row>
    <row r="9">
      <c r="A9" s="4" t="inlineStr">
        <is>
          <t>2025 and thereafter, amount</t>
        </is>
      </c>
      <c r="B9" s="6" t="n">
        <v>10310</v>
      </c>
    </row>
    <row r="10">
      <c r="A10" s="4" t="inlineStr">
        <is>
          <t>Total, Amount</t>
        </is>
      </c>
      <c r="B10" s="5" t="n">
        <v>303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Derivative and Hedging Transactions (Details Textual) - USD ($) $ in Thousands</t>
        </is>
      </c>
      <c r="B1" s="2" t="inlineStr">
        <is>
          <t>12 Months Ended</t>
        </is>
      </c>
    </row>
    <row r="2">
      <c r="B2" s="2" t="inlineStr">
        <is>
          <t>Dec. 31, 2021</t>
        </is>
      </c>
      <c r="C2" s="2" t="inlineStr">
        <is>
          <t>Dec. 31, 2020</t>
        </is>
      </c>
    </row>
    <row r="3">
      <c r="A3" s="4" t="inlineStr">
        <is>
          <t>Derivative Liability, Total</t>
        </is>
      </c>
      <c r="B3" s="5" t="n">
        <v>96</v>
      </c>
      <c r="C3" s="5" t="n">
        <v>135</v>
      </c>
    </row>
    <row r="4">
      <c r="A4" s="4" t="inlineStr">
        <is>
          <t>Derivative, Collateral, Right to Reclaim Securities</t>
        </is>
      </c>
      <c r="B4" s="6" t="n">
        <v>300</v>
      </c>
    </row>
    <row r="5">
      <c r="A5" s="4" t="inlineStr">
        <is>
          <t>Interest Rate Swap [Member] | Interest Expense [Member]</t>
        </is>
      </c>
    </row>
    <row r="6">
      <c r="A6" s="4" t="inlineStr">
        <is>
          <t>Cash Flow Hedge Gain (Loss) to be Reclassified within Twelve Months</t>
        </is>
      </c>
      <c r="B6" s="5" t="n">
        <v>6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8 - Derivative and Hedging Transactions - Fair Values of Derivative Instruments on the Balance Sheet (Details) - USD ($) $ in Thousands</t>
        </is>
      </c>
      <c r="C1" s="2" t="inlineStr">
        <is>
          <t>Dec. 31, 2021</t>
        </is>
      </c>
      <c r="D1" s="2" t="inlineStr">
        <is>
          <t>Dec. 31, 2020</t>
        </is>
      </c>
    </row>
    <row r="2">
      <c r="A2" s="4" t="inlineStr">
        <is>
          <t>Cash and other collateral (1)</t>
        </is>
      </c>
      <c r="B2" s="4" t="inlineStr">
        <is>
          <t>[1]</t>
        </is>
      </c>
      <c r="C2" s="5" t="n">
        <v>0</v>
      </c>
      <c r="D2" s="5" t="n">
        <v>0</v>
      </c>
    </row>
    <row r="3">
      <c r="A3" s="4" t="inlineStr">
        <is>
          <t>Cash and other collateral (1)</t>
        </is>
      </c>
      <c r="B3" s="4" t="inlineStr">
        <is>
          <t>[1]</t>
        </is>
      </c>
      <c r="C3" s="6" t="n">
        <v>0</v>
      </c>
      <c r="D3" s="6" t="n">
        <v>0</v>
      </c>
    </row>
    <row r="4">
      <c r="A4" s="4" t="inlineStr">
        <is>
          <t>Net derivative amounts</t>
        </is>
      </c>
      <c r="C4" s="6" t="n">
        <v>363</v>
      </c>
      <c r="D4" s="6" t="n">
        <v>23</v>
      </c>
    </row>
    <row r="5">
      <c r="A5" s="4" t="inlineStr">
        <is>
          <t>Net derivative amounts</t>
        </is>
      </c>
      <c r="C5" s="6" t="n">
        <v>99</v>
      </c>
      <c r="D5" s="6" t="n">
        <v>143</v>
      </c>
    </row>
    <row r="6">
      <c r="A6" s="4" t="inlineStr">
        <is>
          <t>Designated as Hedging Instrument [Member]</t>
        </is>
      </c>
    </row>
    <row r="7">
      <c r="A7" s="4" t="inlineStr">
        <is>
          <t>Derivative assets</t>
        </is>
      </c>
      <c r="C7" s="6" t="n">
        <v>271</v>
      </c>
      <c r="D7" s="6" t="n">
        <v>0</v>
      </c>
    </row>
    <row r="8">
      <c r="A8" s="4" t="inlineStr">
        <is>
          <t>Derivative Liabilities</t>
        </is>
      </c>
      <c r="C8" s="6" t="n">
        <v>7</v>
      </c>
      <c r="D8" s="6" t="n">
        <v>120</v>
      </c>
    </row>
    <row r="9">
      <c r="A9" s="4" t="inlineStr">
        <is>
          <t>Not Designated as Hedging Instrument [Member]</t>
        </is>
      </c>
    </row>
    <row r="10">
      <c r="A10" s="4" t="inlineStr">
        <is>
          <t>Derivative assets</t>
        </is>
      </c>
      <c r="C10" s="6" t="n">
        <v>92</v>
      </c>
      <c r="D10" s="6" t="n">
        <v>23</v>
      </c>
    </row>
    <row r="11">
      <c r="A11" s="4" t="inlineStr">
        <is>
          <t>Derivative Liabilities</t>
        </is>
      </c>
      <c r="C11" s="6" t="n">
        <v>92</v>
      </c>
      <c r="D11" s="6" t="n">
        <v>23</v>
      </c>
    </row>
    <row r="12">
      <c r="A12" s="4" t="inlineStr">
        <is>
          <t>Interest Rate Swap [Member] | Designated as Hedging Instrument [Member]</t>
        </is>
      </c>
    </row>
    <row r="13">
      <c r="A13" s="4" t="inlineStr">
        <is>
          <t>Derivative Asset, Notional Amount</t>
        </is>
      </c>
      <c r="C13" s="6" t="n">
        <v>20000</v>
      </c>
    </row>
    <row r="14">
      <c r="A14" s="4" t="inlineStr">
        <is>
          <t>Derivative Liability, Notional Amount</t>
        </is>
      </c>
      <c r="C14" s="6" t="n">
        <v>10000</v>
      </c>
    </row>
    <row r="15">
      <c r="A15" s="4" t="inlineStr">
        <is>
          <t>Interest Rate Swap [Member] | Designated as Hedging Instrument [Member] | Other Assets [Member]</t>
        </is>
      </c>
    </row>
    <row r="16">
      <c r="A16" s="4" t="inlineStr">
        <is>
          <t>Derivative assets</t>
        </is>
      </c>
      <c r="C16" s="6" t="n">
        <v>271</v>
      </c>
      <c r="D16" s="6" t="n">
        <v>0</v>
      </c>
    </row>
    <row r="17">
      <c r="A17" s="4" t="inlineStr">
        <is>
          <t>Interest Rate Swap [Member] | Designated as Hedging Instrument [Member] | Other Liabilities [Member]</t>
        </is>
      </c>
    </row>
    <row r="18">
      <c r="A18" s="4" t="inlineStr">
        <is>
          <t>Derivative Liabilities</t>
        </is>
      </c>
      <c r="C18" s="6" t="n">
        <v>7</v>
      </c>
      <c r="D18" s="6" t="n">
        <v>120</v>
      </c>
    </row>
    <row r="19">
      <c r="A19" s="4" t="inlineStr">
        <is>
          <t>Interest Rate Swap [Member] | Not Designated as Hedging Instrument [Member]</t>
        </is>
      </c>
    </row>
    <row r="20">
      <c r="A20" s="4" t="inlineStr">
        <is>
          <t>Derivative Asset, Notional Amount</t>
        </is>
      </c>
      <c r="C20" s="6" t="n">
        <v>5807</v>
      </c>
    </row>
    <row r="21">
      <c r="A21" s="4" t="inlineStr">
        <is>
          <t>Derivative Liability, Notional Amount</t>
        </is>
      </c>
      <c r="C21" s="6" t="n">
        <v>5807</v>
      </c>
    </row>
    <row r="22">
      <c r="A22" s="4" t="inlineStr">
        <is>
          <t>Interest Rate Swap [Member] | Not Designated as Hedging Instrument [Member] | Other Assets [Member]</t>
        </is>
      </c>
    </row>
    <row r="23">
      <c r="A23" s="4" t="inlineStr">
        <is>
          <t>Derivative assets</t>
        </is>
      </c>
      <c r="C23" s="6" t="n">
        <v>92</v>
      </c>
      <c r="D23" s="6" t="n">
        <v>23</v>
      </c>
    </row>
    <row r="24">
      <c r="A24" s="4" t="inlineStr">
        <is>
          <t>Interest Rate Swap [Member] | Not Designated as Hedging Instrument [Member] | Other Liabilities [Member]</t>
        </is>
      </c>
    </row>
    <row r="25">
      <c r="A25" s="4" t="inlineStr">
        <is>
          <t>Derivative Liabilities</t>
        </is>
      </c>
      <c r="C25" s="5" t="n">
        <v>92</v>
      </c>
      <c r="D25" s="5" t="n">
        <v>23</v>
      </c>
    </row>
    <row r="26"/>
    <row r="27">
      <c r="A27" s="4" t="inlineStr">
        <is>
          <t>[1]</t>
        </is>
      </c>
      <c r="B27" s="4" t="inlineStr">
        <is>
          <t>Other collateral represents the amount that cannot be used to offset our derivative assets and liabilities from a gross basis to a net basis in accordance with the applicable accounting guidance. The other collateral consist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t>
        </is>
      </c>
    </row>
  </sheetData>
  <mergeCells count="3">
    <mergeCell ref="A1:B1"/>
    <mergeCell ref="A26:C26"/>
    <mergeCell ref="B27:C2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Derivative and Hedging Transactions - Effect of Hedge Accounting on Accumulated Other Comprehensive Loss (Details) - USD ($) $ in Thousands</t>
        </is>
      </c>
      <c r="B1" s="2" t="inlineStr">
        <is>
          <t>12 Months Ended</t>
        </is>
      </c>
    </row>
    <row r="2">
      <c r="B2" s="2" t="inlineStr">
        <is>
          <t>Dec. 31, 2021</t>
        </is>
      </c>
      <c r="C2" s="2" t="inlineStr">
        <is>
          <t>Dec. 31, 2020</t>
        </is>
      </c>
    </row>
    <row r="3">
      <c r="A3" s="4" t="inlineStr">
        <is>
          <t>Amount of Gain or (Loss) Recognized in OCI on Derivative</t>
        </is>
      </c>
      <c r="B3" s="5" t="n">
        <v>168</v>
      </c>
      <c r="C3" s="5" t="n">
        <v>-102</v>
      </c>
    </row>
    <row r="4">
      <c r="A4" s="4" t="inlineStr">
        <is>
          <t>Amount of Gain or (Loss) Recognized in OCI Included Component</t>
        </is>
      </c>
      <c r="B4" s="6" t="n">
        <v>168</v>
      </c>
      <c r="C4" s="6" t="n">
        <v>-102</v>
      </c>
    </row>
    <row r="5">
      <c r="A5" s="4" t="inlineStr">
        <is>
          <t>Amount of Gain or (Loss) Recognized in OCI Excluded Component</t>
        </is>
      </c>
      <c r="B5" s="6" t="n">
        <v>0</v>
      </c>
      <c r="C5" s="6" t="n">
        <v>0</v>
      </c>
    </row>
    <row r="6">
      <c r="A6" s="4" t="inlineStr">
        <is>
          <t>Amount of Gain or (Loss) Reclassified from Accumulated OCI into Income</t>
        </is>
      </c>
      <c r="B6" s="6" t="n">
        <v>-22</v>
      </c>
      <c r="C6" s="6" t="n">
        <v>11</v>
      </c>
    </row>
    <row r="7">
      <c r="A7" s="4" t="inlineStr">
        <is>
          <t>Amount of Gain or (Loss) Reclassified from Accumulated OCI into Income Included Component</t>
        </is>
      </c>
      <c r="B7" s="6" t="n">
        <v>-22</v>
      </c>
      <c r="C7" s="6" t="n">
        <v>11</v>
      </c>
    </row>
    <row r="8">
      <c r="A8" s="4" t="inlineStr">
        <is>
          <t>Amount of Gain or (Loss) Reclassified from Accumulated OCI into Income Excluded Component</t>
        </is>
      </c>
      <c r="B8" s="6" t="n">
        <v>0</v>
      </c>
      <c r="C8" s="6" t="n">
        <v>0</v>
      </c>
    </row>
    <row r="9">
      <c r="A9" s="4" t="inlineStr">
        <is>
          <t>Interest Rate Swap [Member] | Interest Expense [Member]</t>
        </is>
      </c>
    </row>
    <row r="10">
      <c r="A10" s="4" t="inlineStr">
        <is>
          <t>Amount of Gain or (Loss) Recognized in OCI on Derivative</t>
        </is>
      </c>
      <c r="B10" s="6" t="n">
        <v>168</v>
      </c>
      <c r="C10" s="6" t="n">
        <v>-102</v>
      </c>
    </row>
    <row r="11">
      <c r="A11" s="4" t="inlineStr">
        <is>
          <t>Amount of Gain or (Loss) Recognized in OCI Included Component</t>
        </is>
      </c>
      <c r="B11" s="6" t="n">
        <v>168</v>
      </c>
      <c r="C11" s="6" t="n">
        <v>-102</v>
      </c>
    </row>
    <row r="12">
      <c r="A12" s="4" t="inlineStr">
        <is>
          <t>Amount of Gain or (Loss) Recognized in OCI Excluded Component</t>
        </is>
      </c>
      <c r="B12" s="6" t="n">
        <v>0</v>
      </c>
      <c r="C12" s="6" t="n">
        <v>0</v>
      </c>
    </row>
    <row r="13">
      <c r="A13" s="4" t="inlineStr">
        <is>
          <t>Amount of Gain or (Loss) Reclassified from Accumulated OCI into Income</t>
        </is>
      </c>
      <c r="B13" s="6" t="n">
        <v>-22</v>
      </c>
      <c r="C13" s="6" t="n">
        <v>11</v>
      </c>
    </row>
    <row r="14">
      <c r="A14" s="4" t="inlineStr">
        <is>
          <t>Amount of Gain or (Loss) Reclassified from Accumulated OCI into Income Included Component</t>
        </is>
      </c>
      <c r="B14" s="6" t="n">
        <v>-22</v>
      </c>
      <c r="C14" s="6" t="n">
        <v>11</v>
      </c>
    </row>
    <row r="15">
      <c r="A15" s="4" t="inlineStr">
        <is>
          <t>Amount of Gain or (Loss) Reclassified from Accumulated OCI into Income Excluded Component</t>
        </is>
      </c>
      <c r="B15" s="5" t="n">
        <v>0</v>
      </c>
      <c r="C15"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s) - USD ($) $ in Thousands</t>
        </is>
      </c>
      <c r="B1" s="2" t="inlineStr">
        <is>
          <t>12 Months Ended</t>
        </is>
      </c>
    </row>
    <row r="2">
      <c r="B2" s="2" t="inlineStr">
        <is>
          <t>Dec. 31, 2021</t>
        </is>
      </c>
      <c r="C2" s="2" t="inlineStr">
        <is>
          <t>Dec. 31, 2020</t>
        </is>
      </c>
    </row>
    <row r="3">
      <c r="A3" s="4" t="inlineStr">
        <is>
          <t>Cash dividends declared, per share (in dollars per share)</t>
        </is>
      </c>
      <c r="B3" s="7" t="n">
        <v>0.27</v>
      </c>
      <c r="C3" s="7" t="n">
        <v>0.22</v>
      </c>
    </row>
    <row r="4">
      <c r="A4" s="4" t="inlineStr">
        <is>
          <t>Other comprehensive income , tax</t>
        </is>
      </c>
      <c r="B4" s="5" t="n">
        <v>2002</v>
      </c>
      <c r="C4" s="5" t="n">
        <v>287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Derivative and Hedging Transactions - Effect of Hedge Accounting on the Consolidated Statements of Income and Comprehensive Income (Details) - USD ($) $ in Thousands</t>
        </is>
      </c>
      <c r="B1" s="2" t="inlineStr">
        <is>
          <t>12 Months Ended</t>
        </is>
      </c>
    </row>
    <row r="2">
      <c r="B2" s="2" t="inlineStr">
        <is>
          <t>Dec. 31, 2021</t>
        </is>
      </c>
      <c r="C2" s="2" t="inlineStr">
        <is>
          <t>Dec. 31, 2020</t>
        </is>
      </c>
    </row>
    <row r="3">
      <c r="A3" s="4" t="inlineStr">
        <is>
          <t>Amount of gain or (loss) reclassified from accumulated other comprehensive income into income</t>
        </is>
      </c>
      <c r="B3" s="5" t="n">
        <v>22</v>
      </c>
      <c r="C3" s="5" t="n">
        <v>-11</v>
      </c>
    </row>
    <row r="4">
      <c r="A4" s="4" t="inlineStr">
        <is>
          <t>Amount of Gain or (Loss) Reclassified from Accumulated OCI into Income Excluded Component</t>
        </is>
      </c>
      <c r="B4" s="6" t="n">
        <v>0</v>
      </c>
      <c r="C4" s="6" t="n">
        <v>0</v>
      </c>
    </row>
    <row r="5">
      <c r="A5" s="4" t="inlineStr">
        <is>
          <t>Interest Rate Contract [Member] | Interest Expense [Member]</t>
        </is>
      </c>
    </row>
    <row r="6">
      <c r="A6" s="4" t="inlineStr">
        <is>
          <t>Total amounts of income and expense line items presented in the cash flow statement of financial performance in which the effects of fair value or hedges are recorded</t>
        </is>
      </c>
      <c r="B6" s="6" t="n">
        <v>-22</v>
      </c>
      <c r="C6" s="6" t="n">
        <v>11</v>
      </c>
    </row>
    <row r="7">
      <c r="A7" s="4" t="inlineStr">
        <is>
          <t>Amount of gain or (loss) reclassified from accumulated other comprehensive income into income</t>
        </is>
      </c>
      <c r="B7" s="6" t="n">
        <v>-22</v>
      </c>
      <c r="C7" s="6" t="n">
        <v>11</v>
      </c>
    </row>
    <row r="8">
      <c r="A8" s="4" t="inlineStr">
        <is>
          <t>Amount of gain or (loss) reclassified from accumulated other comprehensive income into income as a result that a forecasted transaction is no longer probable of occurring</t>
        </is>
      </c>
      <c r="B8" s="6" t="n">
        <v>0</v>
      </c>
      <c r="C8" s="6" t="n">
        <v>0</v>
      </c>
    </row>
    <row r="9">
      <c r="A9" s="4" t="inlineStr">
        <is>
          <t>Amount of gain or (loss) reclassified from accumulated OCI into income - included component</t>
        </is>
      </c>
      <c r="B9" s="6" t="n">
        <v>-22</v>
      </c>
      <c r="C9" s="6" t="n">
        <v>11</v>
      </c>
    </row>
    <row r="10">
      <c r="A10" s="4" t="inlineStr">
        <is>
          <t>Amount of Gain or (Loss) Reclassified from Accumulated OCI into Income Excluded Component</t>
        </is>
      </c>
      <c r="B10" s="5" t="n">
        <v>0</v>
      </c>
      <c r="C10"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9 - Benefit Plans (Details Textual) - USD ($) $ in Thousands</t>
        </is>
      </c>
      <c r="B1" s="2" t="inlineStr">
        <is>
          <t>12 Months Ended</t>
        </is>
      </c>
    </row>
    <row r="2">
      <c r="B2" s="2" t="inlineStr">
        <is>
          <t>Dec. 31, 2021</t>
        </is>
      </c>
      <c r="C2" s="2" t="inlineStr">
        <is>
          <t>Dec. 31, 2020</t>
        </is>
      </c>
      <c r="D2" s="2" t="inlineStr">
        <is>
          <t>Dec. 31, 2019</t>
        </is>
      </c>
    </row>
    <row r="3">
      <c r="A3" s="4" t="inlineStr">
        <is>
          <t>Deferred Compensation Liability, Current and Noncurrent, Total</t>
        </is>
      </c>
      <c r="B3" s="5" t="n">
        <v>1900</v>
      </c>
      <c r="D3" s="5" t="n">
        <v>2000</v>
      </c>
    </row>
    <row r="4">
      <c r="A4" s="4" t="inlineStr">
        <is>
          <t>Profit Sharing Plan [Member]</t>
        </is>
      </c>
    </row>
    <row r="5">
      <c r="A5" s="4" t="inlineStr">
        <is>
          <t>Defined Contribution Plan, Employer Discretionary Contribution Amount</t>
        </is>
      </c>
      <c r="B5" s="6" t="n">
        <v>0</v>
      </c>
      <c r="C5" s="5" t="n">
        <v>0</v>
      </c>
    </row>
    <row r="6">
      <c r="A6" s="4" t="inlineStr">
        <is>
          <t>Pension Plan [Member]</t>
        </is>
      </c>
    </row>
    <row r="7">
      <c r="A7" s="4" t="inlineStr">
        <is>
          <t>Defined Contribution Plan, Employer Discretionary Contribution Amount</t>
        </is>
      </c>
      <c r="B7" s="6" t="n">
        <v>385</v>
      </c>
      <c r="C7" s="6" t="n">
        <v>332</v>
      </c>
    </row>
    <row r="8">
      <c r="A8" s="4" t="inlineStr">
        <is>
          <t>Supplemental Executive Retirement Plan [Member]</t>
        </is>
      </c>
    </row>
    <row r="9">
      <c r="A9" s="4" t="inlineStr">
        <is>
          <t>Retirement Plan, Annual, Accrued Unfunded Contributions</t>
        </is>
      </c>
      <c r="B9" s="6" t="n">
        <v>387</v>
      </c>
      <c r="C9" s="6" t="n">
        <v>240</v>
      </c>
    </row>
    <row r="10">
      <c r="A10" s="4" t="inlineStr">
        <is>
          <t>Liability, Other Retirement Benefits</t>
        </is>
      </c>
      <c r="B10" s="5" t="n">
        <v>1100</v>
      </c>
      <c r="C10" s="5" t="n">
        <v>85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Details Textual) - USD ($) $ in Thousands</t>
        </is>
      </c>
      <c r="B1" s="2" t="inlineStr">
        <is>
          <t>12 Months Ended</t>
        </is>
      </c>
    </row>
    <row r="2">
      <c r="B2" s="2" t="inlineStr">
        <is>
          <t>Dec. 31, 2021</t>
        </is>
      </c>
      <c r="C2" s="2" t="inlineStr">
        <is>
          <t>Dec. 31, 2020</t>
        </is>
      </c>
    </row>
    <row r="3">
      <c r="A3" s="4" t="inlineStr">
        <is>
          <t>Effective Income Tax Rate Reconciliation, at Federal Statutory Income Tax Rate, Percent</t>
        </is>
      </c>
      <c r="B3" s="4" t="inlineStr">
        <is>
          <t>21.00%</t>
        </is>
      </c>
      <c r="C3" s="4" t="inlineStr">
        <is>
          <t>21.00%</t>
        </is>
      </c>
    </row>
    <row r="4">
      <c r="A4" s="4" t="inlineStr">
        <is>
          <t>Deferred Tax Assets, Valuation Allowance, Total</t>
        </is>
      </c>
      <c r="B4" s="5" t="n">
        <v>0</v>
      </c>
      <c r="C4"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Components of Income Tax (Benefit) Expense (Details) - USD ($) $ in Thousands</t>
        </is>
      </c>
      <c r="B1" s="2" t="inlineStr">
        <is>
          <t>12 Months Ended</t>
        </is>
      </c>
    </row>
    <row r="2">
      <c r="B2" s="2" t="inlineStr">
        <is>
          <t>Dec. 31, 2021</t>
        </is>
      </c>
      <c r="C2" s="2" t="inlineStr">
        <is>
          <t>Dec. 31, 2020</t>
        </is>
      </c>
    </row>
    <row r="3">
      <c r="A3" s="4" t="inlineStr">
        <is>
          <t>Current</t>
        </is>
      </c>
      <c r="B3" s="5" t="n">
        <v>4250</v>
      </c>
      <c r="C3" s="5" t="n">
        <v>6</v>
      </c>
    </row>
    <row r="4">
      <c r="A4" s="4" t="inlineStr">
        <is>
          <t>Deferred</t>
        </is>
      </c>
      <c r="B4" s="6" t="n">
        <v>406</v>
      </c>
      <c r="C4" s="6" t="n">
        <v>3219</v>
      </c>
    </row>
    <row r="5">
      <c r="A5" s="4" t="inlineStr">
        <is>
          <t>Income tax expense</t>
        </is>
      </c>
      <c r="B5" s="5" t="n">
        <v>4656</v>
      </c>
      <c r="C5" s="5" t="n">
        <v>322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Effective Income Tax Rate Reconciliation (Details) - USD ($) $ in Thousands</t>
        </is>
      </c>
      <c r="B1" s="2" t="inlineStr">
        <is>
          <t>12 Months Ended</t>
        </is>
      </c>
    </row>
    <row r="2">
      <c r="B2" s="2" t="inlineStr">
        <is>
          <t>Dec. 31, 2021</t>
        </is>
      </c>
      <c r="C2" s="2" t="inlineStr">
        <is>
          <t>Dec. 31, 2020</t>
        </is>
      </c>
    </row>
    <row r="3">
      <c r="A3" s="4" t="inlineStr">
        <is>
          <t>Provision at statutory tax rates</t>
        </is>
      </c>
      <c r="B3" s="5" t="n">
        <v>5466</v>
      </c>
      <c r="C3" s="5" t="n">
        <v>3900</v>
      </c>
    </row>
    <row r="4">
      <c r="A4" s="4" t="inlineStr">
        <is>
          <t>Provision at statutory tax rates, percentage</t>
        </is>
      </c>
      <c r="B4" s="4" t="inlineStr">
        <is>
          <t>21.00%</t>
        </is>
      </c>
      <c r="C4" s="4" t="inlineStr">
        <is>
          <t>21.00%</t>
        </is>
      </c>
    </row>
    <row r="5">
      <c r="A5" s="4" t="inlineStr">
        <is>
          <t>Tax effects of tax free interest income</t>
        </is>
      </c>
      <c r="B5" s="5" t="n">
        <v>-733</v>
      </c>
      <c r="C5" s="5" t="n">
        <v>-632</v>
      </c>
    </row>
    <row r="6">
      <c r="A6" s="4" t="inlineStr">
        <is>
          <t>Tax effects of tax free interest income, percentage</t>
        </is>
      </c>
      <c r="B6" s="4" t="inlineStr">
        <is>
          <t>(2.82%)</t>
        </is>
      </c>
      <c r="C6" s="4" t="inlineStr">
        <is>
          <t>(3.40%)</t>
        </is>
      </c>
    </row>
    <row r="7">
      <c r="A7" s="4" t="inlineStr">
        <is>
          <t>Non-deductible interest expense</t>
        </is>
      </c>
      <c r="B7" s="5" t="n">
        <v>32</v>
      </c>
      <c r="C7" s="5" t="n">
        <v>46</v>
      </c>
    </row>
    <row r="8">
      <c r="A8" s="4" t="inlineStr">
        <is>
          <t>Non-deductible interest expense, percentage</t>
        </is>
      </c>
      <c r="B8" s="4" t="inlineStr">
        <is>
          <t>0.12%</t>
        </is>
      </c>
      <c r="C8" s="4" t="inlineStr">
        <is>
          <t>0.25%</t>
        </is>
      </c>
    </row>
    <row r="9">
      <c r="A9" s="4" t="inlineStr">
        <is>
          <t>Bank-owned life insurance</t>
        </is>
      </c>
      <c r="B9" s="5" t="n">
        <v>-114</v>
      </c>
      <c r="C9" s="5" t="n">
        <v>-101</v>
      </c>
    </row>
    <row r="10">
      <c r="A10" s="4" t="inlineStr">
        <is>
          <t>Bank-owned life insurance, percentage</t>
        </is>
      </c>
      <c r="B10" s="4" t="inlineStr">
        <is>
          <t>(0.44%)</t>
        </is>
      </c>
      <c r="C10" s="4" t="inlineStr">
        <is>
          <t>(0.55%)</t>
        </is>
      </c>
    </row>
    <row r="11">
      <c r="A11" s="4" t="inlineStr">
        <is>
          <t>Other items, net</t>
        </is>
      </c>
      <c r="B11" s="5" t="n">
        <v>5</v>
      </c>
      <c r="C11" s="5" t="n">
        <v>12</v>
      </c>
    </row>
    <row r="12">
      <c r="A12" s="4" t="inlineStr">
        <is>
          <t>Other items, net, percentage</t>
        </is>
      </c>
      <c r="B12" s="4" t="inlineStr">
        <is>
          <t>0.03%</t>
        </is>
      </c>
      <c r="C12" s="4" t="inlineStr">
        <is>
          <t>0.06%</t>
        </is>
      </c>
    </row>
    <row r="13">
      <c r="A13" s="4" t="inlineStr">
        <is>
          <t>Income tax expense</t>
        </is>
      </c>
      <c r="B13" s="5" t="n">
        <v>4656</v>
      </c>
      <c r="C13" s="5" t="n">
        <v>3225</v>
      </c>
    </row>
    <row r="14">
      <c r="A14" s="4" t="inlineStr">
        <is>
          <t>Income tax provision, percentage</t>
        </is>
      </c>
      <c r="B14" s="4" t="inlineStr">
        <is>
          <t>17.89%</t>
        </is>
      </c>
      <c r="C14" s="4" t="inlineStr">
        <is>
          <t>17.36%</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Net Deferred Tax Assets (Details) - USD ($) $ in Thousands</t>
        </is>
      </c>
      <c r="B1" s="2" t="inlineStr">
        <is>
          <t>Dec. 31, 2021</t>
        </is>
      </c>
      <c r="C1" s="2" t="inlineStr">
        <is>
          <t>Dec. 31, 2020</t>
        </is>
      </c>
    </row>
    <row r="2">
      <c r="A2" s="4" t="inlineStr">
        <is>
          <t>Allowance for loan and lease losses</t>
        </is>
      </c>
      <c r="B2" s="5" t="n">
        <v>2730</v>
      </c>
      <c r="C2" s="5" t="n">
        <v>2638</v>
      </c>
    </row>
    <row r="3">
      <c r="A3" s="4" t="inlineStr">
        <is>
          <t>Deferred compensation</t>
        </is>
      </c>
      <c r="B3" s="6" t="n">
        <v>697</v>
      </c>
      <c r="C3" s="6" t="n">
        <v>641</v>
      </c>
    </row>
    <row r="4">
      <c r="A4" s="4" t="inlineStr">
        <is>
          <t>Lease liability</t>
        </is>
      </c>
      <c r="B4" s="6" t="n">
        <v>659</v>
      </c>
      <c r="C4" s="6" t="n">
        <v>752</v>
      </c>
    </row>
    <row r="5">
      <c r="A5" s="4" t="inlineStr">
        <is>
          <t>Other real estate owned valuation</t>
        </is>
      </c>
      <c r="B5" s="6" t="n">
        <v>9</v>
      </c>
      <c r="C5" s="6" t="n">
        <v>23</v>
      </c>
    </row>
    <row r="6">
      <c r="A6" s="4" t="inlineStr">
        <is>
          <t>Deferred intangible assets</t>
        </is>
      </c>
      <c r="B6" s="6" t="n">
        <v>0</v>
      </c>
      <c r="C6" s="6" t="n">
        <v>45</v>
      </c>
    </row>
    <row r="7">
      <c r="A7" s="4" t="inlineStr">
        <is>
          <t>Employee benefits</t>
        </is>
      </c>
      <c r="B7" s="6" t="n">
        <v>340</v>
      </c>
      <c r="C7" s="6" t="n">
        <v>210</v>
      </c>
    </row>
    <row r="8">
      <c r="A8" s="4" t="inlineStr">
        <is>
          <t>Accrued interest</t>
        </is>
      </c>
      <c r="B8" s="6" t="n">
        <v>2</v>
      </c>
      <c r="C8" s="6" t="n">
        <v>2</v>
      </c>
    </row>
    <row r="9">
      <c r="A9" s="4" t="inlineStr">
        <is>
          <t>Charitable contribution carryover</t>
        </is>
      </c>
      <c r="B9" s="6" t="n">
        <v>19</v>
      </c>
      <c r="C9" s="6" t="n">
        <v>0</v>
      </c>
    </row>
    <row r="10">
      <c r="A10" s="4" t="inlineStr">
        <is>
          <t>Accrued vacation</t>
        </is>
      </c>
      <c r="B10" s="6" t="n">
        <v>54</v>
      </c>
      <c r="C10" s="6" t="n">
        <v>56</v>
      </c>
    </row>
    <row r="11">
      <c r="A11" s="4" t="inlineStr">
        <is>
          <t>Deferred income</t>
        </is>
      </c>
      <c r="B11" s="6" t="n">
        <v>47</v>
      </c>
      <c r="C11" s="6" t="n">
        <v>51</v>
      </c>
    </row>
    <row r="12">
      <c r="A12" s="4" t="inlineStr">
        <is>
          <t>Depreciation</t>
        </is>
      </c>
      <c r="B12" s="6" t="n">
        <v>0</v>
      </c>
      <c r="C12" s="6" t="n">
        <v>13</v>
      </c>
    </row>
    <row r="13">
      <c r="A13" s="4" t="inlineStr">
        <is>
          <t>Derivative liabilities</t>
        </is>
      </c>
      <c r="B13" s="6" t="n">
        <v>0</v>
      </c>
      <c r="C13" s="6" t="n">
        <v>24</v>
      </c>
    </row>
    <row r="14">
      <c r="A14" s="4" t="inlineStr">
        <is>
          <t>Net operating loss carryover</t>
        </is>
      </c>
      <c r="B14" s="6" t="n">
        <v>0</v>
      </c>
      <c r="C14" s="6" t="n">
        <v>418</v>
      </c>
    </row>
    <row r="15">
      <c r="A15" s="4" t="inlineStr">
        <is>
          <t>Gross deferred tax assets</t>
        </is>
      </c>
      <c r="B15" s="6" t="n">
        <v>4557</v>
      </c>
      <c r="C15" s="6" t="n">
        <v>4873</v>
      </c>
    </row>
    <row r="16">
      <c r="A16" s="4" t="inlineStr">
        <is>
          <t>Deferred loan origination costs</t>
        </is>
      </c>
      <c r="B16" s="6" t="n">
        <v>-114</v>
      </c>
      <c r="C16" s="6" t="n">
        <v>-173</v>
      </c>
    </row>
    <row r="17">
      <c r="A17" s="4" t="inlineStr">
        <is>
          <t>Unrealized holding gains on securities available-for-sale</t>
        </is>
      </c>
      <c r="B17" s="6" t="n">
        <v>-1631</v>
      </c>
      <c r="C17" s="6" t="n">
        <v>-3715</v>
      </c>
    </row>
    <row r="18">
      <c r="A18" s="4" t="inlineStr">
        <is>
          <t>Unrealized holding gains on equity securities</t>
        </is>
      </c>
      <c r="B18" s="6" t="n">
        <v>-147</v>
      </c>
      <c r="C18" s="6" t="n">
        <v>-118</v>
      </c>
    </row>
    <row r="19">
      <c r="A19" s="4" t="inlineStr">
        <is>
          <t>Right of use asset</t>
        </is>
      </c>
      <c r="B19" s="6" t="n">
        <v>-597</v>
      </c>
      <c r="C19" s="6" t="n">
        <v>-686</v>
      </c>
    </row>
    <row r="20">
      <c r="A20" s="4" t="inlineStr">
        <is>
          <t>Prepaid expenses</t>
        </is>
      </c>
      <c r="B20" s="6" t="n">
        <v>-27</v>
      </c>
      <c r="C20" s="6" t="n">
        <v>0</v>
      </c>
    </row>
    <row r="21">
      <c r="A21" s="4" t="inlineStr">
        <is>
          <t>Derivative assets</t>
        </is>
      </c>
      <c r="B21" s="6" t="n">
        <v>-58</v>
      </c>
      <c r="C21" s="6" t="n">
        <v>0</v>
      </c>
    </row>
    <row r="22">
      <c r="A22" s="4" t="inlineStr">
        <is>
          <t>Mortgage servicing rights</t>
        </is>
      </c>
      <c r="B22" s="6" t="n">
        <v>-56</v>
      </c>
      <c r="C22" s="6" t="n">
        <v>0</v>
      </c>
    </row>
    <row r="23">
      <c r="A23" s="4" t="inlineStr">
        <is>
          <t>Depreciation</t>
        </is>
      </c>
      <c r="B23" s="6" t="n">
        <v>-122</v>
      </c>
      <c r="C23" s="6" t="n">
        <v>0</v>
      </c>
    </row>
    <row r="24">
      <c r="A24" s="4" t="inlineStr">
        <is>
          <t>Gross deferred tax liabilities</t>
        </is>
      </c>
      <c r="B24" s="6" t="n">
        <v>-2752</v>
      </c>
      <c r="C24" s="6" t="n">
        <v>-4692</v>
      </c>
    </row>
    <row r="25">
      <c r="A25" s="4" t="inlineStr">
        <is>
          <t>Net deferred tax assets</t>
        </is>
      </c>
      <c r="B25" s="5" t="n">
        <v>1805</v>
      </c>
      <c r="C25" s="5" t="n">
        <v>18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Related Party Transactions (Details Textual) - Directors, Executive Officers and Their Related Parties [Member] - USD ($) $ in Thousands</t>
        </is>
      </c>
      <c r="B1" s="2" t="inlineStr">
        <is>
          <t>12 Months Ended</t>
        </is>
      </c>
    </row>
    <row r="2">
      <c r="B2" s="2" t="inlineStr">
        <is>
          <t>Dec. 31, 2021</t>
        </is>
      </c>
      <c r="C2" s="2" t="inlineStr">
        <is>
          <t>Dec. 31, 2020</t>
        </is>
      </c>
    </row>
    <row r="3">
      <c r="A3" s="4" t="inlineStr">
        <is>
          <t>Related Party Deposit Liabilities</t>
        </is>
      </c>
      <c r="B3" s="5" t="n">
        <v>152600</v>
      </c>
      <c r="C3" s="5" t="n">
        <v>146200</v>
      </c>
    </row>
    <row r="4">
      <c r="A4" s="4" t="inlineStr">
        <is>
          <t>Related Party Transactions, Interest Paid on Deposits</t>
        </is>
      </c>
      <c r="B4" s="6" t="n">
        <v>290</v>
      </c>
      <c r="C4" s="6" t="n">
        <v>542</v>
      </c>
    </row>
    <row r="5">
      <c r="A5" s="4" t="inlineStr">
        <is>
          <t>Related Party Transaction, Expenses from Transactions with Related Party</t>
        </is>
      </c>
      <c r="B5" s="6" t="n">
        <v>2000</v>
      </c>
      <c r="C5" s="6" t="n">
        <v>2000</v>
      </c>
    </row>
    <row r="6">
      <c r="A6" s="4" t="inlineStr">
        <is>
          <t>Nonperforming Financial Instruments [Member]</t>
        </is>
      </c>
    </row>
    <row r="7">
      <c r="A7" s="4" t="inlineStr">
        <is>
          <t>Due from Related Parties, Total</t>
        </is>
      </c>
      <c r="B7" s="5" t="n">
        <v>0</v>
      </c>
      <c r="C7"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76" customWidth="1" min="2" max="2"/>
    <col width="16" customWidth="1" min="3" max="3"/>
    <col width="14" customWidth="1" min="4" max="4"/>
  </cols>
  <sheetData>
    <row r="1">
      <c r="A1" s="1" t="inlineStr">
        <is>
          <t>Note 11 - Related Party Transactions - Related Party Loans (Details) - USD ($) $ in Thousands</t>
        </is>
      </c>
      <c r="C1" s="2" t="inlineStr">
        <is>
          <t>12 Months Ended</t>
        </is>
      </c>
    </row>
    <row r="2">
      <c r="C2" s="2" t="inlineStr">
        <is>
          <t>Dec. 31, 2021</t>
        </is>
      </c>
      <c r="D2" s="2" t="inlineStr">
        <is>
          <t>Dec. 31, 2020</t>
        </is>
      </c>
    </row>
    <row r="3">
      <c r="A3" s="4" t="inlineStr">
        <is>
          <t>Balance January 1,</t>
        </is>
      </c>
      <c r="C3" s="5" t="n">
        <v>98935</v>
      </c>
      <c r="D3" s="5" t="n">
        <v>77896</v>
      </c>
    </row>
    <row r="4">
      <c r="A4" s="4" t="inlineStr">
        <is>
          <t>Additions, new loans and advances</t>
        </is>
      </c>
      <c r="C4" s="6" t="n">
        <v>123717</v>
      </c>
      <c r="D4" s="6" t="n">
        <v>79325</v>
      </c>
    </row>
    <row r="5">
      <c r="A5" s="4" t="inlineStr">
        <is>
          <t>Repayments</t>
        </is>
      </c>
      <c r="C5" s="6" t="n">
        <v>-127558</v>
      </c>
      <c r="D5" s="6" t="n">
        <v>-58286</v>
      </c>
    </row>
    <row r="6">
      <c r="A6" s="4" t="inlineStr">
        <is>
          <t>Other</t>
        </is>
      </c>
      <c r="B6" s="4" t="inlineStr">
        <is>
          <t>[1]</t>
        </is>
      </c>
      <c r="C6" s="6" t="n">
        <v>-23657</v>
      </c>
      <c r="D6" s="6" t="n">
        <v>0</v>
      </c>
    </row>
    <row r="7">
      <c r="A7" s="4" t="inlineStr">
        <is>
          <t>Balance December 31,</t>
        </is>
      </c>
      <c r="C7" s="5" t="n">
        <v>71437</v>
      </c>
      <c r="D7" s="5" t="n">
        <v>98935</v>
      </c>
    </row>
    <row r="8"/>
    <row r="9">
      <c r="A9" s="4" t="inlineStr">
        <is>
          <t>[1]</t>
        </is>
      </c>
      <c r="B9" s="4" t="inlineStr">
        <is>
          <t>Other represents loans to related parties that ceased being related parties</t>
        </is>
      </c>
    </row>
  </sheetData>
  <mergeCells count="4">
    <mergeCell ref="A1:B2"/>
    <mergeCell ref="C1:D1"/>
    <mergeCell ref="A8:C8"/>
    <mergeCell ref="B9:C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Commitments, Contingencies and Concentrations (Details Textual) - USD ($)</t>
        </is>
      </c>
      <c r="B1" s="2" t="inlineStr">
        <is>
          <t>12 Months Ended</t>
        </is>
      </c>
    </row>
    <row r="2">
      <c r="B2" s="2" t="inlineStr">
        <is>
          <t>Dec. 31, 2021</t>
        </is>
      </c>
      <c r="C2" s="2" t="inlineStr">
        <is>
          <t>Dec. 31, 2020</t>
        </is>
      </c>
    </row>
    <row r="3">
      <c r="A3" s="4" t="inlineStr">
        <is>
          <t>Operating Lease, Expense</t>
        </is>
      </c>
      <c r="B3" s="5" t="n">
        <v>389000</v>
      </c>
      <c r="C3" s="5" t="n">
        <v>408000</v>
      </c>
    </row>
    <row r="4">
      <c r="A4" s="4" t="inlineStr">
        <is>
          <t>Reserves for Unfunded Commitments</t>
        </is>
      </c>
      <c r="B4" s="6" t="n">
        <v>583000</v>
      </c>
      <c r="C4" s="6" t="n">
        <v>613000</v>
      </c>
    </row>
    <row r="5">
      <c r="A5" s="4" t="inlineStr">
        <is>
          <t>Payments Serviced for Federal Home Loan Bank</t>
        </is>
      </c>
      <c r="B5" s="6" t="n">
        <v>15400</v>
      </c>
    </row>
    <row r="6">
      <c r="A6" s="4" t="inlineStr">
        <is>
          <t>Maximum Obligation for Guarantees to Federal Home Loan Bank if Aggregate Foreclosure Losses on Pool of Loans Exceeds Specified Amount</t>
        </is>
      </c>
      <c r="B6" s="6" t="n">
        <v>987000</v>
      </c>
    </row>
    <row r="7">
      <c r="A7" s="4" t="inlineStr">
        <is>
          <t>Maximum Amount of Aggregate Foreclosure Losses on Entire Pool of Loans</t>
        </is>
      </c>
      <c r="B7" s="6" t="n">
        <v>60000</v>
      </c>
    </row>
    <row r="8">
      <c r="A8" s="4" t="inlineStr">
        <is>
          <t>Cash and Due from Banks, Total</t>
        </is>
      </c>
      <c r="B8" s="6" t="n">
        <v>16651000</v>
      </c>
      <c r="C8" s="6" t="n">
        <v>24822000</v>
      </c>
    </row>
    <row r="9">
      <c r="A9" s="4" t="inlineStr">
        <is>
          <t>Loans and Leases Receivable, Gross, Total</t>
        </is>
      </c>
      <c r="B9" s="6" t="n">
        <v>981447000</v>
      </c>
      <c r="C9" s="6" t="n">
        <v>903341000</v>
      </c>
    </row>
    <row r="10">
      <c r="A10" s="4" t="inlineStr">
        <is>
          <t>Commercial Real Estate, Construction Land Acquisition, and Development Loans Portfolio [Member] | Financing Receivable [Member] | Credit Concentration Risk [Member]</t>
        </is>
      </c>
    </row>
    <row r="11">
      <c r="A11" s="4" t="inlineStr">
        <is>
          <t>Loans and Leases Receivable, Gross, Total</t>
        </is>
      </c>
      <c r="B11" s="5" t="n">
        <v>407700000</v>
      </c>
    </row>
    <row r="12">
      <c r="A12" s="4" t="inlineStr">
        <is>
          <t>Loans and Leases Receivable as Percentage of Aggregate Gross Loans and Leases Receivable</t>
        </is>
      </c>
      <c r="B12" s="4" t="inlineStr">
        <is>
          <t>41.50%</t>
        </is>
      </c>
    </row>
    <row r="13">
      <c r="A13" s="4" t="inlineStr">
        <is>
          <t>Commercial Real Estate, Construction Land Acquisition, and Development Loans Portfolio [Member] | Financing Receivable [Member] | Geographic Concentration Risk [Member]</t>
        </is>
      </c>
    </row>
    <row r="14">
      <c r="A14" s="4" t="inlineStr">
        <is>
          <t>Loans and Leases Receivable, Gross, Total</t>
        </is>
      </c>
      <c r="B14" s="5" t="n">
        <v>77700000</v>
      </c>
    </row>
    <row r="15">
      <c r="A15" s="4" t="inlineStr">
        <is>
          <t>Loans and Leases Receivable as Percentage of Aggregate Gross Loans and Leases Receivable</t>
        </is>
      </c>
      <c r="B15" s="4" t="inlineStr">
        <is>
          <t>6.20%</t>
        </is>
      </c>
    </row>
    <row r="16">
      <c r="A16" s="4" t="inlineStr">
        <is>
          <t>Compass Bank [Member]</t>
        </is>
      </c>
    </row>
    <row r="17">
      <c r="A17" s="4" t="inlineStr">
        <is>
          <t>Cash and Due from Banks, Total</t>
        </is>
      </c>
      <c r="B17" s="5" t="n">
        <v>1600000</v>
      </c>
      <c r="C17" s="6" t="n">
        <v>4400000</v>
      </c>
    </row>
    <row r="18">
      <c r="A18" s="4" t="inlineStr">
        <is>
          <t>Other Assets [Member]</t>
        </is>
      </c>
    </row>
    <row r="19">
      <c r="A19" s="4" t="inlineStr">
        <is>
          <t>Operating Lease, Right-of-Use Asset</t>
        </is>
      </c>
      <c r="B19" s="6" t="n">
        <v>3000000</v>
      </c>
      <c r="C19" s="6" t="n">
        <v>3300000</v>
      </c>
    </row>
    <row r="20">
      <c r="A20" s="4" t="inlineStr">
        <is>
          <t>Other Liabilities [Member]</t>
        </is>
      </c>
    </row>
    <row r="21">
      <c r="A21" s="4" t="inlineStr">
        <is>
          <t>Operating Lease, Liability, Total</t>
        </is>
      </c>
      <c r="B21" s="5" t="n">
        <v>3248000</v>
      </c>
      <c r="C21" s="5" t="n">
        <v>36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Contingencies and Concentrations - Maturity of Remaining Operating Lease Liabilities (Details) - USD ($) $ in Thousands</t>
        </is>
      </c>
      <c r="B1" s="2" t="inlineStr">
        <is>
          <t>Dec. 31, 2021</t>
        </is>
      </c>
      <c r="C1" s="2" t="inlineStr">
        <is>
          <t>Dec. 31, 2020</t>
        </is>
      </c>
    </row>
    <row r="2">
      <c r="A2" s="4" t="inlineStr">
        <is>
          <t>2022</t>
        </is>
      </c>
      <c r="B2" s="5" t="n">
        <v>398</v>
      </c>
    </row>
    <row r="3">
      <c r="A3" s="4" t="inlineStr">
        <is>
          <t>2023</t>
        </is>
      </c>
      <c r="B3" s="6" t="n">
        <v>368</v>
      </c>
    </row>
    <row r="4">
      <c r="A4" s="4" t="inlineStr">
        <is>
          <t>2024</t>
        </is>
      </c>
      <c r="B4" s="6" t="n">
        <v>323</v>
      </c>
    </row>
    <row r="5">
      <c r="A5" s="4" t="inlineStr">
        <is>
          <t>2025</t>
        </is>
      </c>
      <c r="B5" s="6" t="n">
        <v>328</v>
      </c>
    </row>
    <row r="6">
      <c r="A6" s="4" t="inlineStr">
        <is>
          <t>2026</t>
        </is>
      </c>
      <c r="B6" s="6" t="n">
        <v>329</v>
      </c>
    </row>
    <row r="7">
      <c r="A7" s="4" t="inlineStr">
        <is>
          <t>2027 and thereafter</t>
        </is>
      </c>
      <c r="B7" s="6" t="n">
        <v>2271</v>
      </c>
    </row>
    <row r="8">
      <c r="A8" s="4" t="inlineStr">
        <is>
          <t>Total lease payments</t>
        </is>
      </c>
      <c r="B8" s="6" t="n">
        <v>4017</v>
      </c>
    </row>
    <row r="9">
      <c r="A9" s="4" t="inlineStr">
        <is>
          <t>Less: imputed interest</t>
        </is>
      </c>
      <c r="B9" s="6" t="n">
        <v>769</v>
      </c>
    </row>
    <row r="10">
      <c r="A10" s="4" t="inlineStr">
        <is>
          <t>Other Liabilities [Member]</t>
        </is>
      </c>
    </row>
    <row r="11">
      <c r="A11" s="4" t="inlineStr">
        <is>
          <t>Present value of operating lease liabilities</t>
        </is>
      </c>
      <c r="B11" s="5" t="n">
        <v>3248</v>
      </c>
      <c r="C11" s="5" t="n">
        <v>36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21371</v>
      </c>
      <c r="C4" s="5" t="n">
        <v>15347</v>
      </c>
    </row>
    <row r="5">
      <c r="A5" s="3" t="inlineStr">
        <is>
          <t>Adjustments to reconcile net income to net cash provided by operating activities:</t>
        </is>
      </c>
    </row>
    <row r="6">
      <c r="A6" s="4" t="inlineStr">
        <is>
          <t>Investment securities amortization, net</t>
        </is>
      </c>
      <c r="B6" s="6" t="n">
        <v>2059</v>
      </c>
      <c r="C6" s="6" t="n">
        <v>879</v>
      </c>
    </row>
    <row r="7">
      <c r="A7" s="4" t="inlineStr">
        <is>
          <t>Equity in trust</t>
        </is>
      </c>
      <c r="B7" s="6" t="n">
        <v>-6</v>
      </c>
      <c r="C7" s="6" t="n">
        <v>-8</v>
      </c>
    </row>
    <row r="8">
      <c r="A8" s="4" t="inlineStr">
        <is>
          <t>Depreciation of bank premises and equipment</t>
        </is>
      </c>
      <c r="B8" s="6" t="n">
        <v>1567</v>
      </c>
      <c r="C8" s="6" t="n">
        <v>1628</v>
      </c>
    </row>
    <row r="9">
      <c r="A9" s="4" t="inlineStr">
        <is>
          <t>Amortization of loan origination fees</t>
        </is>
      </c>
      <c r="B9" s="6" t="n">
        <v>-4793</v>
      </c>
      <c r="C9" s="6" t="n">
        <v>-626</v>
      </c>
    </row>
    <row r="10">
      <c r="A10" s="4" t="inlineStr">
        <is>
          <t>Valuation adjustment for loan servicing rights</t>
        </is>
      </c>
      <c r="B10" s="6" t="n">
        <v>-16</v>
      </c>
      <c r="C10" s="6" t="n">
        <v>16</v>
      </c>
    </row>
    <row r="11">
      <c r="A11" s="4" t="inlineStr">
        <is>
          <t>Stock-based compensation expense</t>
        </is>
      </c>
      <c r="B11" s="6" t="n">
        <v>526</v>
      </c>
      <c r="C11" s="6" t="n">
        <v>486</v>
      </c>
    </row>
    <row r="12">
      <c r="A12" s="4" t="inlineStr">
        <is>
          <t>Provision for loan and lease losses</t>
        </is>
      </c>
      <c r="B12" s="6" t="n">
        <v>166</v>
      </c>
      <c r="C12" s="6" t="n">
        <v>1941</v>
      </c>
    </row>
    <row r="13">
      <c r="A13" s="4" t="inlineStr">
        <is>
          <t>Valuation adjustment for off-balance sheet commitments</t>
        </is>
      </c>
      <c r="B13" s="6" t="n">
        <v>-30</v>
      </c>
      <c r="C13" s="6" t="n">
        <v>-90</v>
      </c>
    </row>
    <row r="14">
      <c r="A14" s="4" t="inlineStr">
        <is>
          <t>Net gain on the sale of available-for-sale debt securities</t>
        </is>
      </c>
      <c r="B14" s="6" t="n">
        <v>-213</v>
      </c>
      <c r="C14" s="6" t="n">
        <v>-1528</v>
      </c>
    </row>
    <row r="15">
      <c r="A15" s="4" t="inlineStr">
        <is>
          <t>Net gain on equity securities</t>
        </is>
      </c>
      <c r="B15" s="6" t="n">
        <v>-701</v>
      </c>
      <c r="C15" s="6" t="n">
        <v>-1171</v>
      </c>
    </row>
    <row r="16">
      <c r="A16" s="4" t="inlineStr">
        <is>
          <t>Net gain on the sale of mortgage loans held for sale</t>
        </is>
      </c>
      <c r="B16" s="6" t="n">
        <v>-352</v>
      </c>
      <c r="C16" s="6" t="n">
        <v>-653</v>
      </c>
    </row>
    <row r="17">
      <c r="A17" s="4" t="inlineStr">
        <is>
          <t>Net gain on other real estate owned</t>
        </is>
      </c>
      <c r="B17" s="6" t="n">
        <v>-11</v>
      </c>
      <c r="C17" s="6" t="n">
        <v>0</v>
      </c>
    </row>
    <row r="18">
      <c r="A18" s="4" t="inlineStr">
        <is>
          <t>Valuation adjustment of other real estate owned</t>
        </is>
      </c>
      <c r="B18" s="6" t="n">
        <v>-36</v>
      </c>
      <c r="C18" s="6" t="n">
        <v>27</v>
      </c>
    </row>
    <row r="19">
      <c r="A19" s="4" t="inlineStr">
        <is>
          <t>Loss on the disposition of bank premises and equipment</t>
        </is>
      </c>
      <c r="B19" s="6" t="n">
        <v>300</v>
      </c>
      <c r="C19" s="6" t="n">
        <v>0</v>
      </c>
    </row>
    <row r="20">
      <c r="A20" s="4" t="inlineStr">
        <is>
          <t>Bank-owned life insurance settlement</t>
        </is>
      </c>
      <c r="B20" s="6" t="n">
        <v>-426</v>
      </c>
      <c r="C20" s="6" t="n">
        <v>0</v>
      </c>
    </row>
    <row r="21">
      <c r="A21" s="4" t="inlineStr">
        <is>
          <t>Income from bank-owned life insurance</t>
        </is>
      </c>
      <c r="B21" s="6" t="n">
        <v>-541</v>
      </c>
      <c r="C21" s="6" t="n">
        <v>-482</v>
      </c>
    </row>
    <row r="22">
      <c r="A22" s="4" t="inlineStr">
        <is>
          <t>Proceeds from the sale of mortgage loans held for sale</t>
        </is>
      </c>
      <c r="B22" s="6" t="n">
        <v>9778</v>
      </c>
      <c r="C22" s="6" t="n">
        <v>14510</v>
      </c>
    </row>
    <row r="23">
      <c r="A23" s="4" t="inlineStr">
        <is>
          <t>Funds used to originate mortgage loans held for sale</t>
        </is>
      </c>
      <c r="B23" s="6" t="n">
        <v>-7319</v>
      </c>
      <c r="C23" s="6" t="n">
        <v>-14903</v>
      </c>
    </row>
    <row r="24">
      <c r="A24" s="4" t="inlineStr">
        <is>
          <t>Decrease in net deferred tax assets</t>
        </is>
      </c>
      <c r="B24" s="6" t="n">
        <v>387</v>
      </c>
      <c r="C24" s="6" t="n">
        <v>3219</v>
      </c>
    </row>
    <row r="25">
      <c r="A25" s="4" t="inlineStr">
        <is>
          <t>Increase in accrued interest receivable</t>
        </is>
      </c>
      <c r="B25" s="6" t="n">
        <v>-357</v>
      </c>
      <c r="C25" s="6" t="n">
        <v>-1052</v>
      </c>
    </row>
    <row r="26">
      <c r="A26" s="4" t="inlineStr">
        <is>
          <t>(Increase) decrease in other assets</t>
        </is>
      </c>
      <c r="B26" s="6" t="n">
        <v>-672</v>
      </c>
      <c r="C26" s="6" t="n">
        <v>1412</v>
      </c>
    </row>
    <row r="27">
      <c r="A27" s="4" t="inlineStr">
        <is>
          <t>Decrease in accrued interest payable</t>
        </is>
      </c>
      <c r="B27" s="6" t="n">
        <v>-59</v>
      </c>
      <c r="C27" s="6" t="n">
        <v>-150</v>
      </c>
    </row>
    <row r="28">
      <c r="A28" s="4" t="inlineStr">
        <is>
          <t>Increase in other liabilities</t>
        </is>
      </c>
      <c r="B28" s="6" t="n">
        <v>3536</v>
      </c>
      <c r="C28" s="6" t="n">
        <v>773</v>
      </c>
    </row>
    <row r="29">
      <c r="A29" s="4" t="inlineStr">
        <is>
          <t>Total adjustments</t>
        </is>
      </c>
      <c r="B29" s="6" t="n">
        <v>2787</v>
      </c>
      <c r="C29" s="6" t="n">
        <v>4228</v>
      </c>
    </row>
    <row r="30">
      <c r="A30" s="4" t="inlineStr">
        <is>
          <t>Net cash provided by operating activities</t>
        </is>
      </c>
      <c r="B30" s="6" t="n">
        <v>24158</v>
      </c>
      <c r="C30" s="6" t="n">
        <v>19575</v>
      </c>
    </row>
    <row r="31">
      <c r="A31" s="3" t="inlineStr">
        <is>
          <t>Cash flows from investing activities:</t>
        </is>
      </c>
    </row>
    <row r="32">
      <c r="A32" s="4" t="inlineStr">
        <is>
          <t>Maturities, calls and principal payments of available-for-sale debt securities</t>
        </is>
      </c>
      <c r="B32" s="6" t="n">
        <v>36666</v>
      </c>
      <c r="C32" s="6" t="n">
        <v>20694</v>
      </c>
    </row>
    <row r="33">
      <c r="A33" s="4" t="inlineStr">
        <is>
          <t>Proceeds from the sale of available-for-sale debt securities</t>
        </is>
      </c>
      <c r="B33" s="6" t="n">
        <v>2981</v>
      </c>
      <c r="C33" s="6" t="n">
        <v>69271</v>
      </c>
    </row>
    <row r="34">
      <c r="A34" s="4" t="inlineStr">
        <is>
          <t>Purchases of available-for-sale debt securities</t>
        </is>
      </c>
      <c r="B34" s="6" t="n">
        <v>-223949</v>
      </c>
      <c r="C34" s="6" t="n">
        <v>-152691</v>
      </c>
    </row>
    <row r="35">
      <c r="A35" s="4" t="inlineStr">
        <is>
          <t>Purchase of equity securities</t>
        </is>
      </c>
      <c r="B35" s="6" t="n">
        <v>-1195</v>
      </c>
      <c r="C35" s="6" t="n">
        <v>-500</v>
      </c>
    </row>
    <row r="36">
      <c r="A36" s="4" t="inlineStr">
        <is>
          <t>(Purchase) redemption of restricted stock</t>
        </is>
      </c>
      <c r="B36" s="6" t="n">
        <v>-166</v>
      </c>
      <c r="C36" s="6" t="n">
        <v>2059</v>
      </c>
    </row>
    <row r="37">
      <c r="A37" s="4" t="inlineStr">
        <is>
          <t>Proceeds from the sale/transfer of equity securities</t>
        </is>
      </c>
      <c r="B37" s="6" t="n">
        <v>0</v>
      </c>
      <c r="C37" s="6" t="n">
        <v>1223</v>
      </c>
    </row>
    <row r="38">
      <c r="A38" s="4" t="inlineStr">
        <is>
          <t>Purchase of equity securities without readily determinable fair values</t>
        </is>
      </c>
      <c r="B38" s="6" t="n">
        <v>0</v>
      </c>
      <c r="C38" s="6" t="n">
        <v>-500</v>
      </c>
    </row>
    <row r="39">
      <c r="A39" s="4" t="inlineStr">
        <is>
          <t>Net increase in loans and leases to customers</t>
        </is>
      </c>
      <c r="B39" s="6" t="n">
        <v>-73238</v>
      </c>
      <c r="C39" s="6" t="n">
        <v>-70820</v>
      </c>
    </row>
    <row r="40">
      <c r="A40" s="4" t="inlineStr">
        <is>
          <t>Proceeds from the sale of other real estate owned</t>
        </is>
      </c>
      <c r="B40" s="6" t="n">
        <v>243</v>
      </c>
      <c r="C40" s="6" t="n">
        <v>204</v>
      </c>
    </row>
    <row r="41">
      <c r="A41" s="4" t="inlineStr">
        <is>
          <t>Proceeds received from bank-owned life insurance settlement</t>
        </is>
      </c>
      <c r="B41" s="6" t="n">
        <v>1685</v>
      </c>
      <c r="C41" s="6" t="n">
        <v>0</v>
      </c>
    </row>
    <row r="42">
      <c r="A42" s="4" t="inlineStr">
        <is>
          <t>Purchase of bank-owned life insurance</t>
        </is>
      </c>
      <c r="B42" s="6" t="n">
        <v>-2500</v>
      </c>
      <c r="C42" s="6" t="n">
        <v>0</v>
      </c>
    </row>
    <row r="43">
      <c r="A43" s="4" t="inlineStr">
        <is>
          <t>Purchases of bank premises and equipment</t>
        </is>
      </c>
      <c r="B43" s="6" t="n">
        <v>-1290</v>
      </c>
      <c r="C43" s="6" t="n">
        <v>-1689</v>
      </c>
    </row>
    <row r="44">
      <c r="A44" s="4" t="inlineStr">
        <is>
          <t>Net cash used in investing activities</t>
        </is>
      </c>
      <c r="B44" s="6" t="n">
        <v>-260763</v>
      </c>
      <c r="C44" s="6" t="n">
        <v>-132749</v>
      </c>
    </row>
    <row r="45">
      <c r="A45" s="3" t="inlineStr">
        <is>
          <t>Cash flows from financing activities:</t>
        </is>
      </c>
    </row>
    <row r="46">
      <c r="A46" s="4" t="inlineStr">
        <is>
          <t>Net increase in deposits</t>
        </is>
      </c>
      <c r="B46" s="6" t="n">
        <v>167580</v>
      </c>
      <c r="C46" s="6" t="n">
        <v>285739</v>
      </c>
    </row>
    <row r="47">
      <c r="A47" s="4" t="inlineStr">
        <is>
          <t>Repayment of from Federal Home Loan Bank of Pittsburgh advances - overnight</t>
        </is>
      </c>
      <c r="B47" s="6" t="n">
        <v>0</v>
      </c>
      <c r="C47" s="6" t="n">
        <v>-14100</v>
      </c>
    </row>
    <row r="48">
      <c r="A48" s="4" t="inlineStr">
        <is>
          <t>Proceeds from Federal Home Loan Bank of Pittsburgh advances - term</t>
        </is>
      </c>
      <c r="B48" s="6" t="n">
        <v>20000</v>
      </c>
      <c r="C48" s="6" t="n">
        <v>20000</v>
      </c>
    </row>
    <row r="49">
      <c r="A49" s="4" t="inlineStr">
        <is>
          <t>Repayment of Federal Home Loan Bank of Pittsburgh advances - term</t>
        </is>
      </c>
      <c r="B49" s="6" t="n">
        <v>0</v>
      </c>
      <c r="C49" s="6" t="n">
        <v>-52809</v>
      </c>
    </row>
    <row r="50">
      <c r="A50" s="4" t="inlineStr">
        <is>
          <t>Repurchase of common shares</t>
        </is>
      </c>
      <c r="B50" s="6" t="n">
        <v>-2397</v>
      </c>
      <c r="C50" s="6" t="n">
        <v>0</v>
      </c>
    </row>
    <row r="51">
      <c r="A51" s="4" t="inlineStr">
        <is>
          <t>Proceeds from issuance of common shares, net of discount</t>
        </is>
      </c>
      <c r="B51" s="6" t="n">
        <v>58</v>
      </c>
      <c r="C51" s="6" t="n">
        <v>37</v>
      </c>
    </row>
    <row r="52">
      <c r="A52" s="4" t="inlineStr">
        <is>
          <t>Cash dividends paid</t>
        </is>
      </c>
      <c r="B52" s="6" t="n">
        <v>-5427</v>
      </c>
      <c r="C52" s="6" t="n">
        <v>-4447</v>
      </c>
    </row>
    <row r="53">
      <c r="A53" s="4" t="inlineStr">
        <is>
          <t>Net cash provided by financing activities</t>
        </is>
      </c>
      <c r="B53" s="6" t="n">
        <v>179814</v>
      </c>
      <c r="C53" s="6" t="n">
        <v>234420</v>
      </c>
    </row>
    <row r="54">
      <c r="A54" s="4" t="inlineStr">
        <is>
          <t>Net (decrease) increase in cash and cash equivalents</t>
        </is>
      </c>
      <c r="B54" s="6" t="n">
        <v>-56791</v>
      </c>
      <c r="C54" s="6" t="n">
        <v>121246</v>
      </c>
    </row>
    <row r="55">
      <c r="A55" s="4" t="inlineStr">
        <is>
          <t>Cash and cash equivalents at beginning of year</t>
        </is>
      </c>
      <c r="B55" s="6" t="n">
        <v>155811</v>
      </c>
      <c r="C55" s="6" t="n">
        <v>34565</v>
      </c>
    </row>
    <row r="56">
      <c r="A56" s="4" t="inlineStr">
        <is>
          <t>Cash and cash equivalents at end of year</t>
        </is>
      </c>
      <c r="B56" s="6" t="n">
        <v>99020</v>
      </c>
      <c r="C56" s="6" t="n">
        <v>155811</v>
      </c>
    </row>
    <row r="57">
      <c r="A57" s="3" t="inlineStr">
        <is>
          <t>Supplemental cash flow information</t>
        </is>
      </c>
    </row>
    <row r="58">
      <c r="A58" s="4" t="inlineStr">
        <is>
          <t>Interest</t>
        </is>
      </c>
      <c r="B58" s="6" t="n">
        <v>2764</v>
      </c>
      <c r="C58" s="6" t="n">
        <v>6310</v>
      </c>
    </row>
    <row r="59">
      <c r="A59" s="4" t="inlineStr">
        <is>
          <t>Taxes</t>
        </is>
      </c>
      <c r="B59" s="6" t="n">
        <v>4480</v>
      </c>
      <c r="C59" s="6" t="n">
        <v>0</v>
      </c>
    </row>
    <row r="60">
      <c r="A60" s="3" t="inlineStr">
        <is>
          <t>Other transactions:</t>
        </is>
      </c>
    </row>
    <row r="61">
      <c r="A61" s="4" t="inlineStr">
        <is>
          <t>Loans transferred to OREO</t>
        </is>
      </c>
      <c r="B61" s="6" t="n">
        <v>138</v>
      </c>
      <c r="C61" s="6" t="n">
        <v>0</v>
      </c>
    </row>
    <row r="62">
      <c r="A62" s="4" t="inlineStr">
        <is>
          <t>Lease liabilities arising from obtaining right-of-use assets</t>
        </is>
      </c>
      <c r="B62" s="5" t="n">
        <v>60</v>
      </c>
      <c r="C62" s="5" t="n">
        <v>38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12 - Commitments, Contingencies and Concentrations - Other Information Related to Operating Leases (Details) - USD ($) $ in Thousands</t>
        </is>
      </c>
      <c r="B1" s="2" t="inlineStr">
        <is>
          <t>12 Months Ended</t>
        </is>
      </c>
    </row>
    <row r="2">
      <c r="B2" s="2" t="inlineStr">
        <is>
          <t>Dec. 31, 2021</t>
        </is>
      </c>
      <c r="C2" s="2" t="inlineStr">
        <is>
          <t>Dec. 31, 2020</t>
        </is>
      </c>
    </row>
    <row r="3">
      <c r="A3" s="4" t="inlineStr">
        <is>
          <t>Weighted-average remaining lease term (in years) (Year)</t>
        </is>
      </c>
      <c r="B3" s="4" t="inlineStr">
        <is>
          <t>12 years 2 months 12 days</t>
        </is>
      </c>
      <c r="C3" s="4" t="inlineStr">
        <is>
          <t>13 years 3 months 18 days</t>
        </is>
      </c>
    </row>
    <row r="4">
      <c r="A4" s="4" t="inlineStr">
        <is>
          <t>Weighted-average discount rate</t>
        </is>
      </c>
      <c r="B4" s="4" t="inlineStr">
        <is>
          <t>3.29%</t>
        </is>
      </c>
      <c r="C4" s="4" t="inlineStr">
        <is>
          <t>3.25%</t>
        </is>
      </c>
    </row>
    <row r="5">
      <c r="A5" s="4" t="inlineStr">
        <is>
          <t>Operating cash flows from operating leases</t>
        </is>
      </c>
      <c r="B5" s="5" t="n">
        <v>401</v>
      </c>
      <c r="C5" s="5" t="n">
        <v>39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Contingencies and Concentrations - Fair Value of Off-balance Sheet Risks (Details) - USD ($) $ in Thousands</t>
        </is>
      </c>
      <c r="B1" s="2" t="inlineStr">
        <is>
          <t>Dec. 31, 2021</t>
        </is>
      </c>
      <c r="C1" s="2" t="inlineStr">
        <is>
          <t>Dec. 31, 2020</t>
        </is>
      </c>
    </row>
    <row r="2">
      <c r="A2" s="4" t="inlineStr">
        <is>
          <t>Commitments to Extend Credit [Member]</t>
        </is>
      </c>
    </row>
    <row r="3">
      <c r="A3" s="4" t="inlineStr">
        <is>
          <t>Off-balance sheet risks, fair value</t>
        </is>
      </c>
      <c r="B3" s="5" t="n">
        <v>273883</v>
      </c>
      <c r="C3" s="5" t="n">
        <v>227908</v>
      </c>
    </row>
    <row r="4">
      <c r="A4" s="4" t="inlineStr">
        <is>
          <t>Standby Letters of Credit [Member]</t>
        </is>
      </c>
    </row>
    <row r="5">
      <c r="A5" s="4" t="inlineStr">
        <is>
          <t>Off-balance sheet risks, fair value</t>
        </is>
      </c>
      <c r="B5" s="5" t="n">
        <v>17179</v>
      </c>
      <c r="C5" s="5" t="n">
        <v>189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Commitments, Contingencies and Concentrations - Summary of Loan Concentration Risk (Details) - USD ($) $ in Thousands</t>
        </is>
      </c>
      <c r="B1" s="2" t="inlineStr">
        <is>
          <t>12 Months Ended</t>
        </is>
      </c>
    </row>
    <row r="2">
      <c r="B2" s="2" t="inlineStr">
        <is>
          <t>Dec. 31, 2021</t>
        </is>
      </c>
      <c r="C2" s="2" t="inlineStr">
        <is>
          <t>Dec. 31, 2020</t>
        </is>
      </c>
    </row>
    <row r="3">
      <c r="A3" s="4" t="inlineStr">
        <is>
          <t>Loans, gross</t>
        </is>
      </c>
      <c r="B3" s="5" t="n">
        <v>981447</v>
      </c>
      <c r="C3" s="5" t="n">
        <v>903341</v>
      </c>
    </row>
    <row r="4">
      <c r="A4" s="4" t="inlineStr">
        <is>
          <t>Credit Concentration Risk [Member] | Retail Space/Shopping Centers [Member]</t>
        </is>
      </c>
    </row>
    <row r="5">
      <c r="A5" s="4" t="inlineStr">
        <is>
          <t>Loans, gross</t>
        </is>
      </c>
      <c r="B5" s="5" t="n">
        <v>48590</v>
      </c>
      <c r="C5" s="5" t="n">
        <v>43926</v>
      </c>
    </row>
    <row r="6">
      <c r="A6" s="4" t="inlineStr">
        <is>
          <t>Loans and Leases receivable, Percentage of Gross Loans</t>
        </is>
      </c>
      <c r="B6" s="4" t="inlineStr">
        <is>
          <t>4.95%</t>
        </is>
      </c>
      <c r="C6" s="4" t="inlineStr">
        <is>
          <t>4.86%</t>
        </is>
      </c>
    </row>
    <row r="7">
      <c r="A7" s="4" t="inlineStr">
        <is>
          <t>Credit Concentration Risk [Member] | The 1-4 Family Residential Investment Properties [Member]</t>
        </is>
      </c>
    </row>
    <row r="8">
      <c r="A8" s="4" t="inlineStr">
        <is>
          <t>Loans, gross</t>
        </is>
      </c>
      <c r="B8" s="5" t="n">
        <v>92745</v>
      </c>
      <c r="C8" s="5" t="n">
        <v>58114</v>
      </c>
    </row>
    <row r="9">
      <c r="A9" s="4" t="inlineStr">
        <is>
          <t>Loans and Leases receivable, Percentage of Gross Loans</t>
        </is>
      </c>
      <c r="B9" s="4" t="inlineStr">
        <is>
          <t>9.45%</t>
        </is>
      </c>
      <c r="C9" s="4" t="inlineStr">
        <is>
          <t>6.43%</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3 - Stock Compensation Plans (Details Textual) - Long-Term Incentive Compensation Plan [Member] - USD ($) $ / shares in Units, $ in Thousands</t>
        </is>
      </c>
      <c r="B1" s="2" t="inlineStr">
        <is>
          <t>12 Months Ended</t>
        </is>
      </c>
    </row>
    <row r="2">
      <c r="B2" s="2" t="inlineStr">
        <is>
          <t>Dec. 31, 2021</t>
        </is>
      </c>
      <c r="C2" s="2" t="inlineStr">
        <is>
          <t>Dec. 31, 2020</t>
        </is>
      </c>
    </row>
    <row r="3">
      <c r="A3" s="4" t="inlineStr">
        <is>
          <t>Share-based Compensation Arrangement by Share-based Payment Award, Number of Shares Authorized (in shares)</t>
        </is>
      </c>
      <c r="B3" s="6" t="n">
        <v>1200000</v>
      </c>
    </row>
    <row r="4">
      <c r="A4" s="4" t="inlineStr">
        <is>
          <t>Share-based Compensation Arrangement by Share-based Payment Award, Equity Instruments Other than Options, Grants in Period (in shares)</t>
        </is>
      </c>
      <c r="B4" s="6" t="n">
        <v>66065</v>
      </c>
      <c r="C4" s="6" t="n">
        <v>75924</v>
      </c>
    </row>
    <row r="5">
      <c r="A5" s="4" t="inlineStr">
        <is>
          <t>Share-based Payment Arrangement, Expense</t>
        </is>
      </c>
      <c r="B5" s="5" t="n">
        <v>376</v>
      </c>
      <c r="C5" s="5" t="n">
        <v>336</v>
      </c>
    </row>
    <row r="6">
      <c r="A6" s="4" t="inlineStr">
        <is>
          <t>Share-based Payment Arrangement, Nonvested Award, Cost Not yet Recognized, Amount, Total</t>
        </is>
      </c>
      <c r="B6" s="5" t="n">
        <v>992</v>
      </c>
      <c r="C6" s="5" t="n">
        <v>896</v>
      </c>
    </row>
    <row r="7">
      <c r="A7" s="4" t="inlineStr">
        <is>
          <t>Share-based Payment Arrangement, Nonvested Award, Cost Not yet Recognized, Period for Recognition (Year)</t>
        </is>
      </c>
      <c r="B7" s="4" t="inlineStr">
        <is>
          <t>3 years 4 months 24 days</t>
        </is>
      </c>
    </row>
    <row r="8">
      <c r="A8" s="4" t="inlineStr">
        <is>
          <t>Share-based Compensation Arrangement by Share-based Payment Award, Number of Shares Available for Grant (in shares)</t>
        </is>
      </c>
      <c r="B8" s="6" t="n">
        <v>679207</v>
      </c>
    </row>
    <row r="9">
      <c r="A9" s="4" t="inlineStr">
        <is>
          <t>Share-based Payment Arrangement, Nonemployee [Member] | Each of Bank's Ten Non-employee Directors [Member]</t>
        </is>
      </c>
    </row>
    <row r="10">
      <c r="A10" s="4" t="inlineStr">
        <is>
          <t>Share-based Compensation Arrangement by Share-based Payment Award, Equity Instruments Other than Options, Grants in Period (in shares)</t>
        </is>
      </c>
      <c r="B10" s="6" t="n">
        <v>2062</v>
      </c>
      <c r="C10" s="6" t="n">
        <v>2555</v>
      </c>
    </row>
    <row r="11">
      <c r="A11" s="4" t="inlineStr">
        <is>
          <t>Share-based Compensation Arrangement by Share-based Payment Award, Equity Instruments Other than Options, Grants in Period, Weighted Average Grant Date Fair Value (in dollars per share)</t>
        </is>
      </c>
      <c r="B11" s="7" t="n">
        <v>7.28</v>
      </c>
      <c r="C11" s="7" t="n">
        <v>5.87</v>
      </c>
    </row>
    <row r="12">
      <c r="A12" s="4" t="inlineStr">
        <is>
          <t>Share-based Payment Arrangement, Nonemployee [Member] | Bank's Ten Non-employee Directors [Member]</t>
        </is>
      </c>
    </row>
    <row r="13">
      <c r="A13" s="4" t="inlineStr">
        <is>
          <t>Share-based Compensation Arrangement by Share-based Payment Award, Equity Instruments Other than Options, Grants in Period (in shares)</t>
        </is>
      </c>
      <c r="B13" s="6" t="n">
        <v>18558</v>
      </c>
      <c r="C13" s="6" t="n">
        <v>25550</v>
      </c>
    </row>
    <row r="14">
      <c r="A14" s="4" t="inlineStr">
        <is>
          <t>Share-based Payment Arrangement, Nonemployee [Member] | Director [Member]</t>
        </is>
      </c>
    </row>
    <row r="15">
      <c r="A15" s="4" t="inlineStr">
        <is>
          <t>Share-based Payment Arrangement, Expense</t>
        </is>
      </c>
      <c r="B15" s="5" t="n">
        <v>135</v>
      </c>
      <c r="C15" s="5" t="n">
        <v>15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 Compensation Plans - Stock Compensation Plans (Details) - $ / shares</t>
        </is>
      </c>
      <c r="B1" s="2" t="inlineStr">
        <is>
          <t>12 Months Ended</t>
        </is>
      </c>
    </row>
    <row r="2">
      <c r="B2" s="2" t="inlineStr">
        <is>
          <t>Dec. 31, 2021</t>
        </is>
      </c>
      <c r="C2" s="2" t="inlineStr">
        <is>
          <t>Dec. 31, 2020</t>
        </is>
      </c>
    </row>
    <row r="3">
      <c r="A3" s="4" t="inlineStr">
        <is>
          <t>Unvested restricted stock awards at January 1, (in shares)</t>
        </is>
      </c>
      <c r="B3" s="6" t="n">
        <v>159913</v>
      </c>
    </row>
    <row r="4">
      <c r="A4" s="4" t="inlineStr">
        <is>
          <t>Unvested restricted stock awards at January 1, Weighted average grant date fair value (in dollars per share)</t>
        </is>
      </c>
      <c r="B4" s="7" t="n">
        <v>7.07</v>
      </c>
    </row>
    <row r="5">
      <c r="A5" s="4" t="inlineStr">
        <is>
          <t>Unvested restricted stock awards at December 31, (in shares)</t>
        </is>
      </c>
      <c r="B5" s="6" t="n">
        <v>174297</v>
      </c>
      <c r="C5" s="6" t="n">
        <v>159913</v>
      </c>
    </row>
    <row r="6">
      <c r="A6" s="4" t="inlineStr">
        <is>
          <t>Unvested restricted stock awards at December 31, Weighted average grant date fair value (in dollars per share)</t>
        </is>
      </c>
      <c r="B6" s="7" t="n">
        <v>7.37</v>
      </c>
      <c r="C6" s="7" t="n">
        <v>7.07</v>
      </c>
    </row>
    <row r="7">
      <c r="A7" s="4" t="inlineStr">
        <is>
          <t>Restricted Stock [Member]</t>
        </is>
      </c>
    </row>
    <row r="8">
      <c r="A8" s="4" t="inlineStr">
        <is>
          <t>Unvested restricted stock awards at January 1, (in shares)</t>
        </is>
      </c>
      <c r="B8" s="6" t="n">
        <v>159913</v>
      </c>
      <c r="C8" s="6" t="n">
        <v>128150</v>
      </c>
    </row>
    <row r="9">
      <c r="A9" s="4" t="inlineStr">
        <is>
          <t>Unvested restricted stock awards at January 1, Weighted average grant date fair value (in dollars per share)</t>
        </is>
      </c>
      <c r="B9" s="7" t="n">
        <v>7.07</v>
      </c>
      <c r="C9" s="7" t="n">
        <v>7.76</v>
      </c>
    </row>
    <row r="10">
      <c r="A10" s="4" t="inlineStr">
        <is>
          <t>Awards granted (in shares)</t>
        </is>
      </c>
      <c r="B10" s="6" t="n">
        <v>66065</v>
      </c>
      <c r="C10" s="6" t="n">
        <v>75924</v>
      </c>
    </row>
    <row r="11">
      <c r="A11" s="4" t="inlineStr">
        <is>
          <t>Awards granted, Weighted average grant date fair value (in dollars per share)</t>
        </is>
      </c>
      <c r="B11" s="7" t="n">
        <v>7.98</v>
      </c>
      <c r="C11" s="7" t="n">
        <v>6.07</v>
      </c>
    </row>
    <row r="12">
      <c r="A12" s="4" t="inlineStr">
        <is>
          <t>Forfeitures (in shares)</t>
        </is>
      </c>
      <c r="B12" s="6" t="n">
        <v>-7443</v>
      </c>
      <c r="C12" s="6" t="n">
        <v>-5741</v>
      </c>
    </row>
    <row r="13">
      <c r="A13" s="4" t="inlineStr">
        <is>
          <t>Forfeitures, Weighted average grant date fair value (in dollars per share)</t>
        </is>
      </c>
      <c r="B13" s="7" t="n">
        <v>7.38</v>
      </c>
      <c r="C13" s="7" t="n">
        <v>6.64</v>
      </c>
    </row>
    <row r="14">
      <c r="A14" s="4" t="inlineStr">
        <is>
          <t>Vestings (in shares)</t>
        </is>
      </c>
      <c r="B14" s="6" t="n">
        <v>-44238</v>
      </c>
      <c r="C14" s="6" t="n">
        <v>-38420</v>
      </c>
    </row>
    <row r="15">
      <c r="A15" s="4" t="inlineStr">
        <is>
          <t>Vestings, Weighted average grant date fair value (in dollars per share)</t>
        </is>
      </c>
      <c r="B15" s="7" t="n">
        <v>7.2</v>
      </c>
      <c r="C15" s="7" t="n">
        <v>7.48</v>
      </c>
    </row>
    <row r="16">
      <c r="A16" s="4" t="inlineStr">
        <is>
          <t>Unvested restricted stock awards at December 31, (in shares)</t>
        </is>
      </c>
      <c r="C16" s="6" t="n">
        <v>159913</v>
      </c>
    </row>
    <row r="17">
      <c r="A17" s="4" t="inlineStr">
        <is>
          <t>Unvested restricted stock awards at December 31, Weighted average grant date fair value (in dollars per share)</t>
        </is>
      </c>
      <c r="C17" s="7" t="n">
        <v>7.0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4 - Regulatory Matters/Subsequent Events (Details Textual) - USD ($) $ / shares in Units, $ in Thousands</t>
        </is>
      </c>
      <c r="B1" s="2" t="inlineStr">
        <is>
          <t>Jan. 26, 2022</t>
        </is>
      </c>
      <c r="C1" s="2" t="inlineStr">
        <is>
          <t>Dec. 31, 2021</t>
        </is>
      </c>
      <c r="D1" s="2" t="inlineStr">
        <is>
          <t>Dec. 31, 2020</t>
        </is>
      </c>
      <c r="E1" s="2" t="inlineStr">
        <is>
          <t>Jan. 27, 2021</t>
        </is>
      </c>
    </row>
    <row r="2">
      <c r="A2" s="4" t="inlineStr">
        <is>
          <t>Common Stock, Dividends, Per Share, Declared (in dollars per share)</t>
        </is>
      </c>
      <c r="C2" s="7" t="n">
        <v>0.27</v>
      </c>
      <c r="D2" s="7" t="n">
        <v>0.22</v>
      </c>
    </row>
    <row r="3">
      <c r="A3" s="4" t="inlineStr">
        <is>
          <t>Stock Issued During Period, Shares, Dividend Reinvestment Plan (in shares)</t>
        </is>
      </c>
      <c r="C3" s="6" t="n">
        <v>12189</v>
      </c>
      <c r="D3" s="6" t="n">
        <v>10271</v>
      </c>
    </row>
    <row r="4">
      <c r="A4" s="4" t="inlineStr">
        <is>
          <t>Stock Repurchase Program, Number of Shares Authorized to be Repurchased (in shares)</t>
        </is>
      </c>
      <c r="E4" s="6" t="n">
        <v>975000</v>
      </c>
    </row>
    <row r="5">
      <c r="A5" s="4" t="inlineStr">
        <is>
          <t>Stock Repurchased and Retired During Period, Shares (in shares)</t>
        </is>
      </c>
      <c r="C5" s="6" t="n">
        <v>330759</v>
      </c>
    </row>
    <row r="6">
      <c r="A6" s="4" t="inlineStr">
        <is>
          <t>Stock Repurchased and Retired During Period, Weighted Average Cost Per Share (in dollars per share)</t>
        </is>
      </c>
      <c r="C6" s="7" t="n">
        <v>7.21</v>
      </c>
    </row>
    <row r="7">
      <c r="A7" s="4" t="inlineStr">
        <is>
          <t>Payments for Repurchase of Common Stock</t>
        </is>
      </c>
      <c r="C7" s="5" t="n">
        <v>2397</v>
      </c>
      <c r="D7" s="5" t="n">
        <v>0</v>
      </c>
    </row>
    <row r="8">
      <c r="A8" s="4" t="inlineStr">
        <is>
          <t>Subsequent Event [Member]</t>
        </is>
      </c>
    </row>
    <row r="9">
      <c r="A9" s="4" t="inlineStr">
        <is>
          <t>Common Stock, Dividends, Per Share, Declared (in dollars per share)</t>
        </is>
      </c>
      <c r="B9" s="10" t="n">
        <v>0.075</v>
      </c>
    </row>
    <row r="10">
      <c r="A10" s="4" t="inlineStr">
        <is>
          <t>Dividends Payable, Date to be Paid</t>
        </is>
      </c>
      <c r="B10" s="4" t="inlineStr">
        <is>
          <t>Mar. 15,
		2022</t>
        </is>
      </c>
    </row>
    <row r="11">
      <c r="A11" s="4" t="inlineStr">
        <is>
          <t>Dividends Payable, Date of Record</t>
        </is>
      </c>
      <c r="B11" s="4" t="inlineStr">
        <is>
          <t>Mar. 1,
		2022</t>
        </is>
      </c>
    </row>
    <row r="12">
      <c r="A12" s="4" t="inlineStr">
        <is>
          <t>Stock Repurchase Program, Number of Shares Authorized to be Repurchased (in shares)</t>
        </is>
      </c>
      <c r="B12" s="6" t="n">
        <v>75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4 - Regulatory Matters/Subsequent Events - Risk-based Capital and Related Ratios (Details) $ in Thousands</t>
        </is>
      </c>
      <c r="B1" s="2" t="inlineStr">
        <is>
          <t>Dec. 31, 2021USD ($)</t>
        </is>
      </c>
      <c r="C1" s="2" t="inlineStr">
        <is>
          <t>Dec. 31, 2020USD ($)</t>
        </is>
      </c>
    </row>
    <row r="2">
      <c r="A2" s="4" t="inlineStr">
        <is>
          <t>Total capital (to risk-weighted assets), Amount</t>
        </is>
      </c>
      <c r="B2" s="5" t="n">
        <v>161957</v>
      </c>
      <c r="C2" s="5" t="n">
        <v>149173</v>
      </c>
    </row>
    <row r="3">
      <c r="A3" s="4" t="inlineStr">
        <is>
          <t>Total capital (to risk-weighted assets), Ratio</t>
        </is>
      </c>
      <c r="B3" s="11" t="n">
        <v>0.1464</v>
      </c>
      <c r="C3" s="11" t="n">
        <v>0.1579</v>
      </c>
    </row>
    <row r="4">
      <c r="A4" s="4" t="inlineStr">
        <is>
          <t>Total capital (to risk-weighted assets), Minimum required for capital adequacy purposes</t>
        </is>
      </c>
      <c r="B4" s="11" t="n">
        <v>0.08</v>
      </c>
      <c r="C4" s="11" t="n">
        <v>0.08</v>
      </c>
    </row>
    <row r="5">
      <c r="A5" s="4" t="inlineStr">
        <is>
          <t>Total capital (to risk-weighted assets), Minimum required for capital adequacy purposes with conservation buffer</t>
        </is>
      </c>
      <c r="B5" s="11" t="n">
        <v>0.105</v>
      </c>
      <c r="C5" s="11" t="n">
        <v>0.105</v>
      </c>
    </row>
    <row r="6">
      <c r="A6" s="4" t="inlineStr">
        <is>
          <t>Total capital (to risk-weighted assets), To be well capitalized under prompt corrective action</t>
        </is>
      </c>
      <c r="B6" s="11" t="n">
        <v>0.1</v>
      </c>
      <c r="C6" s="11" t="n">
        <v>0.1</v>
      </c>
    </row>
    <row r="7">
      <c r="A7" s="4" t="inlineStr">
        <is>
          <t>Tier I capital (to risk-weighted assets), Amount</t>
        </is>
      </c>
      <c r="B7" s="5" t="n">
        <v>148958</v>
      </c>
      <c r="C7" s="5" t="n">
        <v>137356</v>
      </c>
    </row>
    <row r="8">
      <c r="A8" s="4" t="inlineStr">
        <is>
          <t>Tier I capital (to risk-weighted assets), Ratio</t>
        </is>
      </c>
      <c r="B8" s="11" t="n">
        <v>0.1346</v>
      </c>
      <c r="C8" s="11" t="n">
        <v>0.1454</v>
      </c>
    </row>
    <row r="9">
      <c r="A9" s="4" t="inlineStr">
        <is>
          <t>Tier I capital (to risk-weighted assets), Minimum required for capital adequacy purposes</t>
        </is>
      </c>
      <c r="B9" s="11" t="n">
        <v>0.06</v>
      </c>
      <c r="C9" s="11" t="n">
        <v>0.06</v>
      </c>
    </row>
    <row r="10">
      <c r="A10" s="4" t="inlineStr">
        <is>
          <t>Tier I capital (to risk-weighted assets), Minimum required for capital adequacy purposes with conservation buffer</t>
        </is>
      </c>
      <c r="B10" s="11" t="n">
        <v>0.08500000000000001</v>
      </c>
      <c r="C10" s="11" t="n">
        <v>0.08500000000000001</v>
      </c>
    </row>
    <row r="11">
      <c r="A11" s="4" t="inlineStr">
        <is>
          <t>Tier I capital (to risk-weighted assets), To be well capitalized under prompt corrective action</t>
        </is>
      </c>
      <c r="B11" s="11" t="n">
        <v>0.08</v>
      </c>
      <c r="C11" s="11" t="n">
        <v>0.08</v>
      </c>
    </row>
    <row r="12">
      <c r="A12" s="4" t="inlineStr">
        <is>
          <t>Tier I common equity (to risk-weighted assets), Amount</t>
        </is>
      </c>
      <c r="B12" s="5" t="n">
        <v>148958</v>
      </c>
      <c r="C12" s="5" t="n">
        <v>137356</v>
      </c>
    </row>
    <row r="13">
      <c r="A13" s="4" t="inlineStr">
        <is>
          <t>Tier I common equity (to risk-weighted assets), Ratio</t>
        </is>
      </c>
      <c r="B13" s="11" t="n">
        <v>0.1346</v>
      </c>
      <c r="C13" s="11" t="n">
        <v>0.1454</v>
      </c>
    </row>
    <row r="14">
      <c r="A14" s="4" t="inlineStr">
        <is>
          <t>Tier I common equity (to risk-weighted assets), Minimum required for capital adequacy purposes</t>
        </is>
      </c>
      <c r="B14" s="11" t="n">
        <v>0.045</v>
      </c>
      <c r="C14" s="11" t="n">
        <v>0.045</v>
      </c>
    </row>
    <row r="15">
      <c r="A15" s="4" t="inlineStr">
        <is>
          <t>Tier I common equity (to risk-weighted assets), Minimum required for capital adequacy purposes with conservation buffer</t>
        </is>
      </c>
      <c r="B15" s="11" t="n">
        <v>0.07000000000000001</v>
      </c>
      <c r="C15" s="11" t="n">
        <v>0.07000000000000001</v>
      </c>
    </row>
    <row r="16">
      <c r="A16" s="4" t="inlineStr">
        <is>
          <t>Tier I common equity (to risk-weighted assets), To be well capitalized under prompt corrective action</t>
        </is>
      </c>
      <c r="B16" s="11" t="n">
        <v>0.065</v>
      </c>
      <c r="C16" s="11" t="n">
        <v>0.065</v>
      </c>
    </row>
    <row r="17">
      <c r="A17" s="4" t="inlineStr">
        <is>
          <t>Tier I capital (to average assets), Amount</t>
        </is>
      </c>
      <c r="B17" s="5" t="n">
        <v>148958</v>
      </c>
      <c r="C17" s="5" t="n">
        <v>137356</v>
      </c>
    </row>
    <row r="18">
      <c r="A18" s="4" t="inlineStr">
        <is>
          <t>Tier I capital (to average assets), Ratio</t>
        </is>
      </c>
      <c r="B18" s="11" t="n">
        <v>0.0892</v>
      </c>
      <c r="C18" s="11" t="n">
        <v>0.09569999999999999</v>
      </c>
    </row>
    <row r="19">
      <c r="A19" s="4" t="inlineStr">
        <is>
          <t>Tier I capital (to average assets), Minimum required for capital adequacy purposes</t>
        </is>
      </c>
      <c r="B19" s="11" t="n">
        <v>0.04</v>
      </c>
      <c r="C19" s="11" t="n">
        <v>0.04</v>
      </c>
    </row>
    <row r="20">
      <c r="A20" s="4" t="inlineStr">
        <is>
          <t>Tier I capital (to average assets), Minimum required for capital adequacy purposes with conservation buffer</t>
        </is>
      </c>
      <c r="B20" s="11" t="n">
        <v>0.04</v>
      </c>
      <c r="C20" s="11" t="n">
        <v>0.04</v>
      </c>
    </row>
    <row r="21">
      <c r="A21" s="4" t="inlineStr">
        <is>
          <t>Tier I capital (to average assets), To be well capitalized under prompt corrective action</t>
        </is>
      </c>
      <c r="B21" s="11" t="n">
        <v>0.05</v>
      </c>
      <c r="C21" s="11" t="n">
        <v>0.05</v>
      </c>
    </row>
    <row r="22">
      <c r="A22" s="4" t="inlineStr">
        <is>
          <t>Total risk-weighted assets, Amount</t>
        </is>
      </c>
      <c r="B22" s="5" t="n">
        <v>1106636</v>
      </c>
      <c r="C22" s="5" t="n">
        <v>944546</v>
      </c>
    </row>
    <row r="23">
      <c r="A23" s="4" t="inlineStr">
        <is>
          <t>Total average assets, Amount</t>
        </is>
      </c>
      <c r="B23" s="5" t="n">
        <v>1669932</v>
      </c>
      <c r="C23" s="5" t="n">
        <v>143477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5 - Fair Value Measurements (Details Textual) $ in Thousands</t>
        </is>
      </c>
      <c r="B1" s="2" t="inlineStr">
        <is>
          <t>Dec. 31, 2021USD ($)</t>
        </is>
      </c>
      <c r="C1" s="2" t="inlineStr">
        <is>
          <t>Dec. 31, 2020USD ($)</t>
        </is>
      </c>
    </row>
    <row r="2">
      <c r="A2" s="4" t="inlineStr">
        <is>
          <t>Debt Securities, Available-for-sale, Amortized Cost, Total</t>
        </is>
      </c>
      <c r="B2" s="5" t="n">
        <v>514801</v>
      </c>
      <c r="C2" s="5" t="n">
        <v>332346</v>
      </c>
    </row>
    <row r="3">
      <c r="A3" s="4" t="inlineStr">
        <is>
          <t>Debt Securities, Available-for-sale, Total</t>
        </is>
      </c>
      <c r="B3" s="5" t="n">
        <v>522566</v>
      </c>
      <c r="C3" s="6" t="n">
        <v>350035</v>
      </c>
    </row>
    <row r="4">
      <c r="A4" s="4" t="inlineStr">
        <is>
          <t>Corporate Debt Securities [Member]</t>
        </is>
      </c>
    </row>
    <row r="5">
      <c r="A5" s="4" t="inlineStr">
        <is>
          <t>Debt Securities, Available-for-sale, Number of Securities</t>
        </is>
      </c>
      <c r="B5" s="6" t="n">
        <v>27</v>
      </c>
    </row>
    <row r="6">
      <c r="A6" s="4" t="inlineStr">
        <is>
          <t>Debt Securities, Available-for-sale, Amortized Cost, Total</t>
        </is>
      </c>
      <c r="B6" s="5" t="n">
        <v>31300</v>
      </c>
      <c r="C6" s="6" t="n">
        <v>23800</v>
      </c>
    </row>
    <row r="7">
      <c r="A7" s="4" t="inlineStr">
        <is>
          <t>Debt Securities, Available-for-sale, Total</t>
        </is>
      </c>
      <c r="B7" s="5" t="n">
        <v>32063</v>
      </c>
      <c r="C7" s="5" t="n">
        <v>24580</v>
      </c>
    </row>
    <row r="8">
      <c r="A8" s="4" t="inlineStr">
        <is>
          <t>Corporate Debt Securities [Member] | Fair Value, Inputs, Level 3 [Member] | Measurement Input, Discount Rate [Member] | Minimum [Member]</t>
        </is>
      </c>
    </row>
    <row r="9">
      <c r="A9" s="4" t="inlineStr">
        <is>
          <t>Debt Securities, Available-for-sale, Measurement Input</t>
        </is>
      </c>
      <c r="B9" s="11" t="n">
        <v>0.0286</v>
      </c>
    </row>
    <row r="10">
      <c r="A10" s="4" t="inlineStr">
        <is>
          <t>Corporate Debt Securities [Member] | Fair Value, Inputs, Level 3 [Member] | Measurement Input, Discount Rate [Member] | Maximum [Member]</t>
        </is>
      </c>
    </row>
    <row r="11">
      <c r="A11" s="4" t="inlineStr">
        <is>
          <t>Debt Securities, Available-for-sale, Measurement Input</t>
        </is>
      </c>
      <c r="B11" s="11" t="n">
        <v>0.039</v>
      </c>
    </row>
    <row r="12">
      <c r="A12" s="4" t="inlineStr">
        <is>
          <t>Inactive Corporate Debt Securities [Member]</t>
        </is>
      </c>
    </row>
    <row r="13">
      <c r="A13" s="4" t="inlineStr">
        <is>
          <t>Debt Securities, Available-for-sale, Number of Securities</t>
        </is>
      </c>
      <c r="B13" s="6" t="n">
        <v>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s - Assets Measured at Fair Value on a Recurring Basis (Details) - USD ($) $ in Thousands</t>
        </is>
      </c>
      <c r="B1" s="2" t="inlineStr">
        <is>
          <t>Dec. 31, 2021</t>
        </is>
      </c>
      <c r="C1" s="2" t="inlineStr">
        <is>
          <t>Dec. 31, 2020</t>
        </is>
      </c>
    </row>
    <row r="2">
      <c r="A2" s="4" t="inlineStr">
        <is>
          <t>Available-for-sale debt securities</t>
        </is>
      </c>
      <c r="B2" s="5" t="n">
        <v>522566</v>
      </c>
      <c r="C2" s="5" t="n">
        <v>350035</v>
      </c>
    </row>
    <row r="3">
      <c r="A3" s="4" t="inlineStr">
        <is>
          <t>Equity securities, at fair value</t>
        </is>
      </c>
      <c r="B3" s="6" t="n">
        <v>4922</v>
      </c>
      <c r="C3" s="6" t="n">
        <v>3026</v>
      </c>
    </row>
    <row r="4">
      <c r="A4" s="4" t="inlineStr">
        <is>
          <t>Derivative liabilities</t>
        </is>
      </c>
      <c r="B4" s="6" t="n">
        <v>96</v>
      </c>
      <c r="C4" s="6" t="n">
        <v>135</v>
      </c>
    </row>
    <row r="5">
      <c r="A5" s="4" t="inlineStr">
        <is>
          <t>US Treasury Securities [Member]</t>
        </is>
      </c>
    </row>
    <row r="6">
      <c r="A6" s="4" t="inlineStr">
        <is>
          <t>Available-for-sale debt securities</t>
        </is>
      </c>
      <c r="B6" s="6" t="n">
        <v>36355</v>
      </c>
    </row>
    <row r="7">
      <c r="A7" s="4" t="inlineStr">
        <is>
          <t>US States and Political Subdivisions Debt Securities [Member]</t>
        </is>
      </c>
    </row>
    <row r="8">
      <c r="A8" s="4" t="inlineStr">
        <is>
          <t>Available-for-sale debt securities</t>
        </is>
      </c>
      <c r="B8" s="6" t="n">
        <v>244372</v>
      </c>
      <c r="C8" s="6" t="n">
        <v>205828</v>
      </c>
    </row>
    <row r="9">
      <c r="A9" s="4" t="inlineStr">
        <is>
          <t>Collateralized Mortgage Backed Securities [Member]</t>
        </is>
      </c>
    </row>
    <row r="10">
      <c r="A10" s="4" t="inlineStr">
        <is>
          <t>Available-for-sale debt securities</t>
        </is>
      </c>
      <c r="B10" s="6" t="n">
        <v>25506</v>
      </c>
      <c r="C10" s="6" t="n">
        <v>13026</v>
      </c>
    </row>
    <row r="11">
      <c r="A11" s="4" t="inlineStr">
        <is>
          <t>Mortgage-backed Securities, Issued by Private Enterprises [Member]</t>
        </is>
      </c>
    </row>
    <row r="12">
      <c r="A12" s="4" t="inlineStr">
        <is>
          <t>Available-for-sale debt securities</t>
        </is>
      </c>
      <c r="B12" s="6" t="n">
        <v>67165</v>
      </c>
      <c r="C12" s="6" t="n">
        <v>38199</v>
      </c>
    </row>
    <row r="13">
      <c r="A13" s="4" t="inlineStr">
        <is>
          <t>Corporate Debt Securities [Member]</t>
        </is>
      </c>
    </row>
    <row r="14">
      <c r="A14" s="4" t="inlineStr">
        <is>
          <t>Available-for-sale debt securities</t>
        </is>
      </c>
      <c r="B14" s="6" t="n">
        <v>32063</v>
      </c>
      <c r="C14" s="6" t="n">
        <v>24580</v>
      </c>
    </row>
    <row r="15">
      <c r="A15" s="4" t="inlineStr">
        <is>
          <t>Asset-backed Securities [Member]</t>
        </is>
      </c>
    </row>
    <row r="16">
      <c r="A16" s="4" t="inlineStr">
        <is>
          <t>Available-for-sale debt securities</t>
        </is>
      </c>
      <c r="B16" s="6" t="n">
        <v>11932</v>
      </c>
      <c r="C16" s="6" t="n">
        <v>7526</v>
      </c>
    </row>
    <row r="17">
      <c r="A17" s="4" t="inlineStr">
        <is>
          <t>Negotiable Certificates of Deposit [Member]</t>
        </is>
      </c>
    </row>
    <row r="18">
      <c r="A18" s="4" t="inlineStr">
        <is>
          <t>Available-for-sale debt securities</t>
        </is>
      </c>
      <c r="B18" s="6" t="n">
        <v>736</v>
      </c>
      <c r="C18" s="6" t="n">
        <v>0</v>
      </c>
    </row>
    <row r="19">
      <c r="A19" s="4" t="inlineStr">
        <is>
          <t>Fair Value, Recurring [Member]</t>
        </is>
      </c>
    </row>
    <row r="20">
      <c r="A20" s="4" t="inlineStr">
        <is>
          <t>Available-for-sale debt securities</t>
        </is>
      </c>
      <c r="B20" s="6" t="n">
        <v>522566</v>
      </c>
      <c r="C20" s="6" t="n">
        <v>350035</v>
      </c>
    </row>
    <row r="21">
      <c r="A21" s="4" t="inlineStr">
        <is>
          <t>Equity securities, at fair value</t>
        </is>
      </c>
      <c r="B21" s="6" t="n">
        <v>4922</v>
      </c>
      <c r="C21" s="6" t="n">
        <v>3026</v>
      </c>
    </row>
    <row r="22">
      <c r="A22" s="4" t="inlineStr">
        <is>
          <t>Derivative assets</t>
        </is>
      </c>
      <c r="B22" s="6" t="n">
        <v>363</v>
      </c>
      <c r="C22" s="6" t="n">
        <v>23</v>
      </c>
    </row>
    <row r="23">
      <c r="A23" s="4" t="inlineStr">
        <is>
          <t>Total financial assets</t>
        </is>
      </c>
      <c r="B23" s="6" t="n">
        <v>527851</v>
      </c>
      <c r="C23" s="6" t="n">
        <v>353084</v>
      </c>
    </row>
    <row r="24">
      <c r="A24" s="4" t="inlineStr">
        <is>
          <t>Derivative liabilities</t>
        </is>
      </c>
      <c r="B24" s="6" t="n">
        <v>99</v>
      </c>
      <c r="C24" s="6" t="n">
        <v>143</v>
      </c>
    </row>
    <row r="25">
      <c r="A25" s="4" t="inlineStr">
        <is>
          <t>Total financial liabilities</t>
        </is>
      </c>
      <c r="B25" s="6" t="n">
        <v>99</v>
      </c>
      <c r="C25" s="6" t="n">
        <v>143</v>
      </c>
    </row>
    <row r="26">
      <c r="A26" s="4" t="inlineStr">
        <is>
          <t>Fair Value, Recurring [Member] | Fair Value, Inputs, Level 1 [Member]</t>
        </is>
      </c>
    </row>
    <row r="27">
      <c r="A27" s="4" t="inlineStr">
        <is>
          <t>Available-for-sale debt securities</t>
        </is>
      </c>
      <c r="B27" s="6" t="n">
        <v>0</v>
      </c>
      <c r="C27" s="6" t="n">
        <v>0</v>
      </c>
    </row>
    <row r="28">
      <c r="A28" s="4" t="inlineStr">
        <is>
          <t>Equity securities, at fair value</t>
        </is>
      </c>
      <c r="B28" s="6" t="n">
        <v>4922</v>
      </c>
      <c r="C28" s="6" t="n">
        <v>3026</v>
      </c>
    </row>
    <row r="29">
      <c r="A29" s="4" t="inlineStr">
        <is>
          <t>Derivative assets</t>
        </is>
      </c>
      <c r="B29" s="6" t="n">
        <v>0</v>
      </c>
      <c r="C29" s="6" t="n">
        <v>0</v>
      </c>
    </row>
    <row r="30">
      <c r="A30" s="4" t="inlineStr">
        <is>
          <t>Total financial assets</t>
        </is>
      </c>
      <c r="B30" s="6" t="n">
        <v>4922</v>
      </c>
      <c r="C30" s="6" t="n">
        <v>3026</v>
      </c>
    </row>
    <row r="31">
      <c r="A31" s="4" t="inlineStr">
        <is>
          <t>Derivative liabilities</t>
        </is>
      </c>
      <c r="B31" s="6" t="n">
        <v>0</v>
      </c>
      <c r="C31" s="6" t="n">
        <v>0</v>
      </c>
    </row>
    <row r="32">
      <c r="A32" s="4" t="inlineStr">
        <is>
          <t>Total financial liabilities</t>
        </is>
      </c>
      <c r="B32" s="6" t="n">
        <v>0</v>
      </c>
      <c r="C32" s="6" t="n">
        <v>0</v>
      </c>
    </row>
    <row r="33">
      <c r="A33" s="4" t="inlineStr">
        <is>
          <t>Fair Value, Recurring [Member] | Fair Value, Inputs, Level 2 [Member]</t>
        </is>
      </c>
    </row>
    <row r="34">
      <c r="A34" s="4" t="inlineStr">
        <is>
          <t>Available-for-sale debt securities</t>
        </is>
      </c>
      <c r="B34" s="6" t="n">
        <v>510221</v>
      </c>
      <c r="C34" s="6" t="n">
        <v>333612</v>
      </c>
    </row>
    <row r="35">
      <c r="A35" s="4" t="inlineStr">
        <is>
          <t>Equity securities, at fair value</t>
        </is>
      </c>
      <c r="B35" s="6" t="n">
        <v>0</v>
      </c>
      <c r="C35" s="6" t="n">
        <v>0</v>
      </c>
    </row>
    <row r="36">
      <c r="A36" s="4" t="inlineStr">
        <is>
          <t>Derivative assets</t>
        </is>
      </c>
      <c r="B36" s="6" t="n">
        <v>363</v>
      </c>
      <c r="C36" s="6" t="n">
        <v>23</v>
      </c>
    </row>
    <row r="37">
      <c r="A37" s="4" t="inlineStr">
        <is>
          <t>Total financial assets</t>
        </is>
      </c>
      <c r="B37" s="6" t="n">
        <v>510584</v>
      </c>
      <c r="C37" s="6" t="n">
        <v>333635</v>
      </c>
    </row>
    <row r="38">
      <c r="A38" s="4" t="inlineStr">
        <is>
          <t>Derivative liabilities</t>
        </is>
      </c>
      <c r="B38" s="6" t="n">
        <v>99</v>
      </c>
      <c r="C38" s="6" t="n">
        <v>143</v>
      </c>
    </row>
    <row r="39">
      <c r="A39" s="4" t="inlineStr">
        <is>
          <t>Total financial liabilities</t>
        </is>
      </c>
      <c r="B39" s="6" t="n">
        <v>99</v>
      </c>
      <c r="C39" s="6" t="n">
        <v>143</v>
      </c>
    </row>
    <row r="40">
      <c r="A40" s="4" t="inlineStr">
        <is>
          <t>Fair Value, Recurring [Member] | Fair Value, Inputs, Level 3 [Member]</t>
        </is>
      </c>
    </row>
    <row r="41">
      <c r="A41" s="4" t="inlineStr">
        <is>
          <t>Available-for-sale debt securities</t>
        </is>
      </c>
      <c r="B41" s="6" t="n">
        <v>12345</v>
      </c>
      <c r="C41" s="6" t="n">
        <v>16424</v>
      </c>
    </row>
    <row r="42">
      <c r="A42" s="4" t="inlineStr">
        <is>
          <t>Equity securities, at fair value</t>
        </is>
      </c>
      <c r="B42" s="6" t="n">
        <v>0</v>
      </c>
      <c r="C42" s="6" t="n">
        <v>0</v>
      </c>
    </row>
    <row r="43">
      <c r="A43" s="4" t="inlineStr">
        <is>
          <t>Derivative assets</t>
        </is>
      </c>
      <c r="B43" s="6" t="n">
        <v>0</v>
      </c>
      <c r="C43" s="6" t="n">
        <v>0</v>
      </c>
    </row>
    <row r="44">
      <c r="A44" s="4" t="inlineStr">
        <is>
          <t>Total financial assets</t>
        </is>
      </c>
      <c r="B44" s="6" t="n">
        <v>12345</v>
      </c>
      <c r="C44" s="6" t="n">
        <v>16424</v>
      </c>
    </row>
    <row r="45">
      <c r="A45" s="4" t="inlineStr">
        <is>
          <t>Derivative liabilities</t>
        </is>
      </c>
      <c r="B45" s="6" t="n">
        <v>0</v>
      </c>
      <c r="C45" s="6" t="n">
        <v>0</v>
      </c>
    </row>
    <row r="46">
      <c r="A46" s="4" t="inlineStr">
        <is>
          <t>Total financial liabilities</t>
        </is>
      </c>
      <c r="B46" s="6" t="n">
        <v>0</v>
      </c>
      <c r="C46" s="6" t="n">
        <v>0</v>
      </c>
    </row>
    <row r="47">
      <c r="A47" s="4" t="inlineStr">
        <is>
          <t>Fair Value, Recurring [Member] | US Treasury Securities [Member]</t>
        </is>
      </c>
    </row>
    <row r="48">
      <c r="A48" s="4" t="inlineStr">
        <is>
          <t>Available-for-sale debt securities</t>
        </is>
      </c>
      <c r="B48" s="6" t="n">
        <v>36355</v>
      </c>
    </row>
    <row r="49">
      <c r="A49" s="4" t="inlineStr">
        <is>
          <t>Fair Value, Recurring [Member] | US Treasury Securities [Member] | Fair Value, Inputs, Level 1 [Member]</t>
        </is>
      </c>
    </row>
    <row r="50">
      <c r="A50" s="4" t="inlineStr">
        <is>
          <t>Available-for-sale debt securities</t>
        </is>
      </c>
      <c r="B50" s="6" t="n">
        <v>0</v>
      </c>
    </row>
    <row r="51">
      <c r="A51" s="4" t="inlineStr">
        <is>
          <t>Fair Value, Recurring [Member] | US Treasury Securities [Member] | Fair Value, Inputs, Level 2 [Member]</t>
        </is>
      </c>
    </row>
    <row r="52">
      <c r="A52" s="4" t="inlineStr">
        <is>
          <t>Available-for-sale debt securities</t>
        </is>
      </c>
      <c r="B52" s="6" t="n">
        <v>36355</v>
      </c>
    </row>
    <row r="53">
      <c r="A53" s="4" t="inlineStr">
        <is>
          <t>Fair Value, Recurring [Member] | US Treasury Securities [Member] | Fair Value, Inputs, Level 3 [Member]</t>
        </is>
      </c>
    </row>
    <row r="54">
      <c r="A54" s="4" t="inlineStr">
        <is>
          <t>Available-for-sale debt securities</t>
        </is>
      </c>
      <c r="B54" s="6" t="n">
        <v>0</v>
      </c>
    </row>
    <row r="55">
      <c r="A55" s="4" t="inlineStr">
        <is>
          <t>Fair Value, Recurring [Member] | US States and Political Subdivisions Debt Securities [Member]</t>
        </is>
      </c>
    </row>
    <row r="56">
      <c r="A56" s="4" t="inlineStr">
        <is>
          <t>Available-for-sale debt securities</t>
        </is>
      </c>
      <c r="B56" s="6" t="n">
        <v>244372</v>
      </c>
      <c r="C56" s="6" t="n">
        <v>205828</v>
      </c>
    </row>
    <row r="57">
      <c r="A57" s="4" t="inlineStr">
        <is>
          <t>Fair Value, Recurring [Member] | US States and Political Subdivisions Debt Securities [Member] | Fair Value, Inputs, Level 1 [Member]</t>
        </is>
      </c>
    </row>
    <row r="58">
      <c r="A58" s="4" t="inlineStr">
        <is>
          <t>Available-for-sale debt securities</t>
        </is>
      </c>
      <c r="B58" s="6" t="n">
        <v>0</v>
      </c>
      <c r="C58" s="6" t="n">
        <v>0</v>
      </c>
    </row>
    <row r="59">
      <c r="A59" s="4" t="inlineStr">
        <is>
          <t>Fair Value, Recurring [Member] | US States and Political Subdivisions Debt Securities [Member] | Fair Value, Inputs, Level 2 [Member]</t>
        </is>
      </c>
    </row>
    <row r="60">
      <c r="A60" s="4" t="inlineStr">
        <is>
          <t>Available-for-sale debt securities</t>
        </is>
      </c>
      <c r="B60" s="6" t="n">
        <v>244372</v>
      </c>
      <c r="C60" s="6" t="n">
        <v>205828</v>
      </c>
    </row>
    <row r="61">
      <c r="A61" s="4" t="inlineStr">
        <is>
          <t>Fair Value, Recurring [Member] | US States and Political Subdivisions Debt Securities [Member] | Fair Value, Inputs, Level 3 [Member]</t>
        </is>
      </c>
    </row>
    <row r="62">
      <c r="A62" s="4" t="inlineStr">
        <is>
          <t>Available-for-sale debt securities</t>
        </is>
      </c>
      <c r="B62" s="6" t="n">
        <v>0</v>
      </c>
      <c r="C62" s="6" t="n">
        <v>0</v>
      </c>
    </row>
    <row r="63">
      <c r="A63" s="4" t="inlineStr">
        <is>
          <t>Fair Value, Recurring [Member] | Residential Mortgage [Member]</t>
        </is>
      </c>
    </row>
    <row r="64">
      <c r="A64" s="4" t="inlineStr">
        <is>
          <t>Available-for-sale debt securities</t>
        </is>
      </c>
      <c r="B64" s="6" t="n">
        <v>100710</v>
      </c>
      <c r="C64" s="6" t="n">
        <v>56972</v>
      </c>
    </row>
    <row r="65">
      <c r="A65" s="4" t="inlineStr">
        <is>
          <t>Fair Value, Recurring [Member] | Residential Mortgage [Member] | Fair Value, Inputs, Level 1 [Member]</t>
        </is>
      </c>
    </row>
    <row r="66">
      <c r="A66" s="4" t="inlineStr">
        <is>
          <t>Available-for-sale debt securities</t>
        </is>
      </c>
      <c r="B66" s="6" t="n">
        <v>0</v>
      </c>
      <c r="C66" s="6" t="n">
        <v>0</v>
      </c>
    </row>
    <row r="67">
      <c r="A67" s="4" t="inlineStr">
        <is>
          <t>Fair Value, Recurring [Member] | Residential Mortgage [Member] | Fair Value, Inputs, Level 2 [Member]</t>
        </is>
      </c>
    </row>
    <row r="68">
      <c r="A68" s="4" t="inlineStr">
        <is>
          <t>Available-for-sale debt securities</t>
        </is>
      </c>
      <c r="B68" s="6" t="n">
        <v>100710</v>
      </c>
      <c r="C68" s="6" t="n">
        <v>56972</v>
      </c>
    </row>
    <row r="69">
      <c r="A69" s="4" t="inlineStr">
        <is>
          <t>Fair Value, Recurring [Member] | Residential Mortgage [Member] | Fair Value, Inputs, Level 3 [Member]</t>
        </is>
      </c>
    </row>
    <row r="70">
      <c r="A70" s="4" t="inlineStr">
        <is>
          <t>Available-for-sale debt securities</t>
        </is>
      </c>
      <c r="B70" s="6" t="n">
        <v>0</v>
      </c>
      <c r="C70" s="6" t="n">
        <v>0</v>
      </c>
    </row>
    <row r="71">
      <c r="A71" s="4" t="inlineStr">
        <is>
          <t>Fair Value, Recurring [Member] | Commercial Loan [Member]</t>
        </is>
      </c>
    </row>
    <row r="72">
      <c r="A72" s="4" t="inlineStr">
        <is>
          <t>Available-for-sale debt securities</t>
        </is>
      </c>
      <c r="B72" s="6" t="n">
        <v>3727</v>
      </c>
      <c r="C72" s="6" t="n">
        <v>3904</v>
      </c>
    </row>
    <row r="73">
      <c r="A73" s="4" t="inlineStr">
        <is>
          <t>Fair Value, Recurring [Member] | Commercial Loan [Member] | Fair Value, Inputs, Level 1 [Member]</t>
        </is>
      </c>
    </row>
    <row r="74">
      <c r="A74" s="4" t="inlineStr">
        <is>
          <t>Available-for-sale debt securities</t>
        </is>
      </c>
      <c r="B74" s="6" t="n">
        <v>0</v>
      </c>
      <c r="C74" s="6" t="n">
        <v>0</v>
      </c>
    </row>
    <row r="75">
      <c r="A75" s="4" t="inlineStr">
        <is>
          <t>Fair Value, Recurring [Member] | Commercial Loan [Member] | Fair Value, Inputs, Level 2 [Member]</t>
        </is>
      </c>
    </row>
    <row r="76">
      <c r="A76" s="4" t="inlineStr">
        <is>
          <t>Available-for-sale debt securities</t>
        </is>
      </c>
      <c r="B76" s="6" t="n">
        <v>3727</v>
      </c>
      <c r="C76" s="6" t="n">
        <v>3904</v>
      </c>
    </row>
    <row r="77">
      <c r="A77" s="4" t="inlineStr">
        <is>
          <t>Fair Value, Recurring [Member] | Commercial Loan [Member] | Fair Value, Inputs, Level 3 [Member]</t>
        </is>
      </c>
    </row>
    <row r="78">
      <c r="A78" s="4" t="inlineStr">
        <is>
          <t>Available-for-sale debt securities</t>
        </is>
      </c>
      <c r="B78" s="6" t="n">
        <v>0</v>
      </c>
      <c r="C78" s="6" t="n">
        <v>0</v>
      </c>
    </row>
    <row r="79">
      <c r="A79" s="4" t="inlineStr">
        <is>
          <t>Fair Value, Recurring [Member] | Collateralized Mortgage Backed Securities [Member]</t>
        </is>
      </c>
    </row>
    <row r="80">
      <c r="A80" s="4" t="inlineStr">
        <is>
          <t>Available-for-sale debt securities</t>
        </is>
      </c>
      <c r="B80" s="6" t="n">
        <v>25506</v>
      </c>
      <c r="C80" s="6" t="n">
        <v>13026</v>
      </c>
    </row>
    <row r="81">
      <c r="A81" s="4" t="inlineStr">
        <is>
          <t>Fair Value, Recurring [Member] | Collateralized Mortgage Backed Securities [Member] | Fair Value, Inputs, Level 1 [Member]</t>
        </is>
      </c>
    </row>
    <row r="82">
      <c r="A82" s="4" t="inlineStr">
        <is>
          <t>Available-for-sale debt securities</t>
        </is>
      </c>
      <c r="B82" s="6" t="n">
        <v>0</v>
      </c>
      <c r="C82" s="6" t="n">
        <v>0</v>
      </c>
    </row>
    <row r="83">
      <c r="A83" s="4" t="inlineStr">
        <is>
          <t>Fair Value, Recurring [Member] | Collateralized Mortgage Backed Securities [Member] | Fair Value, Inputs, Level 2 [Member]</t>
        </is>
      </c>
    </row>
    <row r="84">
      <c r="A84" s="4" t="inlineStr">
        <is>
          <t>Available-for-sale debt securities</t>
        </is>
      </c>
      <c r="B84" s="6" t="n">
        <v>25506</v>
      </c>
      <c r="C84" s="6" t="n">
        <v>13026</v>
      </c>
    </row>
    <row r="85">
      <c r="A85" s="4" t="inlineStr">
        <is>
          <t>Fair Value, Recurring [Member] | Collateralized Mortgage Backed Securities [Member] | Fair Value, Inputs, Level 3 [Member]</t>
        </is>
      </c>
    </row>
    <row r="86">
      <c r="A86" s="4" t="inlineStr">
        <is>
          <t>Available-for-sale debt securities</t>
        </is>
      </c>
      <c r="B86" s="6" t="n">
        <v>0</v>
      </c>
      <c r="C86" s="6" t="n">
        <v>0</v>
      </c>
    </row>
    <row r="87">
      <c r="A87" s="4" t="inlineStr">
        <is>
          <t>Fair Value, Recurring [Member] | Mortgage-backed Securities, Issued by Private Enterprises [Member]</t>
        </is>
      </c>
    </row>
    <row r="88">
      <c r="A88" s="4" t="inlineStr">
        <is>
          <t>Available-for-sale debt securities</t>
        </is>
      </c>
      <c r="B88" s="6" t="n">
        <v>67165</v>
      </c>
      <c r="C88" s="6" t="n">
        <v>38199</v>
      </c>
    </row>
    <row r="89">
      <c r="A89" s="4" t="inlineStr">
        <is>
          <t>Fair Value, Recurring [Member] | Mortgage-backed Securities, Issued by Private Enterprises [Member] | Fair Value, Inputs, Level 1 [Member]</t>
        </is>
      </c>
    </row>
    <row r="90">
      <c r="A90" s="4" t="inlineStr">
        <is>
          <t>Available-for-sale debt securities</t>
        </is>
      </c>
      <c r="B90" s="6" t="n">
        <v>0</v>
      </c>
      <c r="C90" s="6" t="n">
        <v>0</v>
      </c>
    </row>
    <row r="91">
      <c r="A91" s="4" t="inlineStr">
        <is>
          <t>Fair Value, Recurring [Member] | Mortgage-backed Securities, Issued by Private Enterprises [Member] | Fair Value, Inputs, Level 2 [Member]</t>
        </is>
      </c>
    </row>
    <row r="92">
      <c r="A92" s="4" t="inlineStr">
        <is>
          <t>Available-for-sale debt securities</t>
        </is>
      </c>
      <c r="B92" s="6" t="n">
        <v>67165</v>
      </c>
      <c r="C92" s="6" t="n">
        <v>38199</v>
      </c>
    </row>
    <row r="93">
      <c r="A93" s="4" t="inlineStr">
        <is>
          <t>Fair Value, Recurring [Member] | Mortgage-backed Securities, Issued by Private Enterprises [Member] | Fair Value, Inputs, Level 3 [Member]</t>
        </is>
      </c>
    </row>
    <row r="94">
      <c r="A94" s="4" t="inlineStr">
        <is>
          <t>Available-for-sale debt securities</t>
        </is>
      </c>
      <c r="B94" s="6" t="n">
        <v>0</v>
      </c>
      <c r="C94" s="6" t="n">
        <v>0</v>
      </c>
    </row>
    <row r="95">
      <c r="A95" s="4" t="inlineStr">
        <is>
          <t>Fair Value, Recurring [Member] | Corporate Debt Securities [Member]</t>
        </is>
      </c>
    </row>
    <row r="96">
      <c r="A96" s="4" t="inlineStr">
        <is>
          <t>Available-for-sale debt securities</t>
        </is>
      </c>
      <c r="B96" s="6" t="n">
        <v>32063</v>
      </c>
      <c r="C96" s="6" t="n">
        <v>24580</v>
      </c>
    </row>
    <row r="97">
      <c r="A97" s="4" t="inlineStr">
        <is>
          <t>Fair Value, Recurring [Member] | Corporate Debt Securities [Member] | Fair Value, Inputs, Level 1 [Member]</t>
        </is>
      </c>
    </row>
    <row r="98">
      <c r="A98" s="4" t="inlineStr">
        <is>
          <t>Available-for-sale debt securities</t>
        </is>
      </c>
      <c r="B98" s="6" t="n">
        <v>0</v>
      </c>
      <c r="C98" s="6" t="n">
        <v>0</v>
      </c>
    </row>
    <row r="99">
      <c r="A99" s="4" t="inlineStr">
        <is>
          <t>Fair Value, Recurring [Member] | Corporate Debt Securities [Member] | Fair Value, Inputs, Level 2 [Member]</t>
        </is>
      </c>
    </row>
    <row r="100">
      <c r="A100" s="4" t="inlineStr">
        <is>
          <t>Available-for-sale debt securities</t>
        </is>
      </c>
      <c r="B100" s="6" t="n">
        <v>19718</v>
      </c>
      <c r="C100" s="6" t="n">
        <v>8156</v>
      </c>
    </row>
    <row r="101">
      <c r="A101" s="4" t="inlineStr">
        <is>
          <t>Fair Value, Recurring [Member] | Corporate Debt Securities [Member] | Fair Value, Inputs, Level 3 [Member]</t>
        </is>
      </c>
    </row>
    <row r="102">
      <c r="A102" s="4" t="inlineStr">
        <is>
          <t>Available-for-sale debt securities</t>
        </is>
      </c>
      <c r="B102" s="6" t="n">
        <v>12345</v>
      </c>
      <c r="C102" s="6" t="n">
        <v>16424</v>
      </c>
    </row>
    <row r="103">
      <c r="A103" s="4" t="inlineStr">
        <is>
          <t>Fair Value, Recurring [Member] | Asset-backed Securities [Member]</t>
        </is>
      </c>
    </row>
    <row r="104">
      <c r="A104" s="4" t="inlineStr">
        <is>
          <t>Available-for-sale debt securities</t>
        </is>
      </c>
      <c r="B104" s="6" t="n">
        <v>11932</v>
      </c>
      <c r="C104" s="6" t="n">
        <v>7526</v>
      </c>
    </row>
    <row r="105">
      <c r="A105" s="4" t="inlineStr">
        <is>
          <t>Fair Value, Recurring [Member] | Asset-backed Securities [Member] | Fair Value, Inputs, Level 1 [Member]</t>
        </is>
      </c>
    </row>
    <row r="106">
      <c r="A106" s="4" t="inlineStr">
        <is>
          <t>Available-for-sale debt securities</t>
        </is>
      </c>
      <c r="B106" s="6" t="n">
        <v>0</v>
      </c>
      <c r="C106" s="6" t="n">
        <v>0</v>
      </c>
    </row>
    <row r="107">
      <c r="A107" s="4" t="inlineStr">
        <is>
          <t>Fair Value, Recurring [Member] | Asset-backed Securities [Member] | Fair Value, Inputs, Level 2 [Member]</t>
        </is>
      </c>
    </row>
    <row r="108">
      <c r="A108" s="4" t="inlineStr">
        <is>
          <t>Available-for-sale debt securities</t>
        </is>
      </c>
      <c r="B108" s="6" t="n">
        <v>11932</v>
      </c>
      <c r="C108" s="6" t="n">
        <v>7526</v>
      </c>
    </row>
    <row r="109">
      <c r="A109" s="4" t="inlineStr">
        <is>
          <t>Fair Value, Recurring [Member] | Asset-backed Securities [Member] | Fair Value, Inputs, Level 3 [Member]</t>
        </is>
      </c>
    </row>
    <row r="110">
      <c r="A110" s="4" t="inlineStr">
        <is>
          <t>Available-for-sale debt securities</t>
        </is>
      </c>
      <c r="B110" s="6" t="n">
        <v>0</v>
      </c>
      <c r="C110" s="5" t="n">
        <v>0</v>
      </c>
    </row>
    <row r="111">
      <c r="A111" s="4" t="inlineStr">
        <is>
          <t>Fair Value, Recurring [Member] | Negotiable Certificates of Deposit [Member]</t>
        </is>
      </c>
    </row>
    <row r="112">
      <c r="A112" s="4" t="inlineStr">
        <is>
          <t>Available-for-sale debt securities</t>
        </is>
      </c>
      <c r="B112" s="6" t="n">
        <v>736</v>
      </c>
    </row>
    <row r="113">
      <c r="A113" s="4" t="inlineStr">
        <is>
          <t>Fair Value, Recurring [Member] | Negotiable Certificates of Deposit [Member] | Fair Value, Inputs, Level 1 [Member]</t>
        </is>
      </c>
    </row>
    <row r="114">
      <c r="A114" s="4" t="inlineStr">
        <is>
          <t>Available-for-sale debt securities</t>
        </is>
      </c>
      <c r="B114" s="6" t="n">
        <v>0</v>
      </c>
    </row>
    <row r="115">
      <c r="A115" s="4" t="inlineStr">
        <is>
          <t>Fair Value, Recurring [Member] | Negotiable Certificates of Deposit [Member] | Fair Value, Inputs, Level 2 [Member]</t>
        </is>
      </c>
    </row>
    <row r="116">
      <c r="A116" s="4" t="inlineStr">
        <is>
          <t>Available-for-sale debt securities</t>
        </is>
      </c>
      <c r="B116" s="6" t="n">
        <v>736</v>
      </c>
    </row>
    <row r="117">
      <c r="A117" s="4" t="inlineStr">
        <is>
          <t>Fair Value, Recurring [Member] | Negotiable Certificates of Deposit [Member] | Fair Value, Inputs, Level 3 [Member]</t>
        </is>
      </c>
    </row>
    <row r="118">
      <c r="A118" s="4" t="inlineStr">
        <is>
          <t>Available-for-sale debt securities</t>
        </is>
      </c>
      <c r="B118"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Fair Value Measurements - Changes in Fair Value Assets (Details) - Corporate Debt Securities [Member] - USD ($) $ in Thousands</t>
        </is>
      </c>
      <c r="B1" s="2" t="inlineStr">
        <is>
          <t>12 Months Ended</t>
        </is>
      </c>
    </row>
    <row r="2">
      <c r="B2" s="2" t="inlineStr">
        <is>
          <t>Dec. 31, 2021</t>
        </is>
      </c>
      <c r="C2" s="2" t="inlineStr">
        <is>
          <t>Dec. 31, 2020</t>
        </is>
      </c>
    </row>
    <row r="3">
      <c r="A3" s="4" t="inlineStr">
        <is>
          <t>Balance</t>
        </is>
      </c>
      <c r="B3" s="5" t="n">
        <v>16424</v>
      </c>
      <c r="C3" s="5" t="n">
        <v>5150</v>
      </c>
    </row>
    <row r="4">
      <c r="A4" s="4" t="inlineStr">
        <is>
          <t>Additions</t>
        </is>
      </c>
      <c r="B4" s="6" t="n">
        <v>4500</v>
      </c>
      <c r="C4" s="6" t="n">
        <v>11800</v>
      </c>
    </row>
    <row r="5">
      <c r="A5" s="4" t="inlineStr">
        <is>
          <t>Redemptions</t>
        </is>
      </c>
      <c r="B5" s="6" t="n">
        <v>-1000</v>
      </c>
      <c r="C5" s="6" t="n">
        <v>-1015</v>
      </c>
    </row>
    <row r="6">
      <c r="A6" s="4" t="inlineStr">
        <is>
          <t>Transfer to Level 2</t>
        </is>
      </c>
      <c r="B6" s="6" t="n">
        <v>-7550</v>
      </c>
      <c r="C6" s="6" t="n">
        <v>0</v>
      </c>
    </row>
    <row r="7">
      <c r="A7" s="4" t="inlineStr">
        <is>
          <t>Included in earnings</t>
        </is>
      </c>
      <c r="B7" s="6" t="n">
        <v>0</v>
      </c>
      <c r="C7" s="6" t="n">
        <v>15</v>
      </c>
    </row>
    <row r="8">
      <c r="A8" s="4" t="inlineStr">
        <is>
          <t>Included in other comprehensive income</t>
        </is>
      </c>
      <c r="B8" s="6" t="n">
        <v>-29</v>
      </c>
      <c r="C8" s="6" t="n">
        <v>474</v>
      </c>
    </row>
    <row r="9">
      <c r="A9" s="4" t="inlineStr">
        <is>
          <t>Balance</t>
        </is>
      </c>
      <c r="B9" s="5" t="n">
        <v>12345</v>
      </c>
      <c r="C9" s="5" t="n">
        <v>164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Text Block]</t>
        </is>
      </c>
      <c r="B4" s="4" t="inlineStr">
        <is>
          <t xml:space="preserve">Note 1. FNCB Bancorp, Inc. is a registered bank holding company under the Bank Holding Company Act of 1956, 1997. ’s wholly owned subsidiaries FNCB Realty Company, Inc., FNCB Realty Company I, LLC, and FNCB Realty Company II, LLC. Unless the context otherwise requires, the term “FNCB” is used to refer to FNCB Bancorp, Inc., and its subsidiaries. In certain circumstances, however, the term “FNCB” refers to FNCB Bancorp, Inc., itself. The Bank provides customary retail and commercial banking services to individuals, businesses and local governments and municipalities through its 17 full-service branch locations, as of December 31, 2021, FNCB Realty Company, Inc., FNCB Realty Company I, LLC, and FNCB Realty Company II, LLC, which were formed to hold real estate and/or operate businesses acquired in exchange for debt settlement or foreclosure, were inactive at December 31, 2021 2020. In December 2006, 810 10, not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Fair Value Measurements - Assets Measured At Fair Value on a Non-recurring Basis and Quantitative Information (Details) - USD ($) $ in Thousands</t>
        </is>
      </c>
      <c r="B1" s="2" t="inlineStr">
        <is>
          <t>12 Months Ended</t>
        </is>
      </c>
    </row>
    <row r="2">
      <c r="B2" s="2" t="inlineStr">
        <is>
          <t>Dec. 31, 2021</t>
        </is>
      </c>
      <c r="C2" s="2" t="inlineStr">
        <is>
          <t>Dec. 31, 2020</t>
        </is>
      </c>
    </row>
    <row r="3">
      <c r="A3" s="4" t="inlineStr">
        <is>
          <t>Recorded investment</t>
        </is>
      </c>
      <c r="B3" s="5" t="n">
        <v>9973</v>
      </c>
      <c r="C3" s="5" t="n">
        <v>11735</v>
      </c>
    </row>
    <row r="4">
      <c r="A4" s="4" t="inlineStr">
        <is>
          <t>Related allowance</t>
        </is>
      </c>
      <c r="B4" s="6" t="n">
        <v>26</v>
      </c>
      <c r="C4" s="6" t="n">
        <v>416</v>
      </c>
    </row>
    <row r="5">
      <c r="A5" s="4" t="inlineStr">
        <is>
          <t>Fair Value, Inputs, Level 3 [Member] | Fair Value, Nonrecurring [Member] | Valuation, Market Approach [Member]</t>
        </is>
      </c>
    </row>
    <row r="6">
      <c r="A6" s="4" t="inlineStr">
        <is>
          <t>Other real estate owned, recorded investment</t>
        </is>
      </c>
      <c r="B6" s="6" t="n">
        <v>920</v>
      </c>
      <c r="C6" s="6" t="n">
        <v>58</v>
      </c>
    </row>
    <row r="7">
      <c r="A7" s="4" t="inlineStr">
        <is>
          <t>Other real estate owned, allowance</t>
        </is>
      </c>
      <c r="B7" s="6" t="n">
        <v>0</v>
      </c>
      <c r="C7" s="4" t="inlineStr">
        <is>
          <t xml:space="preserve"> </t>
        </is>
      </c>
    </row>
    <row r="8">
      <c r="A8" s="4" t="inlineStr">
        <is>
          <t>Other real estate owned, fair value</t>
        </is>
      </c>
      <c r="B8" s="6" t="n">
        <v>920</v>
      </c>
      <c r="C8" s="6" t="n">
        <v>58</v>
      </c>
    </row>
    <row r="9">
      <c r="A9" s="4" t="inlineStr">
        <is>
          <t>Fair Value, Inputs, Level 3 [Member] | Fair Value, Nonrecurring [Member] | Valuation, Market Approach [Member] | Impaired Loans, Collateral Dependent [Member]</t>
        </is>
      </c>
    </row>
    <row r="10">
      <c r="A10" s="4" t="inlineStr">
        <is>
          <t>Recorded investment</t>
        </is>
      </c>
      <c r="B10" s="6" t="n">
        <v>3208</v>
      </c>
      <c r="C10" s="6" t="n">
        <v>4244</v>
      </c>
    </row>
    <row r="11">
      <c r="A11" s="4" t="inlineStr">
        <is>
          <t>Related allowance</t>
        </is>
      </c>
      <c r="B11" s="6" t="n">
        <v>0</v>
      </c>
      <c r="C11" s="6" t="n">
        <v>218</v>
      </c>
    </row>
    <row r="12">
      <c r="A12" s="4" t="inlineStr">
        <is>
          <t>Fair Value</t>
        </is>
      </c>
      <c r="B12" s="5" t="n">
        <v>3208</v>
      </c>
      <c r="C12" s="5" t="n">
        <v>4026</v>
      </c>
    </row>
    <row r="13">
      <c r="A13" s="4" t="inlineStr">
        <is>
          <t>Selling Cost</t>
        </is>
      </c>
      <c r="B13" s="4" t="inlineStr">
        <is>
          <t>10.00%</t>
        </is>
      </c>
      <c r="C13" s="4" t="inlineStr">
        <is>
          <t>10.00%</t>
        </is>
      </c>
    </row>
    <row r="14">
      <c r="A14" s="4" t="inlineStr">
        <is>
          <t>Fair Value, Inputs, Level 3 [Member] | Fair Value, Nonrecurring [Member] | Valuation, Market Approach [Member] | Other Real Estate Owned [Member]</t>
        </is>
      </c>
    </row>
    <row r="15">
      <c r="A15" s="4" t="inlineStr">
        <is>
          <t>Selling Cost</t>
        </is>
      </c>
      <c r="B15" s="4" t="inlineStr">
        <is>
          <t>1.00%</t>
        </is>
      </c>
      <c r="C15" s="4" t="inlineStr">
        <is>
          <t>10.00%</t>
        </is>
      </c>
    </row>
    <row r="16">
      <c r="A16" s="4" t="inlineStr">
        <is>
          <t>Fair Value, Inputs, Level 3 [Member] | Fair Value, Nonrecurring [Member] | Valuation, Income Approach [Member] | Impaired Loans, Other [Member]</t>
        </is>
      </c>
    </row>
    <row r="17">
      <c r="A17" s="4" t="inlineStr">
        <is>
          <t>Recorded investment</t>
        </is>
      </c>
      <c r="B17" s="5" t="n">
        <v>6765</v>
      </c>
      <c r="C17" s="5" t="n">
        <v>7491</v>
      </c>
    </row>
    <row r="18">
      <c r="A18" s="4" t="inlineStr">
        <is>
          <t>Related allowance</t>
        </is>
      </c>
      <c r="B18" s="6" t="n">
        <v>26</v>
      </c>
      <c r="C18" s="6" t="n">
        <v>198</v>
      </c>
    </row>
    <row r="19">
      <c r="A19" s="4" t="inlineStr">
        <is>
          <t>Fair Value</t>
        </is>
      </c>
      <c r="B19" s="5" t="n">
        <v>6739</v>
      </c>
      <c r="C19" s="5" t="n">
        <v>7293</v>
      </c>
    </row>
    <row r="20">
      <c r="A20" s="4" t="inlineStr">
        <is>
          <t>Fair Value, Inputs, Level 3 [Member] | Fair Value, Nonrecurring [Member] | Valuation, Income Approach [Member] | Impaired Loans, Other [Member] | Minimum [Member]</t>
        </is>
      </c>
    </row>
    <row r="21">
      <c r="A21" s="4" t="inlineStr">
        <is>
          <t>Discount Rate</t>
        </is>
      </c>
      <c r="B21" s="4" t="inlineStr">
        <is>
          <t>3.00%</t>
        </is>
      </c>
      <c r="C21" s="4" t="inlineStr">
        <is>
          <t>3.00%</t>
        </is>
      </c>
    </row>
    <row r="22">
      <c r="A22" s="4" t="inlineStr">
        <is>
          <t>Fair Value, Inputs, Level 3 [Member] | Fair Value, Nonrecurring [Member] | Valuation, Income Approach [Member] | Impaired Loans, Other [Member] | Maximum [Member]</t>
        </is>
      </c>
    </row>
    <row r="23">
      <c r="A23" s="4" t="inlineStr">
        <is>
          <t>Discount Rate</t>
        </is>
      </c>
      <c r="B23" s="4" t="inlineStr">
        <is>
          <t>8.75%</t>
        </is>
      </c>
      <c r="C23" s="4" t="inlineStr">
        <is>
          <t>8.75%</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s - Estimated Fair Values of the Company's Financial Information (Details) - USD ($) $ in Thousands</t>
        </is>
      </c>
      <c r="B1" s="2" t="inlineStr">
        <is>
          <t>Dec. 31, 2021</t>
        </is>
      </c>
      <c r="C1" s="2" t="inlineStr">
        <is>
          <t>Dec. 31, 2020</t>
        </is>
      </c>
    </row>
    <row r="2">
      <c r="A2" s="4" t="inlineStr">
        <is>
          <t>Available-for-sale debt securities</t>
        </is>
      </c>
      <c r="B2" s="5" t="n">
        <v>522566</v>
      </c>
      <c r="C2" s="5" t="n">
        <v>350035</v>
      </c>
    </row>
    <row r="3">
      <c r="A3" s="4" t="inlineStr">
        <is>
          <t>Equity securities, at fair value</t>
        </is>
      </c>
      <c r="B3" s="6" t="n">
        <v>4922</v>
      </c>
      <c r="C3" s="6" t="n">
        <v>3026</v>
      </c>
    </row>
    <row r="4">
      <c r="A4" s="4" t="inlineStr">
        <is>
          <t>Derivative liabilities</t>
        </is>
      </c>
      <c r="B4" s="6" t="n">
        <v>96</v>
      </c>
      <c r="C4" s="6" t="n">
        <v>135</v>
      </c>
    </row>
    <row r="5">
      <c r="A5" s="4" t="inlineStr">
        <is>
          <t>Reported Value Measurement [Member]</t>
        </is>
      </c>
    </row>
    <row r="6">
      <c r="A6" s="4" t="inlineStr">
        <is>
          <t>Available-for-sale debt securities</t>
        </is>
      </c>
      <c r="B6" s="6" t="n">
        <v>522566</v>
      </c>
      <c r="C6" s="6" t="n">
        <v>350035</v>
      </c>
    </row>
    <row r="7">
      <c r="A7" s="4" t="inlineStr">
        <is>
          <t>Reported Value Measurement [Member] | Fair Value, Inputs, Level 1 [Member]</t>
        </is>
      </c>
    </row>
    <row r="8">
      <c r="A8" s="4" t="inlineStr">
        <is>
          <t>Cash and short term investments</t>
        </is>
      </c>
      <c r="B8" s="6" t="n">
        <v>99020</v>
      </c>
      <c r="C8" s="6" t="n">
        <v>155811</v>
      </c>
    </row>
    <row r="9">
      <c r="A9" s="4" t="inlineStr">
        <is>
          <t>Equity securities, at fair value</t>
        </is>
      </c>
      <c r="B9" s="6" t="n">
        <v>4922</v>
      </c>
      <c r="C9" s="6" t="n">
        <v>3026</v>
      </c>
    </row>
    <row r="10">
      <c r="A10" s="4" t="inlineStr">
        <is>
          <t>Reported Value Measurement [Member] | Fair Value, Inputs, Level 2 [Member]</t>
        </is>
      </c>
    </row>
    <row r="11">
      <c r="A11" s="4" t="inlineStr">
        <is>
          <t>Restricted stock</t>
        </is>
      </c>
      <c r="B11" s="6" t="n">
        <v>1911</v>
      </c>
      <c r="C11" s="6" t="n">
        <v>1745</v>
      </c>
    </row>
    <row r="12">
      <c r="A12" s="4" t="inlineStr">
        <is>
          <t>Loans held for sale</t>
        </is>
      </c>
      <c r="B12" s="6" t="n">
        <v>0</v>
      </c>
      <c r="C12" s="6" t="n">
        <v>2107</v>
      </c>
    </row>
    <row r="13">
      <c r="A13" s="4" t="inlineStr">
        <is>
          <t>Accrued interest receivable</t>
        </is>
      </c>
      <c r="B13" s="6" t="n">
        <v>4643</v>
      </c>
      <c r="C13" s="6" t="n">
        <v>4286</v>
      </c>
    </row>
    <row r="14">
      <c r="A14" s="4" t="inlineStr">
        <is>
          <t>Derivative assets</t>
        </is>
      </c>
      <c r="B14" s="6" t="n">
        <v>371</v>
      </c>
      <c r="C14" s="6" t="n">
        <v>23</v>
      </c>
    </row>
    <row r="15">
      <c r="A15" s="4" t="inlineStr">
        <is>
          <t>Deposits</t>
        </is>
      </c>
      <c r="B15" s="6" t="n">
        <v>1455028</v>
      </c>
      <c r="C15" s="6" t="n">
        <v>1287448</v>
      </c>
    </row>
    <row r="16">
      <c r="A16" s="4" t="inlineStr">
        <is>
          <t>Borrowed funds</t>
        </is>
      </c>
      <c r="B16" s="6" t="n">
        <v>30310</v>
      </c>
      <c r="C16" s="6" t="n">
        <v>10310</v>
      </c>
    </row>
    <row r="17">
      <c r="A17" s="4" t="inlineStr">
        <is>
          <t>Accrued interest payable</t>
        </is>
      </c>
      <c r="B17" s="6" t="n">
        <v>49</v>
      </c>
      <c r="C17" s="6" t="n">
        <v>108</v>
      </c>
    </row>
    <row r="18">
      <c r="A18" s="4" t="inlineStr">
        <is>
          <t>Derivative liabilities</t>
        </is>
      </c>
      <c r="B18" s="6" t="n">
        <v>96</v>
      </c>
      <c r="C18" s="6" t="n">
        <v>135</v>
      </c>
    </row>
    <row r="19">
      <c r="A19" s="4" t="inlineStr">
        <is>
          <t>Reported Value Measurement [Member] | Fair Value, Inputs, Level 3 [Member]</t>
        </is>
      </c>
    </row>
    <row r="20">
      <c r="A20" s="4" t="inlineStr">
        <is>
          <t>Loans, net</t>
        </is>
      </c>
      <c r="B20" s="6" t="n">
        <v>967023</v>
      </c>
      <c r="C20" s="6" t="n">
        <v>889152</v>
      </c>
    </row>
    <row r="21">
      <c r="A21" s="4" t="inlineStr">
        <is>
          <t>Servicing rights</t>
        </is>
      </c>
      <c r="B21" s="6" t="n">
        <v>268</v>
      </c>
      <c r="C21" s="6" t="n">
        <v>324</v>
      </c>
    </row>
    <row r="22">
      <c r="A22" s="4" t="inlineStr">
        <is>
          <t>Estimate of Fair Value Measurement [Member]</t>
        </is>
      </c>
    </row>
    <row r="23">
      <c r="A23" s="4" t="inlineStr">
        <is>
          <t>Available-for-sale debt securities</t>
        </is>
      </c>
      <c r="B23" s="6" t="n">
        <v>522566</v>
      </c>
      <c r="C23" s="6" t="n">
        <v>350035</v>
      </c>
    </row>
    <row r="24">
      <c r="A24" s="4" t="inlineStr">
        <is>
          <t>Estimate of Fair Value Measurement [Member] | Fair Value, Inputs, Level 1 [Member]</t>
        </is>
      </c>
    </row>
    <row r="25">
      <c r="A25" s="4" t="inlineStr">
        <is>
          <t>Cash and short term investments</t>
        </is>
      </c>
      <c r="B25" s="6" t="n">
        <v>99020</v>
      </c>
      <c r="C25" s="6" t="n">
        <v>155811</v>
      </c>
    </row>
    <row r="26">
      <c r="A26" s="4" t="inlineStr">
        <is>
          <t>Equity securities, at fair value</t>
        </is>
      </c>
      <c r="B26" s="6" t="n">
        <v>4922</v>
      </c>
      <c r="C26" s="6" t="n">
        <v>3026</v>
      </c>
    </row>
    <row r="27">
      <c r="A27" s="4" t="inlineStr">
        <is>
          <t>Estimate of Fair Value Measurement [Member] | Fair Value, Inputs, Level 2 [Member]</t>
        </is>
      </c>
    </row>
    <row r="28">
      <c r="A28" s="4" t="inlineStr">
        <is>
          <t>Restricted stock</t>
        </is>
      </c>
      <c r="B28" s="6" t="n">
        <v>1911</v>
      </c>
      <c r="C28" s="6" t="n">
        <v>1745</v>
      </c>
    </row>
    <row r="29">
      <c r="A29" s="4" t="inlineStr">
        <is>
          <t>Loans held for sale</t>
        </is>
      </c>
      <c r="B29" s="6" t="n">
        <v>0</v>
      </c>
      <c r="C29" s="6" t="n">
        <v>2107</v>
      </c>
    </row>
    <row r="30">
      <c r="A30" s="4" t="inlineStr">
        <is>
          <t>Accrued interest receivable</t>
        </is>
      </c>
      <c r="B30" s="6" t="n">
        <v>4643</v>
      </c>
      <c r="C30" s="6" t="n">
        <v>4286</v>
      </c>
    </row>
    <row r="31">
      <c r="A31" s="4" t="inlineStr">
        <is>
          <t>Derivative assets</t>
        </is>
      </c>
      <c r="B31" s="6" t="n">
        <v>363</v>
      </c>
      <c r="C31" s="6" t="n">
        <v>23</v>
      </c>
    </row>
    <row r="32">
      <c r="A32" s="4" t="inlineStr">
        <is>
          <t>Deposits</t>
        </is>
      </c>
      <c r="B32" s="6" t="n">
        <v>1454812</v>
      </c>
      <c r="C32" s="6" t="n">
        <v>1288567</v>
      </c>
    </row>
    <row r="33">
      <c r="A33" s="4" t="inlineStr">
        <is>
          <t>Borrowed funds</t>
        </is>
      </c>
      <c r="B33" s="6" t="n">
        <v>30310</v>
      </c>
      <c r="C33" s="6" t="n">
        <v>10310</v>
      </c>
    </row>
    <row r="34">
      <c r="A34" s="4" t="inlineStr">
        <is>
          <t>Accrued interest payable</t>
        </is>
      </c>
      <c r="B34" s="6" t="n">
        <v>49</v>
      </c>
      <c r="C34" s="6" t="n">
        <v>108</v>
      </c>
    </row>
    <row r="35">
      <c r="A35" s="4" t="inlineStr">
        <is>
          <t>Derivative liabilities</t>
        </is>
      </c>
      <c r="B35" s="6" t="n">
        <v>99</v>
      </c>
      <c r="C35" s="6" t="n">
        <v>143</v>
      </c>
    </row>
    <row r="36">
      <c r="A36" s="4" t="inlineStr">
        <is>
          <t>Estimate of Fair Value Measurement [Member] | Fair Value, Inputs, Level 3 [Member]</t>
        </is>
      </c>
    </row>
    <row r="37">
      <c r="A37" s="4" t="inlineStr">
        <is>
          <t>Loans, net</t>
        </is>
      </c>
      <c r="B37" s="6" t="n">
        <v>967087</v>
      </c>
      <c r="C37" s="6" t="n">
        <v>891880</v>
      </c>
    </row>
    <row r="38">
      <c r="A38" s="4" t="inlineStr">
        <is>
          <t>Servicing rights</t>
        </is>
      </c>
      <c r="B38" s="5" t="n">
        <v>526</v>
      </c>
      <c r="C38" s="5" t="n">
        <v>47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Earnings Per Share - Calculation of Basic and Diluted Earnings Per Common Share (Details) - USD ($) $ / shares in Units, $ in Thousands</t>
        </is>
      </c>
      <c r="B1" s="2" t="inlineStr">
        <is>
          <t>12 Months Ended</t>
        </is>
      </c>
    </row>
    <row r="2">
      <c r="B2" s="2" t="inlineStr">
        <is>
          <t>Dec. 31, 2021</t>
        </is>
      </c>
      <c r="C2" s="2" t="inlineStr">
        <is>
          <t>Dec. 31, 2020</t>
        </is>
      </c>
    </row>
    <row r="3">
      <c r="A3" s="4" t="inlineStr">
        <is>
          <t>Net income</t>
        </is>
      </c>
      <c r="B3" s="5" t="n">
        <v>21371</v>
      </c>
      <c r="C3" s="5" t="n">
        <v>15347</v>
      </c>
    </row>
    <row r="4">
      <c r="A4" s="4" t="inlineStr">
        <is>
          <t>Basic weighted-average number of common stock outstanding (in shares)</t>
        </is>
      </c>
      <c r="B4" s="6" t="n">
        <v>20111430</v>
      </c>
      <c r="C4" s="6" t="n">
        <v>20210439</v>
      </c>
    </row>
    <row r="5">
      <c r="A5" s="4" t="inlineStr">
        <is>
          <t>Plus: common share equivalents (in shares)</t>
        </is>
      </c>
      <c r="B5" s="6" t="n">
        <v>15423</v>
      </c>
      <c r="C5" s="6" t="n">
        <v>1747</v>
      </c>
    </row>
    <row r="6">
      <c r="A6" s="4" t="inlineStr">
        <is>
          <t>Diluted weighted-average number of common stock outstanding (in shares)</t>
        </is>
      </c>
      <c r="B6" s="6" t="n">
        <v>20126853</v>
      </c>
      <c r="C6" s="6" t="n">
        <v>20212187</v>
      </c>
    </row>
    <row r="7">
      <c r="A7" s="4" t="inlineStr">
        <is>
          <t>Basic (in dollars per share)</t>
        </is>
      </c>
      <c r="B7" s="7" t="n">
        <v>1.06</v>
      </c>
      <c r="C7" s="7" t="n">
        <v>0.76</v>
      </c>
    </row>
    <row r="8">
      <c r="A8" s="4" t="inlineStr">
        <is>
          <t>Diluted (in dollars per share)</t>
        </is>
      </c>
      <c r="B8" s="7" t="n">
        <v>1.06</v>
      </c>
      <c r="C8" s="7" t="n">
        <v>0.7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Other Comprehensive (Loss) Income - Reclassifications Out of Accumulated Other Comprehensive Income (Loss) (Details) - USD ($) $ in Thousands</t>
        </is>
      </c>
      <c r="B1" s="2" t="inlineStr">
        <is>
          <t>12 Months Ended</t>
        </is>
      </c>
    </row>
    <row r="2">
      <c r="B2" s="2" t="inlineStr">
        <is>
          <t>Dec. 31, 2021</t>
        </is>
      </c>
      <c r="C2" s="2" t="inlineStr">
        <is>
          <t>Dec. 31, 2020</t>
        </is>
      </c>
    </row>
    <row r="3">
      <c r="A3" s="4" t="inlineStr">
        <is>
          <t>Reclassification adjustment for net gains included in net income</t>
        </is>
      </c>
      <c r="B3" s="5" t="n">
        <v>-213</v>
      </c>
      <c r="C3" s="5" t="n">
        <v>-1528</v>
      </c>
    </row>
    <row r="4">
      <c r="A4" s="4" t="inlineStr">
        <is>
          <t>Income tax expense</t>
        </is>
      </c>
      <c r="B4" s="6" t="n">
        <v>4656</v>
      </c>
      <c r="C4" s="6" t="n">
        <v>3225</v>
      </c>
    </row>
    <row r="5">
      <c r="A5" s="4" t="inlineStr">
        <is>
          <t>Net of tax amount</t>
        </is>
      </c>
      <c r="B5" s="6" t="n">
        <v>168</v>
      </c>
      <c r="C5" s="6" t="n">
        <v>1207</v>
      </c>
    </row>
    <row r="6">
      <c r="A6" s="4" t="inlineStr">
        <is>
          <t>Reclassification out of Accumulated Other Comprehensive Income [Member]</t>
        </is>
      </c>
    </row>
    <row r="7">
      <c r="A7" s="4" t="inlineStr">
        <is>
          <t>Reclassification adjustment for net gains included in net income</t>
        </is>
      </c>
      <c r="B7" s="6" t="n">
        <v>-213</v>
      </c>
      <c r="C7" s="6" t="n">
        <v>-1528</v>
      </c>
    </row>
    <row r="8">
      <c r="A8" s="4" t="inlineStr">
        <is>
          <t>Income tax expense</t>
        </is>
      </c>
      <c r="B8" s="6" t="n">
        <v>45</v>
      </c>
      <c r="C8" s="6" t="n">
        <v>321</v>
      </c>
    </row>
    <row r="9">
      <c r="A9" s="4" t="inlineStr">
        <is>
          <t>Net of tax amount</t>
        </is>
      </c>
      <c r="B9" s="5" t="n">
        <v>-168</v>
      </c>
      <c r="C9" s="5" t="n">
        <v>-120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Other Comprehensive (Loss) Income - Changes in Accumulated Other Comprehensive (Loss) Income (Details) - USD ($) $ in Thousands</t>
        </is>
      </c>
      <c r="B1" s="2" t="inlineStr">
        <is>
          <t>12 Months Ended</t>
        </is>
      </c>
    </row>
    <row r="2">
      <c r="B2" s="2" t="inlineStr">
        <is>
          <t>Dec. 31, 2021</t>
        </is>
      </c>
      <c r="C2" s="2" t="inlineStr">
        <is>
          <t>Dec. 31, 2020</t>
        </is>
      </c>
    </row>
    <row r="3">
      <c r="A3" s="4" t="inlineStr">
        <is>
          <t>Balance</t>
        </is>
      </c>
      <c r="B3" s="5" t="n">
        <v>155860</v>
      </c>
      <c r="C3" s="5" t="n">
        <v>133607</v>
      </c>
    </row>
    <row r="4">
      <c r="A4" s="4" t="inlineStr">
        <is>
          <t>Total other comprehensive (loss) income</t>
        </is>
      </c>
      <c r="B4" s="6" t="n">
        <v>-7534</v>
      </c>
      <c r="C4" s="6" t="n">
        <v>10830</v>
      </c>
    </row>
    <row r="5">
      <c r="A5" s="4" t="inlineStr">
        <is>
          <t>Balance</t>
        </is>
      </c>
      <c r="B5" s="6" t="n">
        <v>162457</v>
      </c>
      <c r="C5" s="6" t="n">
        <v>155860</v>
      </c>
    </row>
    <row r="6">
      <c r="A6" s="4" t="inlineStr">
        <is>
          <t>AOCI Attributable to Parent [Member]</t>
        </is>
      </c>
    </row>
    <row r="7">
      <c r="A7" s="4" t="inlineStr">
        <is>
          <t>Balance</t>
        </is>
      </c>
      <c r="B7" s="6" t="n">
        <v>13886</v>
      </c>
      <c r="C7" s="6" t="n">
        <v>3056</v>
      </c>
    </row>
    <row r="8">
      <c r="A8" s="4" t="inlineStr">
        <is>
          <t>Other comprehensive (loss) income before reclassifications</t>
        </is>
      </c>
      <c r="B8" s="6" t="n">
        <v>-7366</v>
      </c>
      <c r="C8" s="6" t="n">
        <v>12037</v>
      </c>
    </row>
    <row r="9">
      <c r="A9" s="4" t="inlineStr">
        <is>
          <t>Amounts reclassified from accumulated other comprehensive income</t>
        </is>
      </c>
      <c r="B9" s="6" t="n">
        <v>-168</v>
      </c>
      <c r="C9" s="6" t="n">
        <v>-1207</v>
      </c>
    </row>
    <row r="10">
      <c r="A10" s="4" t="inlineStr">
        <is>
          <t>Total other comprehensive (loss) income</t>
        </is>
      </c>
      <c r="B10" s="6" t="n">
        <v>-7534</v>
      </c>
      <c r="C10" s="6" t="n">
        <v>10830</v>
      </c>
    </row>
    <row r="11">
      <c r="A11" s="4" t="inlineStr">
        <is>
          <t>Balance</t>
        </is>
      </c>
      <c r="B11" s="5" t="n">
        <v>6352</v>
      </c>
      <c r="C11" s="5" t="n">
        <v>1388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Condensed Financial Information - Parent Company Only - Condensed Statements of Condition (Details) - USD ($) $ in Thousands</t>
        </is>
      </c>
      <c r="B1" s="2" t="inlineStr">
        <is>
          <t>Dec. 31, 2021</t>
        </is>
      </c>
      <c r="C1" s="2" t="inlineStr">
        <is>
          <t>Dec. 31, 2020</t>
        </is>
      </c>
      <c r="D1" s="2" t="inlineStr">
        <is>
          <t>Dec. 31, 2019</t>
        </is>
      </c>
    </row>
    <row r="2">
      <c r="A2" s="4" t="inlineStr">
        <is>
          <t>Equity securities, at fair value</t>
        </is>
      </c>
      <c r="B2" s="5" t="n">
        <v>4922</v>
      </c>
      <c r="C2" s="5" t="n">
        <v>3026</v>
      </c>
    </row>
    <row r="3">
      <c r="A3" s="4" t="inlineStr">
        <is>
          <t>Other assets</t>
        </is>
      </c>
      <c r="B3" s="6" t="n">
        <v>14662</v>
      </c>
      <c r="C3" s="6" t="n">
        <v>10226</v>
      </c>
    </row>
    <row r="4">
      <c r="A4" s="4" t="inlineStr">
        <is>
          <t>Total assets</t>
        </is>
      </c>
      <c r="B4" s="6" t="n">
        <v>1664323</v>
      </c>
      <c r="C4" s="6" t="n">
        <v>1465679</v>
      </c>
    </row>
    <row r="5">
      <c r="A5" s="4" t="inlineStr">
        <is>
          <t>Junior Subordinated Debenture Owed to Unconsolidated Subsidiary Trust, Total</t>
        </is>
      </c>
      <c r="B5" s="6" t="n">
        <v>10310</v>
      </c>
      <c r="C5" s="6" t="n">
        <v>10310</v>
      </c>
    </row>
    <row r="6">
      <c r="A6" s="4" t="inlineStr">
        <is>
          <t>Accrued interest payable</t>
        </is>
      </c>
      <c r="B6" s="6" t="n">
        <v>49</v>
      </c>
      <c r="C6" s="6" t="n">
        <v>108</v>
      </c>
    </row>
    <row r="7">
      <c r="A7" s="4" t="inlineStr">
        <is>
          <t>Other liabilities</t>
        </is>
      </c>
      <c r="B7" s="6" t="n">
        <v>16479</v>
      </c>
      <c r="C7" s="6" t="n">
        <v>11953</v>
      </c>
    </row>
    <row r="8">
      <c r="A8" s="4" t="inlineStr">
        <is>
          <t>Total liabilities</t>
        </is>
      </c>
      <c r="B8" s="6" t="n">
        <v>1501866</v>
      </c>
      <c r="C8" s="6" t="n">
        <v>1309819</v>
      </c>
    </row>
    <row r="9">
      <c r="A9" s="4" t="inlineStr">
        <is>
          <t>Shareholders’ equity</t>
        </is>
      </c>
      <c r="B9" s="6" t="n">
        <v>162457</v>
      </c>
      <c r="C9" s="6" t="n">
        <v>155860</v>
      </c>
      <c r="D9" s="5" t="n">
        <v>133607</v>
      </c>
    </row>
    <row r="10">
      <c r="A10" s="4" t="inlineStr">
        <is>
          <t>Total liabilities and shareholders’ equity</t>
        </is>
      </c>
      <c r="B10" s="6" t="n">
        <v>1664323</v>
      </c>
      <c r="C10" s="6" t="n">
        <v>1465679</v>
      </c>
    </row>
    <row r="11">
      <c r="A11" s="4" t="inlineStr">
        <is>
          <t>Parent Company [Member]</t>
        </is>
      </c>
    </row>
    <row r="12">
      <c r="A12" s="4" t="inlineStr">
        <is>
          <t>Cash</t>
        </is>
      </c>
      <c r="B12" s="6" t="n">
        <v>11423</v>
      </c>
      <c r="C12" s="6" t="n">
        <v>11296</v>
      </c>
    </row>
    <row r="13">
      <c r="A13" s="4" t="inlineStr">
        <is>
          <t>Investment in statutory trust</t>
        </is>
      </c>
      <c r="B13" s="6" t="n">
        <v>431</v>
      </c>
      <c r="C13" s="6" t="n">
        <v>425</v>
      </c>
    </row>
    <row r="14">
      <c r="A14" s="4" t="inlineStr">
        <is>
          <t>Investment in subsidiary (equity method)</t>
        </is>
      </c>
      <c r="B14" s="6" t="n">
        <v>155342</v>
      </c>
      <c r="C14" s="6" t="n">
        <v>151700</v>
      </c>
    </row>
    <row r="15">
      <c r="A15" s="4" t="inlineStr">
        <is>
          <t>Equity securities, at fair value</t>
        </is>
      </c>
      <c r="B15" s="6" t="n">
        <v>4016</v>
      </c>
      <c r="C15" s="6" t="n">
        <v>2093</v>
      </c>
    </row>
    <row r="16">
      <c r="A16" s="4" t="inlineStr">
        <is>
          <t>Other assets</t>
        </is>
      </c>
      <c r="B16" s="6" t="n">
        <v>1800</v>
      </c>
      <c r="C16" s="6" t="n">
        <v>726</v>
      </c>
    </row>
    <row r="17">
      <c r="A17" s="4" t="inlineStr">
        <is>
          <t>Total assets</t>
        </is>
      </c>
      <c r="B17" s="6" t="n">
        <v>173012</v>
      </c>
      <c r="C17" s="6" t="n">
        <v>166240</v>
      </c>
    </row>
    <row r="18">
      <c r="A18" s="4" t="inlineStr">
        <is>
          <t>Junior Subordinated Debenture Owed to Unconsolidated Subsidiary Trust, Total</t>
        </is>
      </c>
      <c r="B18" s="6" t="n">
        <v>10310</v>
      </c>
      <c r="C18" s="6" t="n">
        <v>10310</v>
      </c>
    </row>
    <row r="19">
      <c r="A19" s="4" t="inlineStr">
        <is>
          <t>Accrued interest payable</t>
        </is>
      </c>
      <c r="B19" s="6" t="n">
        <v>9</v>
      </c>
      <c r="C19" s="6" t="n">
        <v>9</v>
      </c>
    </row>
    <row r="20">
      <c r="A20" s="4" t="inlineStr">
        <is>
          <t>Other liabilities</t>
        </is>
      </c>
      <c r="B20" s="6" t="n">
        <v>236</v>
      </c>
      <c r="C20" s="6" t="n">
        <v>61</v>
      </c>
    </row>
    <row r="21">
      <c r="A21" s="4" t="inlineStr">
        <is>
          <t>Total liabilities</t>
        </is>
      </c>
      <c r="B21" s="6" t="n">
        <v>10555</v>
      </c>
      <c r="C21" s="6" t="n">
        <v>10380</v>
      </c>
    </row>
    <row r="22">
      <c r="A22" s="4" t="inlineStr">
        <is>
          <t>Shareholders’ equity</t>
        </is>
      </c>
      <c r="B22" s="6" t="n">
        <v>162457</v>
      </c>
      <c r="C22" s="6" t="n">
        <v>155860</v>
      </c>
    </row>
    <row r="23">
      <c r="A23" s="4" t="inlineStr">
        <is>
          <t>Total liabilities and shareholders’ equity</t>
        </is>
      </c>
      <c r="B23" s="5" t="n">
        <v>173012</v>
      </c>
      <c r="C23" s="5" t="n">
        <v>16624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Condensed Financial Information - Parent Company Only - Condensed Statements of Income (Details) - USD ($) $ in Thousands</t>
        </is>
      </c>
      <c r="B1" s="2" t="inlineStr">
        <is>
          <t>12 Months Ended</t>
        </is>
      </c>
    </row>
    <row r="2">
      <c r="B2" s="2" t="inlineStr">
        <is>
          <t>Dec. 31, 2021</t>
        </is>
      </c>
      <c r="C2" s="2" t="inlineStr">
        <is>
          <t>Dec. 31, 2020</t>
        </is>
      </c>
    </row>
    <row r="3">
      <c r="A3" s="4" t="inlineStr">
        <is>
          <t>Interest and dividend income</t>
        </is>
      </c>
      <c r="B3" s="5" t="n">
        <v>51699</v>
      </c>
      <c r="C3" s="5" t="n">
        <v>46338</v>
      </c>
    </row>
    <row r="4">
      <c r="A4" s="4" t="inlineStr">
        <is>
          <t>Net gain on equity securities</t>
        </is>
      </c>
      <c r="B4" s="6" t="n">
        <v>701</v>
      </c>
      <c r="C4" s="6" t="n">
        <v>1171</v>
      </c>
    </row>
    <row r="5">
      <c r="A5" s="4" t="inlineStr">
        <is>
          <t>Trust income</t>
        </is>
      </c>
      <c r="B5" s="6" t="n">
        <v>6</v>
      </c>
      <c r="C5" s="6" t="n">
        <v>8</v>
      </c>
    </row>
    <row r="6">
      <c r="A6" s="4" t="inlineStr">
        <is>
          <t>Junior subordinated debentures</t>
        </is>
      </c>
      <c r="B6" s="6" t="n">
        <v>191</v>
      </c>
      <c r="C6" s="6" t="n">
        <v>250</v>
      </c>
    </row>
    <row r="7">
      <c r="A7" s="4" t="inlineStr">
        <is>
          <t>Other operating expenses</t>
        </is>
      </c>
      <c r="B7" s="6" t="n">
        <v>4336</v>
      </c>
      <c r="C7" s="6" t="n">
        <v>4350</v>
      </c>
    </row>
    <row r="8">
      <c r="A8" s="4" t="inlineStr">
        <is>
          <t>Total expenses</t>
        </is>
      </c>
      <c r="B8" s="6" t="n">
        <v>31069</v>
      </c>
      <c r="C8" s="6" t="n">
        <v>28915</v>
      </c>
    </row>
    <row r="9">
      <c r="A9" s="4" t="inlineStr">
        <is>
          <t>Income before income taxes</t>
        </is>
      </c>
      <c r="B9" s="6" t="n">
        <v>26027</v>
      </c>
      <c r="C9" s="6" t="n">
        <v>18572</v>
      </c>
    </row>
    <row r="10">
      <c r="A10" s="4" t="inlineStr">
        <is>
          <t>Income tax expense</t>
        </is>
      </c>
      <c r="B10" s="6" t="n">
        <v>4656</v>
      </c>
      <c r="C10" s="6" t="n">
        <v>3225</v>
      </c>
    </row>
    <row r="11">
      <c r="A11" s="4" t="inlineStr">
        <is>
          <t>Income before equity in undistributed net income of subsidiary</t>
        </is>
      </c>
      <c r="B11" s="6" t="n">
        <v>21371</v>
      </c>
      <c r="C11" s="6" t="n">
        <v>15347</v>
      </c>
    </row>
    <row r="12">
      <c r="A12" s="4" t="inlineStr">
        <is>
          <t>Parent Company [Member]</t>
        </is>
      </c>
    </row>
    <row r="13">
      <c r="A13" s="4" t="inlineStr">
        <is>
          <t>Dividends from subsidiaries</t>
        </is>
      </c>
      <c r="B13" s="6" t="n">
        <v>10000</v>
      </c>
      <c r="C13" s="6" t="n">
        <v>10000</v>
      </c>
    </row>
    <row r="14">
      <c r="A14" s="4" t="inlineStr">
        <is>
          <t>Interest and dividend income</t>
        </is>
      </c>
      <c r="B14" s="6" t="n">
        <v>168</v>
      </c>
      <c r="C14" s="6" t="n">
        <v>75</v>
      </c>
    </row>
    <row r="15">
      <c r="A15" s="4" t="inlineStr">
        <is>
          <t>Net gain on equity securities</t>
        </is>
      </c>
      <c r="B15" s="6" t="n">
        <v>728</v>
      </c>
      <c r="C15" s="6" t="n">
        <v>1158</v>
      </c>
    </row>
    <row r="16">
      <c r="A16" s="4" t="inlineStr">
        <is>
          <t>Trust income</t>
        </is>
      </c>
      <c r="B16" s="6" t="n">
        <v>6</v>
      </c>
      <c r="C16" s="6" t="n">
        <v>8</v>
      </c>
    </row>
    <row r="17">
      <c r="A17" s="4" t="inlineStr">
        <is>
          <t>Other income</t>
        </is>
      </c>
      <c r="B17" s="6" t="n">
        <v>5</v>
      </c>
      <c r="C17" s="6" t="n">
        <v>0</v>
      </c>
    </row>
    <row r="18">
      <c r="A18" s="4" t="inlineStr">
        <is>
          <t>Total income</t>
        </is>
      </c>
      <c r="B18" s="6" t="n">
        <v>10907</v>
      </c>
      <c r="C18" s="6" t="n">
        <v>11241</v>
      </c>
    </row>
    <row r="19">
      <c r="A19" s="4" t="inlineStr">
        <is>
          <t>Junior subordinated debentures</t>
        </is>
      </c>
      <c r="B19" s="6" t="n">
        <v>191</v>
      </c>
      <c r="C19" s="6" t="n">
        <v>251</v>
      </c>
    </row>
    <row r="20">
      <c r="A20" s="4" t="inlineStr">
        <is>
          <t>Other operating expenses</t>
        </is>
      </c>
      <c r="B20" s="6" t="n">
        <v>351</v>
      </c>
      <c r="C20" s="6" t="n">
        <v>312</v>
      </c>
    </row>
    <row r="21">
      <c r="A21" s="4" t="inlineStr">
        <is>
          <t>Total expenses</t>
        </is>
      </c>
      <c r="B21" s="6" t="n">
        <v>542</v>
      </c>
      <c r="C21" s="6" t="n">
        <v>563</v>
      </c>
    </row>
    <row r="22">
      <c r="A22" s="4" t="inlineStr">
        <is>
          <t>Income before income taxes</t>
        </is>
      </c>
      <c r="B22" s="6" t="n">
        <v>10365</v>
      </c>
      <c r="C22" s="6" t="n">
        <v>10679</v>
      </c>
    </row>
    <row r="23">
      <c r="A23" s="4" t="inlineStr">
        <is>
          <t>Income tax expense</t>
        </is>
      </c>
      <c r="B23" s="6" t="n">
        <v>170</v>
      </c>
      <c r="C23" s="6" t="n">
        <v>6</v>
      </c>
    </row>
    <row r="24">
      <c r="A24" s="4" t="inlineStr">
        <is>
          <t>Income before equity in undistributed net income of subsidiary</t>
        </is>
      </c>
      <c r="B24" s="6" t="n">
        <v>10195</v>
      </c>
      <c r="C24" s="6" t="n">
        <v>10673</v>
      </c>
    </row>
    <row r="25">
      <c r="A25" s="4" t="inlineStr">
        <is>
          <t>Equity in undistributed net income of subsidiary</t>
        </is>
      </c>
      <c r="B25" s="6" t="n">
        <v>11176</v>
      </c>
      <c r="C25" s="6" t="n">
        <v>4675</v>
      </c>
    </row>
    <row r="26">
      <c r="A26" s="4" t="inlineStr">
        <is>
          <t>Net income</t>
        </is>
      </c>
      <c r="B26" s="5" t="n">
        <v>21371</v>
      </c>
      <c r="C26" s="5" t="n">
        <v>1534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Condensed Financial Information - Parent Company Only - Condensed Statements of Cash Flows (Details) - USD ($) $ in Thousands</t>
        </is>
      </c>
      <c r="B1" s="2" t="inlineStr">
        <is>
          <t>12 Months Ended</t>
        </is>
      </c>
    </row>
    <row r="2">
      <c r="B2" s="2" t="inlineStr">
        <is>
          <t>Dec. 31, 2021</t>
        </is>
      </c>
      <c r="C2" s="2" t="inlineStr">
        <is>
          <t>Dec. 31, 2020</t>
        </is>
      </c>
    </row>
    <row r="3">
      <c r="A3" s="4" t="inlineStr">
        <is>
          <t>Equity in trust</t>
        </is>
      </c>
      <c r="B3" s="5" t="n">
        <v>-6</v>
      </c>
      <c r="C3" s="5" t="n">
        <v>-8</v>
      </c>
    </row>
    <row r="4">
      <c r="A4" s="4" t="inlineStr">
        <is>
          <t>Net gain on equity securities</t>
        </is>
      </c>
      <c r="B4" s="6" t="n">
        <v>-701</v>
      </c>
      <c r="C4" s="6" t="n">
        <v>-1171</v>
      </c>
    </row>
    <row r="5">
      <c r="A5" s="4" t="inlineStr">
        <is>
          <t>Decrease in accrued interest payable</t>
        </is>
      </c>
      <c r="B5" s="6" t="n">
        <v>-59</v>
      </c>
      <c r="C5" s="6" t="n">
        <v>-150</v>
      </c>
    </row>
    <row r="6">
      <c r="A6" s="4" t="inlineStr">
        <is>
          <t>Increase in other liabilities</t>
        </is>
      </c>
      <c r="B6" s="6" t="n">
        <v>3536</v>
      </c>
      <c r="C6" s="6" t="n">
        <v>773</v>
      </c>
    </row>
    <row r="7">
      <c r="A7" s="4" t="inlineStr">
        <is>
          <t>Net cash provided by operating activities</t>
        </is>
      </c>
      <c r="B7" s="6" t="n">
        <v>24158</v>
      </c>
      <c r="C7" s="6" t="n">
        <v>19575</v>
      </c>
    </row>
    <row r="8">
      <c r="A8" s="4" t="inlineStr">
        <is>
          <t>Proceeds from the sale/transfer of equity securities</t>
        </is>
      </c>
      <c r="B8" s="6" t="n">
        <v>0</v>
      </c>
      <c r="C8" s="6" t="n">
        <v>1223</v>
      </c>
    </row>
    <row r="9">
      <c r="A9" s="4" t="inlineStr">
        <is>
          <t>Purchase of equity securities</t>
        </is>
      </c>
      <c r="B9" s="6" t="n">
        <v>-1195</v>
      </c>
      <c r="C9" s="6" t="n">
        <v>-500</v>
      </c>
    </row>
    <row r="10">
      <c r="A10" s="4" t="inlineStr">
        <is>
          <t>Purchase of equity securities without readily determinable fair values</t>
        </is>
      </c>
      <c r="B10" s="6" t="n">
        <v>0</v>
      </c>
      <c r="C10" s="6" t="n">
        <v>-500</v>
      </c>
    </row>
    <row r="11">
      <c r="A11" s="4" t="inlineStr">
        <is>
          <t>Net cash used in investing activities</t>
        </is>
      </c>
      <c r="B11" s="6" t="n">
        <v>-260763</v>
      </c>
      <c r="C11" s="6" t="n">
        <v>-132749</v>
      </c>
    </row>
    <row r="12">
      <c r="A12" s="4" t="inlineStr">
        <is>
          <t>Proceeds from issuance of common shares, net of discount</t>
        </is>
      </c>
      <c r="B12" s="6" t="n">
        <v>58</v>
      </c>
      <c r="C12" s="6" t="n">
        <v>37</v>
      </c>
    </row>
    <row r="13">
      <c r="A13" s="4" t="inlineStr">
        <is>
          <t>Repurchase of common shares</t>
        </is>
      </c>
      <c r="B13" s="6" t="n">
        <v>-2397</v>
      </c>
      <c r="C13" s="6" t="n">
        <v>0</v>
      </c>
    </row>
    <row r="14">
      <c r="A14" s="4" t="inlineStr">
        <is>
          <t>Cash dividends paid</t>
        </is>
      </c>
      <c r="B14" s="6" t="n">
        <v>-5427</v>
      </c>
      <c r="C14" s="6" t="n">
        <v>-4447</v>
      </c>
    </row>
    <row r="15">
      <c r="A15" s="4" t="inlineStr">
        <is>
          <t>Net cash provided by financing activities</t>
        </is>
      </c>
      <c r="B15" s="6" t="n">
        <v>179814</v>
      </c>
      <c r="C15" s="6" t="n">
        <v>234420</v>
      </c>
    </row>
    <row r="16">
      <c r="A16" s="4" t="inlineStr">
        <is>
          <t>Net (decrease) increase in cash and cash equivalents</t>
        </is>
      </c>
      <c r="B16" s="6" t="n">
        <v>-56791</v>
      </c>
      <c r="C16" s="6" t="n">
        <v>121246</v>
      </c>
    </row>
    <row r="17">
      <c r="A17" s="4" t="inlineStr">
        <is>
          <t>Cash and cash equivalents at beginning of year</t>
        </is>
      </c>
      <c r="B17" s="6" t="n">
        <v>155811</v>
      </c>
      <c r="C17" s="6" t="n">
        <v>34565</v>
      </c>
    </row>
    <row r="18">
      <c r="A18" s="4" t="inlineStr">
        <is>
          <t>Cash and cash equivalents at end of year</t>
        </is>
      </c>
      <c r="B18" s="6" t="n">
        <v>99020</v>
      </c>
      <c r="C18" s="6" t="n">
        <v>155811</v>
      </c>
    </row>
    <row r="19">
      <c r="A19" s="4" t="inlineStr">
        <is>
          <t>Parent Company [Member]</t>
        </is>
      </c>
    </row>
    <row r="20">
      <c r="A20" s="4" t="inlineStr">
        <is>
          <t>Net income</t>
        </is>
      </c>
      <c r="B20" s="6" t="n">
        <v>21371</v>
      </c>
      <c r="C20" s="6" t="n">
        <v>15347</v>
      </c>
    </row>
    <row r="21">
      <c r="A21" s="4" t="inlineStr">
        <is>
          <t>Equity in undistributed income of subsidiary</t>
        </is>
      </c>
      <c r="B21" s="6" t="n">
        <v>-11176</v>
      </c>
      <c r="C21" s="6" t="n">
        <v>-4675</v>
      </c>
    </row>
    <row r="22">
      <c r="A22" s="4" t="inlineStr">
        <is>
          <t>Equity in trust</t>
        </is>
      </c>
      <c r="B22" s="6" t="n">
        <v>-6</v>
      </c>
      <c r="C22" s="6" t="n">
        <v>-8</v>
      </c>
    </row>
    <row r="23">
      <c r="A23" s="4" t="inlineStr">
        <is>
          <t>Net gain on equity securities</t>
        </is>
      </c>
      <c r="B23" s="6" t="n">
        <v>-728</v>
      </c>
      <c r="C23" s="6" t="n">
        <v>-1158</v>
      </c>
    </row>
    <row r="24">
      <c r="A24" s="4" t="inlineStr">
        <is>
          <t>Decrease in other assets</t>
        </is>
      </c>
      <c r="B24" s="6" t="n">
        <v>-548</v>
      </c>
      <c r="C24" s="6" t="n">
        <v>621</v>
      </c>
    </row>
    <row r="25">
      <c r="A25" s="4" t="inlineStr">
        <is>
          <t>Decrease in accrued interest payable</t>
        </is>
      </c>
      <c r="B25" s="6" t="n">
        <v>0</v>
      </c>
      <c r="C25" s="6" t="n">
        <v>-7</v>
      </c>
    </row>
    <row r="26">
      <c r="A26" s="4" t="inlineStr">
        <is>
          <t>Increase in other liabilities</t>
        </is>
      </c>
      <c r="B26" s="6" t="n">
        <v>175</v>
      </c>
      <c r="C26" s="6" t="n">
        <v>20</v>
      </c>
    </row>
    <row r="27">
      <c r="A27" s="4" t="inlineStr">
        <is>
          <t>Net cash provided by operating activities</t>
        </is>
      </c>
      <c r="B27" s="6" t="n">
        <v>9088</v>
      </c>
      <c r="C27" s="6" t="n">
        <v>10140</v>
      </c>
    </row>
    <row r="28">
      <c r="A28" s="4" t="inlineStr">
        <is>
          <t>Investment in Subsidiary</t>
        </is>
      </c>
      <c r="B28" s="6" t="n">
        <v>0</v>
      </c>
      <c r="C28" s="6" t="n">
        <v>-5000</v>
      </c>
    </row>
    <row r="29">
      <c r="A29" s="4" t="inlineStr">
        <is>
          <t>Proceeds from the sale/transfer of equity securities</t>
        </is>
      </c>
      <c r="B29" s="6" t="n">
        <v>0</v>
      </c>
      <c r="C29" s="6" t="n">
        <v>1223</v>
      </c>
    </row>
    <row r="30">
      <c r="A30" s="4" t="inlineStr">
        <is>
          <t>Purchase of equity securities</t>
        </is>
      </c>
      <c r="B30" s="6" t="n">
        <v>-1195</v>
      </c>
      <c r="C30" s="6" t="n">
        <v>-500</v>
      </c>
    </row>
    <row r="31">
      <c r="A31" s="4" t="inlineStr">
        <is>
          <t>Purchase of equity securities without readily determinable fair values</t>
        </is>
      </c>
      <c r="B31" s="6" t="n">
        <v>0</v>
      </c>
      <c r="C31" s="6" t="n">
        <v>-500</v>
      </c>
    </row>
    <row r="32">
      <c r="A32" s="4" t="inlineStr">
        <is>
          <t>Net cash used in investing activities</t>
        </is>
      </c>
      <c r="B32" s="6" t="n">
        <v>-1195</v>
      </c>
      <c r="C32" s="6" t="n">
        <v>-4777</v>
      </c>
    </row>
    <row r="33">
      <c r="A33" s="4" t="inlineStr">
        <is>
          <t>Proceeds from issuance of common shares, net of discount</t>
        </is>
      </c>
      <c r="B33" s="6" t="n">
        <v>58</v>
      </c>
      <c r="C33" s="6" t="n">
        <v>37</v>
      </c>
    </row>
    <row r="34">
      <c r="A34" s="4" t="inlineStr">
        <is>
          <t>Repurchase of common shares</t>
        </is>
      </c>
      <c r="B34" s="6" t="n">
        <v>-2397</v>
      </c>
      <c r="C34" s="6" t="n">
        <v>0</v>
      </c>
    </row>
    <row r="35">
      <c r="A35" s="4" t="inlineStr">
        <is>
          <t>Cash dividends paid</t>
        </is>
      </c>
      <c r="B35" s="6" t="n">
        <v>-5427</v>
      </c>
      <c r="C35" s="6" t="n">
        <v>-4447</v>
      </c>
    </row>
    <row r="36">
      <c r="A36" s="4" t="inlineStr">
        <is>
          <t>Net cash provided by financing activities</t>
        </is>
      </c>
      <c r="B36" s="6" t="n">
        <v>-7766</v>
      </c>
      <c r="C36" s="6" t="n">
        <v>-4410</v>
      </c>
    </row>
    <row r="37">
      <c r="A37" s="4" t="inlineStr">
        <is>
          <t>Net (decrease) increase in cash and cash equivalents</t>
        </is>
      </c>
      <c r="B37" s="6" t="n">
        <v>127</v>
      </c>
      <c r="C37" s="6" t="n">
        <v>953</v>
      </c>
    </row>
    <row r="38">
      <c r="A38" s="4" t="inlineStr">
        <is>
          <t>Cash and cash equivalents at beginning of year</t>
        </is>
      </c>
      <c r="B38" s="6" t="n">
        <v>11296</v>
      </c>
      <c r="C38" s="6" t="n">
        <v>10343</v>
      </c>
    </row>
    <row r="39">
      <c r="A39" s="4" t="inlineStr">
        <is>
          <t>Cash and cash equivalents at end of year</t>
        </is>
      </c>
      <c r="B39" s="5" t="n">
        <v>11423</v>
      </c>
      <c r="C39" s="5" t="n">
        <v>1129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05:34Z</dcterms:created>
  <dcterms:modified xmlns:dcterms="http://purl.org/dc/terms/" xmlns:xsi="http://www.w3.org/2001/XMLSchema-instance" xsi:type="dcterms:W3CDTF">2022-03-11T21:05:34Z</dcterms:modified>
</cp:coreProperties>
</file>